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SECURED AND UNSECURED DEBT, NET" sheetId="16" state="visible" r:id="rId16"/>
    <sheet xmlns:r="http://schemas.openxmlformats.org/officeDocument/2006/relationships" name="INCOME_(LOSS) PER SHARE" sheetId="17" state="visible" r:id="rId17"/>
    <sheet xmlns:r="http://schemas.openxmlformats.org/officeDocument/2006/relationships" name="NONCONTROLLING INTERESTS" sheetId="18" state="visible" r:id="rId18"/>
    <sheet xmlns:r="http://schemas.openxmlformats.org/officeDocument/2006/relationships" name="FAIR VALUE OF DERIVATIVES AND F" sheetId="19" state="visible" r:id="rId19"/>
    <sheet xmlns:r="http://schemas.openxmlformats.org/officeDocument/2006/relationships" name="DERIVATIVES AND HEDGING ACTIVIT"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AL ESTATE OWNED (Tables)" sheetId="26" state="visible" r:id="rId26"/>
    <sheet xmlns:r="http://schemas.openxmlformats.org/officeDocument/2006/relationships" name="JOINT VENTURES AND PARTNERSHI_2" sheetId="27" state="visible" r:id="rId27"/>
    <sheet xmlns:r="http://schemas.openxmlformats.org/officeDocument/2006/relationships" name="SECURED AND UNSECURED DEBT, N_2" sheetId="28" state="visible" r:id="rId28"/>
    <sheet xmlns:r="http://schemas.openxmlformats.org/officeDocument/2006/relationships" name="INCOME_(LOSS) PER SHARE (Tables" sheetId="29" state="visible" r:id="rId29"/>
    <sheet xmlns:r="http://schemas.openxmlformats.org/officeDocument/2006/relationships" name="NONCONTROLLING INTERESTS (Table" sheetId="30" state="visible" r:id="rId30"/>
    <sheet xmlns:r="http://schemas.openxmlformats.org/officeDocument/2006/relationships" name="FAIR VALUE OF DERIVATIVES AND_2" sheetId="31" state="visible" r:id="rId31"/>
    <sheet xmlns:r="http://schemas.openxmlformats.org/officeDocument/2006/relationships" name="DERIVATIVES AND HEDGING ACTIV_2" sheetId="32" state="visible" r:id="rId32"/>
    <sheet xmlns:r="http://schemas.openxmlformats.org/officeDocument/2006/relationships" name="COMMITMENTS AND CONTINGENCIES (" sheetId="33" state="visible" r:id="rId33"/>
    <sheet xmlns:r="http://schemas.openxmlformats.org/officeDocument/2006/relationships" name="REPORTABLE SEGMENTS (Tables)" sheetId="34" state="visible" r:id="rId34"/>
    <sheet xmlns:r="http://schemas.openxmlformats.org/officeDocument/2006/relationships" name="BASIS OF PRESENT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REAL ESTATE OWNED - Summarizes " sheetId="39" state="visible" r:id="rId39"/>
    <sheet xmlns:r="http://schemas.openxmlformats.org/officeDocument/2006/relationships" name="REAL ESTATE OWNED - Acquisition" sheetId="40" state="visible" r:id="rId40"/>
    <sheet xmlns:r="http://schemas.openxmlformats.org/officeDocument/2006/relationships" name="JOINT VENTURES AND PARTNERSHI_3" sheetId="41" state="visible" r:id="rId41"/>
    <sheet xmlns:r="http://schemas.openxmlformats.org/officeDocument/2006/relationships" name="JOINT VENTURES AND PARTNERSHI_4" sheetId="42" state="visible" r:id="rId42"/>
    <sheet xmlns:r="http://schemas.openxmlformats.org/officeDocument/2006/relationships" name="SECURED AND UNSECURED DEBT, N_3" sheetId="43" state="visible" r:id="rId43"/>
    <sheet xmlns:r="http://schemas.openxmlformats.org/officeDocument/2006/relationships" name="SECURED AND UNSECURED DEBT, N_4" sheetId="44" state="visible" r:id="rId44"/>
    <sheet xmlns:r="http://schemas.openxmlformats.org/officeDocument/2006/relationships" name="SECURED AND UNSECURED DEBT, N_5" sheetId="45" state="visible" r:id="rId45"/>
    <sheet xmlns:r="http://schemas.openxmlformats.org/officeDocument/2006/relationships" name="SECURED AND UNSECURED DEBT, N_6" sheetId="46" state="visible" r:id="rId46"/>
    <sheet xmlns:r="http://schemas.openxmlformats.org/officeDocument/2006/relationships" name="SECURED AND UNSECURED DEBT, N_7" sheetId="47" state="visible" r:id="rId47"/>
    <sheet xmlns:r="http://schemas.openxmlformats.org/officeDocument/2006/relationships" name="SECURED AND UNSECURED DEBT, N_8" sheetId="48" state="visible" r:id="rId48"/>
    <sheet xmlns:r="http://schemas.openxmlformats.org/officeDocument/2006/relationships" name="INCOME_(LOSS) PER SHARE (Detail" sheetId="49" state="visible" r:id="rId49"/>
    <sheet xmlns:r="http://schemas.openxmlformats.org/officeDocument/2006/relationships" name="NONCONTROLLING INTERESTS (Detai" sheetId="50" state="visible" r:id="rId50"/>
    <sheet xmlns:r="http://schemas.openxmlformats.org/officeDocument/2006/relationships" name="FAIR VALUE OF DERIVATIVES AND_3"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STOCK BASED COMPENSATION (Detai" sheetId="57" state="visible" r:id="rId57"/>
    <sheet xmlns:r="http://schemas.openxmlformats.org/officeDocument/2006/relationships" name="COMMITMENTS AND CONTINGENCIES_2" sheetId="58" state="visible" r:id="rId58"/>
    <sheet xmlns:r="http://schemas.openxmlformats.org/officeDocument/2006/relationships" name="REPORTABLE SEGMENTS (Details)" sheetId="59" state="visible" r:id="rId59"/>
    <sheet xmlns:r="http://schemas.openxmlformats.org/officeDocument/2006/relationships" name="CONSOLIDATED BALANCE SHEETS (UN" sheetId="60" state="visible" r:id="rId60"/>
    <sheet xmlns:r="http://schemas.openxmlformats.org/officeDocument/2006/relationships" name="CONSOLIDATED BALANCE SHEETS (_2" sheetId="61" state="visible" r:id="rId61"/>
    <sheet xmlns:r="http://schemas.openxmlformats.org/officeDocument/2006/relationships" name="CONSOLIDATED STATEMENTS OF OP_2" sheetId="62" state="visible" r:id="rId62"/>
    <sheet xmlns:r="http://schemas.openxmlformats.org/officeDocument/2006/relationships" name="CONSOLIDATED STATEMENTS OF CO_2" sheetId="63" state="visible" r:id="rId63"/>
    <sheet xmlns:r="http://schemas.openxmlformats.org/officeDocument/2006/relationships" name="CONSOLIDATED STATEMENT OF CHA_3" sheetId="64" state="visible" r:id="rId64"/>
    <sheet xmlns:r="http://schemas.openxmlformats.org/officeDocument/2006/relationships" name="CONSOLIDATED STATEMENTS OF CA_4" sheetId="65" state="visible" r:id="rId65"/>
    <sheet xmlns:r="http://schemas.openxmlformats.org/officeDocument/2006/relationships" name="CASH FLOWS - SUPPLEMENTAL (UNIT" sheetId="66" state="visible" r:id="rId66"/>
    <sheet xmlns:r="http://schemas.openxmlformats.org/officeDocument/2006/relationships" name="CONSOLIDATION AND BASIS OF PRES" sheetId="67" state="visible" r:id="rId67"/>
    <sheet xmlns:r="http://schemas.openxmlformats.org/officeDocument/2006/relationships" name="SIGNIFICANT ACCOUNTING POLICI_7" sheetId="68" state="visible" r:id="rId68"/>
    <sheet xmlns:r="http://schemas.openxmlformats.org/officeDocument/2006/relationships" name="REAL ESTATE OWNED (UNITED DOMIN" sheetId="69" state="visible" r:id="rId69"/>
    <sheet xmlns:r="http://schemas.openxmlformats.org/officeDocument/2006/relationships" name="UNCONSOLIDATED ENTITIES (UNITED" sheetId="70" state="visible" r:id="rId70"/>
    <sheet xmlns:r="http://schemas.openxmlformats.org/officeDocument/2006/relationships" name="DEBT, NET (UNITED DOMINION REAL" sheetId="71" state="visible" r:id="rId71"/>
    <sheet xmlns:r="http://schemas.openxmlformats.org/officeDocument/2006/relationships" name="RELATED PARTY TRANSACTIONS (UNI" sheetId="72" state="visible" r:id="rId72"/>
    <sheet xmlns:r="http://schemas.openxmlformats.org/officeDocument/2006/relationships" name="FAIR VALUE OF DERIVATIVES AND_4" sheetId="73" state="visible" r:id="rId73"/>
    <sheet xmlns:r="http://schemas.openxmlformats.org/officeDocument/2006/relationships" name="DERIVATIVES AND HEDGING ACTIV_8" sheetId="74" state="visible" r:id="rId74"/>
    <sheet xmlns:r="http://schemas.openxmlformats.org/officeDocument/2006/relationships" name="CAPITAL STRUCTURE (UNITED DOMIN" sheetId="75" state="visible" r:id="rId75"/>
    <sheet xmlns:r="http://schemas.openxmlformats.org/officeDocument/2006/relationships" name="COMMITMENTS AND CONTINGENCIES_3" sheetId="76" state="visible" r:id="rId76"/>
    <sheet xmlns:r="http://schemas.openxmlformats.org/officeDocument/2006/relationships" name="REPORTABLE SEGMENTS (UNITED DOM" sheetId="77" state="visible" r:id="rId77"/>
    <sheet xmlns:r="http://schemas.openxmlformats.org/officeDocument/2006/relationships" name="SIGNIFICANT ACCOUNTING POLICI_8" sheetId="78" state="visible" r:id="rId78"/>
    <sheet xmlns:r="http://schemas.openxmlformats.org/officeDocument/2006/relationships" name="SIGNIFICANT ACCOUNTING POLICI_9" sheetId="79" state="visible" r:id="rId79"/>
    <sheet xmlns:r="http://schemas.openxmlformats.org/officeDocument/2006/relationships" name="REAL ESTATE OWNED (UNITED DOM_2" sheetId="80" state="visible" r:id="rId80"/>
    <sheet xmlns:r="http://schemas.openxmlformats.org/officeDocument/2006/relationships" name="UNCONSOLIDATED ENTITIES (UNIT_2" sheetId="81" state="visible" r:id="rId81"/>
    <sheet xmlns:r="http://schemas.openxmlformats.org/officeDocument/2006/relationships" name="DEBT, NET (UNITED DOMINION RE_2" sheetId="82" state="visible" r:id="rId82"/>
    <sheet xmlns:r="http://schemas.openxmlformats.org/officeDocument/2006/relationships" name="FAIR VALUE OF DERIVATIVES AND_5" sheetId="83" state="visible" r:id="rId83"/>
    <sheet xmlns:r="http://schemas.openxmlformats.org/officeDocument/2006/relationships" name="DERIVATIVES AND HEDGING ACTIV_9" sheetId="84" state="visible" r:id="rId84"/>
    <sheet xmlns:r="http://schemas.openxmlformats.org/officeDocument/2006/relationships" name="CAPITAL STRUCTURE (UNITED DOM_2" sheetId="85" state="visible" r:id="rId85"/>
    <sheet xmlns:r="http://schemas.openxmlformats.org/officeDocument/2006/relationships" name="REPORTABLE SEGMENTS (UNITED D_2" sheetId="86" state="visible" r:id="rId86"/>
    <sheet xmlns:r="http://schemas.openxmlformats.org/officeDocument/2006/relationships" name="CONSOLIDATION AND BASIS OF PR_2" sheetId="87" state="visible" r:id="rId87"/>
    <sheet xmlns:r="http://schemas.openxmlformats.org/officeDocument/2006/relationships" name="SIGNIFICANT ACCOUNTING POLIC_10" sheetId="88" state="visible" r:id="rId88"/>
    <sheet xmlns:r="http://schemas.openxmlformats.org/officeDocument/2006/relationships" name="SIGNIFICANT ACCOUNTING POLIC_11" sheetId="89" state="visible" r:id="rId89"/>
    <sheet xmlns:r="http://schemas.openxmlformats.org/officeDocument/2006/relationships" name="REAL ESTATE OWNED (UNITED DOM_3" sheetId="90" state="visible" r:id="rId90"/>
    <sheet xmlns:r="http://schemas.openxmlformats.org/officeDocument/2006/relationships" name="REAL ESTATE OWNED (UNITED DOM_4" sheetId="91" state="visible" r:id="rId91"/>
    <sheet xmlns:r="http://schemas.openxmlformats.org/officeDocument/2006/relationships" name="UNCONSOLIDATED ENTITIES (UNIT_3" sheetId="92" state="visible" r:id="rId92"/>
    <sheet xmlns:r="http://schemas.openxmlformats.org/officeDocument/2006/relationships" name="UNCONSOLIDATED ENTITIES (UNIT_4" sheetId="93" state="visible" r:id="rId93"/>
    <sheet xmlns:r="http://schemas.openxmlformats.org/officeDocument/2006/relationships" name="DEBT, NET (UNITED DOMINION RE_3" sheetId="94" state="visible" r:id="rId94"/>
    <sheet xmlns:r="http://schemas.openxmlformats.org/officeDocument/2006/relationships" name="DEBT, NET (UNITED DOMINION RE_4" sheetId="95" state="visible" r:id="rId95"/>
    <sheet xmlns:r="http://schemas.openxmlformats.org/officeDocument/2006/relationships" name="DEBT, NET (UNITED DOMINION RE_5" sheetId="96" state="visible" r:id="rId96"/>
    <sheet xmlns:r="http://schemas.openxmlformats.org/officeDocument/2006/relationships" name="DEBT, NET (UNITED DOMINION RE_6" sheetId="97" state="visible" r:id="rId97"/>
    <sheet xmlns:r="http://schemas.openxmlformats.org/officeDocument/2006/relationships" name="RELATED PARTY TRANSACTIONS (U_2" sheetId="98" state="visible" r:id="rId98"/>
    <sheet xmlns:r="http://schemas.openxmlformats.org/officeDocument/2006/relationships" name="FAIR VALUE OF DERIVATIVES AND_6" sheetId="99" state="visible" r:id="rId99"/>
    <sheet xmlns:r="http://schemas.openxmlformats.org/officeDocument/2006/relationships" name="DERIVATIVES AND HEDGING ACTI_10" sheetId="100" state="visible" r:id="rId100"/>
    <sheet xmlns:r="http://schemas.openxmlformats.org/officeDocument/2006/relationships" name="DERIVATIVES AND HEDGING ACTI_11" sheetId="101" state="visible" r:id="rId101"/>
    <sheet xmlns:r="http://schemas.openxmlformats.org/officeDocument/2006/relationships" name="CAPITAL STRUCTURE (UNITED DOM_3" sheetId="102" state="visible" r:id="rId102"/>
    <sheet xmlns:r="http://schemas.openxmlformats.org/officeDocument/2006/relationships" name="CAPITAL STRUCTURE (UNITED DOM_4" sheetId="103" state="visible" r:id="rId103"/>
    <sheet xmlns:r="http://schemas.openxmlformats.org/officeDocument/2006/relationships" name="REPORTABLE SEGMENTS (UNITED D_3" sheetId="104" state="visible" r:id="rId104"/>
  </sheets>
  <definedNames/>
  <calcPr calcId="124519" fullCalcOnLoad="1"/>
</workbook>
</file>

<file path=xl/sharedStrings.xml><?xml version="1.0" encoding="utf-8"?>
<sst xmlns="http://schemas.openxmlformats.org/spreadsheetml/2006/main" uniqueCount="1157">
  <si>
    <t>Document and Entity Information - shares</t>
  </si>
  <si>
    <t>9 Months Ended</t>
  </si>
  <si>
    <t>Sep. 30, 2018</t>
  </si>
  <si>
    <t>Oct. 26, 2018</t>
  </si>
  <si>
    <t>Entity information</t>
  </si>
  <si>
    <t>Entity Registrant Name</t>
  </si>
  <si>
    <t>UDR,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United Dominion Reality L.P.</t>
  </si>
  <si>
    <t>United Dominion Realty, L.P.</t>
  </si>
  <si>
    <t>Non-accelerated Filer</t>
  </si>
  <si>
    <t>CONSOLIDATED BALANCE SHEETS - USD ($) $ in Thousands</t>
  </si>
  <si>
    <t>Dec. 31, 2017</t>
  </si>
  <si>
    <t>Real estate owned:</t>
  </si>
  <si>
    <t>Real estate held for investment</t>
  </si>
  <si>
    <t>Less: accumulated depreciation</t>
  </si>
  <si>
    <t>Real estate held for investment, net</t>
  </si>
  <si>
    <t>Real estate under development (net of accumulated depreciation of $3,674 and $3,854, respectively)</t>
  </si>
  <si>
    <t>Real estate held for disposition (net of accumulated depreciation of $77,872 and $0, respectively)</t>
  </si>
  <si>
    <t>Total real estate owned, net of accumulated depreciation</t>
  </si>
  <si>
    <t>Cash and cash equivalents</t>
  </si>
  <si>
    <t>Restricted cash</t>
  </si>
  <si>
    <t>Notes receivable, net</t>
  </si>
  <si>
    <t>Investment in and advances to unconsolidated joint ventures, net</t>
  </si>
  <si>
    <t>Other assets</t>
  </si>
  <si>
    <t>Total assets</t>
  </si>
  <si>
    <t>Liabilities:</t>
  </si>
  <si>
    <t>Secured debt, net</t>
  </si>
  <si>
    <t>Unsecured debt, net</t>
  </si>
  <si>
    <t>Real estate taxes payable</t>
  </si>
  <si>
    <t>Accrued interest payable</t>
  </si>
  <si>
    <t>Security deposits and prepaid rent</t>
  </si>
  <si>
    <t>Distributions payable</t>
  </si>
  <si>
    <t>Accounts payable, accrued expenses, and other liabilities</t>
  </si>
  <si>
    <t>Total liabilities</t>
  </si>
  <si>
    <t>Commitments and contingencies (Note 12)</t>
  </si>
  <si>
    <t xml:space="preserve"> </t>
  </si>
  <si>
    <t>Redeemable noncontrolling interests in the Operating Partnership and DownREIT Partnership</t>
  </si>
  <si>
    <t>Equity:</t>
  </si>
  <si>
    <t>Common stock, $0.01 par value; 350,000,000 shares authorized: 268,390,557 and 267,822,069 shares issued and outstanding at September 30, 2018 and December 31, 2017, respectively</t>
  </si>
  <si>
    <t>Additional paid-in capital</t>
  </si>
  <si>
    <t>Distributions in excess of net income</t>
  </si>
  <si>
    <t>Accumulated other comprehensive income/(loss), net</t>
  </si>
  <si>
    <t>Total stockholders’ equity</t>
  </si>
  <si>
    <t>Noncontrolling interests</t>
  </si>
  <si>
    <t>Total equity</t>
  </si>
  <si>
    <t>Total liabilities and equity</t>
  </si>
  <si>
    <t>8.00% Series E Cumulative Convertible Preferred Stock</t>
  </si>
  <si>
    <t>Preferred stock, no par value; 50,000,000 shares authorized:</t>
  </si>
  <si>
    <t>Series F</t>
  </si>
  <si>
    <t>CONSOLIDATED BALANCE SHEETS (Parenthetical) - USD ($) $ in Thousands</t>
  </si>
  <si>
    <t>12 Months Ended</t>
  </si>
  <si>
    <t>Real estate under development accumulated depreciation</t>
  </si>
  <si>
    <t>Real estate held for disposition accumulated depreciation</t>
  </si>
  <si>
    <t>Preferred stock, no par value</t>
  </si>
  <si>
    <t>Preferred stock, shares authorized</t>
  </si>
  <si>
    <t>Common stock, par value</t>
  </si>
  <si>
    <t>Common stock, shares authorized</t>
  </si>
  <si>
    <t>Common stock, shares issued</t>
  </si>
  <si>
    <t>Common stock, shares outstanding</t>
  </si>
  <si>
    <t>Preferred stock, dividend rate percentage</t>
  </si>
  <si>
    <t>8.00%</t>
  </si>
  <si>
    <t>Preferred stock, shares issued</t>
  </si>
  <si>
    <t>Preferred stock, shares outstanding</t>
  </si>
  <si>
    <t>CONSOLIDATED STATEMENTS OF OPERATIONS - USD ($) shares in Thousands, $ in Thousands</t>
  </si>
  <si>
    <t>3 Months Ended</t>
  </si>
  <si>
    <t>Sep. 30, 2017</t>
  </si>
  <si>
    <t>REVENUES:</t>
  </si>
  <si>
    <t>Rental income</t>
  </si>
  <si>
    <t>Total revenues</t>
  </si>
  <si>
    <t>OPERATING EXPENSES:</t>
  </si>
  <si>
    <t>Property operating and maintenance</t>
  </si>
  <si>
    <t>Real estate taxes and insurance</t>
  </si>
  <si>
    <t>Property management</t>
  </si>
  <si>
    <t>Other operating expenses</t>
  </si>
  <si>
    <t>Real estate depreciation and amortization</t>
  </si>
  <si>
    <t>General and administrative</t>
  </si>
  <si>
    <t>Casualty-related charges/(recoveries), net</t>
  </si>
  <si>
    <t>Other depreciation and amortization</t>
  </si>
  <si>
    <t>Total operating expenses</t>
  </si>
  <si>
    <t>Operating income</t>
  </si>
  <si>
    <t>Income/(loss) from unconsolidated entities</t>
  </si>
  <si>
    <t>Interest expense</t>
  </si>
  <si>
    <t>Interest income and other income/(expense), net</t>
  </si>
  <si>
    <t>Income/(loss) before income taxes and gain/(loss) on sale of real estate owned</t>
  </si>
  <si>
    <t>Tax (provision)/benefit, net</t>
  </si>
  <si>
    <t>Income/(loss) from continuing operations</t>
  </si>
  <si>
    <t>Gain/(loss) on sale of real estate owned, net of tax</t>
  </si>
  <si>
    <t>Net income/(loss)</t>
  </si>
  <si>
    <t>Net (income)/loss attributable to redeemable noncontrolling interests in the Operating Partnership and DownREIT Partnership</t>
  </si>
  <si>
    <t>Net (income)/loss attributable to noncontrolling interests</t>
  </si>
  <si>
    <t>Net income/(loss) attributable to UDR, Inc.</t>
  </si>
  <si>
    <t>Distributions to preferred stockholders — Series E (Convertible)</t>
  </si>
  <si>
    <t>Net income/(loss) attributable to common stockholders</t>
  </si>
  <si>
    <t>Common distributions declared per share</t>
  </si>
  <si>
    <t>Income/(loss) per weighted average common share - basic</t>
  </si>
  <si>
    <t>Income/(loss) per weighted average common share - diluted</t>
  </si>
  <si>
    <t>Weighted average number of common shares outstanding — Basic</t>
  </si>
  <si>
    <t>Weighted average number of common shares outstanding — diluted</t>
  </si>
  <si>
    <t>Management and other fees</t>
  </si>
  <si>
    <t>Joint venture management and other fees</t>
  </si>
  <si>
    <t>CONSOLIDATED STATEMENTS OF COMPREHENSIVE INCOME/(LOSS) - USD ($) $ in Thousands</t>
  </si>
  <si>
    <t>CONSOLIDATED STATEMENTS OF COMPREHENSIVE INCOME/(LOSS)</t>
  </si>
  <si>
    <t>Other comprehensive income/(loss), including portion attributable to noncontrolling interests:</t>
  </si>
  <si>
    <t>Unrealized holding gain/(loss)</t>
  </si>
  <si>
    <t>(Gain)/loss reclassified into earnings from other comprehensive income/(loss)</t>
  </si>
  <si>
    <t>Other comprehensive income/(loss), including portion attributable to noncontrolling interests</t>
  </si>
  <si>
    <t>Comprehensive income/(loss)</t>
  </si>
  <si>
    <t>Comprehensive (income)/loss attributable to noncontrolling interests</t>
  </si>
  <si>
    <t>Comprehensive income/(loss) attributable to UDR, Inc.</t>
  </si>
  <si>
    <t>CONSOLIDATED STATEMENT OF CHANGES IN EQUITY - 9 months ended Sep. 30, 2018 - USD ($) $ in Thousands</t>
  </si>
  <si>
    <t>Preferred Stock</t>
  </si>
  <si>
    <t>Common Stock</t>
  </si>
  <si>
    <t>Paid-in Capital</t>
  </si>
  <si>
    <t>Distributions in Excess of Net Income</t>
  </si>
  <si>
    <t>Accumulated Other Comprehensive Income/(Loss), net</t>
  </si>
  <si>
    <t>Noncontrolling Interests</t>
  </si>
  <si>
    <t>Total</t>
  </si>
  <si>
    <t>Beginning Balance at Dec. 31, 2017</t>
  </si>
  <si>
    <t>Consolidated Statements of Changes in Equity</t>
  </si>
  <si>
    <t>Net income/(loss) attributable to noncontrolling interests</t>
  </si>
  <si>
    <t>Contribution of noncontrolling interests in consolidated real estate</t>
  </si>
  <si>
    <t>Repurchase of common shares</t>
  </si>
  <si>
    <t>Long Term Incentive Plan Unit grants/(vestings), net</t>
  </si>
  <si>
    <t>Other comprehensive income/(loss)</t>
  </si>
  <si>
    <t>Exercise of stock options, net</t>
  </si>
  <si>
    <t>Issuance/(forfeiture) of common and restricted shares, net</t>
  </si>
  <si>
    <t>Adjustment for conversion of noncontrolling interest of unitholders in the Operating Partnership and DownREIT Partnership</t>
  </si>
  <si>
    <t>Common stock distributions declared ($0.9675 per share)</t>
  </si>
  <si>
    <t>Preferred stock distributions declared-Series E ($1.0476 per share)</t>
  </si>
  <si>
    <t>Adjustment to reflect redemption value of redeemable noncontrolling interests</t>
  </si>
  <si>
    <t>Ending Balance at Sep. 30, 2018</t>
  </si>
  <si>
    <t>CONSOLIDATED STATEMENT OF CHANGES IN EQUITY (Parenthetical)</t>
  </si>
  <si>
    <t>Sep. 30, 2018$ / shares</t>
  </si>
  <si>
    <t>Preferred stock distributions declared</t>
  </si>
  <si>
    <t>CONSOLIDATED STATEMENTS OF CASH FLOWS - USD ($) $ in Thousands</t>
  </si>
  <si>
    <t>Operating Activities</t>
  </si>
  <si>
    <t>Adjustments to reconcile net income/(loss) to net cash provided by/(used in) operating activities:</t>
  </si>
  <si>
    <t>Depreciation and amortization</t>
  </si>
  <si>
    <t>(Gain)/loss on sale of real estate owned</t>
  </si>
  <si>
    <t>(Income)/loss from unconsolidated entities</t>
  </si>
  <si>
    <t>Return on investment in unconsolidated joint ventures</t>
  </si>
  <si>
    <t>Amortization of share-based compensation</t>
  </si>
  <si>
    <t>Other</t>
  </si>
  <si>
    <t>Changes in operating assets and liabilities:</t>
  </si>
  <si>
    <t>(Increase)/decrease in operating assets</t>
  </si>
  <si>
    <t>Increase/(decrease) in operating liabilities</t>
  </si>
  <si>
    <t>Net cash provided by/(used in) operating activities</t>
  </si>
  <si>
    <t>Investing Activities</t>
  </si>
  <si>
    <t>Acquisition of real estate assets</t>
  </si>
  <si>
    <t>Proceeds from sales of real estate investments, net</t>
  </si>
  <si>
    <t>Development of real estate assets</t>
  </si>
  <si>
    <t>Capital expenditures and other major improvements — real estate assets, net of escrow reimbursement</t>
  </si>
  <si>
    <t>Capital expenditures — non-real estate assets</t>
  </si>
  <si>
    <t>Investment in unconsolidated joint ventures</t>
  </si>
  <si>
    <t>Distributions received from unconsolidated joint ventures</t>
  </si>
  <si>
    <t>Purchase deposits on pending acquisitions</t>
  </si>
  <si>
    <t>Repayment/(issuance) of notes receivable, net</t>
  </si>
  <si>
    <t>Net cash provided by/(used in) investing activities</t>
  </si>
  <si>
    <t>Financing Activities</t>
  </si>
  <si>
    <t>Payments on secured debt</t>
  </si>
  <si>
    <t>Proceeds from the issuance of secured debt</t>
  </si>
  <si>
    <t>Net proceeds from the issuance of unsecured debt</t>
  </si>
  <si>
    <t>Net proceeds/(repayment) of revolving bank debt</t>
  </si>
  <si>
    <t>Distributions paid to redeemable noncontrolling interests</t>
  </si>
  <si>
    <t>Distributions paid to preferred stockholders</t>
  </si>
  <si>
    <t>Distributions paid to common stockholders</t>
  </si>
  <si>
    <t>Net cash provided by/(used in) financing activities</t>
  </si>
  <si>
    <t>Net increase/(decrease) in cash, cash equivalents, and restricted cash</t>
  </si>
  <si>
    <t>Cash, cash equivalents, and restricted cash, beginning of year</t>
  </si>
  <si>
    <t>Cash, cash equivalents, and restricted cash, end of period</t>
  </si>
  <si>
    <t>Supplemental Information:</t>
  </si>
  <si>
    <t>Interest paid during the period, net of amounts capitalized</t>
  </si>
  <si>
    <t>Cash paid/(refunds received) for income taxes</t>
  </si>
  <si>
    <t>Non-cash transactions:</t>
  </si>
  <si>
    <t>Transfer of investment in and advances to unconsolidated joint ventures to real estate owned</t>
  </si>
  <si>
    <t>Vesting of LTIP Units</t>
  </si>
  <si>
    <t>Development costs and capital expenditures incurred but not yet paid</t>
  </si>
  <si>
    <t>Conversion of Operating Partnership and DownREIT Partnership noncontrolling interests to common stock (343,653 shares in 2018 and 202,218 shares in 2017)</t>
  </si>
  <si>
    <t>Distributions declared but not yet paid</t>
  </si>
  <si>
    <t>CONSOLIDATED STATEMENTS OF CASH FLOWS - SUPPLEMENTAL - USD ($) $ in Thousands</t>
  </si>
  <si>
    <t>Dec. 31, 2016</t>
  </si>
  <si>
    <t>The following reconciles cash, cash equivalents, and restricted cash to the total of the same amounts as shown above:</t>
  </si>
  <si>
    <t>Total cash, cash equivalents, and restricted cash as shown above</t>
  </si>
  <si>
    <t>CONSOLIDATED STATEMENTS OF CASH FLOWS (Parenthetical) - shares</t>
  </si>
  <si>
    <t>Conversion of OP Units into common shares</t>
  </si>
  <si>
    <t>BASIS OF PRESENTATION</t>
  </si>
  <si>
    <t>1. BASIS OF PRESENTATION
Basis of Presentation
UDR, Inc., collectively with our consolidated subsidiaries (“UDR,” the “Company,” “we,” “our,” or “us”), is a self-administered real estate investment trust, or REIT, that owns, operates, acquires, renovates, develops, redevelops, and manages apartment communities. The accompanying consolidated financial statements include the accounts of UDR and its subsidiaries, including United Dominion Realty, L.P. (the “Operating Partnership” or the “OP”) and UDR Lighthouse DownREIT L.P. (the “DownREIT Partnership”). As of September 30, 2018, there were 183,636,543 units in the Operating Partnership (“OP Units”) outstanding, of which 174,248,699 OP Units, or 94.9%, were owned by UDR and 9,387,844 OP Units, or 5.1%, were owned by outside limited partners. As of September 30, 2018, there were 32,367,380 units in the DownREIT Partnership (“DownREIT Units”) outstanding, of which 17,199,085, or 53.1%, were owned by UDR (including 13,470,651 DownREIT Units, or 41.6%, that were held by the Operating Partnership) and 15,168,295, or 46.9%, were owned by outside limited partners. The consolidated financial statements of UDR include the noncontrolling interests of the unitholders in the Operating Partnership and DownREIT Partnership.
The accompanying interim unaudited consolidated financial statements have been prepared according to the rules and regulations of the Securities and Exchange Commission.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September 30, 2018, and results of operations for the three and nine months ended September 30, 2018 and 2017,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7 appearing in UDR’s Annual Report on Form 10‑K, filed with the Securities and Exchange Commission on February 20, 2018.
The accompanying interim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significant intercompany accounts and transactions have been eliminated in consolidation.
The Company evaluated subsequent events through the date its financial statements were issued. No significant recognized or non-recognized subsequent events were noted other than those noted in Note 6, Secured and Unsecured Debt, Net and Note 10, Derivatives and Hedging Activity .</t>
  </si>
  <si>
    <t>SIGNIFICANT ACCOUNTING POLICIES</t>
  </si>
  <si>
    <t>2. SIGNIFICANT ACCOUNTING POLICIES
Recent Accounting Pronouncements
In August 2017, the Financial Accounting Standards Board (“FASB”) issued Accounting Standards Update (“ASU”) 2017-12, Derivatives and Hedging, Targeted Improvements to Accounting for Hedging Activities . The ASU aims to better align a company’s financial reporting for hedging activities with the economic objectives of those activities. The updated standard would have been effective for the Company on January 1, 2019 and must be applied using a modified retrospective approach; however, early adoption of the ASU is permitted. The Company early adopted the guidance on January 1, 2018; however, the updated standard did not have a material impact on the consolidated financial statements. Related disclosures were updated pursuant to the requirements of the ASU.
In January 2017, the FASB issued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as effective for the Company on January 1, 2018. The ASU will be applied prospectively to any transactions occurring after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as effective for the Company on January 1, 2018, and was applied retrospectively to all periods presented. The updated standard did not have a material impact on the consolidated financial statements. Related disclosures were updated pursuant to the requirements of the ASU.
As a result of the adoption of ASU 2016-18, for the nine months ended September 30, 2017, the following line items in the following amounts were reclassified on the Consolidated Statements of Cash Flows ( in thousands ):
Nine months ended
September 30, 2017
(Increase)/decrease in operating assets
$
Net cash provided by /(used in) operating activities
$
Capital expenditures and other major improvements — real estate assets, net of escrow reimbursement
$
Net cash provided by /(used in) investing activities
$
Net increase/(decrease) in cash, cash equivalents, and restricted cash
$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however, early adoption of the ASU is permitted on January 1, 2019. The Company is currently evaluating the effect that the updated standard will have on the consolidated financial statements and related disclosures.
I 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The standard will be effective for the Company on January 1, 2019; however, early adoption of the standard is permitted.
While the Company is currently evaluating the effect that the updated standard will have on our consolidated financial statements and related disclosures, we expect to adopt the guidance on its effective date. The Company intends to elect the following package of practical expedients provided by the standard which includes: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nticipates recognizing right-of-use assets and related lease liabilities on our consolidated balance sheets upon adoption equal to the present value of the remaining minimum lease payments related to ground leases for communities where we are the lessee. The Company plans to continue recognizing lease expense for these leases in a manner similar to current accounting upon adoption of the standard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we will be required to expense internal leasing costs as incurred.
In July 2018, the FASB issued ASU No. 2018-11, Leases – Targeted Improvements , which provides entities with relief from the costs of implementing certain aspects of ASU No. 2016-02, Leases .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intends to elect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The Company also intends to elect the transition option.
In January 2016, the FASB issued ASU No. 2016‑01, Financial Instruments – Overall (Subtopic 825-10), Recognition and Measurement of Financial Assets and Financial Liabilities . The updated standard requires certain equity securities to be measured at fair value on the balance sheet, with changes in fair value recognized in net income. The standard was effective for the Company on January 1, 2018. The Company holds one investment in equity securities subject to the updated guidance. As the investment does not have a readily determinable fair value, the Company elected the measurement alternative under which the investment is measured at cost, less any impairment, plus or minus changes resulting from observable price changes for an identical or similar investment of the same issuer. During the three and nine months ended September 30, 2018, the Company recorded gains of zero and $2.1 million, respectively, in Interest income and other income/(expense), net on the Consolidated Statements of Operations as a result of measuring the investment using this measurement alternative. The Company does not view the impact, as a result of the adoption of the updated standard, to be material to the consolidated financial statements. Disclosures wer e updated pursuant to the requirements of the ASU.
In May 2014, the FASB issued ASU No. 2014‑09, Revenue from Contracts with Customers . ASU No. 2014-09 amended the FASB Accounting Standards Codification (“ASC”) by creating ASC Topic 606,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SC Topic 606 was effective for the Company on January 1, 2018, at which time the Company adopted it using the modified retrospective approach. However, as the majority of the Company’s revenue is from rental income related to leases, the ASU did not have a material impact on the consolidated financial statements. Related disclosures are provided and/or updated pursuant to the requirements of the ASU.
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
Revenue
On January 1, 2018, the Company adopted ASC Topic 606, Revenue from Contracts with Customers , utilizing the modified retrospective method, under which only contracts entered into after the effective date or not complete as of the effective date are subject to the new standard and an adjustment to the opening balance of retained earnings is made to recognize any required adjustments. As a result of the adoption, the Company did not make an adjustment to retained earnings because no open contracts required different treatment under the new standard.
Revenue is measured based on consideration specified in contracts with customers. The Company recognizes revenue when it satisfies a performance obligation by providing the services specified in a contract to the customer.
The following is a description of the principal streams from which the Company generates its revenue:
Lease Revenue
Lease revenue related to leases is recognized on an accrual basis when due from residents or tenants in accordance with ASC 840, Leases . Rental payments are generally due on a monthly basis and recognized on a straight-line basis over the reasonably assured lease term. In addition, in circumstances where a lease incentive is provided to tenants, the incentive is recognized as a reduction of lease revenue on a straight-line basis over the reasonably assured lease term.
Reimbursements Revenue
Reimbursements revenue includes all pass-through revenue from retail and residential leases and common area maintenance reimbursements from retail leases. Reimbursements revenue is recognized on a gross basis as earned as the Company has determined it is the principal provider of the services.
Other Revenue
Other revenue is generated by services provided by the Company to its retail and residential tenants and other unrelated third parties. These fees are generally recognized as earned.
Joint venture management and other fees
The Joint venture management and other fees revenue consists of management fees charged to our equity method joint ventures per the terms of contractual agreements and other fees. Joint venture fee revenue is recognized monthly as the management services are provided and the fees are earned or upon a transaction whereby the Company earns a fee.
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Disaggregation of Revenue
Rental income , as disclosed on the Consolidated Statements of Operations, is disaggregated by principal revenue stream and by reportable segment in the following tables (dollars in thousands) . Joint venture management and other fees are not included in the tables as they are not allocable to a specific reportable segment or segments.
Three Months Ended
Nine Months Ended
September 30, (a)
September 30, (b)
2018
2017
2018
2017
Lease Revenue (c)
Same-Store Communities
West Region
$
95,447
$
91,399
$
277,317
$
265,595
Mid-Atlantic Region
51,291
49,772
152,866
148,916
Northeast Region
37,201
36,726
110,541
109,495
Southeast Region
27,773
26,221
81,555
77,697
Southwest Region
11,647
11,446
29,561
29,126
Non-Mature Communities/Other
19,940
13,836
58,570
46,879
Total segment and consolidated lease revenue
$
243,299
$
229,400
$
710,410
$
677,708
Reimbursements Revenue
Same-Store Communities
West Region
$
4,415
$
4,111
$
12,908
$
12,295
Mid-Atlantic Region
2,247
2,121
6,850
6,629
Northeast Region
672
691
1,952
2,131
Southeast Region
1,730
1,634
5,124
4,872
Southwest Region
651
624
1,649
1,572
Non-Mature Communities/Other
1,981
1,737
6,521
5,776
Total segment and consolidated reimbursements revenue
$
11,696
$
10,918
$
35,004
$
33,275
Other Revenue
Same-Store Communities
West Region
$
2,753
$
2,754
$
8,231
$
8,150
Mid-Atlantic Region
1,785
1,646
5,095
4,854
Northeast Region
949
745
2,481
2,188
Southeast Region
1,481
1,442
4,793
4,534
Southwest Region
604
550
1,486
1,483
Non-Mature Communities/Other
689
809
2,873
2,001
Total segment and consolidated other revenue
$
8,261
$
7,946
$
24,959
$
23,210
Total Revenue
Same-Store Communities
West Region
$
102,615
$
98,264
$
298,456
$
286,040
Mid-Atlantic Region
55,323
53,539
164,811
160,399
Northeast Region
38,822
38,162
114,974
113,814
Southeast Region
30,984
29,297
91,472
87,103
Southwest Region
12,902
12,620
32,696
32,181
Non-Mature Communities/Other
22,610
16,382
67,964
54,656
Total segment and consolidated total revenue
$
263,256
$
248,264
$
770,373
$
734,193
(a)
Same-Store Community population consisted of 38,307 apartment homes.
(b)
Same-Store Community population consisted of 37,673 apartment homes.
(c)
Lease Revenue is subject to recognition under ASC 840, Leases.
Notes Receivable
The following table summarizes our Notes receivable, net as of September 30, 2018 and December 31, 2017 ( dollars in thousands):
Interest rate at
Balance Outstanding
September 30,
September 30,
December 31,
2018
2018
2017
Note due March 2019 (a)
12.00
%
$
20,000
$
—
Note due February 2020 (b)
10.00
%
14,209
13,669
Note due October 2020 (c)
8.00
%
2,000
2,000
Note due August 2022 (d)
10.00
%
4,800
3,800
Total notes receivable, net
$
41,009
$
19,469
(a)
In March 2018, the Company entered into a secured note receivable with an unaffiliated third party with an aggregate commitment of $20.0 million, of which $20.0 million has been funded. Interest payments are due when the loan matures. The note matures in March 2019 and is secured by a parcel of land.
(b)
The Company has a secured note receivable with an unaffiliated third party with an aggregate commitment of $16.4 million, of which $14.2 million has been funded, including $0.5 million during the nine months ended September 30, 2018.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c)
The Company has a secured note receivable with an unaffiliated third party with an aggregate commitment of $2.0 million, of which $2.0 million has been funded.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0.0 million, of which $4.8 million has been funded, including $ 1.0 million during the nine months ended September 30, 2018. Interest payments are due monthly. The note matures at the earliest of the following: (a) the closing of any private or public capital raising in the amount of $25.0 million or greater; (b) an acquisition; (c) acceleration in the event of default; or (d) August 2022.
The Company recognized $1.2 million and $0.4 million of interest income from notes receivable during the three months ended September 30, 2018 and 2017, respectively, and $2.9 million and $1.4 million during the nine months ended September 30, 2018 and 2017, respectively, none of which was related party interest income and all of which is included in Interest income and other income/(expense), net on the Consolidated Statements of Operations.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nine months ended September 30, 2018 and 2017,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0, Derivatives and Hedging Activity, for further discussion. The allocation of other comprehensive income/(loss) to redeemable noncontrolling interests during the three months ended September 30, 2018 and 2017 was $0.2 million and less than $0.1 million, respectively, and during the nine months ended September 30, 2018 and 2017, was $0.3 million and $0.1 million, respectively.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September 30, 2018 and December 31, 2017, UDR’s net deferred tax asset was $0.1 million and $0.1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September 30, 2018. UDR and its subsidiaries are subject to federal income tax as well as income tax of various state and local jurisdictions. The tax years 2014 through 2017 remain open to examination by tax jurisdictions to which we are subject. When applicable, UDR recognizes interest and/or penalties related to uncertain tax positions in Tax (provision)/benefit, net on the Consolidated Statements of Operations.
As of December 31, 2017 , management of the Company had completed its review of the effects of the Tax Cuts and Jobs Act, under which it recognized a one-time tax benefit of $1.1 million related to the recording of previously reserved receivables for REIT AMT credits that became refundable.</t>
  </si>
  <si>
    <t>REAL ESTATE OWNED</t>
  </si>
  <si>
    <t>3. REAL ESTATE OWNED
Real estate assets owned by the Company consist of income producing operating properties, properties under development, land held for future development, and held for disposition properties. As of September 30, 2018, the Company owned and consolidated 127 communities in 11 states plus the District of Columbia totaling 40,420 apartment homes. The following table summarizes the carrying amounts for our real estate owned (at cost) as of September 30, 2018 and December 31, 2017 (dollars in thousands):
September 30,
December 31,
2018
2017
Land
$
1,824,847
$
1,780,229
Depreciable property — held and used:
Land improvements
195,051
189,919
Building, improvements, and furniture, fixtures and equipment
7,789,244
7,614,568
Under development:
Land and land improvements
42,138
109,468
Building, improvements, and furniture, fixtures and equipment
308,548
483,022
Real estate held for disposition:
Land and land improvements
28,889
—
Building, improvements, and furniture, fixtures and equipment
138,947
—
Real estate owned
10,327,664
10,177,206
Accumulated depreciation
(3,626,327)
(3,330,166)
Real estate owned, net
$
6,701,337
$
6,847,040
Acquisitions
The Company did not have any acquisitions during the nine months ended September 30, 2018.
Dispositions
During the nine months ended September 30, 2018, the Company sold an operating community in Orange County, California with a total of 264 apartment homes for gross proceeds of $90.5 million, resulting in a gain of $70.3 million. The proceeds were designated for a tax-deferred Section 1031 exchange that were used to pay a portion of the purchase price for an acquisition in October 2017.
In September 2018, the Company entered into an agreement to sell an operating community in Fairfax, Virginia with a total of 604 apartment homes for a sales price of approximately $160.0 million. The operating community was classified as held for disposition as of September 30, 2018 and the sale is expected to close in the fourth quarter of 2018.
Developments
During the nine months ended September 30, 2018, the Company completed the development of a 516 apartment home community in Huntington Beach, California.
Other Activity
Predevelopment, development, and redevelopment projects and related costs are capitalized and reported on the Consolidated Balance Sheets as Total real estate owned, net of accumulated depreciation .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three months ended September 30, 2018 and 2017, were $1.6 million and $2.2 million, respectively, and $6.6 million and $6.6 million for the nine months ended September 30, 2018 and 2017, respectively. Total interest capitalized was $1.6 million and $4.6 million for the three months ended September 30, 2018 and 2017, respectively, and $9.8 million and $14.0 million for the nine months ended September 30, 2018 and 2017, respectively. As each home in a capital project is completed and becomes available for lease-up, the Company ceases capitalization on the related portion of the costs and depreciation commences over the estimated useful life.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t>
  </si>
  <si>
    <t>VARIABLE INTEREST ENTITIES</t>
  </si>
  <si>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Note 4, Unconsolidated Entities , to the Operating Partnership’s consolidated financial statements for the results of operations of the DownREIT Partnership.</t>
  </si>
  <si>
    <t>JOINT VENTURES AND PARTNERSHIPS</t>
  </si>
  <si>
    <t>5. JOINT VENTURES AND PARTNERSHIPS
UDR has entered into joint ventures and partnerships with unrelated third parties to acquire real estate assets that are either consolidated and included in Real estate owned on the Consolidated Balance Sheets or are accounted for under the equity method of accounting, and are included in Investment in and advances to unconsolidated joint ventures, net , on the Consolidated Balance Sheets. The Company consolidates the entities that we control as well as any variable interest entity where we are the primary beneficiary.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September 30, 2018 and December 31, 2017 (dollars in thousands) :
Number of
Number of
Apartment
Properties
Homes
Investment at
UDR’s Ownership Interest
Location of
September 30,
September 30,
September 30,
December 31,
September 30,
December 31,
Joint Venture
Properties
2018
2018
2018
2017
2018
2017
Operating and development:
UDR/MetLife I
Los Angeles, CA
1
development community (a)
150
$
34,869
$
34,653
50.0
%
50.0
%
UDR/MetLife II
Various
18
operating communities
4,059
299,953
303,702
50.0
%
50.0
%
Other UDR/MetLife
Various
5
operating communities
1,437
119,893
135,563
50.6
%
50.6
%
Joint Ventures
UDR/MetLife Vitruvian Park ®
Addison, TX
3
operating communities;
1,513
71,225
78,404
50.0
%
50.0
%
1
development community (a);
5
land parcels
UDR/KFH
Washington, D.C.
3
operating communities
660
6,453
8,958
30.0
%
30.0
%
West Coast Development Joint Ventures (c)
Los Angeles, CA
1
operating community
293
36,645
37,916
47.0
%
47.0
%
Investment in and advances to unconsolidated joint ventures, net, before participating loan investment, preferred equity investments and other investments
$
569,038
$
599,196
Income/(loss) from investments
Investment at
Three Months Ended
Nine Months Ended
Years To
UDR
September 30,
December 31,
September 30,
September 30,
Developer Capital Program (b)
Location
Rate
Maturity
Commitment
2018
2017
2018
2017
2018
2017
Preferred equity investments:
West Coast Development Joint Ventures (c)
Various
6.5
%
N/A
$
—
$
65,476
$
64,226
$
25
$
3,266
$
974
$
16,626
1532 Harrison (d)
San Francisco, CA
11.0
%
3.8
24,645
21,373
11,346
721
226
1,492
228
1200 Broadway (e)
Nashville, TN
8.0
%
4.0
55,558
48,805
18,011
859
65
1,870
65
Junction (f)
Santa Monica, CA
12.0
%
4.0
8,800
8,938
—
141
—
141
—
1300 Fairmount (g)
Philadelphia, PA
9.0
%
5.0
51,393
2,670
—
27
—
27
—
Essex (h)
Orlando, FL
12.5
%
5.0
12,886
6,326
—
46
—
46
—
Other investments:
The Portals (i)
Washington, D.C.
11.0
%
2.7
38,559
41,996
26,535
1,015
330
2,523
346
Other investment ventures
N/A
N/A
N/A
$
15,000
2,754
1,516
$
(77)
$
—
$
(262)
$
—
Total Developer Capital Program
198,338
121,634
Total investment in and advances to unconsolidated joint ventures, net
$
767,376
$
720,830
(a)
The number of apartment homes for the communities under development presented in the table above is based on the projected number of total homes upon completion of development. As of September 30, 2018, 383 apartment homes had been completed in UDR/MetLife Vitruvian Park ® and 150 apartment homes had been completed at Vision on Wilshire, which is owned by UDR/MetLife I.
(b)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c)
In May 2015, the Company entered into a joint venture agreement with an unaffiliated joint venture partner and agreed to pay $136.3 million for a 48% ownership interest in a portfolio of five communities that were under construction. The communities are located in three of the Company’s core, coastal markets: Seattle, Washington, Los Angeles, California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At inception of the agreement, the Company had a fixed-price option to acquire the remaining interest in each community commencing one year after completion. In the event the Company does not exercise its options to purchase at least two communities, the unaffiliated joint venture partner will be entitled to earn a contingent disposition fee equal to a 6.5% return on its implied equity in the communities not acquired. The unaffiliated joint venture partner is providing certain guaranties.
In January 2017, the Company exercised its fixed-price option to purchase the joint venture partner’s ownership interest in one of the five communities, a 244 home operating community in Seattle, Washington, thereby increasing its ownership interest from 49% to 100%, for a cash purchase price of approximately $66.0 million. As a result, the Company consolidated the operating community and it is no longer accounted for as a preferred equity investment in an unconsolidated joint venture.
During 2017, the joint venture sold two of the four remaining communities, a 211 home operating community in Seattle, Washington for a sales price of approximately $101.3 million and a 399 home operating community in Anaheim, California for a sales price of approximately $148.0 million.
During the nine months ended September 30, 2018, the fixed-price option to acquire one of the two remaining communities held by the West Coast Development Joint Ventures (as defined below) expired. The community achieved stabilization during 2017, at which time the Company and its joint venture partner began receiving income and expenses based on their ownership percentages. The Company and its joint venture partner plan to continue operating the community.
As of September 30, 2018, construction was complete on the remaining community subject to the fixed-price acquisition option. The Company continues to receive a 6.5% preferred return on its investment in that community until it reaches stabilization. The Company anticipates acquiring this remaining community from the joint venture for a contractual purchase price at 100% of approximately $130.1 million. As the Company currently holds a 49% ownership interest in the community, it expects to pay approximately $66.4 million for the remaining 51% ownership. As such, the Company has disclosed a contractual purchase price commitment (see Note 12, Commitments and Contingencies ). The acquisition is expected to occur in the next twelve months.
In March 2017 and May 2017, the Company entered into two additional joint venture agreements with the unaffiliated joint venture partner and agreed to pay $15.5 million for a 49% ownership interest in a 155 home community in Seattle, Washington, for which construction was complete as of September 30, 2018, and $16.1 million for a 49% ownership interest in a 276 home community that is currently under construction in Hillsboro, Oregon (together with the May 2015 joint venture described above, the “West Coast Development Joint Ventures”).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accounts for them under the equity method of accounting.
The Company has a fixed-price option to acquire the remaining interest in the communities beginning one year after completion for a total price of $61.3 million and $72.3 million, respectively. The unaffiliated joint venture partner is providing certain guaranties and there are construction loans on the communities.
The Company’s recorded equity investment in the West Coast Development Joint Ventures at September 30, 2018 and December 31, 2017, of $102.1 million and $1 02.1 million, respectively, is inclusive of outside basis costs and our accrued but unpaid preferred return.
(d)
In June 2017, the Company entered into a joint venture agreement with an unaffiliated joint venture partner to develop and operate a 136 apartment home community in San Francisco, California. The Company’s preferred equity investment of up to $24.6 million earns a preferred return of 11.0% per annum. The unaffiliated joint venture partner is the managing member of the joint venture and the developer of the community. As of September 30, 2018, the Company had contributed approximately $21.4 million to the joint venture , and recorded the remaining contractual commitment (for a total equity investment of $24.6 million) in Restricted cash on the Consolidated Balance Sheets in accordance with the terms of the joint venture agreement. These amounts will be contributed to the joint venture when the developer submits qualifying draw requests to fund the construction. The Company has concluded that it does not control the joint venture and accounts for it under the equity method of accounting.
(e)
In September 2017, the Company entered into a joint venture agreement with an unaffiliated joint venture partner to develop and operate a 313 apartment home community in Nashville, Tennessee. The Company’s preferred equity investment of up to $55.6 million earns a preferred return of 8.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f)
In August 2018, the Company entered into a joint venture agreement with an unaffiliated joint venture partner to develop and operate a 66 apartment home community in Santa Monica, CA. The Company’s preferred equity investment of $8.8 million earns a preferred return of 12.0% per annum. The unaffiliated joint venture partner is the managing member of the joint venture and the developer of the community. The Company has concluded that it does not control the joint venture and accounts for it under the equity method of accounting.
(g)
In August 2018, the Company entered into a joint venture agreement with an unaffiliated joint venture partner to develop and operate a 471 apartment home community in Philadelphia, PA. The Company’s preferred equity investment of up to $51.4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h)
In September 2018, the Company entered into a joint venture agreement with an unaffiliated joint venture partner to develop and operate a 330 apartment home community in Orlando, FL. The Company’s preferred equity investment of up to $12.9 million earns a preferred return of 12.5% per annum. The unaffiliated joint venture partner is the managing member of the joint venture and the developer of the community. The Company has concluded that it does not control the joint venture and accounts for it under the equity method of accounting.
(i)
In May 2017, the Company entered into a joint venture agreement with an unaffiliated joint venture partner. The joint venture has made a mezzanine loan to a third 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commitment to the joint venture is approximately $38.6 million and earns a weighted average return of approximately 11.0% per annum. The Company has concluded that it does not control the joint venture and accounts for it under the equity method of accounting.
As of September 30, 2018 and December 31, 2017, the Company had deferred fees of $11.1 million and $10.9 million, respectively, which will be recognized through earnings over the weighted average life of the related properties, upon the disposition of the properties to a third party, or upon completion of certain development obligations.
The Company recognized management fees of $2.9 million and $2.8 million during the three months ended September 30, 2018 and 2017, respectively, and $8.7 million and $8.7 million for the nine months ended September 30, 2018 and 2017, respectively, for management of the communities held by the joint ventures and partnerships.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acquisitions or operations.
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impairments in the value of its investments in unconsolidated joint ventures or partnerships during the three and nine months ended September 30, 2018 and 2017.
Combined summary balance sheets relating to the unconsolidated joint ventures and partnerships (not just our proportionate share) are presented below as of September 30, 2018 and December 31, 2017 ( dollars in thousands ):
September 30,
December 31,
2018
2017
Total real estate, net
$
3,267,944
$
3,236,180
Cash and cash equivalents
53,141
36,411
Other assets
91,246
50,158
Total assets
$
3,412,331
$
3,322,749
Third party debt, net
$
2,108,790
$
2,005,566
Accounts payable and accrued liabilities
63,220
85,643
Total liabilities
$
2,172,010
$
2,091,209
Total equity
$
1,240,321
$
1,231,540
Combined summary financial information relating to the unconsolidated joint ventures’ and partnerships’ operations (not just our proportionate share) is presented below for the three and nine months ended September 30, 2018 and 2017 ( dollars in thousands ) :
Three Months Ended
Nine Months Ended
September 30,
September 30,
2018
2017
2018
2017
Total revenues
$
76,203
$
71,200
$
215,140
$
205,475
Property operating expenses
30,096
28,157
85,435
79,622
Real estate depreciation and amortization
29,545
28,264
85,063
82,344
Operating income/(loss)
16,562
14,779
44,642
43,509
Interest expense
(22,919)
(21,849)
(63,990)
(64,083)
Gain/(loss) on sale of property
—
30,153
—
30,153
Other income/(loss)
40
(515)
141
(435)
Net income/(loss)
$
(6,317)
$
22,568
$
(19,207)
$
9,144</t>
  </si>
  <si>
    <t>SECURED AND UNSECURED DEBT, NET</t>
  </si>
  <si>
    <t>6. SECURED AND UNSECURED DEBT, NET
The following is a summary of our secured and unsecured debt at September 30, 2018 and December 31, 2017 ( dollars in thousands ):
Principal Outstanding
As of September 30, 2018
Weighted
Weighted
Average
Average
Number of
September 30,
December 31,
Interest
Years to
Communities
2018
2017
Rate
Maturity
Encumbered
Secured Debt:
Fixed Rate Debt
Mortgage notes payable (a)
$
419,482
$
395,611
3.82
%
6.1
7
Fannie Mae credit facilities (b)
285,836
285,836
4.86
%
1.3
8
Deferred financing costs
(1,636)
(1,670)
Total fixed rate secured debt, net
703,682
679,777
4.25
%
4.1
15
Variable Rate Debt
Tax-exempt secured notes payable (c)
94,700
94,700
2.16
%
4.4
2
Fannie Mae credit facilities (b)
—
29,034
—
%
—
—
Deferred financing costs
(141)
(242)
Total variable rate secured debt, net
94,559
123,492
2.16
%
4.4
2
Total Secured Debt, net
798,241
803,269
4.00
%
4.2
17
Unsecured Debt:
Variable Rate Debt
Borrowings outstanding under unsecured credit facility due January 2023 (d) (h)
—
—
—
%
4.3
Borrowings outstanding under unsecured commercial paper program due October 2018 (e) (h)
415,000
300,000
2.43
%
0.1
Borrowings outstanding under unsecured working capital credit facility due January 2021 (f)
51,010
21,767
3.09
%
2.3
Term Loan due September 2023 (d) (h)
35,000
35,000
3.04
%
5.0
Fixed Rate Debt
3.70% Medium-Term Notes due October 2020 (net of discounts of $16 and $22, respectively) (h)
299,984
299,978
3.70
%
2.0
1.93% Term Loan due September 2023 (d) (h)
315,000
315,000
1.93
%
5.0
4.63% Medium-Term Notes due January 2022 (net of discounts of $1,177 and $1,446, respectively) (h)
398,823
398,554
4.63
%
3.3
3.75% Medium-Term Notes due July 2024 (net of discounts of $599 and $678, respectively) (h)
299,401
299,322
3.75
%
5.8
8.50% Debentures due September 2024
15,644
15,644
8.50
%
6.0
4.00% Medium-Term Notes due October 2025 (net of discounts of $482 and $534, respectively) (g) (h)
299,518
299,466
4.00
%
7.0
2.95% Medium-Term Notes due September 2026 (h)
300,000
300,000
2.95
%
7.9
3.50% Medium-Term Notes due July 2027 (net of discounts of $617 and $670, respectively) (h)
299,383
299,330
3.50
%
8.8
3.50% Medium-Term Notes due January 2028 (net of discounts of $1,102 and $1,191, respectively) (h)
298,898
298,809
3.50
%
9.3
Other
17
19
Deferred financing costs
(14,739)
(14,495)
Total Unsecured Debt, net
3,012,939
2,868,394
3.44
%
5.1
Total Debt, net
$
3,811,180
$
3,671,663
3.63
%
4.9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September 30, 2018, secured debt encumbered $1.6 billion or 16.0% of UDR’s total real estate owned based upon gross book value ($8.7 billion or 84.0% of UDR’s real estate owned based on gross book value is unencumbered).
(a) Fixed rate mortgage notes payable are generally due in monthly installments of principal and interest and mature at various dates from August 2020 through September 2028 and carry interest rates ranging from 3.15% to 4.35%.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During the three months ended September 30, 2018 and 2017, the Company had $0.9 million and $0.7 million, respectively, and during the nine months ended September 30, 2018 and 2017, the Company had $2.4 million and $2.2 million, respectively, of amortization of the fair market adjustment of debt assumed in the acquisition of properties, which was included in Interest expense on the Consolidated Statements of Operations. The unamortized fair market adjustment was a net premium of $5.5 million and $8.2 million at September 30, 2018 and December 31, 2017, respectively.
(b) UDR had two secured credit facilities with Fannie Mae with an aggregate commitment of $285.8 million at September 30, 2018. The Fannie Mae credit facilities mature at various dates from October 2019 through July 2020 and bear interest at fixed rates. At September 30, 2018, the weighted average interest rate was 4.86%.
During the nine months ended September 30, 2018, the Company prepaid $29.0 million of its variable rate secured credit facilities with proceeds from the refinance of a mortgage note payable.
Further information related to these credit facilities is as follows (dollars in thousands) :
September 30,
December 31,
2018
2017
Borrowings outstanding
$
285,836
$
314,870
Weighted average borrowings during the period ended
308,417
416,653
Maximum daily borrowings during the period ended
314,869
636,782
Weighted average interest rate during the period ended
4.8
%
4.3
%
Weighted average interest rate at the end of the period
4.9
%
4.7
%
(c) The variable rate mortgage notes payable that secure tax-exempt housing bond issues mature in August 2019 and March 2032. Interest on these notes is payable in monthly installments. The variable rate mortgage notes have interest rates ranging from 2.15% to 2.20% as of September 30, 2018.
(d) In September 2018, the Company entered into a $1.1 billion unsecured revolving credit facility (the “Revolving Credit Facility”) and a $350.0 million unsecured term loan (the “Term Loan”). The credit agreement for these facilities (the “Credit Agreement”) allows the total commitments under the Revolving Credit Facility and the total borrowings under the Term Loan to be increased to an aggregate maximum amount of up to $2.0 billion, subject to certain conditions, including obtaining commitments from one or more lenders. The Revolving Credit Facility has a scheduled maturity date of January 31, 2023, with two six-month extension options, subject to certain conditions. The Term Loan has a scheduled maturity date of September 30, 2023.
The Credit Agreement amended and restated the Company’s prior credit agreement, which provided for: (i) a $1.1 billion revolving credit facility scheduled to mature in January 2020 and (ii) a $350.0 million term loan scheduled to mature in January 2020. The prior credit agreement allowed the total commitments under the revolving credit facility and total borrowings under the term loan to be increased to an aggregate maximum amount of up to $2.0 billion, subject to certain conditions.
Based on the Company’s current credit rating, the Revolving Credit Facility has an interest rate equal to LIBOR plus a margin of 82.5 basis points and a facility fee of 15 basis points, and the Term Loan has an interest rate equal to LIBOR plus a margin of 90 basis points. Depending on the Company’s credit rating, the margin under the Revolving Credit Facility ranges from 75 to 145 basis points, the facility fee ranges from 10 to 30 basis points, and the margin under the Term Loan ranges from 80 to 16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September 30, 2018 and December 31, 2017 (dollars in thousands):
September 30,
December 31,
2018
2017
Total revolving credit facility
$
1,100,000
$
1,100,000
Borrowings outstanding at end of period (1)
—
—
Weighted average daily borrowings during the period ended
—
2,274
Maximum daily borrowings during the period ended
—
120,000
Weighted average interest rate during the period ended
—
%
1.6
%
Interest rate at end of the period
—
%
—
%
(1)
Excludes $3.3 million and $3.3 million of letters of credit at September 30, 2018 and December 31, 2017, respectively.
(e) The Company has an unsecured commercial paper program. Under the terms of the program, the Company may issue unsecured commercial paper up to a maximum aggregate amount outstanding of $50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September 30, 2018 and December 31, 2017 (dollars in thousands):
September 30,
December 31,
2018
2017
Total unsecured commercial paper program
$
500,000
$
500,000
Borrowings outstanding at end of period
415,000
300,000
Weighted average daily borrowings during the period ended
350,907
238,810
Maximum daily borrowings during the period ended
440,000
390,000
Weighted average interest rate during the period ended
2.3
%
1.4
%
Interest rate at end of the period
2.4
%
2.0
%
(f) The Company has a working capital credit facility, which provides for a $75.0 million unsecured revolving credit facility (the “Working Capital Credit Facility”) with a scheduled maturity date of January 15, 2021. Based on the Company’s current credit rating, the Working Capital Credit Facility has an interest rate equal to LIBOR plus a margin of 90 basis points. Depending on the Company’s credit rating, the margin ranges from 85 to 155 basis points. In February 2018, the Company amended the Working Capital Credit Facility to extend the scheduled maturity date from January 1, 2019 to January 15, 2021. The maximum borrowing capacity and interest rate were unchanged by the amendment.
The following is a summary of short-term bank borrowings under the Working Capital Credit Facility at September 30, 2018 and December 31, 2017 (dollars in thousands):
September 30,
December 31,
2018
2017
Total working capital credit facility
$
75,000
$
75,000
Borrowings outstanding at end of period
51,010
21,767
Weighted average daily borrowings during the period ended
29,398
26,993
Maximum daily borrowings during the period ended
64,633
68,207
Weighted average interest rate during the period ended
2.8
%
2.0
%
Interest rate at end of the period
3.1
%
2.5
%
(g) The Company previously entered into forward starting interest rate swaps to hedge against interest rate risk on $200.0 million of this debt. The all-in weighted average interest rate, inclusive of the impact of these interest rate swaps, was 4.55%.
(h) The Operating Partnership is a guarantor of this debt.
The aggregate maturities, including amortizing principal payments on secured and unsecured debt, of total debt for the next ten calendar years subsequent to September 30, 2018 are as follows (dollars in thousands):
Total Fixed
Total Variable
Total
Total
Total
Year
Secured Debt
Secured Debt
Secured Debt
Unsecured Debt
Debt
2018
$
935
$
—
$
935
$
415,000
$
415,935
2019
199,659
67,700
267,359
—
267,359
2020
198,076
—
198,076
300,000
498,076
2021
1,117
—
1,117
51,010
52,127
2022
1,157
—
1,157
400,000
401,157
2023
41,245
—
41,245
350,000
391,245
2024
—
—
—
315,644
315,644
2025
127,600
—
127,600
300,000
427,600
2026
50,000
—
50,000
300,000
350,000
2027
—
—
—
300,000
300,000
Thereafter
80,000
27,000
107,000
300,000
407,000
Subtotal
699,789
94,700
794,489
3,031,654
3,826,143
Non-cash (a)
3,893
(141)
3,752
(18,715)
(14,963)
Total
$
703,682
$
94,559
$
798,241
$
3,012,939
$
3,811,180
(a)
Includes the unamortized balance of fair market value adjustments, premiums/discounts and deferred financing costs . The Company amortized $1.1 million and $ 1.1 million, respectively, during the three months ended September 30, 2018 and 2017 and $3.2 million and $ 3.2 million, respectively, during the nine months ended September 30, 2018 and 2017 of deferred financing costs into Interest expense.
We were in compliance with the covenants of our debt instruments at September 30, 2018.
On October 26, 2018, the Company issued $300.0 million of 4.40% senior unsecured medium-term notes due January 26, 2029. Interest is payable semi-annually in arrears on January 26 and July 26 of each year, beginning on January 26, 2019. The notes were priced at 99.998% of the principal amount at issuance. The Company will use the net proceeds for the repayment of debt, including $195.8 million of the outstanding balance under the Fannie Mae credit facilities, and for general corporate purposes. The Operating Partnership is a guarantor of this debt.</t>
  </si>
  <si>
    <t>INCOME/(LOSS) PER SHARE</t>
  </si>
  <si>
    <t>7. INCOME/(LOSS) PER SHARE
The following table sets forth the computation of basic and diluted income/(loss) per share for the periods presented (dollars and shares in thousands, except per share data):
Three Months Ended
Nine Months Ended
September 30,
September 30,
2018
2017
2018
2017
Numerator for income/(loss) per share:
Income/(loss) from continuing operations
$
20,258
$
17,570
$
61,627
$
54,896
Gain/(loss) on sale of real estate owned, net of tax
—
—
70,300
2,132
Net (income)/loss attributable to redeemable noncontrolling interests in the Operating Partnership and DownREIT Partnership
(1,616)
(1,415)
(10,819)
(4,607)
Net (income)/loss attributable to noncontrolling interests
(32)
35
(141)
(107)
Net income/(loss) attributable to UDR, Inc.
18,610
16,190
120,967
52,314
Distributions to preferred stockholders — Series E (Convertible)
(971)
(926)
(2,897)
(2,784)
Income/(loss) attributable to common stockholders - basic and diluted
$
17,639
$
15,264
$
118,070
$
49,530
Denominator for income/(loss) per share:
Weighted average common shares outstanding
268,034
267,577
267,873
267,492
Non-vested restricted stock awards
(307)
(521)
(344)
(552)
Denominator for basic income/(loss) per share
267,727
267,056
267,529
266,940
Incremental shares issuable from assumed conversion of stock options, unvested LTIP Units and unvested restricted stock
1,134
2,006
1,491
1,911
Denominator for diluted income/(loss) per share
268,861
269,062
269,020
268,851
Income/(loss) per weighted average common share:
Basic
$
0.07
$
0.06
$
0.44
$
0.19
Diluted
$
0.07
$
0.06
$
0.44
$
0.18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unvested restricted stock and continuous equity program forward sales agreements. Only those instruments having a dilutive impact on our basic income/(loss) per share are included in diluted income/(loss) per share during the periods. For the three and nine months ended September 30, 2018 and 2017, the effect of the conversion of the OP Units, DownREIT Units, LTIP Units and the Company’s Series E preferred stock was not dilutive and therefore not included in the above calculation.
For the three and nine months ended September 30, 2018 and 2017, the Company did not enter into any forward purchase agreements under its continuous equity program.
The following table sets forth the additional shares of common stock outstanding by equity instrument if converted to common stock for each of the three and nine months ended September 30, 2018 and 2017 (shares in thousands) :
Three Months Ended
Nine Months Ended
September 30,
September 30,
2018
2017
2018
2017
OP/DownREIT Units
24,558
24,822
24,546
24,882
Convertible preferred stock
3,011
3,016
3,011
3,024
Stock options, unvested LTIP Units and unvested restricted stock
1,134
2,006
1,491
1,911</t>
  </si>
  <si>
    <t>NONCONTROLLING INTERESTS</t>
  </si>
  <si>
    <t>8.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following period ( dollars in thousands ):
Redeemable noncontrolling interests in the Operating Partnership and DownREIT Partnership, December 31, 2017
$
948,138
Mark-to-market adjustment to redeemable noncontrolling interests in the Operating Partnership and DownREIT Partnership
62,655
Conversion of OP Units/DownREIT Units to Common Stock
(13,151)
Net income/(loss) attributable to redeemable noncontrolling interests in the Operating Partnership and DownREIT Partnership
10,819
Distributions to redeemable noncontrolling interests in the Operating Partnership and DownREIT Partnership
(24,643)
OP Units Issued
4,320
Vesting of Long-Term Incentive Plan Units
4,397
Allocation of other comprehensive income/(loss)
270
Redeemable noncontrolling interests in the Operating Partnership and DownREIT Partnership, September 30, 2018
$
992,805
Noncontrolling Interests
Noncontrolling interests represent interests of unrelated partners and unvested LTIP Units in certain consolidated affiliates, and are presented as part of equity on the Consolidated Balance Sheets since these interests are not redeemable. Net (income)/loss attributable to noncontrolling interests was less than $(0.1) million and less than $0.1 million during the three months ended September 30, 2018 and 2017, respectively, and $(0.1) million during each of the nine months ended September 30, 2018 and 2017.
The Company grants LTIP Units to certain employees and non-employee directors. The LTIP Units represent an ownership interest in the Operating Partnership and have vesting terms of between one and three years, specific to the individual grants.
Noncontrolling interests related to long-term incentive plan units represent the unvested LTIP Units of these employees and non-employee directors in the Operating Partnership. The net income/(loss) allocated to the unvested LTIP Units is included in Net (income)/loss attributable to noncontrolling interests on the Consolidated Statements of Operations.</t>
  </si>
  <si>
    <t>FAIR VALUE OF DERIVATIVES AND FINANCIAL INSTRUMENTS</t>
  </si>
  <si>
    <t>9.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September 30, 2018 and December 31, 2017, are summarized as follows (dollars in thousands) :
Fair Value at September 30, 2018, Using
Total
Quoted
Carrying
Prices in
Amount in
Active
Statement of
Markets
Significant
Financial
Fair Value
for Identical
Other
Significant
Position at
Estimate at
Assets or
Observable
Unobservable
September 30,
September 30,
Liabilities
Inputs
Inputs
2018
2018
(Level 1)
(Level 2)
(Level 3)
Description:
Notes receivable (a)
$
41,009
$
43,072
$
—
$
—
$
43,072
Derivatives - Interest rate contracts (b)
8,047
8,047
—
8,047
—
Total assets
$
49,056
$
51,119
$
—
$
8,047
$
43,072
Secured debt instruments - fixed rate: (c)
Mortgage notes payable
$
419,482
$
415,100
$
—
$
—
$
415,100
Fannie Mae credit facilities
285,836
288,323
—
—
288,323
Secured debt instruments - variable rate: (c)
Tax-exempt secured notes payable
94,700
94,700
—
—
94,700
Unsecured debt instruments: (c)
Working capital credit facility
51,010
51,010
—
—
51,010
Commercial paper program
415,000
415,000
—
—
415,000
Unsecured notes
2,561,668
2,509,842
—
—
2,509,842
Total liabilities
$
3,827,696
$
3,773,975
$
—
$
—
$
3,773,975
Redeemable noncontrolling interests in the Operating Partnership and DownREIT Partnership (d)
$
992,805
$
992,805
$
—
$
992,805
$
—
Fair Value at December 31, 2017, Using
Total
Quoted
Carrying
Prices in
Amount in
Active
Statement of
Markets
Significant
Financial
Fair Value
for Identical
Other
Significant
Position at
Estimate at
Assets or
Observable
Unobservable
December 31,
December 31,
Liabilities
Inputs
Inputs
2017
2017
(Level 1)
(Level 2)
(Level 3)
Description:
Notes receivable (a)
$
19,469
$
19,567
$
—
$
—
$
19,567
Derivatives - Interest rate contracts (b)
5,743
5,743
—
5,743
—
Total assets
$
25,212
$
25,310
$
—
$
5,743
$
19,567
Secured debt instruments - fixed rate: (c)
Mortgage notes payable
$
395,611
$
397,386
$
—
$
—
$
397,386
Fannie Mae credit facilities
285,836
292,227
—
—
292,227
Secured debt instruments - variable rate: (c)
Tax-exempt secured notes payable
94,700
94,700
—
—
94,700
Fannie Mae credit facilities
29,034
29,034
—
—
29,034
Unsecured debt instruments: (c)
Working capital credit facility
21,767
21,767
—
—
21,767
Commercial paper program
300,000
300,000
—
—
300,000
Unsecured notes
2,561,122
2,611,458
—
—
2,611,458
Total liabilities
$
3,688,070
$
3,746,572
$
—
$
—
$
3,746,572
Redeemable noncontrolling interests in the Operating Partnership and DownREIT Partnership (d)
$
948,138
$
948,138
$
—
$
948,138
$
—
(a)
See Note 2, Significant Accounting Policies .
(b)
See Note 10, Derivatives and Hedging Activity .
(c)
See Note 6, Secured and Unsecured Debt, Net .
(d)
See Note 8, Noncontrolling Interests.
There were no transfers into or out of any of the levels of the fair value hierarchy during the nine months ended September 30, 2018.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8 and December 31, 2017,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September 30, 2018 and December 31, 2017,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crchy due to the significant unobservable inputs that are utilized in their respective valuations.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We consider various factors to determine if a decrease in the value of our Investment in and advances to unconsolidated joint ventures, ne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impairments in the value of its investments in unconsolidated joint ventures during the three and nine months ended September 30, 2018 and 2017.
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DERIVATIVES AND HEDGING ACTIVITY</t>
  </si>
  <si>
    <t xml:space="preserve">10.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is recorded in Accumulated other comprehensive income/(loss), net on the Consolidated Balance Sheets and is subsequently reclassified into earnings in the period that the hedged forecasted transaction affects earnings. During the three and nine months ended September 30, 2018 and 2017, such derivatives were used to hedge the variable cash flows associated with existing variable-rate debt.
During the three and nine months ended September 30, 2017, the Company recognized zero and a loss of $0.1 million, respectively, reclassified from Accumulated other comprehensive income/(loss), net to Interest expense due to the de-designation of a cash flow hedge. No amounts were de-designated during the three and nine months ended September 30, 2018.
Amounts reported in Accumulated other comprehensive income/(loss), net on the Consolidated Balance Sheets related to derivatives that will be reclassified to interest expense as interest payments are made on the Company’s variable-rate debt. Through September 30, 2019, the Company estimates that an additional $4.0 million will be reclassified as a decrease to Interest expense .
As of September 30, 2018, the Company had the following outstanding interest rate derivatives that were designated as cash flow hedges of interest rate risk ( dollars in thousands ):
Number of
Product
Instruments
Notional
Interest rate swaps (a)
4
$
315,000
Interest rate caps
1
$
65,197
(a) In addition to the interest rate swaps summarized above, the Company entered into two additional interest rate swaps during the nine months ended September 30, 2018 with a notional value totaling $150.0 million that were subsequently terminated and settled in conjunction with the October 2018 issuance of $300.0 million of senior unsecured medium-term notes as disclosed in Note 6, Secured and Unsecured Debt, Net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both the three and nine months ended September 30, 2018 and a loss of less than $0.1 million for both the three and nine months ended September 30, 2017.
As of September 30, 2018, the Company had the following outstanding derivatives that were not designated as hedges in qualifying hedging relationships ( dollars in thousands ):
Number of
Product
Instruments
Notional
Interest rate caps
2
$
174,667
Tabular Disclosure of Fair Values of Derivative Instruments on the Consolidated Balance Sheet
The table below presents the fair value of the Company’s derivative financial instruments as well as their classification on the Consolidated Balance Sheets as of September 30, 2018 and December 31, 2017 ( dollars in thousands ):
Asset Derivatives
Liability Derivatives
(included in Other assets )
(included in Other liabilities )
Fair Value at:
Fair Value at:
September 30,
December 31,
September 30,
December 31,
2018
2017
2018
2017
Derivatives designated as hedging instruments:
Interest rate products
$
8,047
$
5,743
$
—
$
—
Tabular Disclosure of the Effect of Derivative Instruments on the Consolidated Statements of Operations
The tables below present the effect of the Company’s derivative financial instruments on the Consolidated Statements of Operations for the three and nine months ended September 30, 2018 and 2017 ( dollars in thousands ):
Gain/(Loss) Recognized in
Gain/(Loss) Reclassified
Interest expense
Unrealized holding gain/(loss)
from Accumulated OCI into
(Amount Excluded from
Recognized in OCI
Interest expense
Effectiveness Testing)
Derivatives in Cash Flow Hedging Relationships
2018
2017
2018
2017
2018
2017
Three Months Ended September 30,
Interest rate products
$
2,320
$
131
$
564
$
(119)
$
—
$
—
Nine Months Ended September 30,
Interest rate products
$
4,312
$
256
$
1,162
$
(1,192)
$
—
$
(136)
Three Months Ended
Nine Months Ended
September 30,
September 30,
2018
2017
2018
2017
Total amount of Interest expense presented on the Consolidated Statements of Operations
$
34,401
$
30,095
$
95,942
$
94,500
Gain/(Loss) Recognized in
Interest income and other income/(expense), net
Derivatives Not Designated as Hedging Instruments
2018
2017
Three Months Ended September 30,
Interest rate products
$
—
$
—
Nine Months Ended September 30,
Interest rate products
$
—
$
(1)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September 30, 2018, the fair value of derivatives was in a net asset position, which includes accrued interest but excludes any adjustment for nonperformance risk related to these agreements, of $8.3 million.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September 30, 2018 and December 31, 2017 (dollars in thousands):
Gross
Net Amounts of
Gross Amounts Not Offset
Amounts
Assets
in the Consolidated
Gross
Offset in the
Presented in the
Balance Sheet
Amounts of
Consolidated
Consolidated
Cash
Recognized
Balance
Balance Sheets
Financial
Collateral
Offsetting of Derivative Assets
Assets
Sheets
(a)
Instruments
Received
Net Amount
September 30, 2018
$
8,047
$
—
$
8,047
$
—
$
—
$
8,047
December 31, 2017
$
5,743
$
—
$
5,743
$
—
$
—
$
5,743
(a)
Amounts reconcile to the aggregate fair value of derivative assets in the “Tabular Disclosure of Fair Values of Derivative Instruments on the Consolidated Balance Sheets” located in this footnote. </t>
  </si>
  <si>
    <t>STOCK BASED COMPENSATION</t>
  </si>
  <si>
    <t>11. STOCK BASED COMPENSATION
The Company recognized stock based compensation expense, inclusive of awards granted to our non-employee directors, net of capitalization, of $3.6 million and $3.3 million during the three months ended September 30, 2018 and 2017, respectively, and $10.7 million and $10.1 million during the nine months ended September 30, 2018 and 2017, respectively.</t>
  </si>
  <si>
    <t>COMMITMENTS AND CONTINGENCIES</t>
  </si>
  <si>
    <t>12. COMMITMENTS AND CONTINGENCIES
Commitments
Real Estate Under Development
The following summarizes the Company’s real estate commitments at September 30, 2018 ( dollars in thousands ):
Costs
Average
Number
Incurred
Expected Costs
Ownership
Properties
to Date (a)
to Complete
Stake
Wholly-owned — under development
2
$
701,113
(b)
$
14,387
100
%
Joint ventures:
Unconsolidated joint ventures
2
184,209
2,668
(c)
50
%
Preferred equity investments
8
146,246
(d)
65,170
(e)
49
%
(f)
Other investments
1
44,750
8,809
(g)
—
%
Total
$
1,076,318
$
91,034
(a)
Represents 100% of project costs incurred as of September 30, 2018 other than for preferred equity investments.
(b)
Costs incurred as of September 30, 2018 include $12.9 million of accrued fixed assets for development.
(c)
Represents UDR’s proportionate share of expected remaining costs to complete the developments.
(d)
Represents UDR’s investment in the West Coast Development Joint Ventures, 1532 Harrison, 1200 Broadway, Junction, 1300 Fairmount and Essex for the properties under development as of September 30, 2018.
(e)
Represents UDR’s remaining commitment for 1532 Harrison, 1200 Broadway, Junction, 1300 Fairmount and Essex.
(f)
Represents UDR’s average ownership stake in the West Coast Development Joint Ventures only and does not include UDR’s preferred equity interest in 1532 Harrison, 1200 Broadway, Junction, 1300 Fairmount and Essex.
(g)
Represents UDR’s remaining commitment for The Portals and other investment ventures.
Purchase Commitments
As described in Note 5, Joint Ventures and Partnerships , the Company anticipates acquiring one of the communities held by the West Coast Development Joint Ventures in 2019 for a contractual purchase price at 100% of approximately $130.1 million. As the Company currently holds a 49% ownership interest in the community, it expects to pay approximately $66.4 million for the remaining 51% ownership. The community will be consolidated upon closing of the acquisition.
During the nine months ended September 30, 2018, the Company entered into a contract to purchase a $13.2 million development land parcel located in Denver, Colorado. The Company made a $1.0 million deposit on the purchase which, as of September 30, 2018, is generally non-refundable other than due to a failure of closing conditions pursuant to the terms of the agreement. The acquisition is expected to close in the fourth quarter of 2018, subject to customary closing condition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si>
  <si>
    <t>REPORTABLE SEGMENTS</t>
  </si>
  <si>
    <t>13.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and Non-Mature Communities/Other :
·
Same-Store Communities represent those communities acquired, developed, and stabilized prior to July 1, 2017 (for quarter-to-date comparison) or January 1, 2017 (for year-to-date comparison) and held as of September 30, 2018.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Company’s reportable segments have been aggregated by geography in a manner identical to that which is provided to the Chief Operating Decision Maker.
All revenues are from external customers and no single tenant or related group of tenants contributed 10% or more of UDR’s total revenues during the three and nine months ended September 30, 2018 and 2017.
The following table details rental income and NOI for UDR’s reportable segments for the three and nine months ended September 30, 2018 and 2017, and reconciles NOI to Net income/(loss) attributable to UDR, Inc. on the Consolidated Statements of Operations (dollars in thousands) :
Three Months Ended
Nine Months Ended
September 30, (a)
September 30, (b)
2018
2017
2018
2017
Reportable apartment home segment rental income
Same-Store Communities
West Region
$
102,615
$
98,264
$
298,456
$
286,040
Mid-Atlantic Region
55,323
53,539
164,811
160,399
Northeast Region
38,822
38,162
114,974
113,814
Southeast Region
30,984
29,297
91,472
87,103
Southwest Region
12,902
12,620
32,696
32,181
Non-Mature Communities/Other
22,610
16,382
67,964
54,656
Total segment and consolidated rental income
$
263,256
$
248,264
$
770,373
$
734,193
Reportable apartment home segment NOI
Same-Store Communities
West Region
$
77,321
$
72,962
$
225,240
$
213,375
Mid-Atlantic Region
38,220
37,107
114,465
112,232
Northeast Region
25,941
26,100
79,123
80,151
Southeast Region
21,597
20,712
63,806
60,432
Southwest Region
7,640
7,416
19,636
19,722
Non-Mature Communities/Other
14,095
10,424
42,433
34,915
Total segment and consolidated NOI
184,814
174,721
544,703
520,827
Reconciling items:
Joint venture management and other fees
2,888
2,827
8,819
8,718
Property management
(7,240)
(6,827)
(21,185)
(20,190)
Other operating expenses
(3,314)
(1,950)
(8,148)
(6,010)
Real estate depreciation and amortization
(107,881)
(107,171)
(322,537)
(320,653)
General and administrative
(11,896)
(12,467)
(36,028)
(36,976)
Casualty-related (charges)/recoveries, net
(678)
(2,056)
(2,364)
(3,749)
Other depreciation and amortization
(1,682)
(1,585)
(5,057)
(4,760)
Income/(loss) from unconsolidated entities
(1,382)
1,819
(5,091)
11,591
Interest expense
(34,401)
(30,095)
(95,942)
(94,500)
Interest income and other income/(expense), net
1,188
481
5,075
1,423
Tax (provision)/benefit, net
(158)
(127)
(618)
(825)
Gain/(loss) on sale of real estate owned, net of tax
—
—
70,300
2,132
Net (income)/loss attributable to redeemable noncontrolling interests in the Operating Partnership and DownREIT Partnership
(1,616)
(1,415)
(10,819)
(4,607)
Net (income)/loss attributable to noncontrolling interests
(32)
35
(141)
(107)
Net income/(loss) attributable to UDR, Inc.
$
18,610
$
16,190
$
120,967
$
52,314
(a)
Same-Store Community population consisted of 38,307 apartment homes.
(b)
Same-Store Community population consisted of 37,673 apartment homes.
The following table details the assets of UDR’s reportable segments as of September 30, 2018 and December 31, 2017 (dollars in thousands) :
September 30,
December 31,
2018
2017
Reportable apartment home segment assets:
Same-Store Communities:
West Region
$
3,752,322
$
3,727,230
Mid-Atlantic Region
2,308,495
2,290,241
Northeast Region
1,871,387
1,865,762
Southeast Region
774,090
762,102
Southwest Region
368,729
364,607
Non-Mature Communities/Other
1,252,641
1,167,264
Total segment assets
10,327,664
10,177,206
Accumulated depreciation
(3,626,327)
(3,330,166)
Total segment assets — net book value
6,701,337
6,847,040
Reconciling items:
Cash and cash equivalents
1,084
2,038
Restricted cash
26,996
19,792
Notes receivable, net
41,009
19,469
Investment in and advances to unconsolidated joint ventures, net
767,376
720,830
Other assets
140,982
124,104
Total consolidated assets
$
7,678,784
$
7,733,273
Capital expenditures related to our Same-Store Communities totaled $24.2 million and $24.6 million for the three months ended September 30, 2018 and 2017, respectively, and $59.2 million and $63.2 million for the nine months ended September 30, 2018 and 2017, respectively. Capital expenditures related to our Non-Mature Communities/Other totaled $1.8 million and $1.2 million for the three months ended September 30, 2018 and 2017, respectively, and $3.8 million and $3.7 million for the nine months ended September 30, 2018 and 2017, respectively.
Markets included in the above geographic segments are as follows:
i.
West Region — Orange County, San Francisco, Seattle, Los Angeles, Monterey Peninsula, Other Southern California and Portland
ii.
Mid-Atlantic Region — Metropolitan D.C., Richmond and Baltimore
iii.
Northeast Region — New York and Boston
iv.
Southeast Region — Orlando, Nashville, Tampa and Other Florida
v.
Southwest Region — Dallas, Austin and Denver</t>
  </si>
  <si>
    <t>SIGNIFICANT ACCOUNTING POLICIES (Policies)</t>
  </si>
  <si>
    <t>Recent Accounting Pronouncements</t>
  </si>
  <si>
    <t>Recent Accounting Pronouncements
In August 2017, the Financial Accounting Standards Board (“FASB”) issued Accounting Standards Update (“ASU”) 2017-12, Derivatives and Hedging, Targeted Improvements to Accounting for Hedging Activities . The ASU aims to better align a company’s financial reporting for hedging activities with the economic objectives of those activities. The updated standard would have been effective for the Company on January 1, 2019 and must be applied using a modified retrospective approach; however, early adoption of the ASU is permitted. The Company early adopted the guidance on January 1, 2018; however, the updated standard did not have a material impact on the consolidated financial statements. Related disclosures were updated pursuant to the requirements of the ASU.
In January 2017, the FASB issued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as effective for the Company on January 1, 2018. The ASU will be applied prospectively to any transactions occurring after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as effective for the Company on January 1, 2018, and was applied retrospectively to all periods presented. The updated standard did not have a material impact on the consolidated financial statements. Related disclosures were updated pursuant to the requirements of the ASU.
As a result of the adoption of ASU 2016-18, for the nine months ended September 30, 2017, the following line items in the following amounts were reclassified on the Consolidated Statements of Cash Flows ( in thousands ):
Nine months ended
September 30, 2017
(Increase)/decrease in operating assets
$
Net cash provided by /(used in) operating activities
$
Capital expenditures and other major improvements — real estate assets, net of escrow reimbursement
$
Net cash provided by /(used in) investing activities
$
Net increase/(decrease) in cash, cash equivalents, and restricted cash
$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however, early adoption of the ASU is permitted on January 1, 2019. The Company is currently evaluating the effect that the updated standard will have on the consolidated financial statements and related disclosures.
I 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The standard will be effective for the Company on January 1, 2019; however, early adoption of the standard is permitted.
While the Company is currently evaluating the effect that the updated standard will have on our consolidated financial statements and related disclosures, we expect to adopt the guidance on its effective date. The Company intends to elect the following package of practical expedients provided by the standard which includes: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nticipates recognizing right-of-use assets and related lease liabilities on our consolidated balance sheets upon adoption equal to the present value of the remaining minimum lease payments related to ground leases for communities where we are the lessee. The Company plans to continue recognizing lease expense for these leases in a manner similar to current accounting upon adoption of the standard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we will be required to expense internal leasing costs as incurred.
In July 2018, the FASB issued ASU No. 2018-11, Leases – Targeted Improvements , which provides entities with relief from the costs of implementing certain aspects of ASU No. 2016-02, Leases .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intends to elect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The Company also intends to elect the transition option.
In January 2016, the FASB issued ASU No. 2016‑01, Financial Instruments – Overall (Subtopic 825-10), Recognition and Measurement of Financial Assets and Financial Liabilities . The updated standard requires certain equity securities to be measured at fair value on the balance sheet, with changes in fair value recognized in net income. The standard was effective for the Company on January 1, 2018. The Company holds one investment in equity securities subject to the updated guidance. As the investment does not have a readily determinable fair value, the Company elected the measurement alternative under which the investment is measured at cost, less any impairment, plus or minus changes resulting from observable price changes for an identical or similar investment of the same issuer. During the three and nine months ended September 30, 2018, the Company recorded gains of zero and $2.1 million, respectively, in Interest income and other income/(expense), net on the Consolidated Statements of Operations as a result of measuring the investment using this measurement alternative. The Company does not view the impact, as a result of the adoption of the updated standard, to be material to the consolidated financial statements. Disclosures wer e updated pursuant to the requirements of the ASU.
In May 2014, the FASB issued ASU No. 2014‑09, Revenue from Contracts with Customers . ASU No. 2014-09 amended the FASB Accounting Standards Codification (“ASC”) by creating ASC Topic 606,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SC Topic 606 was effective for the Company on January 1, 2018, at which time the Company adopted it using the modified retrospective approach. However, as the majority of the Company’s revenue is from rental income related to leases, the ASU did not have a material impact on the consolidated financial statements. Related disclosures are provided and/or updated pursuant to the requirements of the ASU.</t>
  </si>
  <si>
    <t>Principles of Consolidation</t>
  </si>
  <si>
    <t>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Discontinued Operations</t>
  </si>
  <si>
    <t>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t>
  </si>
  <si>
    <t>Revenue</t>
  </si>
  <si>
    <t>Revenue
On January 1, 2018, the Company adopted ASC Topic 606, Revenue from Contracts with Customers , utilizing the modified retrospective method, under which only contracts entered into after the effective date or not complete as of the effective date are subject to the new standard and an adjustment to the opening balance of retained earnings is made to recognize any required adjustments. As a result of the adoption, the Company did not make an adjustment to retained earnings because no open contracts required different treatment under the new standard.
Revenue is measured based on consideration specified in contracts with customers. The Company recognizes revenue when it satisfies a performance obligation by providing the services specified in a contract to the customer.
The following is a description of the principal streams from which the Company generates its revenue:
Lease Revenue
Lease revenue related to leases is recognized on an accrual basis when due from residents or tenants in accordance with ASC 840, Leases . Rental payments are generally due on a monthly basis and recognized on a straight-line basis over the reasonably assured lease term. In addition, in circumstances where a lease incentive is provided to tenants, the incentive is recognized as a reduction of lease revenue on a straight-line basis over the reasonably assured lease term.
Reimbursements Revenue
Reimbursements revenue includes all pass-through revenue from retail and residential leases and common area maintenance reimbursements from retail leases. Reimbursements revenue is recognized on a gross basis as earned as the Company has determined it is the principal provider of the services.
Other Revenue
Other revenue is generated by services provided by the Company to its retail and residential tenants and other unrelated third parties. These fees are generally recognized as earned.
Joint venture management and other fees
The Joint venture management and other fees revenue consists of management fees charged to our equity method joint ventures per the terms of contractual agreements and other fees. Joint venture fee revenue is recognized monthly as the management services are provided and the fees are earned or upon a transaction whereby the Company earns a fee.</t>
  </si>
  <si>
    <t>Real Estate Sales Gain Recognition</t>
  </si>
  <si>
    <t>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t>
  </si>
  <si>
    <t>Disaggregation of Revenue</t>
  </si>
  <si>
    <t>Disaggregation of Revenue
Rental income , as disclosed on the Consolidated Statements of Operations, is disaggregated by principal revenue stream and by reportable segment in the following tables (dollars in thousands) . Joint venture management and other fees are not included in the tables as they are not allocable to a specific reportable segment or segments.
Three Months Ended
Nine Months Ended
September 30, (a)
September 30, (b)
2018
2017
2018
2017
Lease Revenue (c)
Same-Store Communities
West Region
$
95,447
$
91,399
$
277,317
$
265,595
Mid-Atlantic Region
51,291
49,772
152,866
148,916
Northeast Region
37,201
36,726
110,541
109,495
Southeast Region
27,773
26,221
81,555
77,697
Southwest Region
11,647
11,446
29,561
29,126
Non-Mature Communities/Other
19,940
13,836
58,570
46,879
Total segment and consolidated lease revenue
$
243,299
$
229,400
$
710,410
$
677,708
Reimbursements Revenue
Same-Store Communities
West Region
$
4,415
$
4,111
$
12,908
$
12,295
Mid-Atlantic Region
2,247
2,121
6,850
6,629
Northeast Region
672
691
1,952
2,131
Southeast Region
1,730
1,634
5,124
4,872
Southwest Region
651
624
1,649
1,572
Non-Mature Communities/Other
1,981
1,737
6,521
5,776
Total segment and consolidated reimbursements revenue
$
11,696
$
10,918
$
35,004
$
33,275
Other Revenue
Same-Store Communities
West Region
$
2,753
$
2,754
$
8,231
$
8,150
Mid-Atlantic Region
1,785
1,646
5,095
4,854
Northeast Region
949
745
2,481
2,188
Southeast Region
1,481
1,442
4,793
4,534
Southwest Region
604
550
1,486
1,483
Non-Mature Communities/Other
689
809
2,873
2,001
Total segment and consolidated other revenue
$
8,261
$
7,946
$
24,959
$
23,210
Total Revenue
Same-Store Communities
West Region
$
102,615
$
98,264
$
298,456
$
286,040
Mid-Atlantic Region
55,323
53,539
164,811
160,399
Northeast Region
38,822
38,162
114,974
113,814
Southeast Region
30,984
29,297
91,472
87,103
Southwest Region
12,902
12,620
32,696
32,181
Non-Mature Communities/Other
22,610
16,382
67,964
54,656
Total segment and consolidated total revenue
$
263,256
$
248,264
$
770,373
$
734,193
(a)
Same-Store Community population consisted of 38,307 apartment homes.
(b)
Same-Store Community population consisted of 37,673 apartment homes.
(c)
Lease Revenue is subject to recognition under ASC 840, Leases.</t>
  </si>
  <si>
    <t>Notes Receivable</t>
  </si>
  <si>
    <t>Notes Receivable
The following table summarizes our Notes receivable, net as of September 30, 2018 and December 31, 2017 ( dollars in thousands):
Interest rate at
Balance Outstanding
September 30,
September 30,
December 31,
2018
2018
2017
Note due March 2019 (a)
12.00
%
$
20,000
$
—
Note due February 2020 (b)
10.00
%
14,209
13,669
Note due October 2020 (c)
8.00
%
2,000
2,000
Note due August 2022 (d)
10.00
%
4,800
3,800
Total notes receivable, net
$
41,009
$
19,469
(a)
In March 2018, the Company entered into a secured note receivable with an unaffiliated third party with an aggregate commitment of $20.0 million, of which $20.0 million has been funded. Interest payments are due when the loan matures. The note matures in March 2019 and is secured by a parcel of land.
(b)
The Company has a secured note receivable with an unaffiliated third party with an aggregate commitment of $16.4 million, of which $14.2 million has been funded, including $0.5 million during the nine months ended September 30, 2018.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c)
The Company has a secured note receivable with an unaffiliated third party with an aggregate commitment of $2.0 million, of which $2.0 million has been funded.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0.0 million, of which $4.8 million has been funded, including $ 1.0 million during the nine months ended September 30, 2018. Interest payments are due monthly. The note matures at the earliest of the following: (a) the closing of any private or public capital raising in the amount of $25.0 million or greater; (b) an acquisition; (c) acceleration in the event of default; or (d) August 2022.
The Company recognized $1.2 million and $0.4 million of interest income from notes receivable during the three months ended September 30, 2018 and 2017, respectively, and $2.9 million and $1.4 million during the nine months ended September 30, 2018 and 2017, respectively, none of which was related party interest income and all of which is included in Interest income and other income/(expense), net on the Consolidated Statements of Operations.</t>
  </si>
  <si>
    <t>Comprehensive Income/(Loss)</t>
  </si>
  <si>
    <t>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nine months ended September 30, 2018 and 2017,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0, Derivatives and Hedging Activity, for further discussion. The allocation of other comprehensive income/(loss) to redeemable noncontrolling interests during the three months ended September 30, 2018 and 2017 was $0.2 million and less than $0.1 million, respectively, and during the nine months ended September 30, 2018 and 2017, was $0.3 million and $0.1 million, respectively.</t>
  </si>
  <si>
    <t>SIGNIFICANT ACCOUNTING POLICIES (Tables)</t>
  </si>
  <si>
    <t>New accounting pronouncements</t>
  </si>
  <si>
    <t>Schedule of disaggregation of revenue</t>
  </si>
  <si>
    <t>Rental income , as disclosed on the Consolidated Statements of Operations, is disaggregated by principal revenue stream and by reportable segment in the following tables (dollars in thousands) . Joint venture management and other fees are not included in the tables as they are not allocable to a specific reportable segment or segments.
Three Months Ended
Nine Months Ended
September 30, (a)
September 30, (b)
2018
2017
2018
2017
Lease Revenue (c)
Same-Store Communities
West Region
$
95,447
$
91,399
$
277,317
$
265,595
Mid-Atlantic Region
51,291
49,772
152,866
148,916
Northeast Region
37,201
36,726
110,541
109,495
Southeast Region
27,773
26,221
81,555
77,697
Southwest Region
11,647
11,446
29,561
29,126
Non-Mature Communities/Other
19,940
13,836
58,570
46,879
Total segment and consolidated lease revenue
$
243,299
$
229,400
$
710,410
$
677,708
Reimbursements Revenue
Same-Store Communities
West Region
$
4,415
$
4,111
$
12,908
$
12,295
Mid-Atlantic Region
2,247
2,121
6,850
6,629
Northeast Region
672
691
1,952
2,131
Southeast Region
1,730
1,634
5,124
4,872
Southwest Region
651
624
1,649
1,572
Non-Mature Communities/Other
1,981
1,737
6,521
5,776
Total segment and consolidated reimbursements revenue
$
11,696
$
10,918
$
35,004
$
33,275
Other Revenue
Same-Store Communities
West Region
$
2,753
$
2,754
$
8,231
$
8,150
Mid-Atlantic Region
1,785
1,646
5,095
4,854
Northeast Region
949
745
2,481
2,188
Southeast Region
1,481
1,442
4,793
4,534
Southwest Region
604
550
1,486
1,483
Non-Mature Communities/Other
689
809
2,873
2,001
Total segment and consolidated other revenue
$
8,261
$
7,946
$
24,959
$
23,210
Total Revenue
Same-Store Communities
West Region
$
102,615
$
98,264
$
298,456
$
286,040
Mid-Atlantic Region
55,323
53,539
164,811
160,399
Northeast Region
38,822
38,162
114,974
113,814
Southeast Region
30,984
29,297
91,472
87,103
Southwest Region
12,902
12,620
32,696
32,181
Non-Mature Communities/Other
22,610
16,382
67,964
54,656
Total segment and consolidated total revenue
$
263,256
$
248,264
$
770,373
$
734,193
(a)
Same-Store Community population consisted of 38,307 apartment homes.
(b)
Same-Store Community population consisted of 37,673 apartment homes.
(c)
Lease Revenue is subject to recognition under ASC 840, Leases.</t>
  </si>
  <si>
    <t>Summary of notes receivable, net</t>
  </si>
  <si>
    <t xml:space="preserve">The following table summarizes our Notes receivable, net as of September 30, 2018 and December 31, 2017 ( dollars in thousands):
Interest rate at
Balance Outstanding
September 30,
September 30,
December 31,
2018
2018
2017
Note due March 2019 (a)
12.00
%
$
20,000
$
—
Note due February 2020 (b)
10.00
%
14,209
13,669
Note due October 2020 (c)
8.00
%
2,000
2,000
Note due August 2022 (d)
10.00
%
4,800
3,800
Total notes receivable, net
$
41,009
$
19,469
(a)
In March 2018, the Company entered into a secured note receivable with an unaffiliated third party with an aggregate commitment of $20.0 million, of which $20.0 million has been funded. Interest payments are due when the loan matures. The note matures in March 2019 and is secured by a parcel of land.
(b)
The Company has a secured note receivable with an unaffiliated third party with an aggregate commitment of $16.4 million, of which $14.2 million has been funded, including $0.5 million during the nine months ended September 30, 2018.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c)
The Company has a secured note receivable with an unaffiliated third party with an aggregate commitment of $2.0 million, of which $2.0 million has been funded.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0.0 million, of which $4.8 million has been funded, including $ 1.0 million during the nine months ended September 30, 2018. Interest payments are due monthly. The note matures at the earliest of the following: (a) the closing of any private or public capital raising in the amount of $25.0 million or greater; (b) an acquisition; (c) acceleration in the event of default; or (d) August 2022. </t>
  </si>
  <si>
    <t>Adjustment | ASU 2016-18</t>
  </si>
  <si>
    <t>Schedule of reclassification on the Consolidated Statements of Cash Flows</t>
  </si>
  <si>
    <t>As a result of the adoption of ASU 2016-18, for the nine months ended September 30, 2017, the following line items in the following amounts were reclassified on the Consolidated Statements of Cash Flows ( in thousands ):
Nine months ended
September 30, 2017
(Increase)/decrease in operating assets
$
Net cash provided by /(used in) operating activities
$
Capital expenditures and other major improvements — real estate assets, net of escrow reimbursement
$
Net cash provided by /(used in) investing activities
$
Net increase/(decrease) in cash, cash equivalents, and restricted cash
$</t>
  </si>
  <si>
    <t>REAL ESTATE OWNED (Tables)</t>
  </si>
  <si>
    <t>Summary of carrying amounts for real estate owned (at cost)</t>
  </si>
  <si>
    <t>The following table summarizes the carrying amounts for our real estate owned (at cost) as of September 30, 2018 and December 31, 2017 (dollars in thousands):
September 30,
December 31,
2018
2017
Land
$
1,824,847
$
1,780,229
Depreciable property — held and used:
Land improvements
195,051
189,919
Building, improvements, and furniture, fixtures and equipment
7,789,244
7,614,568
Under development:
Land and land improvements
42,138
109,468
Building, improvements, and furniture, fixtures and equipment
308,548
483,022
Real estate held for disposition:
Land and land improvements
28,889
—
Building, improvements, and furniture, fixtures and equipment
138,947
—
Real estate owned
10,327,664
10,177,206
Accumulated depreciation
(3,626,327)
(3,330,166)
Real estate owned, net
$
6,701,337
$
6,847,040</t>
  </si>
  <si>
    <t>JOINT VENTURES AND PARTNERSHIPS (Tables)</t>
  </si>
  <si>
    <t>Schedule of unconsolidated joint ventures and partnerships</t>
  </si>
  <si>
    <t>The following table summarizes the Company’s investment in and advances to unconsolidated joint ventures and partnerships, net, which are accounted for under the equity method of accounting as of September 30, 2018 and December 31, 2017 (dollars in thousands) :
Number of
Number of
Apartment
Properties
Homes
Investment at
UDR’s Ownership Interest
Location of
September 30,
September 30,
September 30,
December 31,
September 30,
December 31,
Joint Venture
Properties
2018
2018
2018
2017
2018
2017
Operating and development:
UDR/MetLife I
Los Angeles, CA
1
development community (a)
150
$
34,869
$
34,653
50.0
%
50.0
%
UDR/MetLife II
Various
18
operating communities
4,059
299,953
303,702
50.0
%
50.0
%
Other UDR/MetLife
Various
5
operating communities
1,437
119,893
135,563
50.6
%
50.6
%
Joint Ventures
UDR/MetLife Vitruvian Park ®
Addison, TX
3
operating communities;
1,513
71,225
78,404
50.0
%
50.0
%
1
development community (a);
5
land parcels
UDR/KFH
Washington, D.C.
3
operating communities
660
6,453
8,958
30.0
%
30.0
%
West Coast Development Joint Ventures (c)
Los Angeles, CA
1
operating community
293
36,645
37,916
47.0
%
47.0
%
Investment in and advances to unconsolidated joint ventures, net, before participating loan investment, preferred equity investments and other investments
$
569,038
$
599,196
Income/(loss) from investments
Investment at
Three Months Ended
Nine Months Ended
Years To
UDR
September 30,
December 31,
September 30,
September 30,
Developer Capital Program (b)
Location
Rate
Maturity
Commitment
2018
2017
2018
2017
2018
2017
Preferred equity investments:
West Coast Development Joint Ventures (c)
Various
6.5
%
N/A
$
—
$
65,476
$
64,226
$
25
$
3,266
$
974
$
16,626
1532 Harrison (d)
San Francisco, CA
11.0
%
3.8
24,645
21,373
11,346
721
226
1,492
228
1200 Broadway (e)
Nashville, TN
8.0
%
4.0
55,558
48,805
18,011
859
65
1,870
65
Junction (f)
Santa Monica, CA
12.0
%
4.0
8,800
8,938
—
141
—
141
—
1300 Fairmount (g)
Philadelphia, PA
9.0
%
5.0
51,393
2,670
—
27
—
27
—
Essex (h)
Orlando, FL
12.5
%
5.0
12,886
6,326
—
46
—
46
—
Other investments:
The Portals (i)
Washington, D.C.
11.0
%
2.7
38,559
41,996
26,535
1,015
330
2,523
346
Other investment ventures
N/A
N/A
N/A
$
15,000
2,754
1,516
$
(77)
$
—
$
(262)
$
—
Total Developer Capital Program
198,338
121,634
Total investment in and advances to unconsolidated joint ventures, net
$
767,376
$
720,830
(a)
The number of apartment homes for the communities under development presented in the table above is based on the projected number of total homes upon completion of development. As of September 30, 2018, 383 apartment homes had been completed in UDR/MetLife Vitruvian Park ® and 150 apartment homes had been completed at Vision on Wilshire, which is owned by UDR/MetLife I.
(b)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c)
In May 2015, the Company entered into a joint venture agreement with an unaffiliated joint venture partner and agreed to pay $136.3 million for a 48% ownership interest in a portfolio of five communities that were under construction. The communities are located in three of the Company’s core, coastal markets: Seattle, Washington, Los Angeles, California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At inception of the agreement, the Company had a fixed-price option to acquire the remaining interest in each community commencing one year after completion. In the event the Company does not exercise its options to purchase at least two communities, the unaffiliated joint venture partner will be entitled to earn a contingent disposition fee equal to a 6.5% return on its implied equity in the communities not acquired. The unaffiliated joint venture partner is providing certain guaranties.
In January 2017, the Company exercised its fixed-price option to purchase the joint venture partner’s ownership interest in one of the five communities, a 244 home operating community in Seattle, Washington, thereby increasing its ownership interest from 49% to 100%, for a cash purchase price of approximately $66.0 million. As a result, the Company consolidated the operating community and it is no longer accounted for as a preferred equity investment in an unconsolidated joint venture.
During 2017, the joint venture sold two of the four remaining communities, a 211 home operating community in Seattle, Washington for a sales price of approximately $101.3 million and a 399 home operating community in Anaheim, California for a sales price of approximately $148.0 million.
During the nine months ended September 30, 2018, the fixed-price option to acquire one of the two remaining communities held by the West Coast Development Joint Ventures (as defined below) expired. The community achieved stabilization during 2017, at which time the Company and its joint venture partner began receiving income and expenses based on their ownership percentages. The Company and its joint venture partner plan to continue operating the community.
As of September 30, 2018, construction was complete on the remaining community subject to the fixed-price acquisition option. The Company continues to receive a 6.5% preferred return on its investment in that community until it reaches stabilization. The Company anticipates acquiring this remaining community from the joint venture for a contractual purchase price at 100% of approximately $130.1 million. As the Company currently holds a 49% ownership interest in the community, it expects to pay approximately $66.4 million for the remaining 51% ownership. As such, the Company has disclosed a contractual purchase price commitment (see Note 12, Commitments and Contingencies ). The acquisition is expected to occur in the next twelve months.
In March 2017 and May 2017, the Company entered into two additional joint venture agreements with the unaffiliated joint venture partner and agreed to pay $15.5 million for a 49% ownership interest in a 155 home community in Seattle, Washington, for which construction was complete as of September 30, 2018, and $16.1 million for a 49% ownership interest in a 276 home community that is currently under construction in Hillsboro, Oregon (together with the May 2015 joint venture described above, the “West Coast Development Joint Ventures”).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accounts for them under the equity method of accounting.
The Company has a fixed-price option to acquire the remaining interest in the communities beginning one year after completion for a total price of $61.3 million and $72.3 million, respectively. The unaffiliated joint venture partner is providing certain guaranties and there are construction loans on the communities.
The Company’s recorded equity investment in the West Coast Development Joint Ventures at September 30, 2018 and December 31, 2017, of $102.1 million and $1 02.1 million, respectively, is inclusive of outside basis costs and our accrued but unpaid preferred return.
(d)
In June 2017, the Company entered into a joint venture agreement with an unaffiliated joint venture partner to develop and operate a 136 apartment home community in San Francisco, California. The Company’s preferred equity investment of up to $24.6 million earns a preferred return of 11.0% per annum. The unaffiliated joint venture partner is the managing member of the joint venture and the developer of the community. As of September 30, 2018, the Company had contributed approximately $21.4 million to the joint venture , and recorded the remaining contractual commitment (for a total equity investment of $24.6 million) in Restricted cash on the Consolidated Balance Sheets in accordance with the terms of the joint venture agreement. These amounts will be contributed to the joint venture when the developer submits qualifying draw requests to fund the construction. The Company has concluded that it does not control the joint venture and accounts for it under the equity method of accounting.
(e)
In September 2017, the Company entered into a joint venture agreement with an unaffiliated joint venture partner to develop and operate a 313 apartment home community in Nashville, Tennessee. The Company’s preferred equity investment of up to $55.6 million earns a preferred return of 8.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f)
In August 2018, the Company entered into a joint venture agreement with an unaffiliated joint venture partner to develop and operate a 66 apartment home community in Santa Monica, CA. The Company’s preferred equity investment of $8.8 million earns a preferred return of 12.0% per annum. The unaffiliated joint venture partner is the managing member of the joint venture and the developer of the community. The Company has concluded that it does not control the joint venture and accounts for it under the equity method of accounting.
(g)
In August 2018, the Company entered into a joint venture agreement with an unaffiliated joint venture partner to develop and operate a 471 apartment home community in Philadelphia, PA. The Company’s preferred equity investment of up to $51.4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h)
In September 2018, the Company entered into a joint venture agreement with an unaffiliated joint venture partner to develop and operate a 330 apartment home community in Orlando, FL. The Company’s preferred equity investment of up to $12.9 million earns a preferred return of 12.5% per annum. The unaffiliated joint venture partner is the managing member of the joint venture and the developer of the community. The Company has concluded that it does not control the joint venture and accounts for it under the equity method of accounting.
(i)
In May 2017, the Company entered into a joint venture agreement with an unaffiliated joint venture partner. The joint venture has made a mezzanine loan to a third 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commitment to the joint venture is approximately $38.6 million and earns a weighted average return of approximately 11.0% per annum. The Company has concluded that it does not control the joint venture and accounts for it under the equity method of accounting.</t>
  </si>
  <si>
    <t>Combined summary of balance sheets relating to unconsolidated joint ventures and partnerships</t>
  </si>
  <si>
    <t>Combined summary balance sheets relating to the unconsolidated joint ventures and partnerships (not just our proportionate share) are presented below as of September 30, 2018 and December 31, 2017 ( dollars in thousands ):
September 30,
December 31,
2018
2017
Total real estate, net
$
3,267,944
$
3,236,180
Cash and cash equivalents
53,141
36,411
Other assets
91,246
50,158
Total assets
$
3,412,331
$
3,322,749
Third party debt, net
$
2,108,790
$
2,005,566
Accounts payable and accrued liabilities
63,220
85,643
Total liabilities
$
2,172,010
$
2,091,209
Total equity
$
1,240,321
$
1,231,540</t>
  </si>
  <si>
    <t>Schedule of combined financial information relating to unconsolidated joint ventures and partnerships operations (not just proportionate share)</t>
  </si>
  <si>
    <t>Combined summary financial information relating to the unconsolidated joint ventures’ and partnerships’ operations (not just our proportionate share) is presented below for the three and nine months ended September 30, 2018 and 2017 ( dollars in thousands ) :
Three Months Ended
Nine Months Ended
September 30,
September 30,
2018
2017
2018
2017
Total revenues
$
76,203
$
71,200
$
215,140
$
205,475
Property operating expenses
30,096
28,157
85,435
79,622
Real estate depreciation and amortization
29,545
28,264
85,063
82,344
Operating income/(loss)
16,562
14,779
44,642
43,509
Interest expense
(22,919)
(21,849)
(63,990)
(64,083)
Gain/(loss) on sale of property
—
30,153
—
30,153
Other income/(loss)
40
(515)
141
(435)
Net income/(loss)
$
(6,317)
$
22,568
$
(19,207)
$
9,144</t>
  </si>
  <si>
    <t>SECURED AND UNSECURED DEBT, NET (Tables)</t>
  </si>
  <si>
    <t>Unsecured Debt</t>
  </si>
  <si>
    <t>Schedule of debt instruments</t>
  </si>
  <si>
    <t>The following is a summary of our secured and unsecured debt at September 30, 2018 and December 31, 2017 ( dollars in thousands ):
Principal Outstanding
As of September 30, 2018
Weighted
Weighted
Average
Average
Number of
September 30,
December 31,
Interest
Years to
Communities
2018
2017
Rate
Maturity
Encumbered
Secured Debt:
Fixed Rate Debt
Mortgage notes payable (a)
$
419,482
$
395,611
3.82
%
6.1
7
Fannie Mae credit facilities (b)
285,836
285,836
4.86
%
1.3
8
Deferred financing costs
(1,636)
(1,670)
Total fixed rate secured debt, net
703,682
679,777
4.25
%
4.1
15
Variable Rate Debt
Tax-exempt secured notes payable (c)
94,700
94,700
2.16
%
4.4
2
Fannie Mae credit facilities (b)
—
29,034
—
%
—
—
Deferred financing costs
(141)
(242)
Total variable rate secured debt, net
94,559
123,492
2.16
%
4.4
2
Total Secured Debt, net
798,241
803,269
4.00
%
4.2
17
Unsecured Debt:
Variable Rate Debt
Borrowings outstanding under unsecured credit facility due January 2023 (d) (h)
—
—
—
%
4.3
Borrowings outstanding under unsecured commercial paper program due October 2018 (e) (h)
415,000
300,000
2.43
%
0.1
Borrowings outstanding under unsecured working capital credit facility due January 2021 (f)
51,010
21,767
3.09
%
2.3
Term Loan due September 2023 (d) (h)
35,000
35,000
3.04
%
5.0
Fixed Rate Debt
3.70% Medium-Term Notes due October 2020 (net of discounts of $16 and $22, respectively) (h)
299,984
299,978
3.70
%
2.0
1.93% Term Loan due September 2023 (d) (h)
315,000
315,000
1.93
%
5.0
4.63% Medium-Term Notes due January 2022 (net of discounts of $1,177 and $1,446, respectively) (h)
398,823
398,554
4.63
%
3.3
3.75% Medium-Term Notes due July 2024 (net of discounts of $599 and $678, respectively) (h)
299,401
299,322
3.75
%
5.8
8.50% Debentures due September 2024
15,644
15,644
8.50
%
6.0
4.00% Medium-Term Notes due October 2025 (net of discounts of $482 and $534, respectively) (g) (h)
299,518
299,466
4.00
%
7.0
2.95% Medium-Term Notes due September 2026 (h)
300,000
300,000
2.95
%
7.9
3.50% Medium-Term Notes due July 2027 (net of discounts of $617 and $670, respectively) (h)
299,383
299,330
3.50
%
8.8
3.50% Medium-Term Notes due January 2028 (net of discounts of $1,102 and $1,191, respectively) (h)
298,898
298,809
3.50
%
9.3
Other
17
19
Deferred financing costs
(14,739)
(14,495)
Total Unsecured Debt, net
3,012,939
2,868,394
3.44
%
5.1
Total Debt, net
$
3,811,180
$
3,671,663
3.63
%
4.9</t>
  </si>
  <si>
    <t>Secured credit facilities</t>
  </si>
  <si>
    <t>Further information related to these credit facilities is as follows (dollars in thousands) :
September 30,
December 31,
2018
2017
Borrowings outstanding
$
285,836
$
314,870
Weighted average borrowings during the period ended
308,417
416,653
Maximum daily borrowings during the period ended
314,869
636,782
Weighted average interest rate during the period ended
4.8
%
4.3
%
Weighted average interest rate at the end of the period
4.9
%
4.7
%</t>
  </si>
  <si>
    <t>Schedule of aggregate maturities, including amortizing principal payments of secured and unsecured debt</t>
  </si>
  <si>
    <t xml:space="preserve">The aggregate maturities, including amortizing principal payments on secured and unsecured debt, of total debt for the next ten calendar years subsequent to September 30, 2018 are as follows (dollars in thousands):
Total Fixed
Total Variable
Total
Total
Total
Year
Secured Debt
Secured Debt
Secured Debt
Unsecured Debt
Debt
2018
$
935
$
—
$
935
$
415,000
$
415,935
2019
199,659
67,700
267,359
—
267,359
2020
198,076
—
198,076
300,000
498,076
2021
1,117
—
1,117
51,010
52,127
2022
1,157
—
1,157
400,000
401,157
2023
41,245
—
41,245
350,000
391,245
2024
—
—
—
315,644
315,644
2025
127,600
—
127,600
300,000
427,600
2026
50,000
—
50,000
300,000
350,000
2027
—
—
—
300,000
300,000
Thereafter
80,000
27,000
107,000
300,000
407,000
Subtotal
699,789
94,700
794,489
3,031,654
3,826,143
Non-cash (a)
3,893
(141)
3,752
(18,715)
(14,963)
Total
$
703,682
$
94,559
$
798,241
$
3,012,939
$
3,811,180
(a)
Includes the unamortized balance of fair market value adjustments, premiums/discounts and deferred financing costs . The Company amortized $1.1 million and $ 1.1 million, respectively, during the three months ended September 30, 2018 and 2017 and $3.2 million and $ 3.2 million, respectively, during the nine months ended September 30, 2018 and 2017 of deferred financing costs into Interest expense. </t>
  </si>
  <si>
    <t>Commercial Paper</t>
  </si>
  <si>
    <t>Schedule of short-term debt</t>
  </si>
  <si>
    <t>The following is a summary of short-term bank borrowings under the unsecured commercial paper program at September 30, 2018 and December 31, 2017 (dollars in thousands):
September 30,
December 31,
2018
2017
Total unsecured commercial paper program
$
500,000
$
500,000
Borrowings outstanding at end of period
415,000
300,000
Weighted average daily borrowings during the period ended
350,907
238,810
Maximum daily borrowings during the period ended
440,000
390,000
Weighted average interest rate during the period ended
2.3
%
1.4
%
Interest rate at end of the period
2.4
%
2.0
%</t>
  </si>
  <si>
    <t>Revolving Credit Facility</t>
  </si>
  <si>
    <t>The following is a summary of short-term bank borrowings under the Revolving Credit Facility at September 30, 2018 and December 31, 2017 (dollars in thousands):
September 30,
December 31,
2018
2017
Total revolving credit facility
$
1,100,000
$
1,100,000
Borrowings outstanding at end of period (1)
—
—
Weighted average daily borrowings during the period ended
—
2,274
Maximum daily borrowings during the period ended
—
120,000
Weighted average interest rate during the period ended
—
%
1.6
%
Interest rate at end of the period
—
%
—
%
(1)
Excludes $3.3 million and $3.3 million of letters of credit at September 30, 2018 and December 31, 2017, respectively.</t>
  </si>
  <si>
    <t>Unsecured Working Capital Credit Facility due January 2021</t>
  </si>
  <si>
    <t>The following is a summary of short-term bank borrowings under the Working Capital Credit Facility at September 30, 2018 and December 31, 2017 (dollars in thousands):
September 30,
December 31,
2018
2017
Total working capital credit facility
$
75,000
$
75,000
Borrowings outstanding at end of period
51,010
21,767
Weighted average daily borrowings during the period ended
29,398
26,993
Maximum daily borrowings during the period ended
64,633
68,207
Weighted average interest rate during the period ended
2.8
%
2.0
%
Interest rate at end of the period
3.1
%
2.5
%</t>
  </si>
  <si>
    <t>INCOME/(LOSS) PER SHARE (Tables)</t>
  </si>
  <si>
    <t>Computation of basic and diluted income/(loss) per share</t>
  </si>
  <si>
    <t>The following table sets forth the computation of basic and diluted income/(loss) per share for the periods presented (dollars and shares in thousands, except per share data):
Three Months Ended
Nine Months Ended
September 30,
September 30,
2018
2017
2018
2017
Numerator for income/(loss) per share:
Income/(loss) from continuing operations
$
20,258
$
17,570
$
61,627
$
54,896
Gain/(loss) on sale of real estate owned, net of tax
—
—
70,300
2,132
Net (income)/loss attributable to redeemable noncontrolling interests in the Operating Partnership and DownREIT Partnership
(1,616)
(1,415)
(10,819)
(4,607)
Net (income)/loss attributable to noncontrolling interests
(32)
35
(141)
(107)
Net income/(loss) attributable to UDR, Inc.
18,610
16,190
120,967
52,314
Distributions to preferred stockholders — Series E (Convertible)
(971)
(926)
(2,897)
(2,784)
Income/(loss) attributable to common stockholders - basic and diluted
$
17,639
$
15,264
$
118,070
$
49,530
Denominator for income/(loss) per share:
Weighted average common shares outstanding
268,034
267,577
267,873
267,492
Non-vested restricted stock awards
(307)
(521)
(344)
(552)
Denominator for basic income/(loss) per share
267,727
267,056
267,529
266,940
Incremental shares issuable from assumed conversion of stock options, unvested LTIP Units and unvested restricted stock
1,134
2,006
1,491
1,911
Denominator for diluted income/(loss) per share
268,861
269,062
269,020
268,851
Income/(loss) per weighted average common share:
Basic
$
0.07
$
0.06
$
0.44
$
0.19
Diluted
$
0.07
$
0.06
$
0.44
$
0.18</t>
  </si>
  <si>
    <t>Schedule of Antidilutive Securities Excluded from Computation of Earnings Per Share</t>
  </si>
  <si>
    <t>The following table sets forth the additional shares of common stock outstanding by equity instrument if converted to common stock for each of the three and nine months ended September 30, 2018 and 2017 (shares in thousands) :
Three Months Ended
Nine Months Ended
September 30,
September 30,
2018
2017
2018
2017
OP/DownREIT Units
24,558
24,822
24,546
24,882
Convertible preferred stock
3,011
3,016
3,011
3,024
Stock options, unvested LTIP Units and unvested restricted stock
1,134
2,006
1,491
1,911</t>
  </si>
  <si>
    <t>NONCONTROLLING INTERESTS (Tables)</t>
  </si>
  <si>
    <t>The following table sets forth redeemable noncontrolling interests in the Operating Partnership and DownREIT Partnership for the following period ( dollars in thousands ):
Redeemable noncontrolling interests in the Operating Partnership and DownREIT Partnership, December 31, 2017
$
948,138
Mark-to-market adjustment to redeemable noncontrolling interests in the Operating Partnership and DownREIT Partnership
62,655
Conversion of OP Units/DownREIT Units to Common Stock
(13,151)
Net income/(loss) attributable to redeemable noncontrolling interests in the Operating Partnership and DownREIT Partnership
10,819
Distributions to redeemable noncontrolling interests in the Operating Partnership and DownREIT Partnership
(24,643)
OP Units Issued
4,320
Vesting of Long-Term Incentive Plan Units
4,397
Allocation of other comprehensive income/(loss)
270
Redeemable noncontrolling interests in the Operating Partnership and DownREIT Partnership, September 30, 2018
$
992,805</t>
  </si>
  <si>
    <t>FAIR VALUE OF DERIVATIVES AND FINANCIAL INSTRUMENTS (Tables)</t>
  </si>
  <si>
    <t>Schedule of estimated fair values</t>
  </si>
  <si>
    <t>The estimated fair values of the Company’s financial instruments either recorded or disclosed on a recurring basis as of September 30, 2018 and December 31, 2017, are summarized as follows (dollars in thousands) :
Fair Value at September 30, 2018, Using
Total
Quoted
Carrying
Prices in
Amount in
Active
Statement of
Markets
Significant
Financial
Fair Value
for Identical
Other
Significant
Position at
Estimate at
Assets or
Observable
Unobservable
September 30,
September 30,
Liabilities
Inputs
Inputs
2018
2018
(Level 1)
(Level 2)
(Level 3)
Description:
Notes receivable (a)
$
41,009
$
43,072
$
—
$
—
$
43,072
Derivatives - Interest rate contracts (b)
8,047
8,047
—
8,047
—
Total assets
$
49,056
$
51,119
$
—
$
8,047
$
43,072
Secured debt instruments - fixed rate: (c)
Mortgage notes payable
$
419,482
$
415,100
$
—
$
—
$
415,100
Fannie Mae credit facilities
285,836
288,323
—
—
288,323
Secured debt instruments - variable rate: (c)
Tax-exempt secured notes payable
94,700
94,700
—
—
94,700
Unsecured debt instruments: (c)
Working capital credit facility
51,010
51,010
—
—
51,010
Commercial paper program
415,000
415,000
—
—
415,000
Unsecured notes
2,561,668
2,509,842
—
—
2,509,842
Total liabilities
$
3,827,696
$
3,773,975
$
—
$
—
$
3,773,975
Redeemable noncontrolling interests in the Operating Partnership and DownREIT Partnership (d)
$
992,805
$
992,805
$
—
$
992,805
$
—
Fair Value at December 31, 2017, Using
Total
Quoted
Carrying
Prices in
Amount in
Active
Statement of
Markets
Significant
Financial
Fair Value
for Identical
Other
Significant
Position at
Estimate at
Assets or
Observable
Unobservable
December 31,
December 31,
Liabilities
Inputs
Inputs
2017
2017
(Level 1)
(Level 2)
(Level 3)
Description:
Notes receivable (a)
$
19,469
$
19,567
$
—
$
—
$
19,567
Derivatives - Interest rate contracts (b)
5,743
5,743
—
5,743
—
Total assets
$
25,212
$
25,310
$
—
$
5,743
$
19,567
Secured debt instruments - fixed rate: (c)
Mortgage notes payable
$
395,611
$
397,386
$
—
$
—
$
397,386
Fannie Mae credit facilities
285,836
292,227
—
—
292,227
Secured debt instruments - variable rate: (c)
Tax-exempt secured notes payable
94,700
94,700
—
—
94,700
Fannie Mae credit facilities
29,034
29,034
—
—
29,034
Unsecured debt instruments: (c)
Working capital credit facility
21,767
21,767
—
—
21,767
Commercial paper program
300,000
300,000
—
—
300,000
Unsecured notes
2,561,122
2,611,458
—
—
2,611,458
Total liabilities
$
3,688,070
$
3,746,572
$
—
$
—
$
3,746,572
Redeemable noncontrolling interests in the Operating Partnership and DownREIT Partnership (d)
$
948,138
$
948,138
$
—
$
948,138
$
—
(a)
See Note 2, Significant Accounting Policies .
(b)
See Note 10, Derivatives and Hedging Activity .
(c)
See Note 6, Secured and Unsecured Debt, Net .
(d)
See Note 8, Noncontrolling Interests.</t>
  </si>
  <si>
    <t>DERIVATIVES AND HEDGING ACTIVITY (Tables)</t>
  </si>
  <si>
    <t>Schedule of outstanding interest rate derivatives</t>
  </si>
  <si>
    <t>As of September 30, 2018, the Company had the following outstanding interest rate derivatives that were designated as cash flow hedges of interest rate risk ( dollars in thousands ):
Number of
Product
Instruments
Notional
Interest rate swaps (a)
4
$
315,000
Interest rate caps
1
$
65,197
(a) In addition to the interest rate swaps summarized above, the Company entered into two additional interest rate swaps during the nine months ended September 30, 2018 with a notional value totaling $150.0 million that were subsequently terminated and settled in conjunction with the October 2018 issuance of $300.0 million of senior unsecured medium-term notes as disclosed in Note 6, Secured and Unsecured Debt, Net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both the three and nine months ended September 30, 2018 and a loss of less than $0.1 million for both the three and nine months ended September 30, 2017.
As of September 30, 2018, the Company had the following outstanding derivatives that were not designated as hedges in qualifying hedging relationships ( dollars in thousands ):
Number of
Product
Instruments
Notional
Interest rate caps
2
$
174,667</t>
  </si>
  <si>
    <t>Fair value of Company's derivative financial instruments and their classification on Consolidated Balance Sheets</t>
  </si>
  <si>
    <t>The table below presents the fair value of the Company’s derivative financial instruments as well as their classification on the Consolidated Balance Sheets as of September 30, 2018 and December 31, 2017 ( dollars in thousands ):
Asset Derivatives
Liability Derivatives
(included in Other assets )
(included in Other liabilities )
Fair Value at:
Fair Value at:
September 30,
December 31,
September 30,
December 31,
2018
2017
2018
2017
Derivatives designated as hedging instruments:
Interest rate products
$
8,047
$
5,743
$
—
$
—</t>
  </si>
  <si>
    <t>Effect of Company's derivative financial instruments on Consolidated Statements of Operations</t>
  </si>
  <si>
    <t>The tables below present the effect of the Company’s derivative financial instruments on the Consolidated Statements of Operations for the three and nine months ended September 30, 2018 and 2017 ( dollars in thousands ):
Gain/(Loss) Recognized in
Gain/(Loss) Reclassified
Interest expense
Unrealized holding gain/(loss)
from Accumulated OCI into
(Amount Excluded from
Recognized in OCI
Interest expense
Effectiveness Testing)
Derivatives in Cash Flow Hedging Relationships
2018
2017
2018
2017
2018
2017
Three Months Ended September 30,
Interest rate products
$
2,320
$
131
$
564
$
(119)
$
—
$
—
Nine Months Ended September 30,
Interest rate products
$
4,312
$
256
$
1,162
$
(1,192)
$
—
$
(136)</t>
  </si>
  <si>
    <t>Effect of Company's derivatives not designated as hedging instruments on the Consolidated Statements of Operations</t>
  </si>
  <si>
    <t>Three Months Ended
Nine Months Ended
September 30,
September 30,
2018
2017
2018
2017
Total amount of Interest expense presented on the Consolidated Statements of Operations
$
34,401
$
30,095
$
95,942
$
94,500
Gain/(Loss) Recognized in
Interest income and other income/(expense), net
Derivatives Not Designated as Hedging Instruments
2018
2017
Three Months Ended September 30,
Interest rate products
$
—
$
—
Nine Months Ended September 30,
Interest rate products
$
—
$
(1)</t>
  </si>
  <si>
    <t>Offsetting of Derivative Assets</t>
  </si>
  <si>
    <t xml:space="preserve">The tables below present the effect on its financial position had the Company made the election to offset its derivative positions as of September 30, 2018 and December 31, 2017 (dollars in thousands):
Gross
Net Amounts of
Gross Amounts Not Offset
Amounts
Assets
in the Consolidated
Gross
Offset in the
Presented in the
Balance Sheet
Amounts of
Consolidated
Consolidated
Cash
Recognized
Balance
Balance Sheets
Financial
Collateral
Offsetting of Derivative Assets
Assets
Sheets
(a)
Instruments
Received
Net Amount
September 30, 2018
$
8,047
$
—
$
8,047
$
—
$
—
$
8,047
December 31, 2017
$
5,743
$
—
$
5,743
$
—
$
—
$
5,743
Amounts reconcile to the aggregate fair value of derivative assets in the “Tabular Disclosure of Fair Values of Derivative Instruments on the Consolidated Balance Sheets” located in this footnote. </t>
  </si>
  <si>
    <t>COMMITMENTS AND CONTINGENCIES (Tables)</t>
  </si>
  <si>
    <t>Summary of real estate commitments</t>
  </si>
  <si>
    <t>Real Estate Under Development
The following summarizes the Company’s real estate commitments at September 30, 2018 ( dollars in thousands ):
Costs
Average
Number
Incurred
Expected Costs
Ownership
Properties
to Date (a)
to Complete
Stake
Wholly-owned — under development
2
$
701,113
(b)
$
14,387
100
%
Joint ventures:
Unconsolidated joint ventures
2
184,209
2,668
(c)
50
%
Preferred equity investments
8
146,246
(d)
65,170
(e)
49
%
(f)
Other investments
1
44,750
8,809
(g)
—
%
Total
$
1,076,318
$
91,034
(a)
Represents 100% of project costs incurred as of September 30, 2018 other than for preferred equity investments.
(b)
Costs incurred as of September 30, 2018 include $12.9 million of accrued fixed assets for development.
(c)
Represents UDR’s proportionate share of expected remaining costs to complete the developments.
(d)
Represents UDR’s investment in the West Coast Development Joint Ventures, 1532 Harrison, 1200 Broadway, Junction, 1300 Fairmount and Essex for the properties under development as of September 30, 2018.
(e)
Represents UDR’s remaining commitment for 1532 Harrison, 1200 Broadway, Junction, 1300 Fairmount and Essex.
(f)
Represents UDR’s average ownership stake in the West Coast Development Joint Ventures only and does not include UDR’s preferred equity interest in 1532 Harrison, 1200 Broadway, Junction, 1300 Fairmount and Essex.
(g)
Represents UDR’s remaining commitment for The Portals and other investment ventures.</t>
  </si>
  <si>
    <t>REPORTABLE SEGMENTS (Tables)</t>
  </si>
  <si>
    <t>Summary of rental income and NOI for UDRs reportable segments and reconciliation of NOI to Net income/(loss)</t>
  </si>
  <si>
    <t>The following table details rental income and NOI for UDR’s reportable segments for the three and nine months ended September 30, 2018 and 2017, and reconciles NOI to Net income/(loss) attributable to UDR, Inc. on the Consolidated Statements of Operations (dollars in thousands) :
Three Months Ended
Nine Months Ended
September 30, (a)
September 30, (b)
2018
2017
2018
2017
Reportable apartment home segment rental income
Same-Store Communities
West Region
$
102,615
$
98,264
$
298,456
$
286,040
Mid-Atlantic Region
55,323
53,539
164,811
160,399
Northeast Region
38,822
38,162
114,974
113,814
Southeast Region
30,984
29,297
91,472
87,103
Southwest Region
12,902
12,620
32,696
32,181
Non-Mature Communities/Other
22,610
16,382
67,964
54,656
Total segment and consolidated rental income
$
263,256
$
248,264
$
770,373
$
734,193
Reportable apartment home segment NOI
Same-Store Communities
West Region
$
77,321
$
72,962
$
225,240
$
213,375
Mid-Atlantic Region
38,220
37,107
114,465
112,232
Northeast Region
25,941
26,100
79,123
80,151
Southeast Region
21,597
20,712
63,806
60,432
Southwest Region
7,640
7,416
19,636
19,722
Non-Mature Communities/Other
14,095
10,424
42,433
34,915
Total segment and consolidated NOI
184,814
174,721
544,703
520,827
Reconciling items:
Joint venture management and other fees
2,888
2,827
8,819
8,718
Property management
(7,240)
(6,827)
(21,185)
(20,190)
Other operating expenses
(3,314)
(1,950)
(8,148)
(6,010)
Real estate depreciation and amortization
(107,881)
(107,171)
(322,537)
(320,653)
General and administrative
(11,896)
(12,467)
(36,028)
(36,976)
Casualty-related (charges)/recoveries, net
(678)
(2,056)
(2,364)
(3,749)
Other depreciation and amortization
(1,682)
(1,585)
(5,057)
(4,760)
Income/(loss) from unconsolidated entities
(1,382)
1,819
(5,091)
11,591
Interest expense
(34,401)
(30,095)
(95,942)
(94,500)
Interest income and other income/(expense), net
1,188
481
5,075
1,423
Tax (provision)/benefit, net
(158)
(127)
(618)
(825)
Gain/(loss) on sale of real estate owned, net of tax
—
—
70,300
2,132
Net (income)/loss attributable to redeemable noncontrolling interests in the Operating Partnership and DownREIT Partnership
(1,616)
(1,415)
(10,819)
(4,607)
Net (income)/loss attributable to noncontrolling interests
(32)
35
(141)
(107)
Net income/(loss) attributable to UDR, Inc.
$
18,610
$
16,190
$
120,967
$
52,314
(a)
Same-Store Community population consisted of 38,307 apartment homes.
(b)
Same-Store Community population consisted of 37,673 apartment homes.</t>
  </si>
  <si>
    <t>Details of assets of UDR's reportable segments</t>
  </si>
  <si>
    <t>The following table details the assets of UDR’s reportable segments as of September 30, 2018 and December 31, 2017 (dollars in thousands) :
September 30,
December 31,
2018
2017
Reportable apartment home segment assets:
Same-Store Communities:
West Region
$
3,752,322
$
3,727,230
Mid-Atlantic Region
2,308,495
2,290,241
Northeast Region
1,871,387
1,865,762
Southeast Region
774,090
762,102
Southwest Region
368,729
364,607
Non-Mature Communities/Other
1,252,641
1,167,264
Total segment assets
10,327,664
10,177,206
Accumulated depreciation
(3,626,327)
(3,330,166)
Total segment assets — net book value
6,701,337
6,847,040
Reconciling items:
Cash and cash equivalents
1,084
2,038
Restricted cash
26,996
19,792
Notes receivable, net
41,009
19,469
Investment in and advances to unconsolidated joint ventures, net
767,376
720,830
Other assets
140,982
124,104
Total consolidated assets
$
7,678,784
$
7,733,273</t>
  </si>
  <si>
    <t>BASIS OF PRESENTATION (Details) - shares</t>
  </si>
  <si>
    <t>Consolidation And Basis Of Presentation</t>
  </si>
  <si>
    <t>Operating Partnership units outstanding related to limited partner</t>
  </si>
  <si>
    <t>General Partners' ownership (as a percent)</t>
  </si>
  <si>
    <t>94.90%</t>
  </si>
  <si>
    <t>UDR Lighthouse DownREIT L.P.</t>
  </si>
  <si>
    <t>Operating Partnership outstanding units</t>
  </si>
  <si>
    <t>53.10%</t>
  </si>
  <si>
    <t>United Dominion Reality L.P. | UDR Lighthouse DownREIT L.P.</t>
  </si>
  <si>
    <t>Percentage of units outstanding in Heritage Operating Partnership</t>
  </si>
  <si>
    <t>41.60%</t>
  </si>
  <si>
    <t>Non-affiliated Partners | United Dominion Reality L.P.</t>
  </si>
  <si>
    <t>5.10%</t>
  </si>
  <si>
    <t>5.00%</t>
  </si>
  <si>
    <t>Non-affiliated Partners | UDR Lighthouse DownREIT L.P.</t>
  </si>
  <si>
    <t>46.90%</t>
  </si>
  <si>
    <t>95.00%</t>
  </si>
  <si>
    <t>UDR, Inc. | United Dominion Reality L.P.</t>
  </si>
  <si>
    <t>SIGNIFICANT ACCOUNTING POLICIES - Revenue Recognition (Details) $ in Thousands</t>
  </si>
  <si>
    <t>Sep. 30, 2018USD ($)item</t>
  </si>
  <si>
    <t>Sep. 30, 2017USD ($)</t>
  </si>
  <si>
    <t>Increase (Decrease) in Operating Assets</t>
  </si>
  <si>
    <t>Capital expenditures and other major improvements - real estate assets, net of escrow reimbursement</t>
  </si>
  <si>
    <t>Number of Investment | item</t>
  </si>
  <si>
    <t>ASU 2016-18 | Adjustment</t>
  </si>
  <si>
    <t>ASU 2016-01</t>
  </si>
  <si>
    <t>Gain on investment</t>
  </si>
  <si>
    <t>SIGNIFICANT ACCOUNTING POLICIES - Disaggregation (Details) $ in Thousands</t>
  </si>
  <si>
    <t>Disaggregation of revenue</t>
  </si>
  <si>
    <t>Operating Leases, Income Statement, Lease Revenue, Total</t>
  </si>
  <si>
    <t>Same store communities | item</t>
  </si>
  <si>
    <t>Same Store Communities West Region</t>
  </si>
  <si>
    <t>Same Store Communities Mid-Atlantic Region</t>
  </si>
  <si>
    <t>Same Store Communities Northeast Region</t>
  </si>
  <si>
    <t>Same Store Communities Southeast Region</t>
  </si>
  <si>
    <t>Same Store Communities Southwest Region</t>
  </si>
  <si>
    <t>Non-Mature communities/Other</t>
  </si>
  <si>
    <t>Reimbursements Revenue</t>
  </si>
  <si>
    <t>Disaggregated income</t>
  </si>
  <si>
    <t>Reimbursements Revenue | Same Store Communities West Region</t>
  </si>
  <si>
    <t>Reimbursements Revenue | Same Store Communities Mid-Atlantic Region</t>
  </si>
  <si>
    <t>Reimbursements Revenue | Same Store Communities Northeast Region</t>
  </si>
  <si>
    <t>Reimbursements Revenue | Same Store Communities Southeast Region</t>
  </si>
  <si>
    <t>Reimbursements Revenue | Same Store Communities Southwest Region</t>
  </si>
  <si>
    <t>Reimbursements Revenue | Non-Mature communities/Other</t>
  </si>
  <si>
    <t>Other Revenue</t>
  </si>
  <si>
    <t>Other Revenue | Same Store Communities West Region</t>
  </si>
  <si>
    <t>Other Revenue | Same Store Communities Mid-Atlantic Region</t>
  </si>
  <si>
    <t>Other Revenue | Same Store Communities Northeast Region</t>
  </si>
  <si>
    <t>Other Revenue | Same Store Communities Southeast Region</t>
  </si>
  <si>
    <t>Other Revenue | Same Store Communities Southwest Region</t>
  </si>
  <si>
    <t>Other Revenue | Non-Mature communities/Other</t>
  </si>
  <si>
    <t>SIGNIFICANT ACCOUNTING POLICIES (Details) - USD ($) $ in Thousands</t>
  </si>
  <si>
    <t>Mar. 31, 2018</t>
  </si>
  <si>
    <t>Accounting policies</t>
  </si>
  <si>
    <t>Significant Accounting Policies</t>
  </si>
  <si>
    <t>Distributions received from unconsolidated entities</t>
  </si>
  <si>
    <t>Note receivable interest income</t>
  </si>
  <si>
    <t>Comprehensive (loss)/income attributable to non-controlling interests</t>
  </si>
  <si>
    <t>Current Income Tax Expense (Benefit)</t>
  </si>
  <si>
    <t>One time tax benefit</t>
  </si>
  <si>
    <t>Deferred Tax Assets, Net</t>
  </si>
  <si>
    <t>Interest Income, Related Party</t>
  </si>
  <si>
    <t>Note due March 2019</t>
  </si>
  <si>
    <t>Note receivable interest rate</t>
  </si>
  <si>
    <t>12.00%</t>
  </si>
  <si>
    <t>Notes receivable</t>
  </si>
  <si>
    <t>Note due February 2020</t>
  </si>
  <si>
    <t>10.00%</t>
  </si>
  <si>
    <t>Note maturity public capital threshold</t>
  </si>
  <si>
    <t>Notes Receivable Increase</t>
  </si>
  <si>
    <t>Note due October 2020</t>
  </si>
  <si>
    <t>Note due August 2022</t>
  </si>
  <si>
    <t>Redeemable Noncontrolling Interest</t>
  </si>
  <si>
    <t>Maximum | Redeemable Noncontrolling Interest</t>
  </si>
  <si>
    <t>REAL ESTATE OWNED - Summarizes the carrying amounts for our real estate owned (Details) $ in Thousands</t>
  </si>
  <si>
    <t>Sep. 30, 2018USD ($)homeitem</t>
  </si>
  <si>
    <t>Dec. 31, 2018USD ($)item</t>
  </si>
  <si>
    <t>Dec. 31, 2017USD ($)</t>
  </si>
  <si>
    <t>Real estate owned</t>
  </si>
  <si>
    <t>Land</t>
  </si>
  <si>
    <t>Land improvements</t>
  </si>
  <si>
    <t>Depreciable property - held and used:</t>
  </si>
  <si>
    <t>Building, improvements, and furniture, fixtures and equipment</t>
  </si>
  <si>
    <t>Under development:</t>
  </si>
  <si>
    <t>Real estate under development</t>
  </si>
  <si>
    <t>Accumulated depreciation</t>
  </si>
  <si>
    <t>Number of apartments owned (in apartments homes) | item</t>
  </si>
  <si>
    <t>Huntington Beach</t>
  </si>
  <si>
    <t>Number of apartments owned (in apartments homes) | home</t>
  </si>
  <si>
    <t>Real estate held for disposition</t>
  </si>
  <si>
    <t>Building and improvements</t>
  </si>
  <si>
    <t>ORANGE COUNTY, CA</t>
  </si>
  <si>
    <t>Number of apartment homes sold | item</t>
  </si>
  <si>
    <t>Sale price</t>
  </si>
  <si>
    <t>Gain on sale of real estate owned</t>
  </si>
  <si>
    <t>Fairfax, VA | Forecast</t>
  </si>
  <si>
    <t>Number of apartment homes pending for sale | item</t>
  </si>
  <si>
    <t>Gross proceeds from sale of properties</t>
  </si>
  <si>
    <t>REAL ESTATE OWNED - Acquisitions and Dispositions (Details) $ in Thousands</t>
  </si>
  <si>
    <t>Sep. 30, 2018USD ($)statecommunityitem</t>
  </si>
  <si>
    <t>Real estate properties</t>
  </si>
  <si>
    <t>Real Estate Owned Disclosure</t>
  </si>
  <si>
    <t>Number of states in which there are owned and consolidated communities | state</t>
  </si>
  <si>
    <t>Number of apartment homes owned and consolidated | item</t>
  </si>
  <si>
    <t>Number of real estate properties | community</t>
  </si>
  <si>
    <t>Development costs excluding direct costs and capitalized interest</t>
  </si>
  <si>
    <t>Interest capitalized during period</t>
  </si>
  <si>
    <t>JOINT VENTURES AND PARTNERSHIPS - Summary (Details) $ in Thousands</t>
  </si>
  <si>
    <t>Sep. 30, 2018USD ($)communityitem</t>
  </si>
  <si>
    <t>Sep. 30, 2017USD ($)item</t>
  </si>
  <si>
    <t>Aug. 31, 2018item</t>
  </si>
  <si>
    <t>May 31, 2017</t>
  </si>
  <si>
    <t>Mar. 31, 2017</t>
  </si>
  <si>
    <t>Jan. 31, 2017</t>
  </si>
  <si>
    <t>May 31, 2015community</t>
  </si>
  <si>
    <t>Financial information relating to unconsolidated joint ventures operations</t>
  </si>
  <si>
    <t>Operating income/(loss)</t>
  </si>
  <si>
    <t>Combined summary of balance sheets relating to unconsolidated joint ventures</t>
  </si>
  <si>
    <t>Investment in unconsolidated entities</t>
  </si>
  <si>
    <t>Deferred gains on the sale of depreciable property</t>
  </si>
  <si>
    <t>Unconsolidated Joint Ventures</t>
  </si>
  <si>
    <t>Property operating expenses</t>
  </si>
  <si>
    <t>real estate depreciation and amortization</t>
  </si>
  <si>
    <t>Gain (loss) on sale of property</t>
  </si>
  <si>
    <t>Other income/(loss)</t>
  </si>
  <si>
    <t>Net income /(loss)</t>
  </si>
  <si>
    <t>Total real estate, net</t>
  </si>
  <si>
    <t>Third party debt</t>
  </si>
  <si>
    <t>Accounts payable and accrued liabilities</t>
  </si>
  <si>
    <t>Unconsolidated Joint Venture West Coast Development JV</t>
  </si>
  <si>
    <t>Preferred Equity Investment West Coast Development JV</t>
  </si>
  <si>
    <t>UDR's Ownership Interest</t>
  </si>
  <si>
    <t>49.00%</t>
  </si>
  <si>
    <t>48.00%</t>
  </si>
  <si>
    <t>Rate</t>
  </si>
  <si>
    <t>6.50%</t>
  </si>
  <si>
    <t>Preferred Equity Investment 1200 Broadway Nashville TN</t>
  </si>
  <si>
    <t>Number of apartment homes | item</t>
  </si>
  <si>
    <t>Preferred Equity Investment 1641 Lincoln Santa Monica CA</t>
  </si>
  <si>
    <t>Preferred Equity Investment 1300 Fairmount Philadelphia, PA</t>
  </si>
  <si>
    <t>9.00%</t>
  </si>
  <si>
    <t>Preferred Equity Investment Essex Orlando, FL</t>
  </si>
  <si>
    <t>12.50%</t>
  </si>
  <si>
    <t>Development Community</t>
  </si>
  <si>
    <t>Development Community | Unconsolidated Joint Venture UDR Met Life I Partnership</t>
  </si>
  <si>
    <t>50.00%</t>
  </si>
  <si>
    <t>Number of apartment homes | community</t>
  </si>
  <si>
    <t>Development Community | Unconsolidated Joint Venture Vitruvian Park</t>
  </si>
  <si>
    <t>Development Community | Preferred Equity Investment West Coast Development JV</t>
  </si>
  <si>
    <t>Income from investments</t>
  </si>
  <si>
    <t>Development Community | Preferred Equity Investment 1532 Harrison San Francisco, CA</t>
  </si>
  <si>
    <t>UDR commitment</t>
  </si>
  <si>
    <t>11.00%</t>
  </si>
  <si>
    <t>Years to Maturity</t>
  </si>
  <si>
    <t>3 years 9 months 18 days</t>
  </si>
  <si>
    <t>Development Community | Preferred Equity Investment 1200 Broadway Nashville TN</t>
  </si>
  <si>
    <t>4 years</t>
  </si>
  <si>
    <t>Development Community | Preferred Equity Investment 1641 Lincoln Santa Monica CA</t>
  </si>
  <si>
    <t>Development Community | Preferred Equity Investment 1300 Fairmount Philadelphia, PA</t>
  </si>
  <si>
    <t>5 years</t>
  </si>
  <si>
    <t>Development Community | Preferred Equity Investment Essex Orlando, FL</t>
  </si>
  <si>
    <t>Development Community | Other Investment The Portals Washington, DC</t>
  </si>
  <si>
    <t>2 years 8 months 12 days</t>
  </si>
  <si>
    <t>Development Community | Other Investment Ventures</t>
  </si>
  <si>
    <t>Operating Community | Unconsolidated Joint Venture UDR MetLife II Partnership</t>
  </si>
  <si>
    <t>Operating Community | Unconsolidated Joint Venture Other MetLife</t>
  </si>
  <si>
    <t>50.60%</t>
  </si>
  <si>
    <t>Operating Community | Unconsolidated Joint Venture Vitruvian Park</t>
  </si>
  <si>
    <t>Operating Community | Unconsolidated Joint Venture Three Washington DC</t>
  </si>
  <si>
    <t>30.00%</t>
  </si>
  <si>
    <t>Operating Community | Unconsolidated Joint Venture West Coast Development JV</t>
  </si>
  <si>
    <t>47.00%</t>
  </si>
  <si>
    <t>Land Parcel | Unconsolidated Joint Venture Vitruvian Park</t>
  </si>
  <si>
    <t>JOINT VENTURES AND PARTNERSHIPS - Commitments (Details) $ in Thousands</t>
  </si>
  <si>
    <t>1 Months Ended</t>
  </si>
  <si>
    <t>May 31, 2017USD ($)loanitem</t>
  </si>
  <si>
    <t>Mar. 31, 2017USD ($)item</t>
  </si>
  <si>
    <t>Jan. 31, 2017USD ($)communityitem</t>
  </si>
  <si>
    <t>May 31, 2015USD ($)communityitem</t>
  </si>
  <si>
    <t>Sep. 30, 2019USD ($)</t>
  </si>
  <si>
    <t>Aug. 31, 2018USD ($)item</t>
  </si>
  <si>
    <t>Dec. 31, 2017USD ($)communityitem</t>
  </si>
  <si>
    <t>Jun. 30, 2017USD ($)item</t>
  </si>
  <si>
    <t>Unconsolidated entities</t>
  </si>
  <si>
    <t>Gain/(loss) on sale of real estate owned</t>
  </si>
  <si>
    <t>Joint Ventures</t>
  </si>
  <si>
    <t>Second installment of payable incurred in partial consideration for acquisition of ownership interest in joint venture</t>
  </si>
  <si>
    <t>Condition for Community considered to have stabilized occupancy</t>
  </si>
  <si>
    <t>90%</t>
  </si>
  <si>
    <t>Time to maintain percent occupancy to be considered a community</t>
  </si>
  <si>
    <t>3 months</t>
  </si>
  <si>
    <t>Long-term Debt</t>
  </si>
  <si>
    <t>Deferred fees from the sale of properties</t>
  </si>
  <si>
    <t>Management Fee</t>
  </si>
  <si>
    <t>Unconsolidated Joint Venture Vitruvian Park</t>
  </si>
  <si>
    <t>Number of apartments of development community | item</t>
  </si>
  <si>
    <t>Unconsolidated Joint Venture UDR Met Life I Partnership</t>
  </si>
  <si>
    <t>Number of communities are located in coastal market | item</t>
  </si>
  <si>
    <t>Preferred return (as a percent)</t>
  </si>
  <si>
    <t>80%</t>
  </si>
  <si>
    <t>90 days</t>
  </si>
  <si>
    <t>Hold period</t>
  </si>
  <si>
    <t>1 year</t>
  </si>
  <si>
    <t>Total fixed price option</t>
  </si>
  <si>
    <t>Minimum number of communities to be purchased | item</t>
  </si>
  <si>
    <t>Number of communities acquired | community</t>
  </si>
  <si>
    <t>Number of apartment homes acquired | item</t>
  </si>
  <si>
    <t>Number of completed communities | community</t>
  </si>
  <si>
    <t>Number of remaining communities sold | community</t>
  </si>
  <si>
    <t>Number of remaining communities acquired | community</t>
  </si>
  <si>
    <t>Number of remaining communities | community</t>
  </si>
  <si>
    <t>Contractual purchase price commitment (as a percent)</t>
  </si>
  <si>
    <t>Contractual purchase price commitment</t>
  </si>
  <si>
    <t>Number of joint ventures agreements entered into | item</t>
  </si>
  <si>
    <t>Cost of ownership interest</t>
  </si>
  <si>
    <t>Preferred Equity Investment West Coast Development JV | Forecast</t>
  </si>
  <si>
    <t>51.00%</t>
  </si>
  <si>
    <t>Preferred Equity Investment San Franciso California JV</t>
  </si>
  <si>
    <t>Equity Investment</t>
  </si>
  <si>
    <t>Third Party Developer in Washington D.C.</t>
  </si>
  <si>
    <t>Interest rate of medium-term notes</t>
  </si>
  <si>
    <t>13.50%</t>
  </si>
  <si>
    <t>Debt instrument term</t>
  </si>
  <si>
    <t>Number of extensions available | loan</t>
  </si>
  <si>
    <t>Loan extension term</t>
  </si>
  <si>
    <t>12 months</t>
  </si>
  <si>
    <t>Weighted vverage interest rate of Company's committed portion</t>
  </si>
  <si>
    <t>Subsequent Investment | Preferred Equity Investment West Coast Development JV</t>
  </si>
  <si>
    <t>100.00%</t>
  </si>
  <si>
    <t>SECURED AND UNSECURED DEBT, NET - Summary (Details) $ in Thousands</t>
  </si>
  <si>
    <t>Secured debt instruments</t>
  </si>
  <si>
    <t>Interest rate at end of the period</t>
  </si>
  <si>
    <t>3.63%</t>
  </si>
  <si>
    <t>Borrowings outstanding</t>
  </si>
  <si>
    <t>Number of secured credit facilities with Fannie Mae | item</t>
  </si>
  <si>
    <t>Weighted Average</t>
  </si>
  <si>
    <t>Years to maturity</t>
  </si>
  <si>
    <t>4 years 10 months 24 days</t>
  </si>
  <si>
    <t>2.43%</t>
  </si>
  <si>
    <t>Borrowings outstanding at end of period</t>
  </si>
  <si>
    <t>Commercial Paper | Weighted Average</t>
  </si>
  <si>
    <t>1 month 6 days</t>
  </si>
  <si>
    <t>Mortgages Notes Payable | Fixed Rate Debt</t>
  </si>
  <si>
    <t>Principal outstanding</t>
  </si>
  <si>
    <t>3.82%</t>
  </si>
  <si>
    <t>Number of Communities Encumbered | community</t>
  </si>
  <si>
    <t>Mortgages Notes Payable | Fixed Rate Debt | Weighted Average</t>
  </si>
  <si>
    <t>6 years 1 month 6 days</t>
  </si>
  <si>
    <t>Tax-exempt secured notes payable | Variable Rate Debt</t>
  </si>
  <si>
    <t>2.16%</t>
  </si>
  <si>
    <t>Tax-exempt secured notes payable | Variable Rate Debt | Weighted Average</t>
  </si>
  <si>
    <t>4 years 4 months 24 days</t>
  </si>
  <si>
    <t>Fannie Mae credit facilities | Fixed Rate Debt</t>
  </si>
  <si>
    <t>4.86%</t>
  </si>
  <si>
    <t>Fannie Mae credit facilities | Fixed Rate Debt | Weighted Average</t>
  </si>
  <si>
    <t>1 year 3 months 18 days</t>
  </si>
  <si>
    <t>Fannie Mae credit facilities | Variable Rate Debt</t>
  </si>
  <si>
    <t>Secured Debt</t>
  </si>
  <si>
    <t>4.00%</t>
  </si>
  <si>
    <t>Secured Debt | Weighted Average</t>
  </si>
  <si>
    <t>4 years 2 months 12 days</t>
  </si>
  <si>
    <t>Secured Debt | Fixed Rate Debt</t>
  </si>
  <si>
    <t>4.25%</t>
  </si>
  <si>
    <t>Deferred finance costs, net</t>
  </si>
  <si>
    <t>Secured Debt | Fixed Rate Debt | Weighted Average</t>
  </si>
  <si>
    <t>4 years 1 month 6 days</t>
  </si>
  <si>
    <t>Secured Debt | Variable Rate Debt</t>
  </si>
  <si>
    <t>Secured Debt | Variable Rate Debt | Weighted Average</t>
  </si>
  <si>
    <t>Unsecured Revolving credit facility due 2023 | Weighted Average</t>
  </si>
  <si>
    <t>4 years 3 months 18 days</t>
  </si>
  <si>
    <t>3.09%</t>
  </si>
  <si>
    <t>Unsecured Working Capital Credit Facility due January 2021 | Weighted Average</t>
  </si>
  <si>
    <t>2 years 3 months 18 days</t>
  </si>
  <si>
    <t>Term Loan due September 2023</t>
  </si>
  <si>
    <t>3.04%</t>
  </si>
  <si>
    <t>Senior Notes</t>
  </si>
  <si>
    <t>Term Loan due September 2023 | Weighted Average</t>
  </si>
  <si>
    <t>1.93% Term Loan due September 2023</t>
  </si>
  <si>
    <t>1.93%</t>
  </si>
  <si>
    <t>1.93% Term Loan due September 2023 | Weighted Average</t>
  </si>
  <si>
    <t>3.70% Term Notes Due October 2020</t>
  </si>
  <si>
    <t>Unamortized discount</t>
  </si>
  <si>
    <t>3.70%</t>
  </si>
  <si>
    <t>3.70% Term Notes Due October 2020 | Weighted Average</t>
  </si>
  <si>
    <t>2 years</t>
  </si>
  <si>
    <t>4.63% Medium-Term Notes due January 2022</t>
  </si>
  <si>
    <t>4.63%</t>
  </si>
  <si>
    <t>4.63% Medium-Term Notes due January 2022 | Weighted Average</t>
  </si>
  <si>
    <t>3 years 3 months 18 days</t>
  </si>
  <si>
    <t>3.75% Medium-Term Notes Due July 2024</t>
  </si>
  <si>
    <t>3.75%</t>
  </si>
  <si>
    <t>3.75% Medium-Term Notes Due July 2024 | Weighted Average</t>
  </si>
  <si>
    <t>5 years 9 months 18 days</t>
  </si>
  <si>
    <t>8.50% Debentures, Due September 2024</t>
  </si>
  <si>
    <t>8.50%</t>
  </si>
  <si>
    <t>8.50% Debentures, Due September 2024 | Weighted Average</t>
  </si>
  <si>
    <t>6 years</t>
  </si>
  <si>
    <t>4.00% Medium-Term Note due October 2025</t>
  </si>
  <si>
    <t>4.00% Medium-Term Note due October 2025 | Weighted Average</t>
  </si>
  <si>
    <t>7 years</t>
  </si>
  <si>
    <t>2.95% Medium-Term Note due September 2026</t>
  </si>
  <si>
    <t>2.95%</t>
  </si>
  <si>
    <t>2.95% Medium-Term Note due September 2026 | Weighted Average</t>
  </si>
  <si>
    <t>7 years 10 months 24 days</t>
  </si>
  <si>
    <t>3.50 Medium-Term Note due July 2027</t>
  </si>
  <si>
    <t>3.50%</t>
  </si>
  <si>
    <t>3.50 Medium-Term Note due July 2027 | Weighted Average</t>
  </si>
  <si>
    <t>8 years 9 months 18 days</t>
  </si>
  <si>
    <t>3.50% Medium-Term Notes Due January 2028</t>
  </si>
  <si>
    <t>3.50% Medium-Term Notes Due January 2028 | Weighted Average</t>
  </si>
  <si>
    <t>9 years 3 months 18 days</t>
  </si>
  <si>
    <t>3.44%</t>
  </si>
  <si>
    <t>Unsecured Debt | Weighted Average</t>
  </si>
  <si>
    <t>5 years 1 month 6 days</t>
  </si>
  <si>
    <t>SECURED AND UNSECURED DEBT, NET - Variable Rate Debt (Details) - USD ($) $ in Thousands</t>
  </si>
  <si>
    <t>Credit facilities</t>
  </si>
  <si>
    <t>Unamortized net premium</t>
  </si>
  <si>
    <t>Fannie Mae</t>
  </si>
  <si>
    <t>Weighted average daily borrowings during the period ended</t>
  </si>
  <si>
    <t>Maximum daily borrowings during the period ended</t>
  </si>
  <si>
    <t>Weighted average interest rate during the period ended</t>
  </si>
  <si>
    <t>4.80%</t>
  </si>
  <si>
    <t>4.30%</t>
  </si>
  <si>
    <t>Interest rate at the end of the period</t>
  </si>
  <si>
    <t>4.90%</t>
  </si>
  <si>
    <t>4.70%</t>
  </si>
  <si>
    <t>Variable Rate Debt | Secured Debt</t>
  </si>
  <si>
    <t>SECURED AND UNSECURED DEBT, NET - Credit Facilities (Details) - USD ($) $ in Thousands</t>
  </si>
  <si>
    <t>Aug. 31, 2018</t>
  </si>
  <si>
    <t>Summary of short-term bank borrowings under unsecured commercial bank credit facility</t>
  </si>
  <si>
    <t>Unsecured Commercial Bank Credit Facility</t>
  </si>
  <si>
    <t>Total revolving credit facility</t>
  </si>
  <si>
    <t>Fixed Rate Debt | Fannie Mae credit facilities</t>
  </si>
  <si>
    <t>Repayments of outstanding borrowing</t>
  </si>
  <si>
    <t>Unsecured Revolving credit facility due 2023 | Unsecured Commercial Bank Credit Facility</t>
  </si>
  <si>
    <t>Term Loan due September 2023 | Unsecured Commercial Bank Credit Facility</t>
  </si>
  <si>
    <t>Unsecured Revolving credit facility due 2020</t>
  </si>
  <si>
    <t>Unsecured Revolving credit facility due 2020 | Unsecured Commercial Bank Credit Facility</t>
  </si>
  <si>
    <t>Unsecured Term Loan Facility due 2020 | Unsecured Commercial Bank Credit Facility</t>
  </si>
  <si>
    <t>Term note due January 2029 | Unsecured Commercial Bank Credit Facility</t>
  </si>
  <si>
    <t>Interest rate</t>
  </si>
  <si>
    <t>4.40%</t>
  </si>
  <si>
    <t>Debt issued price as a percent of principal (as a percent)</t>
  </si>
  <si>
    <t>99.998%</t>
  </si>
  <si>
    <t>Revolving Credit Facility | Unsecured Commercial Bank Credit Facility</t>
  </si>
  <si>
    <t>1.60%</t>
  </si>
  <si>
    <t>2.80%</t>
  </si>
  <si>
    <t>2.00%</t>
  </si>
  <si>
    <t>3.10%</t>
  </si>
  <si>
    <t>2.50%</t>
  </si>
  <si>
    <t>SECURED AND UNSECURED DEBT, NET - Short Term Debt (Details) - USD ($) $ in Thousands</t>
  </si>
  <si>
    <t>Total unsecured commercial paper program</t>
  </si>
  <si>
    <t>2.30%</t>
  </si>
  <si>
    <t>1.40%</t>
  </si>
  <si>
    <t>2.40%</t>
  </si>
  <si>
    <t>4.55%</t>
  </si>
  <si>
    <t>SECURED AND UNSECURED DEBT, NET - Unsecured Maturities (Details) - USD ($) $ in Thousands</t>
  </si>
  <si>
    <t>Aggregate maturities of unsecured debt</t>
  </si>
  <si>
    <t>Thereafter</t>
  </si>
  <si>
    <t>Subtotal</t>
  </si>
  <si>
    <t>Non-cash (a)</t>
  </si>
  <si>
    <t>Long-term Debt, Total</t>
  </si>
  <si>
    <t>Fixed Rate Debt | Secured Debt</t>
  </si>
  <si>
    <t>SECURED AND UNSECURED DEBT, NET - Debt Covenants (Details) $ in Thousands</t>
  </si>
  <si>
    <t>Oct. 26, 2018USD ($)</t>
  </si>
  <si>
    <t>Sep. 30, 2018USD ($)loan</t>
  </si>
  <si>
    <t>Fixed and variable rate debt</t>
  </si>
  <si>
    <t>Amortization of financing costs</t>
  </si>
  <si>
    <t>Secured debt amount which encumbers real estate owned based upon book value</t>
  </si>
  <si>
    <t>Percentage of secured debt which encumbers real estate owned based upon book value</t>
  </si>
  <si>
    <t>16.00%</t>
  </si>
  <si>
    <t>Secured debt amount of real estate owned which is unencumbered</t>
  </si>
  <si>
    <t>Percentage of secured debt of real estate owned which is unencumbered</t>
  </si>
  <si>
    <t>84.00%</t>
  </si>
  <si>
    <t>Long-term commercial paper</t>
  </si>
  <si>
    <t>Commercial paper program</t>
  </si>
  <si>
    <t>Credit facility interest rate</t>
  </si>
  <si>
    <t>Basis points added to to variable rate</t>
  </si>
  <si>
    <t>90.00%</t>
  </si>
  <si>
    <t>Unsecured Debt | Maximum</t>
  </si>
  <si>
    <t>165.00%</t>
  </si>
  <si>
    <t>Unsecured Debt | Minimum</t>
  </si>
  <si>
    <t>80.00%</t>
  </si>
  <si>
    <t>Credit facilities with aggregate commitment</t>
  </si>
  <si>
    <t>Maturity date</t>
  </si>
  <si>
    <t>Jan. 15,
		2021</t>
  </si>
  <si>
    <t>Unsecured Working Capital Credit Facility due January 2021 | Maximum</t>
  </si>
  <si>
    <t>155.00%</t>
  </si>
  <si>
    <t>Unsecured Working Capital Credit Facility due January 2021 | Minimum</t>
  </si>
  <si>
    <t>85.00%</t>
  </si>
  <si>
    <t>Debt Assumed As Part of Acquisition</t>
  </si>
  <si>
    <t>Amortization of Debt Discount (Premium)</t>
  </si>
  <si>
    <t>Tax-exempt secured notes payable | Fixed Rate Debt</t>
  </si>
  <si>
    <t>Debt Instrument, Maturity Date Range, Start</t>
  </si>
  <si>
    <t>Aug. 1,
		2019</t>
  </si>
  <si>
    <t>Debt instrument, maturity date range, end</t>
  </si>
  <si>
    <t>Mar. 1,
		2032</t>
  </si>
  <si>
    <t>Oct. 1,
		2019</t>
  </si>
  <si>
    <t>Jul. 1,
		2020</t>
  </si>
  <si>
    <t>Tax-exempt secured notes payable | Variable Rate Debt | Maximum</t>
  </si>
  <si>
    <t>Notes payable maximum interest rates range</t>
  </si>
  <si>
    <t>2.20%</t>
  </si>
  <si>
    <t>Tax-exempt secured notes payable | Variable Rate Debt | Minimum</t>
  </si>
  <si>
    <t>2.15%</t>
  </si>
  <si>
    <t>82.50%</t>
  </si>
  <si>
    <t>Commitment fee</t>
  </si>
  <si>
    <t>15.00%</t>
  </si>
  <si>
    <t>Revolving Credit Facility | Maximum</t>
  </si>
  <si>
    <t>145.00%</t>
  </si>
  <si>
    <t>Revolving Credit Facility | Minimum</t>
  </si>
  <si>
    <t>75.00%</t>
  </si>
  <si>
    <t>Portion of medium term note subject to interest rate swaps</t>
  </si>
  <si>
    <t>Unsecured Commercial Bank Credit Facility | Unsecured Debt</t>
  </si>
  <si>
    <t>Sep. 30,
		2023</t>
  </si>
  <si>
    <t>Unsecured Commercial Bank Credit Facility | Unsecured Revolving credit facility due 2023</t>
  </si>
  <si>
    <t>Number of Extensions of loan | loan</t>
  </si>
  <si>
    <t>Extension period of option on loan</t>
  </si>
  <si>
    <t>6 months</t>
  </si>
  <si>
    <t>Unsecured Commercial Bank Credit Facility | Revolving Credit Facility</t>
  </si>
  <si>
    <t>Jan. 31,
		2023</t>
  </si>
  <si>
    <t>Aug. 1,
		2020</t>
  </si>
  <si>
    <t>Sep. 1,
		2028</t>
  </si>
  <si>
    <t>Mortgages Notes Payable | Fixed Rate Debt | Maximum</t>
  </si>
  <si>
    <t>4.35%</t>
  </si>
  <si>
    <t>Mortgages Notes Payable | Fixed Rate Debt | Minimum</t>
  </si>
  <si>
    <t>3.15%</t>
  </si>
  <si>
    <t>INCOME/(LOSS) PER SHARE (Details) - USD ($) $ / shares in Units, shares in Thousands, $ in Thousands</t>
  </si>
  <si>
    <t>Antidilutive securities</t>
  </si>
  <si>
    <t>Denominator for earnings per share - basic and diluted:</t>
  </si>
  <si>
    <t>Weighted average common shares outstanding</t>
  </si>
  <si>
    <t>Non-vested restricted stock awards</t>
  </si>
  <si>
    <t>Denominator for basic income/(loss) per share</t>
  </si>
  <si>
    <t>Incremental shares issuable from assumed conversion of stock options, unvested LTIP Units and unvested restricted stock</t>
  </si>
  <si>
    <t>Denominator for diluted income/(loss) per share</t>
  </si>
  <si>
    <t>OP/DownREIT Units</t>
  </si>
  <si>
    <t>Convertible preferred stock</t>
  </si>
  <si>
    <t>Stock options, unvested LTIP Units and unvested restricted stock</t>
  </si>
  <si>
    <t>NONCONTROLLING INTERESTS (Details) - USD ($) $ in Thousands</t>
  </si>
  <si>
    <t>Redeemable noncontrolling interests in the Operating Partnership</t>
  </si>
  <si>
    <t>Minimum holding period prior to redemption (in years)</t>
  </si>
  <si>
    <t>Redeemable noncontrolling interests in the Operating Partnership and DownREIT Partnership, beginning for year</t>
  </si>
  <si>
    <t>Mark-to-market adjustment to redeemable noncontrolling interests in the Operating Partnership and DownREIT Partnership</t>
  </si>
  <si>
    <t>Conversion of OP Units/DownREIT Units to Common Stock</t>
  </si>
  <si>
    <t>Net income/(loss) attributable o redeemable noncontrolling interests in the Operating Partnership and DownREIT Partnership</t>
  </si>
  <si>
    <t>Distributions to redeemable noncontrolling interests in the Operating Partnership and DownREIT Partnership</t>
  </si>
  <si>
    <t>OP Units Issued</t>
  </si>
  <si>
    <t>Vesting of Long-Term Incentive Plan Units</t>
  </si>
  <si>
    <t>Allocation of other comprehensive income/(loss)</t>
  </si>
  <si>
    <t>Redeemable noncontrolling interests in the Operating Partnership and DownREIT Partnership, end of the year</t>
  </si>
  <si>
    <t>Maximum</t>
  </si>
  <si>
    <t>LTIP Units | Minimum</t>
  </si>
  <si>
    <t>Vesting period</t>
  </si>
  <si>
    <t>LTIP Units | Maximum</t>
  </si>
  <si>
    <t>3 years</t>
  </si>
  <si>
    <t>FAIR VALUE OF DERIVATIVES AND FINANCIAL INSTRUMENTS (Details) - USD ($) $ in Thousands</t>
  </si>
  <si>
    <t>Fair Value</t>
  </si>
  <si>
    <t>Estimated fair values of the financial instruments either recorded or disclosed on a recurring basis</t>
  </si>
  <si>
    <t>Derivative Asset</t>
  </si>
  <si>
    <t>Debt instruments - fair value</t>
  </si>
  <si>
    <t>Unsecured debt instruments</t>
  </si>
  <si>
    <t>Redeemable Noncontrolling Interest, Equity, Carrying Amount</t>
  </si>
  <si>
    <t>Carrying Amount | Fair Value, Measurements, Recurring</t>
  </si>
  <si>
    <t>Carrying Amount | Interest rate contracts | Fair Value, Measurements, Recurring</t>
  </si>
  <si>
    <t>Derivative Asset Designated as Hedging Instrument, Fair Value</t>
  </si>
  <si>
    <t>Carrying Amount | Commercial bank | Fair Value, Measurements, Recurring</t>
  </si>
  <si>
    <t>Commercial Paper, at Carrying Value</t>
  </si>
  <si>
    <t>Carrying Amount | Senior Unsecured Notes | Fair Value, Measurements, Recurring</t>
  </si>
  <si>
    <t>Fair Value | Fair Value, Measurements, Recurring</t>
  </si>
  <si>
    <t>Fair Value | Interest rate contracts | Fair Value, Measurements, Recurring</t>
  </si>
  <si>
    <t>Fair Value | Commercial bank | Fair Value, Measurements, Recurring</t>
  </si>
  <si>
    <t>Fair Value | Senior Unsecured Notes | Fair Value, Measurements, Recurring</t>
  </si>
  <si>
    <t>Fair Value | Level 2 | Fair Value, Measurements, Recurring</t>
  </si>
  <si>
    <t>Fair Value | Level 2 | Interest rate contracts | Fair Value, Measurements, Recurring</t>
  </si>
  <si>
    <t>Fair Value | Level 3 | Fair Value, Measurements, Recurring</t>
  </si>
  <si>
    <t>Fair Value | Level 3 | Commercial bank | Fair Value, Measurements, Recurring</t>
  </si>
  <si>
    <t>Fair Value | Level 3 | Senior Unsecured Notes | Fair Value, Measurements, Recurring</t>
  </si>
  <si>
    <t>Secured debt including debt on real estate held for sale</t>
  </si>
  <si>
    <t>Tax-exempt secured notes payable | Variable Rate Debt | Carrying Amount | Tax-exempt secured notes payable | Fair Value, Measurements, Recurring</t>
  </si>
  <si>
    <t>Tax-exempt secured notes payable | Variable Rate Debt | Fair Value | Tax-exempt secured notes payable | Fair Value, Measurements, Recurring</t>
  </si>
  <si>
    <t>Fair value</t>
  </si>
  <si>
    <t>Tax-exempt secured notes payable | Variable Rate Debt | Fair Value | Level 3 | Tax-exempt secured notes payable | Fair Value, Measurements, Recurring</t>
  </si>
  <si>
    <t>Fannie Mae credit facilities | Fixed Rate Debt | Carrying Amount | Fannie Mae credit facilities | Fair Value, Measurements, Recurring</t>
  </si>
  <si>
    <t>Fannie Mae credit facilities | Fixed Rate Debt | Fair Value | Fannie Mae credit facilities | Fair Value, Measurements, Recurring</t>
  </si>
  <si>
    <t>Fannie Mae credit facilities | Fixed Rate Debt | Fair Value | Level 3 | Fannie Mae credit facilities | Fair Value, Measurements, Recurring</t>
  </si>
  <si>
    <t>Fannie Mae credit facilities | Variable Rate Debt | Carrying Amount | Fannie Mae credit facilities | Fair Value, Measurements, Recurring</t>
  </si>
  <si>
    <t>Fannie Mae credit facilities | Variable Rate Debt | Fair Value | Fannie Mae credit facilities | Fair Value, Measurements, Recurring</t>
  </si>
  <si>
    <t>Fannie Mae credit facilities | Variable Rate Debt | Fair Value | Level 3 | Fannie Mae credit facilities | Fair Value, Measurements, Recurring</t>
  </si>
  <si>
    <t>Mortgages Notes Payable | Fixed Rate Debt | Carrying Amount | Mortgages Notes Payable | Fair Value, Measurements, Recurring</t>
  </si>
  <si>
    <t>Mortgages Notes Payable | Fixed Rate Debt | Fair Value | Mortgages Notes Payable | Fair Value, Measurements, Recurring</t>
  </si>
  <si>
    <t>Mortgages Notes Payable | Fixed Rate Debt | Fair Value | Level 3 | Mortgages Notes Payable | Fair Value, Measurements, Recurring</t>
  </si>
  <si>
    <t>DERIVATIVES AND HEDGING ACTIVITY - Interest Rate Derivatives (Details) $ in Thousands</t>
  </si>
  <si>
    <t>Sep. 30, 2018USD ($)instrument</t>
  </si>
  <si>
    <t>Derivatives</t>
  </si>
  <si>
    <t>Designated as Hedging Instrument | Interest rate swaps</t>
  </si>
  <si>
    <t>Number of Interest Rate Derivatives Held | instrument</t>
  </si>
  <si>
    <t>Notional</t>
  </si>
  <si>
    <t>Designated as Hedging Instrument | Interest rate swaps subsequently terminated and settled</t>
  </si>
  <si>
    <t>Designated as Hedging Instrument | Interest rate caps</t>
  </si>
  <si>
    <t>Not Designated as Hedging Instrument | Interest rate caps</t>
  </si>
  <si>
    <t>DERIVATIVES AND HEDGING ACTIVITY - Undesignated Interest Rate Derivatives (Details) - USD ($) $ in Thousands</t>
  </si>
  <si>
    <t>Interest rate contracts | Other assets | Designated as Hedging Instrument</t>
  </si>
  <si>
    <t>Fair value of Company's derivative financial instruments and their classification on Consolidated Balance Sheet</t>
  </si>
  <si>
    <t>DERIVATIVES AND HEDGING ACTIVITY - Fair Value (Details) - USD ($)</t>
  </si>
  <si>
    <t>Effect of derivative instruments on the Consolidated Statements of Operations</t>
  </si>
  <si>
    <t>Gain/(Loss) recognized in Interest Income and Other Income/(Expense), net</t>
  </si>
  <si>
    <t>Interest rate contracts | Interest expense | Cash Flow Hedging</t>
  </si>
  <si>
    <t>Gain/(Loss) reclassified from Accumulated OCI in Interest Expense</t>
  </si>
  <si>
    <t>Gain/(Loss) recognized in Interest Expense (Amount excluded from effectiveness testing)</t>
  </si>
  <si>
    <t>Interest rate contracts | Other income/(expense)</t>
  </si>
  <si>
    <t>Interest rate contracts | Other income/(expense) | Maximum</t>
  </si>
  <si>
    <t>DERIVATIVES AND HEDGING ACTIVITY - Offsetting Assets and Liabilities (Details) - USD ($) $ in Thousands</t>
  </si>
  <si>
    <t>Offsetting derivative assets</t>
  </si>
  <si>
    <t>Net Amounts of Assets Presented in the Consolidated Balance Sheets (a)</t>
  </si>
  <si>
    <t>Net Amount</t>
  </si>
  <si>
    <t>Fair Value, Measurements, Recurring | Carrying Amount | Interest rate contracts</t>
  </si>
  <si>
    <t>DERIVATIVES AND HEDGING ACTIVITY - Effectiveness (Details) - USD ($) $ in Thousands</t>
  </si>
  <si>
    <t>Derivatives and hedging activity</t>
  </si>
  <si>
    <t>Estimated additional accumulated other comprehensive Income/(Loss) transferred to interest expense</t>
  </si>
  <si>
    <t>Total Amount of Interest Expense Presented in the Consolidated Statements of Operations</t>
  </si>
  <si>
    <t>Derivative instruments not designated as hedging instruments, gain (loss), net</t>
  </si>
  <si>
    <t>Payment required to pay for contract termination</t>
  </si>
  <si>
    <t>Interest rate swaps | Designated as Hedging Instrument</t>
  </si>
  <si>
    <t>STOCK BASED COMPENSATION (Details) - USD ($) $ in Millions</t>
  </si>
  <si>
    <t>Stock based compensation</t>
  </si>
  <si>
    <t>Stock based compensation expense</t>
  </si>
  <si>
    <t>COMMITMENTS AND CONTINGENCIES (Details) $ in Thousands</t>
  </si>
  <si>
    <t>Jan. 31, 2017USD ($)</t>
  </si>
  <si>
    <t>Sep. 30, 2018USD ($)community</t>
  </si>
  <si>
    <t>Percentage of cost incurred to date</t>
  </si>
  <si>
    <t>Number of communities owned (in communities) | community</t>
  </si>
  <si>
    <t>Costs Incurred to Date</t>
  </si>
  <si>
    <t>Expected Costs to Complete</t>
  </si>
  <si>
    <t>Wholly owned — under development</t>
  </si>
  <si>
    <t>Average Ownership Stake</t>
  </si>
  <si>
    <t>Unconsolidated joint ventures</t>
  </si>
  <si>
    <t>Preferred Equity Investments</t>
  </si>
  <si>
    <t>Other investments</t>
  </si>
  <si>
    <t>Development land parcel, Denver, Colorado</t>
  </si>
  <si>
    <t>Deposit</t>
  </si>
  <si>
    <t>REPORTABLE SEGMENTS (Details) $ in Thousands</t>
  </si>
  <si>
    <t>Sep. 30, 2018USD ($)segmentitem</t>
  </si>
  <si>
    <t>Dec. 31, 2016USD ($)</t>
  </si>
  <si>
    <t>Segments</t>
  </si>
  <si>
    <t>Reportable Segments</t>
  </si>
  <si>
    <t>Number of reportable segments | segment</t>
  </si>
  <si>
    <t>Summary of rental income and NOI for UDRs reportable segments and reconciliation of NOI to loss from continuing operations</t>
  </si>
  <si>
    <t>Lease Revenue</t>
  </si>
  <si>
    <t>Reconciling items:</t>
  </si>
  <si>
    <t>Interest and other income/(expense), net</t>
  </si>
  <si>
    <t>Gain (Loss) on Sale of Properties, Net of Applicable Income Taxes</t>
  </si>
  <si>
    <t>Reportable apartment home segment assets:</t>
  </si>
  <si>
    <t>Total segment assets</t>
  </si>
  <si>
    <t>Total consolidated assets</t>
  </si>
  <si>
    <t>Same Communities</t>
  </si>
  <si>
    <t>Capital expenditures and development</t>
  </si>
  <si>
    <t>Reportable apartment home segment NOI</t>
  </si>
  <si>
    <t>Total Communities</t>
  </si>
  <si>
    <t>United Dominion Reality L.P. | Same-Store</t>
  </si>
  <si>
    <t>United Dominion Reality L.P. | Same Store Communities West Region</t>
  </si>
  <si>
    <t>United Dominion Reality L.P. | Same Store Communities Mid-Atlantic Region</t>
  </si>
  <si>
    <t>United Dominion Reality L.P. | Same Store Communities Northeast Region</t>
  </si>
  <si>
    <t>United Dominion Reality L.P. | Same Store Communities Southeast Region</t>
  </si>
  <si>
    <t>United Dominion Reality L.P. | Non-Mature communities/Other</t>
  </si>
  <si>
    <t>United Dominion Reality L.P. | Total Communities</t>
  </si>
  <si>
    <t>Taxable REIT Subsidiaries | United Dominion Reality L.P.</t>
  </si>
  <si>
    <t>Management fee (as a percent)</t>
  </si>
  <si>
    <t>2.75%</t>
  </si>
  <si>
    <t>CONSOLIDATED BALANCE SHEETS (UNITED DOMINION REALTY, L.P.) - USD ($) $ in Thousands</t>
  </si>
  <si>
    <t>Real estate held for disposition (net of accumulated depreciation of $3,804 and $0, respectively)</t>
  </si>
  <si>
    <t>LIABILITIES AND CAPITAL</t>
  </si>
  <si>
    <t>Commitments and contingencies (Note 10)</t>
  </si>
  <si>
    <t>Partners’ capital:</t>
  </si>
  <si>
    <t>Notes payable due to the General Partner</t>
  </si>
  <si>
    <t>General partner: 110,883 OP Units outstanding at September 30, 2018 and December 31, 2017</t>
  </si>
  <si>
    <t>Limited partners: 183,525,660 and 183,240,041 OP Units outstanding at September 30, 2018 and December 31, 2017, respectively</t>
  </si>
  <si>
    <t>Total partners’ capital</t>
  </si>
  <si>
    <t>Advances (to)/from the General Partner</t>
  </si>
  <si>
    <t>Total capital</t>
  </si>
  <si>
    <t>CONSOLIDATED BALANCE SHEETS (UNITED DOMINION REALTY, L.P.) (Parenthetical) - USD ($) $ in Thousands</t>
  </si>
  <si>
    <t>OP units outstanding related to general partner</t>
  </si>
  <si>
    <t>CONSOLIDATED STATEMENTS OF OPERATIONS (Unaudited) (UNITED DOMINION REALTY, L.P.) - USD ($) shares in Thousands, $ in Thousands</t>
  </si>
  <si>
    <t>Interest expense on note payable due to the General Partner</t>
  </si>
  <si>
    <t>Net (income)/loss attributable to noncontrolling interest</t>
  </si>
  <si>
    <t>Net income/(loss) attributable to OP unitholders</t>
  </si>
  <si>
    <t>Income/(loss) per OP unit- basic and diluted:</t>
  </si>
  <si>
    <t>Net income/(loss) per weighted average OP unit - basic and diluted</t>
  </si>
  <si>
    <t>Weighted average OP units outstanding - basic and diluted</t>
  </si>
  <si>
    <t>CONSOLIDATED STATEMENTS OF COMPREHENSIVE INCOME/(LOSS) (UNITED DOMINION REALTY, L.P.) - USD ($) $ in Thousands</t>
  </si>
  <si>
    <t>Other comprehensive income/(loss) - derivative instruments:</t>
  </si>
  <si>
    <t>Comprehensive income/(loss) attributable to OP unitholders</t>
  </si>
  <si>
    <t>CONSOLIDATED STATEMENT OF CHANGES IN CAPITAL (UNITED DOMINION REALTY, L.P.) (Unaudited) - United Dominion Reality L.P. $ in Thousands</t>
  </si>
  <si>
    <t>Sep. 30, 2018USD ($)</t>
  </si>
  <si>
    <t>Beginning Balance</t>
  </si>
  <si>
    <t>Distributions</t>
  </si>
  <si>
    <t>Long Term Incentive Plan Unit grants</t>
  </si>
  <si>
    <t>Net change in advances (to)/from the General Partner</t>
  </si>
  <si>
    <t>Ending Balance</t>
  </si>
  <si>
    <t>Advances (to)/from General Partner</t>
  </si>
  <si>
    <t>Total Partner's Capital</t>
  </si>
  <si>
    <t>Class A Limited Partner</t>
  </si>
  <si>
    <t>Adjustment to reflect limited partners' capital at redemption value</t>
  </si>
  <si>
    <t>Limited Partners and LTIP Units</t>
  </si>
  <si>
    <t>OP Unit redemptions for common shares of UDR</t>
  </si>
  <si>
    <t>Limited Partner</t>
  </si>
  <si>
    <t>General Partner</t>
  </si>
  <si>
    <t>CONSOLIDATED STATEMENTS OF CASH FLOWS (UNITED DOMINION REALTY, L.P.) (Unaudited) - USD ($) $ in Thousands</t>
  </si>
  <si>
    <t>Advances (to)/from General Partner, net</t>
  </si>
  <si>
    <t>Distributions paid to partnership unitholders</t>
  </si>
  <si>
    <t>LTIP Unit grants</t>
  </si>
  <si>
    <t>CASH FLOWS - SUPPLEMENTAL (UNITED DOMINION REALTY, L.P.) - USD ($) $ in Thousands</t>
  </si>
  <si>
    <t>CONSOLIDATION AND BASIS OF PRESENTATION (UNITED DOMINION REALTY, L.P.)</t>
  </si>
  <si>
    <t>1. CONSOLIDATION AND BASIS OF PRESENTATION
Basis of Presentation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each of the three and nine months ended September 30, 2018 and 2017, rental revenues of the Operating Partnership represented 42% of the General Partner’s consolidated rental revenues. As of September 30, 2018, the Operating Partnership’s apartment portfolio consisted of 52 communities located in 15 markets consisting of 16,434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September 30, 2018, there were 183,636,543 OP Units outstanding, of which 174,248,699, or 94.9%, were owned by UDR and affiliated entities and 9,387,844, or 5.1%, were owned by non-affiliated limited partners. There were 183,350,924 OP Units outstanding as of December 31, 2017, of which 174,237,688, or 95.0%, were owned by UDR and affiliated entities and 9,113,236, or 5.0%, were owned by non-affiliated limited partners. See Note 9, Capital Structure .
The accompanying interim unaudited consolidated financial statements have been prepared according to the rules and regulations of the Securities and Exchange Commission (“SEC”).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September 30, 2018, and results of operations for the three and nine months ended September 30, 2018 and 2017,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7 included in the Annual Report on Form 10‑K filed by UDR and the Operating Partnership with the SEC on February 20, 2018.
The accompanying interim unaudited consolidated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intercompany accounts and transactions have been eliminated in consolidation.
The Operating Partnership evaluated subsequent events through the date its financial statements were issued. No significant recognized or non-recognized subsequent events were noted other than those noted in Note 5, Debt, Net.</t>
  </si>
  <si>
    <t>SIGNIFICANT ACCOUNTING POLICIES (UNITED DOMINION REALTY, L.P.)</t>
  </si>
  <si>
    <t>2. SIGNIFICANT ACCOUNTING POLICIES
Recent Accounting Pronouncements
In August 2017, the Financial Accounting Standards Board (“FASB”) issued Accounting Standards Update (“ASU”) 2017-12, Derivatives and Hedging, Targeted Improvements to Accounting for Hedging Activities . The ASU aims to better align a company’s financial reporting for hedging activities with the economic objectives of those activities. The updated standard would have been effective for the Operating Partnership on January 1, 2019 and must be applied using a modified retrospective approach; however, early adoption of the ASU is permitted. The Operating Partnership early adopted the guidance on January 1, 2018; however, the updated standard did not have a material impact on the consolidated financial statements. Related disclosures were updated pursuant to the requirements of the ASU.
In January 2017, the FASB issued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as effective for the Operating Partnership on January 1, 2018. The ASU will be applied prospectively to any transactions occurring after adoption. The Operating Partnership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as effective for the Operating Partnership on January 1, 2018, and was applied retrospectively to all periods presented. The updated standard did not have a material impact on the consolidated financial statements. Related disclosures were updated pursuant to the requirements of the ASU.
As a result of the adoption of ASU 2016-18, for the nine months ended September 30, 2017, the following line items in the following amounts were reclassified on the Consolidated Statements of Cash Flows ( in thousands ):
Nine months ended
September 30, 2017
(Increase)/decrease in operating assets
$
Net cash provided by /(used in) operating activities
$
Capital expenditures and other major improvements — real estate assets, net of escrow reimbursement
$
Net cash provided by /(used in) investing activities
$
Net increase/(decrease) in cash, cash equivalents, and restricted cash
$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however, early adoption of the ASU is permitted on January 1, 2019. The Operating Partnership is currently evaluating the effect that the updated standard will have on the consolidated financial statements and related disclosures.
I 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The standard will be effective for the Operating Partnership on January 1, 2019; however, early adoption of the standard is permitted.
While the Operating Partnership is currently evaluating the effect that the updated standard will have on our consolidated financial statements and related disclosures, we expect to adopt the guidance on its effective date. The Operating Partnership intends to elect the following package of practical expedients provided by the standard which includes: (i) an entity need not reassess whether any expired or existing contract is a lease or contains a lease, (ii) an entity need not reassess the lease classification of any expired or existing leases, and (iii) an entity need not reassess initial direct costs for any existing leases. The Operating Partnership anticipates recognizing right-of-use assets and related lease liabilities on our consolidated balance sheets upon adoption equal to the present value of the remaining minimum lease payments related to ground leases for communities where we are the lessee. The Operating Partnership plans to continue recognizing lease expense for these leases in a manner similar to current accounting upon adoption of the standard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we will be required to expense internal leasing costs as incurred.
In July 2018, the FASB issued ASU No. 2018-11, Leases – Targeted Improvements , which provides entities with relief from the costs of implementing certain aspects of ASU No. 2016-02, Leases .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Operating Partnership intends to elect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The Operating Partnership also intends to elect the transition option.
In May 2014, the FASB issued ASU No. 2014‑09, Revenue from Contracts with Customers . ASU No. 2014-09 amended the FASB Accounting Standards Codification (“ASC”) by creating ASC Topic 606,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SC Topic 606 was effective for the Operating Partnership on January 1, 2018, at which time the Operating Partnership adopted it using the modified retrospective approach. However, as the majority of the Operating Partnership’s revenue is from rental income related to leases, the ASU did not have a material impact on the consolidated financial statements. Related disclosures are provided and/or updated pursuant to the requirements of the ASU.
Principles of Consolidation
The Operating Partnership accounts for subsidiary partnerships, joint ventures and other similar entities in which it holds an ownership interest in accordance with the amended consolidation guidance. The Operating Partnership first evaluates whether each entity is a variable interest entity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on the Consolidated Statements of Operations.
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
Revenue
On January 1, 2018, the Operating Partnership adopted ASC Topic 606, Revenue from Contracts with Customers , utilizing the modified retrospective method, under which only contracts entered into after the effective date or not complete as of the effective date are subject to the new standard and an adjustment to the opening balance of partners’ capital is made to recognize any required adjustments. As a result of the adoption, the Operating Partnership did not make an adjustment to partners’ capital because no open contracts required different treatment under the new standard.
Revenue is measured based on consideration specified in contracts with customers. The Operating Partnership recognizes revenue when it satisfies a performance obligation by providing the services specified in a contract to the customer.
The following is a description of the principal streams from which the Operating Partnership generates its revenue:
Lease Revenue
Lease revenue related to leases is recognized on an accrual basis when due from residents or tenants in accordance with ASC 840, Leases . Rental payments are generally due on a monthly basis and recognized on a straight-line basis over the reasonably assured lease term. In addition, in circumstances where a lease incentive is provided to tenants, the incentive is recognized as a reduction of lease revenue on a straight-line basis over the reasonably assured lease term.
Reimbursements Revenue
Reimbursements revenue includes all pass-through revenue from retail and residential leases and common area maintenance reimbursements from retail leases. Reimbursements revenue is recognized on a gross basis as earned as the Operating Partership has determined it is the principal provider of the services.
Other Revenue
Other revenue is generated by services provided by the Operating Partnership to its retail and residential tenants and other unrelated third parties. These fees are generally recognized as earned.
Real Estate Sales Gain Recognition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Sales of real estate to joint ventures or other noncontrolled investees are also accounted for at fair value and the Operating Partnership will record a full gain or loss in the period the property is contributed.
Disaggregation of Revenue
Rental income , as disclosed on the Consolidated Statements of Operations, is disaggregated by principal revenue stream and by reportable segment in the following tables (dollars in thousands) :
Three Months Ended
Nine Months Ended
September 30, (a)
September 30, (b)
2018
2017
2018
2017
Lease Revenue (c)
Same-Store Communities
West Region
$
57,629
$
54,855
$
169,638
$
161,828
Mid-Atlantic Region
14,065
13,615
41,944
41,008
Northeast Region
13,048
13,020
38,774
38,671
Southeast Region
11,834
11,057
34,479
32,893
Non-Mature Communities/Other
4,487
4,467
12,772
12,752
Total segment and consolidated lease revenue
$
101,063
$
97,014
$
297,607
$
287,152
Reimbursements Revenue
Same-Store Communities
West Region
$
2,940
$
2,732
$
8,763
$
8,248
Mid-Atlantic Region
580
572
1,869
1,806
Northeast Region
422
483
1,200
1,451
Southeast Region
770
728
2,302
2,218
Non-Mature Communities/Other
539
480
1,626
1,431
Total segment and consolidated reimbursements revenue
$
5,251
$
4,995
$
15,760
$
15,154
Other Revenue
Same-Store Communities
West Region
$
1,751
$
1,796
$
5,484
$
5,302
Mid-Atlantic Region
440
470
1,359
1,389
Northeast Region
301
243
806
728
Southeast Region
658
663
2,100
2,060
Non-Mature Communities/Other
75
72
281
161
Total segment and consolidated other revenue
$
3,225
$
3,244
$
10,030
$
9,640
Total Revenue
Same-Store Communities
West Region
$
62,320
$
59,383
$
183,885
$
175,378
Mid-Atlantic Region
15,085
14,657
45,172
44,203
Northeast Region
13,771
13,746
40,780
40,850
Southeast Region
13,262
12,448
38,881
37,171
Non-Mature Communities/Other
5,101
5,019
14,679
14,344
Total segment and consolidated total revenue
$
109,539
$
105,253
$
323,397
$
311,946
(a)
Same-Store Community population consisted of 16,216 apartment homes.
(b)
Same-Store Community population consisted of 16,216 apartment homes.
(c)
Lease Revenue is subject to recognition under ASC 840, Leases .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unitholders, is displayed in the accompanying Consolidated Statements of Comprehensive Income/(Loss). For the three and nine months ended September 30, 2018 and 2017, the Operating Partnership’s other comprehensive income/(loss) consisted of the gain/(loss)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4 through 2017) of tax jurisdictions and concluded there is no tax liability resulting from unrecognized tax benefits relating to uncertain income tax positions taken or expected to be taken in future tax returns.
As of December 31, 2017 , management of the Operating Partnership had completed its review of the effects of the Tax Cuts and Jobs Act and it determined there was no material impact.</t>
  </si>
  <si>
    <t>REAL ESTATE OWNED (UNITED DOMINION REALTY, L.P.)</t>
  </si>
  <si>
    <t>3. REAL ESTATE OWNED
Real estate assets owned by the Operating Partnership consist of income producing operating properties, properties under development, land held for future development, and sold or held for disposition properties. At September 30, 2018, the Operating Partnership owned and consolidated 52 communities in nine states plus the District of Columbia totaling 16,434 apartment homes. The following table summarizes the carrying amounts for our real estate owned (at cost) as of September 30, 2018 and December 31, 2017 (dollars in thousands) :
September 30,
December 31,
2018
2017
Land
$
711,256
$
719,410
Depreciable property — held and used:
Land improvements
90,506
89,331
Buildings, improvements, and furniture, fixtures and equipment
2,998,764
3,008,215
Real estate held for disposition:
Land and land improvements
1,380
—
Building, improvements, and furniture, fixtures and equipment
6,212
—
Real estate owned
3,808,118
3,816,956
Accumulated depreciation
(1,627,511)
(1,543,652)
Real estate owned, net
$
2,180,607
$
2,273,304
Acquisitions
The Operating Partnership did not have any acquisitions of real estate during the nine months ended September 30, 2018.
Dispositions
During the nine months ended September 30, 2018, the Operating Partnership sold an operating community in Orange County, California with a total of 264 apartment homes for gross proceeds of $90.5 million, resulting in a gain of $70.3 million. The proceeds were designated for a tax-deferred Section 1031 exchange that were used to pay a portion of the purchase price for an acquisition in October 2017.
In September 2018, the Operating Partnership entered into an agreement to sell a commercial office building located in Fairfax, Virginia for a sales price of approximately $9.3 million. The commercial office building was classified as held for disposition as of September 30, 2018 and the sale is expected to close in the fourth quarter of 2018.
Other Activity
Predevelopment, development, and redevelopment projects and related costs are capitalized and reported on the Consolidated Balance Sheets as Total real estate owned, net of accumulated depreciation .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were zero and less than $0.1 million for the three months ended September 30, 2018 and 2017, respectively, and less than $0.1 million and $0.4 million for the nine months ended September 30, 2018 and 2017, respectively. During each of the three and nine months ended September 30, 2018 and 2017, total interest capitalized was less than $0.1 million. As each home in a capital project is completed and becomes available for lease-up, the Operating Partnership ceases capitalization on the related portion of the costs and depreciation commences over the estimated useful life.
In connection with the acquisition of certain properties, the Operating Partnership agreed to pay certain of the tax liabilities of certain contributors if the Operating Partnership sells one or more of the properties contributed in a taxable transaction prior to the expiration of specified periods of time following the acquisition. The Operating Partnership may, however, sell, without being required to pay any tax liabilities, any of such properties in a non-taxable transaction, including, but not limited to, in an exchange under Section 1031 of the Internal Revenue Code.
Further, the Operating Partnership has agreed to maintain certain debt that may be guaranteed by certain contributors for specified periods of time following the acquisition. The Operating Partnership, however, has the ability to refinance or repay guaranteed debt or to substitute new debt if the debt and the guaranty continue to satisfy certain conditions.</t>
  </si>
  <si>
    <t>UNCONSOLIDATED ENTITIES (UNITED DOMINION REALTY, L.P.)</t>
  </si>
  <si>
    <t>UNCONSOLIDATED ENTITIES</t>
  </si>
  <si>
    <t>4. UNCONSOLIDATED ENTITIES
The DownREIT Partnership is accounted for by the Operating Partnership under the equity method of accounting and is included in Investment in unconsolidated entities on the Consolidated Balance Sheets. The Operating Partnership recognizes earnings or losses from its investments in unconsolidated entities consisting of our proportionate share of the net earnings or losses of the partnership in accordance with the Partnership Agreement.
The DownREIT Partnership is a VIE as the limited partners lack substantive kick-out rights and substantive participating rights. The Operating Partnership is not the primary beneficiary of the DownREIT Partnership as it lacks the power to direct the activities that most significantly impact its economic performance and will continue to account for its interest as an equity method investment. See Note 2, Significant Accounting Policies .
As of September 30, 2018, the DownREIT Partnership owned 13 communities with 6,261 apartment homes. The Operating Partnership’s investment in the DownREIT Partnership was $53.8 million and $76.9 million as of September 30, 2018 and December 31, 2017, respectively.
In September 2018, the DownREIT Partnership entered into an agreement to sell an operating community in Fairfax, Virginia with a total of 604 apartment homes for a sales price of approximately $150.7 million. The sale is expected to close in the fourth quarter of 2018.
Combined summary balance sheets relating to all of the DownREIT Partnership (not just our proportionate share) are presented below as of September 30, 2018 and December 31, 2017 ( dollars in thousands ):
September 30,
December 31,
2018
2017
Total real estate, net
$
1,306,468
$
1,359,170
Cash and cash equivalents
41
39
Note receivable from the General Partner
126,500
126,500
Other assets
5,428
4,937
Total assets
$
1,438,437
$
1,490,646
Secured debt, net
$
432,659
$
437,510
Other liabilities
26,300
27,574
Total liabilities
458,959
465,084
Total capital
979,478
1,025,562
Total liabilities and capital
$
1,438,437
$
1,490,646
Combined summary financial information relating to all of the DownREIT Partnership (not just our proportionate share) is presented below for the three and nine months ended September 30, 2018 and 2017 ( dollars in thousands ) :
Three Months Ended
Nine Months Ended
September 30,
September 30,
2018
2017
2018
2017
Rental income
$
35,069
$
33,883
$
103,842
$
100,809
Property operating expenses
(14,303)
(13,974)
(43,180)
(41,589)
Real estate depreciation and amortization
(22,097)
(21,135)
(65,704)
(62,651)
Operating income/(loss)
(1,331)
(1,226)
(5,042)
(3,431)
Interest expense
(3,343)
(3,657)
(10,553)
(10,830)
Interest income on note receivable from the General Partner
1,196
1,192
3,587
3,525
Net income/(loss)
$
(3,478)
$
(3,691)
$
(12,008)
$
(10,736)</t>
  </si>
  <si>
    <t>DEBT, NET (UNITED DOMINION REALTY, L.P.)</t>
  </si>
  <si>
    <t>DEBT</t>
  </si>
  <si>
    <t>5. 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September 30, 2018 and December 31, 2017 ( dollars in thousands ):
Principal Outstanding
As of September 30, 2018
Weighted
Weighted
Average
September 30,
December 31,
Average
Years to
Communities
2018
2017
Interest Rate
Maturity
Encumbered
Fixed Rate Debt
Fannie Mae credit facilities
$
133,205
$
133,205
5.28
%
1.1
4
Deferred financing costs
(166)
(282)
Total fixed rate secured debt, net
133,039
132,923
5.28
%
1.1
4
Variable Rate Debt
Tax-exempt secured note payable
27,000
27,000
2.20
%
13.5
1
Deferred financing costs
(73)
(78)
Total variable rate secured debt, net
26,927
26,922
2.20
%
13.5
1
Total Secured Debt, Net
$
159,966
$
159,845
4.87
%
3.2
5
As of September 30, 2018, an aggregate commitment of $133.2 million of the General Partner’s secured credit facilities with Fannie Mae was owed by the Operating Partnership based on the ownership of the assets securing the debt. The entire commitment was outstanding at September 30, 2018. The portions of the Fannie Mae credit facilities owed by the Operating Partnership mature at various dates from October 2019 through December 2019 and bear interest at fixed rates. At September 30, 2018, the weighted average interest rate was 5.28%.
The following information relates to the credit facilities owed by the Operating Partnership (dollars in thousands) :
September 30,
December 31,
2018
2017
Borrowings outstanding
$
133,205
$
133,205
Weighted average borrowings during the period ended
133,205
223,347
Maximum daily borrowings during the period ended
133,205
408,549
Weighted average interest rate during the period ended
5.3
%
4.6
%
Interest rate at the end of the period
5.3
%
5.3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fixed rate debt instruments on the Operating Partnership’s properties.
Fixed Rate Debt
At September 30, 2018, the General Partner had borrowings against its fixed rate facilities of $285.8 million, of which $133.2 million was owed by the Operating Partnership based on the ownership of the assets securing the debt. As of September 30, 2018, the funds borrowed under the fixed rate Fannie Mae credit facilities owed by the Operating Partnership had a weighted average fixed interest rate of 5.28%.
Variable Rate Debt
Tax-exempt secured note payable. The variable rate mortgage note payable that secures tax-exempt housing bond issues matures March 2032. Interest on this note is payable in monthly installments. The mortgage note payable has an interest rate of 2.20% as of September 30, 2018.
The aggregate maturities of the Operating Partnership’s secured debt due during each of the next ten calendar years subsequent to September 30, 2018 are as follows (dollars in thousands):
Fixed
Variable
Tax-Exempt
Secured Credit
Secured Notes
Year
Facilities
Payable
Total
2018
$
—
$
—
$
—
2019
133,205
—
133,205
2020
—
—
—
2021
—
—
—
2022
—
—
—
2023
—
—
—
2024
—
—
—
2025
—
—
—
2026
—
—
—
2027
—
—
—
Thereafter
—
27,000
27,000
Subtotal
133,205
27,000
160,205
Non-cash (a)
(166)
(73)
(239)
Total
$
133,039
$
26,927
$
159,966
(a)
Includes the unamortized balance of fair market value adjustments, premiums/discounts, and deferred financing costs. For the three months ended September 30, 2018 and 2017, the Operating Partnership amortized less than $0.1 million and less than $0.1 million, respectively, and $0.1 million and $0. 3 million for the nine months ended September 30, 2018 and 2017, respectively, of deferred financing costs into Interest expense .
Guarantor on Unsecured Debt
The Operating Partnership is a guarantor on the General Partner’s unsecured revolving credit facility with an aggregate borrowing capacity of $1.1 billion, an unsecured commercial paper program with an aggregate borrowing capacity of $500 million, $300 million of medium-term notes due October 2020, $400 million of medium-term notes due January 2022, a $350 million term loan due September 2023, $300 million of medium-term notes due July 2024, $300 million of medium-term notes due October 2025, $300 million of medium-term notes due September 2026, $300 million of medium-term notes due July 2027, and $300 million of medium-term notes due January 2028. As of September 30, 2018 and December 31, 2017, the General Partner did not have an outstanding balance under the unsecured revolving credit facility and had $415 million and $300 million, respectively, outstanding under its unsecured commercial paper program.
On October 26, 2018, the General Partner issued $300.0 million of 4.40% senior unsecured medium-term notes due January 26, 2029. The General Partner will use the net proceeds for the repayment of debt, including all of the Fannie Mae credit facilities allocated to the Operating Partnership, and for general corporate purposes. The Operating Partnership is a guarantor of this debt.</t>
  </si>
  <si>
    <t>RELATED PARTY TRANSACTIONS (UNITED DOMINION REALTY, L.P.)</t>
  </si>
  <si>
    <t>RELATED PARTY TRANSACTIONS</t>
  </si>
  <si>
    <t>6. RELATED PARTY TRANSACTIONS
Advances (To)/From the General Partner
The Operating Partnership participates in the General Partner’s central cash management program, wherein all the Operating Partnership’s cash receipts are remitted to the General Partner and all cash disbursements are funded by the General Partner. In addition, other miscellaneous costs such as administrative expenses are incurred by the General Partner on behalf of the Operating Partnership. As a result of these various transactions between the Operating Partnership and the General Partner, the Operating Partnership had net Advances (to)/from the General Partner of $294.5 million and $397.9 million at September 30, 2018 and December 31, 2017, respectively, which are reflected as increases/(decreases) of capital on the Consolidated Balance Sheets.
Allocation of General and Administrative Expenses
The General Partner shares various general and administrative costs, employees and other overhead costs with the Operating Partnership including legal assistance, acquisitions analysis, marketing, human resources, IT, accounting, rent, supplies and advertising, and allocates these costs to the Operating Partnership first on the basis of direct usage when identifiable, with the remainder allocated based on the reasonably anticipated benefits to the parties. The general and administrative expenses allocated to the Operating Partnership by UDR were $3.3 million and $2.7 million during the three months ended September 30, 2018 and 2017, respectively, and $10.5 million and $10.8 million during the nine months ended September 30, 2018 and 2017, respectively, and are included in General and administrative on the Consolidated Statements of Operations. In the opinion of management, this method of allocation reflects the level of services received by the Operating Partnership from the General Partner.
During the three months ended September 30, 2018 and 2017, the Operating Partnership reimbursed the General Partner $3.8 million and $4.4 million, respectively, and during the nine months ended September 30, 2018 and 2017, the Operating Partnership reimbursed the General Partner $11.4 million and $11.5 million, respectively, for shared services related to corporate level property management costs incurred by the General Partner. These shared cost reimbursements and related party management fees are initially recorded within the line item General and administrative on the Consolidated Statements of Operations, and a portion related to management costs is reclassified to Property management on the Consolidated Statements of Operations. (See further discussion below.)
Shared Services/Management Fee
The Operating Partnership self-manages its own properties and is party to an Inter-Company Employee and Cost Sharing Agreement with the General Partner. This agreement provides for reimbursements to the General Partner for the Operating Partnership’s allocable share of costs incurred by the General Partner for (a) shared services of corporate level property management employees and related support functions and costs, and (b) general and administrative costs. As discussed above, the reimbursement for shared services is classified in Property management on the Consolidated Statements of Operations.
Notes Payable to the General Partner
As of both September 30, 2018 and December 31, 2017, the Operating Partnership had $273.3 million of unsecured notes payable to the General Partner at annual interest rates between 4.12% and 5.34%. Certain limited partners of the Operating Partnership have provided guarantees or reimbursement agreements related to these notes payable. The guarantees were provided by the limited partners in conjunction with their contribution of properties to the Operating Partnership. The notes mature on August 31, 2021, December 31, 2023 and April 1, 2026, and interest payments are made monthly. The Operating Partnership recognized interest expense on the notes payable of $3.1 million during both the three months ended September 30, 2018 and 2017 and $9.2 million during both the nine months ended September 30, 2018 and 2017.</t>
  </si>
  <si>
    <t>FAIR VALUE OF DERIVATIVES AND FINANCIAL INSTRUMENTS (UNITED DOMINION REALTY, L.P.)</t>
  </si>
  <si>
    <t>7.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Operating Partnership’s financial instruments either recorded or disclosed on a recurring basis as of September 30, 2018 and December 31, 2017 are summarized as follows (dollars in thousands) :
Fair Value at September 30, 2018, Using
Total
Quoted
Carrying
Prices in
Amount in
Active
Statement of
Markets
Significant
Financial
Fair Value
for Identical
Other
Significant
Position at
Estimate at
Assets or
Observable
Unobservable
September 30,
September 30,
Liabilities
Inputs
Inputs
2018
2018
(Level 1)
(Level 2)
(Level 3)
Description:
Secured debt instruments - fixed rate: (a)
Fannie Mae credit facilities
$
133,205
$
135,030
$
—
$
—
$
135,030
Secured debt instruments - variable rate: (a)
Tax-exempt secured notes payable
27,000
27,000
—
—
27,000
Total liabilities
$
160,205
$
162,030
$
—
$
—
$
162,030
Fair Value at December 31, 2017, Using
Quoted
Total
Prices in
Carrying
Active
Amount in
Markets
Statement of
for Identical
Significant
Financial
Fair Value
Assets
Other
Significant
Position at
Estimate at
or
Observable
Unobservable
December 31,
December 31,
Liabilities
Inputs
Inputs
2017
2017
(Level 1)
(Level 2)
(Level 3)
Description:
Secured debt instruments - fixed rate: (a)
Fannie Mae credit facilities
$
133,205
$
137,150
$
—
$
—
$
137,150
Secured debt instruments - variable rate: (a)
Tax-exempt secured notes payable
27,000
27,000
—
—
27,000
Total liabilities
$
160,205
$
164,150
$
—
$
—
$
164,150
(a)
See Note 5, Debt, Net.
There were no transfers into or out of each of the levels of the fair value hierarchy during the nine months ended September 30, 2018.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8 and December 31, 2017,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s of September 30, 2018,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debt instruments, are classified in Level 3 of the fair value hieracrchy due to the significant unobservable inputs that are utilized in their respective valuations.
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 The Operating Partnership did not incur any other-than-temporary impairments in the value of its investments in unconsolidated entities during the three and nine months ended September 30, 2018 and 2017.</t>
  </si>
  <si>
    <t>DERIVATIVES AND HEDGING ACTIVITY (UNITED DOMINION REALTY, L.P.)</t>
  </si>
  <si>
    <t xml:space="preserve">8. 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
A portion of the General Partner’s interest rate derivatives are owed by the Operating Partnership based on the General Partner’s underlying debt instruments owed by the Operating Partnership. (See Note 5, Debt, Net. )
The changes in the fair value of derivatives designated and that qualify as cash flow hedges is recorded in Accumulated other comprehensive income/(loss), net on the Consolidated Balance Sheets and is subsequently reclassified into earnings in the period that the hedged forecasted transaction affects earnings. During the three and nine months ended September 30, 2017, such derivatives were used to hedge the variable cash flows associated with existing variable-rate debt. As of and during the three and nine months ended September 30, 2018, no derivatives designated as cash flow hedges were held by the Operating Partnership.
During both the three and nine months ended September 30, 2017, the Operating Partnership recognized zero and a loss of less than $0.1 million reclassified from Accumulated other comprehensive income/(loss), net to Interest expense due to the de-designation of a cash flow hedge. No amounts were de-designated during the three and nine months ended September 30, 2018.
Amounts reported in Accumulated other comprehensive income/(loss), net related to derivatives will be reclassified to interest expense as interest payments are made on the General Partner’s variable-rate debt that is owed by the Operating Partnership. As of September 30, 2018, no derivatives designated as cash flow hedges were held by the Operating Partnership and, as a result, no amounts will be reclassified as an increase to interest expense through September 30, 2019.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both the three and nine months ended September 30, 2018 and a loss of less than $0.1 million for both the three and nine months ended September 30, 2017.
As of September 30, 2018, we had the following outstanding derivatives that were not designated as hedges in qualifying hedging relationships ( dollars in thousands ):
Number of
Product
Instruments
Notional
Interest rate caps
1
$
19,880
Tabular Disclosure of Fair Values of Derivative Instruments on the Consolidated Balance Sheets
As of September 30, 2018 and December 31, 2017, the fair value of the Operating Partnership’s derivative financial instruments was zero.
Tabular Disclosure of the Effect of Derivative Instruments on the Consolidated Statements of Operations
The tables below present the effect of the derivative financial instruments on the Consolidated Statements of Operations for the three and nine months ended September 30, 2018 and 2017 ( dollars in thousands ):
Gain/(Loss) Recognized in
Gain/(Loss) Reclassified
Interest expense
Unrealized holding gain/(loss)
from Accumulated OCI into
(Amount Excluded from
Recognized in OCI
Interest expense
Effectiveness Testing)
Derivatives in Cash Flow Hedging Relationships
2018
2017
2018
2017
2018
2017
Three Months Ended September 30,
Interest rate products
$
—
$
—
$
—
$
—
$
—
$
—
Nine Months Ended September 30,
Interest rate products
$
—
$
—
$
—
$
—
$
—
$
(106)
Three Months Ended
Nine Months Ended
September 30,
September 30,
2018
2017
2018
2017
Total amount of Interest expense presented on the Consolidated Statements of Operations
$
2,047
$
2,002
$
6,050
$
16,159
Gain/(Loss) Recognized in
Interest income and other
income/(expense), net
Derivatives Not Designated as Hedging Instruments
2018
2017
Three Months Ended September 30,
Interest rate products
$
—
$
—
Nine Months Ended September 30,
Interest rate products
$
—
$
(1)
Credit-risk-related Contingent Features
The General Partner has agreements with its derivative counterparties that contain a provision where the General Partner could be declared in default on its derivative obligations if repayment of the underlying indebtedness is accelerated by the lender due to the General Partner’s default on the indebtedness.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
  </si>
  <si>
    <t>CAPITAL STRUCTURE (UNITED DOMINION REALTY, L.P.)</t>
  </si>
  <si>
    <t>CAPITAL STRUCTURE</t>
  </si>
  <si>
    <t>9. 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110,883 General Partnership units outstanding at September 30, 2018 and December 31, 2017, all of which were held by UDR.
Limited Partnership Units
As of September 30, 2018 and December 31, 2017, there were 183,525,660 and 183,240,041, respectively, of limited partnership units outstanding, of which 1,873,332 were Class A Limited Partnership Units for both periods. UDR owned 174,137,816, or 94.9%, and 174,126,805, or 95.0%, of OP Units outstanding at September 30, 2018 and December 31, 2017, respectively, of which 121,661 were Class A Limited Partnership Units for both periods. The remaining 9,387,844, or 5.1%, and 9,113,236, or 5.0%, of OP Units outstanding were held by non-affiliated partners at September 30, 2018 and December 31, 2017, respectively, of which 1,751,671 were Class A Limited Partnership Units for both period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limited partners was $379.6 million and $351.0 million as of September 30, 2018 and December 31, 2017,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Class A Limited Partnership Units, (iv) enter into a merger or acquisition, or (v) amend or modify the Operating Partnership Agreement in a manner that adversely affects the relative rights, preferences or privileges of the Class A Limited Partnership Units.
The following table shows OP Units outstanding and OP Unit activity as of and for the nine months ended September 30, 2018:
UDR, Inc.
Class A
Class A
Limited
Limited
Limited
Limited
General
Partners
Partners
Partner
Partner
Partner
Total
Ending balance at December 31, 2017
1,751,671
7,361,565
174,005,144
121,661
110,883
183,350,924
Vesting of LTIP Units
—
285,619
—
—
—
285,619
OP redemptions for UDR stock
—
(11,011)
11,011
—
—
—
Ending balance at September 30, 2018
1,751,671
7,636,173
174,016,155
121,661
110,883
183,636,543
LTIP Units
UDR grants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certain employees and non-employee directors and vest over a period of up to four years. Class 2 LTIP Units are granted to certain employees and vest over a period from one to three years subject to certain performance and market conditions being achieved. Vested LTIP Units may be converted into OP Units provided that such LTIP Units have been outstanding for at least two years from the date of grant.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COMMITMENTS AND CONTINGENCIES (UNITED DOMINION REALTY, L.P.) Commitments and Contingencies (UNITED DOMINION REALTY, L.P.)</t>
  </si>
  <si>
    <t>10. COMMITMENTS AND CONTINGENCIES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s.</t>
  </si>
  <si>
    <t>REPORTABLE SEGMENTS (UNITED DOMINION REALTY, L.P.)</t>
  </si>
  <si>
    <t>11. 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are property management costs, which are the Operating Partnership’s allocable share of costs incurred by the General Partner for shared services of corporate level property management employees and related support functions and costs. The Chief Operating Decision Maker of the General Partner utilizes NOI as the key measure of segment profit or loss.
The Operating Partnership’s two reportable segments are Same-Store Communities and Non-Mature Communities/Other:
·
Same-Store Communities represent those communities acquired, developed, and stabilized prior to July 1, 2017 (for the quarter-to-date comparison) or January 1, 2017 (for the year-to-date comparison) and held as of September 30, 2018.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of the General Partner evaluates the performance of each of the Operating Partnership’s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Operating Partnership’s reportable segments have been aggregated by geography in a manner identical to that which is provided to the Chief Operating Decision Maker.
All revenues are from external customers and no single tenant or related group of tenants contributed 10% or more of the Operating Partnership’s total revenues during the three and nine months ended September 30, 2018 and 2017.
The following table details rental income and NOI for the Operating Partnership’s reportable segments for the three and nine months ended September 30, 2018 and 2017, and reconciles NOI to Net income/(loss) attributable to OP unitholders on the Consolidated Statements of Operations (dollars in thousands) :
Three Months Ended
Nine Months Ended
September 30, (a)
September 30, (b)
2018
2017
2018
2017
Reportable apartment home segment rental income
Same-Store Communities
West Region
$
62,320
$
59,383
$
183,885
$
175,378
Mid-Atlantic Region
15,085
14,657
45,172
44,203
Northeast Region
13,771
13,746
40,780
40,850
Southeast Region
13,262
12,448
38,881
37,171
Non-Mature Communities/Other
5,101
5,019
14,679
14,344
Total segment and consolidated rental income
$
109,539
$
105,253
$
323,397
$
311,946
Reportable apartment home segment NOI
Same-Store Communities
West Region
$
47,692
$
44,605
$
140,603
$
132,368
Mid-Atlantic Region
10,178
9,843
30,953
30,073
Northeast Region
9,471
9,884
29,373
30,488
Southeast Region
9,336
8,844
26,979
25,671
Non-Mature Communities/Other
3,471
3,385
10,064
10,038
Total segment and consolidated NOI
80,148
76,561
237,972
228,638
Reconciling items:
Property management
(3,012)
(2,894)
(8,893)
(8,578)
Other operating expenses
(2,347)
(1,572)
(6,098)
(5,248)
Real estate depreciation and amortization
(35,043)
(37,057)
(108,906)
(113,167)
General and administrative
(4,143)
(4,134)
(12,997)
(13,760)
Casualty-related (charges)/recoveries, net
10
43
(906)
(1,701)
Income/(loss) from unconsolidated entities
(2,378)
(4,782)
(10,102)
(14,556)
Interest expense
(5,100)
(5,055)
(15,209)
(25,318)
Gain/(loss) on sale of real estate owned
—
—
70,300
—
Net (income)/loss attributable to noncontrolling interests
(440)
(374)
(1,278)
(1,067)
Net income/(loss) attributable to OP unitholders
$
27,695
$
20,736
$
143,883
$
45,243
(a)
Same-Store Community population consisted of 16,216 apartment homes.
(b)
Same-Store Community population consisted of 16,216 apartment homes.
The following table details the assets of the Operating Partnership’s reportable segments as of September 30, 2018 and December 31, 2017 (dollars in thousands) :
September 30,
December 31,
2018
2017
Reportable apartment home segment assets
Same-Store Communities
West Region
$
1,973,796
$
1,955,962
Mid-Atlantic Region
660,775
655,850
Northeast Region
680,227
677,767
Southeast Region
338,964
334,811
Non-Mature Communities/Other
154,356
192,566
Total segment assets
3,808,118
3,816,956
Accumulated depreciation
(1,627,511)
(1,543,652)
Total segment assets - net book value
2,180,607
2,273,304
Reconciling items:
Cash and cash equivalents
83
293
Restricted cash
13,515
12,579
Investment in unconsolidated entities
53,772
76,907
Other assets
34,005
32,490
Total consolidated assets
$
2,281,982
$
2,395,573
Capital expenditures related to the Operating Partnership’s Same-Store Communities totaled $11.1 million and $10.9 million for the three months ended September 30, 2018 and 2017, respectively, and $28.4 million and $30.8 million for the nine months ended September 30, 2018 and 2017, respectively. Capital expenditures related to the Operating Partnership’s Non-Mature Communities/Other totaled $0.4 million and $0.5 million for the three months ended September 30, 2018 and 2017, respectively, and $0.6 million and $1.2 million for the nine months ended September 30, 2018 and 2017, respectively.
Markets included in the above geographic segments are as follows:
i.
West Region — Orange County, San Francisco, Seattle, Los Angeles, Monterey Peninsula, Other Southern California and Portland
ii.
Mid-Atlantic Region — Metropolitan, D.C. and Baltimore
iii.
Northeast Region — New York and Boston
iv.
Southeast Region — Nashville, Tampa and Other Florida
v.
Southwest Region — Denver</t>
  </si>
  <si>
    <t>SIGNIFICANT ACCOUNTING POLICIES (UNITED DOMINION REALTY, L.P.) (Policies)</t>
  </si>
  <si>
    <t>Recent Accounting Pronouncements
In August 2017, the Financial Accounting Standards Board (“FASB”) issued Accounting Standards Update (“ASU”) 2017-12, Derivatives and Hedging, Targeted Improvements to Accounting for Hedging Activities . The ASU aims to better align a company’s financial reporting for hedging activities with the economic objectives of those activities. The updated standard would have been effective for the Operating Partnership on January 1, 2019 and must be applied using a modified retrospective approach; however, early adoption of the ASU is permitted. The Operating Partnership early adopted the guidance on January 1, 2018; however, the updated standard did not have a material impact on the consolidated financial statements. Related disclosures were updated pursuant to the requirements of the ASU.
In January 2017, the FASB issued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as effective for the Operating Partnership on January 1, 2018. The ASU will be applied prospectively to any transactions occurring after adoption. The Operating Partnership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as effective for the Operating Partnership on January 1, 2018, and was applied retrospectively to all periods presented. The updated standard did not have a material impact on the consolidated financial statements. Related disclosures were updated pursuant to the requirements of the ASU.
As a result of the adoption of ASU 2016-18, for the nine months ended September 30, 2017, the following line items in the following amounts were reclassified on the Consolidated Statements of Cash Flows ( in thousands ):
Nine months ended
September 30, 2017
(Increase)/decrease in operating assets
$
Net cash provided by /(used in) operating activities
$
Capital expenditures and other major improvements — real estate assets, net of escrow reimbursement
$
Net cash provided by /(used in) investing activities
$
Net increase/(decrease) in cash, cash equivalents, and restricted cash
$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however, early adoption of the ASU is permitted on January 1, 2019. The Operating Partnership is currently evaluating the effect that the updated standard will have on the consolidated financial statements and related disclosures.
I 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The standard will be effective for the Operating Partnership on January 1, 2019; however, early adoption of the standard is permitted.
While the Operating Partnership is currently evaluating the effect that the updated standard will have on our consolidated financial statements and related disclosures, we expect to adopt the guidance on its effective date. The Operating Partnership intends to elect the following package of practical expedients provided by the standard which includes: (i) an entity need not reassess whether any expired or existing contract is a lease or contains a lease, (ii) an entity need not reassess the lease classification of any expired or existing leases, and (iii) an entity need not reassess initial direct costs for any existing leases. The Operating Partnership anticipates recognizing right-of-use assets and related lease liabilities on our consolidated balance sheets upon adoption equal to the present value of the remaining minimum lease payments related to ground leases for communities where we are the lessee. The Operating Partnership plans to continue recognizing lease expense for these leases in a manner similar to current accounting upon adoption of the standard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we will be required to expense internal leasing costs as incurred.
In July 2018, the FASB issued ASU No. 2018-11, Leases – Targeted Improvements , which provides entities with relief from the costs of implementing certain aspects of ASU No. 2016-02, Leases .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Operating Partnership intends to elect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The Operating Partnership also intends to elect the transition option.
In May 2014, the FASB issued ASU No. 2014‑09, Revenue from Contracts with Customers . ASU No. 2014-09 amended the FASB Accounting Standards Codification (“ASC”) by creating ASC Topic 606,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SC Topic 606 was effective for the Operating Partnership on January 1, 2018, at which time the Operating Partnership adopted it using the modified retrospective approach. However, as the majority of the Operating Partnership’s revenue is from rental income related to leases, the ASU did not have a material impact on the consolidated financial statements. Related disclosures are provided and/or updated pursuant to the requirements of the ASU.</t>
  </si>
  <si>
    <t>Principles of Consolidation
The Operating Partnership accounts for subsidiary partnerships, joint ventures and other similar entities in which it holds an ownership interest in accordance with the amended consolidation guidance. The Operating Partnership first evaluates whether each entity is a variable interest entity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t>
  </si>
  <si>
    <t>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on the Consolidated Statements of Operations.</t>
  </si>
  <si>
    <t>Income/(Loss) Per Operating Partnership Unit</t>
  </si>
  <si>
    <t>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t>
  </si>
  <si>
    <t>Revenue
On January 1, 2018, the Operating Partnership adopted ASC Topic 606, Revenue from Contracts with Customers , utilizing the modified retrospective method, under which only contracts entered into after the effective date or not complete as of the effective date are subject to the new standard and an adjustment to the opening balance of partners’ capital is made to recognize any required adjustments. As a result of the adoption, the Operating Partnership did not make an adjustment to partners’ capital because no open contracts required different treatment under the new standard.
Revenue is measured based on consideration specified in contracts with customers. The Operating Partnership recognizes revenue when it satisfies a performance obligation by providing the services specified in a contract to the customer.
The following is a description of the principal streams from which the Operating Partnership generates its revenue:
Lease Revenue
Lease revenue related to leases is recognized on an accrual basis when due from residents or tenants in accordance with ASC 840, Leases . Rental payments are generally due on a monthly basis and recognized on a straight-line basis over the reasonably assured lease term. In addition, in circumstances where a lease incentive is provided to tenants, the incentive is recognized as a reduction of lease revenue on a straight-line basis over the reasonably assured lease term.
Reimbursements Revenue
Reimbursements revenue includes all pass-through revenue from retail and residential leases and common area maintenance reimbursements from retail leases. Reimbursements revenue is recognized on a gross basis as earned as the Operating Partership has determined it is the principal provider of the services.
Other Revenue
Other revenue is generated by services provided by the Operating Partnership to its retail and residential tenants and other unrelated third parties. These fees are generally recognized as earned.</t>
  </si>
  <si>
    <t>Real Estate Sales Gain Recognition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Sales of real estate to joint ventures or other noncontrolled investees are also accounted for at fair value and the Operating Partnership will record a full gain or loss in the period the property is contributed.</t>
  </si>
  <si>
    <t>Disaggregation of Revenue
Rental income , as disclosed on the Consolidated Statements of Operations, is disaggregated by principal revenue stream and by reportable segment in the following tables (dollars in thousands) :
Three Months Ended
Nine Months Ended
September 30, (a)
September 30, (b)
2018
2017
2018
2017
Lease Revenue (c)
Same-Store Communities
West Region
$
57,629
$
54,855
$
169,638
$
161,828
Mid-Atlantic Region
14,065
13,615
41,944
41,008
Northeast Region
13,048
13,020
38,774
38,671
Southeast Region
11,834
11,057
34,479
32,893
Non-Mature Communities/Other
4,487
4,467
12,772
12,752
Total segment and consolidated lease revenue
$
101,063
$
97,014
$
297,607
$
287,152
Reimbursements Revenue
Same-Store Communities
West Region
$
2,940
$
2,732
$
8,763
$
8,248
Mid-Atlantic Region
580
572
1,869
1,806
Northeast Region
422
483
1,200
1,451
Southeast Region
770
728
2,302
2,218
Non-Mature Communities/Other
539
480
1,626
1,431
Total segment and consolidated reimbursements revenue
$
5,251
$
4,995
$
15,760
$
15,154
Other Revenue
Same-Store Communities
West Region
$
1,751
$
1,796
$
5,484
$
5,302
Mid-Atlantic Region
440
470
1,359
1,389
Northeast Region
301
243
806
728
Southeast Region
658
663
2,100
2,060
Non-Mature Communities/Other
75
72
281
161
Total segment and consolidated other revenue
$
3,225
$
3,244
$
10,030
$
9,640
Total Revenue
Same-Store Communities
West Region
$
62,320
$
59,383
$
183,885
$
175,378
Mid-Atlantic Region
15,085
14,657
45,172
44,203
Northeast Region
13,771
13,746
40,780
40,850
Southeast Region
13,262
12,448
38,881
37,171
Non-Mature Communities/Other
5,101
5,019
14,679
14,344
Total segment and consolidated total revenue
$
109,539
$
105,253
$
323,397
$
311,946
(a)
Same-Store Community population consisted of 16,216 apartment homes.
(b)
Same-Store Community population consisted of 16,216 apartment homes.
(c)
Lease Revenue is subject to recognition under ASC 840, Leases .</t>
  </si>
  <si>
    <t>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unitholders, is displayed in the accompanying Consolidated Statements of Comprehensive Income/(Loss). For the three and nine months ended September 30, 2018 and 2017, the Operating Partnership’s other comprehensive income/(loss) consisted of the gain/(loss)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t>
  </si>
  <si>
    <t>Income taxes</t>
  </si>
  <si>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4 through 2017) of tax jurisdictions and concluded there is no tax liability resulting from unrecognized tax benefits relating to uncertain income tax positions taken or expected to be taken in future tax returns.
As of December 31, 2017 , management of the Operating Partnership had completed its review of the effects of the Tax Cuts and Jobs Act and it determined there was no material impact.</t>
  </si>
  <si>
    <t>SIGNIFICANT ACCOUNTING POLICIES (UNITED DOMINION REALTY, L.P.) (Tables)</t>
  </si>
  <si>
    <t>Rental income , as disclosed on the Consolidated Statements of Operations, is disaggregated by principal revenue stream and by reportable segment in the following tables (dollars in thousands) :
Three Months Ended
Nine Months Ended
September 30, (a)
September 30, (b)
2018
2017
2018
2017
Lease Revenue (c)
Same-Store Communities
West Region
$
57,629
$
54,855
$
169,638
$
161,828
Mid-Atlantic Region
14,065
13,615
41,944
41,008
Northeast Region
13,048
13,020
38,774
38,671
Southeast Region
11,834
11,057
34,479
32,893
Non-Mature Communities/Other
4,487
4,467
12,772
12,752
Total segment and consolidated lease revenue
$
101,063
$
97,014
$
297,607
$
287,152
Reimbursements Revenue
Same-Store Communities
West Region
$
2,940
$
2,732
$
8,763
$
8,248
Mid-Atlantic Region
580
572
1,869
1,806
Northeast Region
422
483
1,200
1,451
Southeast Region
770
728
2,302
2,218
Non-Mature Communities/Other
539
480
1,626
1,431
Total segment and consolidated reimbursements revenue
$
5,251
$
4,995
$
15,760
$
15,154
Other Revenue
Same-Store Communities
West Region
$
1,751
$
1,796
$
5,484
$
5,302
Mid-Atlantic Region
440
470
1,359
1,389
Northeast Region
301
243
806
728
Southeast Region
658
663
2,100
2,060
Non-Mature Communities/Other
75
72
281
161
Total segment and consolidated other revenue
$
3,225
$
3,244
$
10,030
$
9,640
Total Revenue
Same-Store Communities
West Region
$
62,320
$
59,383
$
183,885
$
175,378
Mid-Atlantic Region
15,085
14,657
45,172
44,203
Northeast Region
13,771
13,746
40,780
40,850
Southeast Region
13,262
12,448
38,881
37,171
Non-Mature Communities/Other
5,101
5,019
14,679
14,344
Total segment and consolidated total revenue
$
109,539
$
105,253
$
323,397
$
311,946
(a)
Same-Store Community population consisted of 16,216 apartment homes.
(b)
Same-Store Community population consisted of 16,216 apartment homes.
(c)
Lease Revenue is subject to recognition under ASC 840, Leases .</t>
  </si>
  <si>
    <t>United Dominion Reality L.P. | Adjustment | ASU 2016-18</t>
  </si>
  <si>
    <t>REAL ESTATE OWNED (UNITED DOMINION REALTY, L.P.) (Tables)</t>
  </si>
  <si>
    <t>The following table summarizes the carrying amounts for our real estate owned (at cost) as of September 30, 2018 and December 31, 2017 (dollars in thousands) :
September 30,
December 31,
2018
2017
Land
$
711,256
$
719,410
Depreciable property — held and used:
Land improvements
90,506
89,331
Buildings, improvements, and furniture, fixtures and equipment
2,998,764
3,008,215
Real estate held for disposition:
Land and land improvements
1,380
—
Building, improvements, and furniture, fixtures and equipment
6,212
—
Real estate owned
3,808,118
3,816,956
Accumulated depreciation
(1,627,511)
(1,543,652)
Real estate owned, net
$
2,180,607
$
2,273,304</t>
  </si>
  <si>
    <t>UNCONSOLIDATED ENTITIES (UNITED DOMINION REALTY, L.P.) Unconsolidated Entities (UNITED DOMINION REALTY, L.P.) (Tables)</t>
  </si>
  <si>
    <t>Combined summary balance sheets relating to all of the DownREIT Partnership (not just our proportionate share) are presented below as of September 30, 2018 and December 31, 2017 ( dollars in thousands ):
September 30,
December 31,
2018
2017
Total real estate, net
$
1,306,468
$
1,359,170
Cash and cash equivalents
41
39
Note receivable from the General Partner
126,500
126,500
Other assets
5,428
4,937
Total assets
$
1,438,437
$
1,490,646
Secured debt, net
$
432,659
$
437,510
Other liabilities
26,300
27,574
Total liabilities
458,959
465,084
Total capital
979,478
1,025,562
Total liabilities and capital
$
1,438,437
$
1,490,646</t>
  </si>
  <si>
    <t>Combined summary financial information relating to all of the DownREIT Partnership (not just our proportionate share) is presented below for the three and nine months ended September 30, 2018 and 2017 ( dollars in thousands ) :
Three Months Ended
Nine Months Ended
September 30,
September 30,
2018
2017
2018
2017
Rental income
$
35,069
$
33,883
$
103,842
$
100,809
Property operating expenses
(14,303)
(13,974)
(43,180)
(41,589)
Real estate depreciation and amortization
(22,097)
(21,135)
(65,704)
(62,651)
Operating income/(loss)
(1,331)
(1,226)
(5,042)
(3,431)
Interest expense
(3,343)
(3,657)
(10,553)
(10,830)
Interest income on note receivable from the General Partner
1,196
1,192
3,587
3,525
Net income/(loss)
$
(3,478)
$
(3,691)
$
(12,008)
$
(10,736)</t>
  </si>
  <si>
    <t>DEBT, NET (UNITED DOMINION REALTY, L.P.) (Tables)</t>
  </si>
  <si>
    <t>Secured debt consists of the following as of September 30, 2018 and December 31, 2017 ( dollars in thousands ):
Principal Outstanding
As of September 30, 2018
Weighted
Weighted
Average
September 30,
December 31,
Average
Years to
Communities
2018
2017
Interest Rate
Maturity
Encumbered
Fixed Rate Debt
Fannie Mae credit facilities
$
133,205
$
133,205
5.28
%
1.1
4
Deferred financing costs
(166)
(282)
Total fixed rate secured debt, net
133,039
132,923
5.28
%
1.1
4
Variable Rate Debt
Tax-exempt secured note payable
27,000
27,000
2.20
%
13.5
1
Deferred financing costs
(73)
(78)
Total variable rate secured debt, net
26,927
26,922
2.20
%
13.5
1
Total Secured Debt, Net
$
159,966
$
159,845
4.87
%
3.2
5</t>
  </si>
  <si>
    <t>At September 30, 2018, the weighted average interest rate was 5.28%.
The following information relates to the credit facilities owed by the Operating Partnership (dollars in thousands) :
September 30,
December 31,
2018
2017
Borrowings outstanding
$
133,205
$
133,205
Weighted average borrowings during the period ended
133,205
223,347
Maximum daily borrowings during the period ended
133,205
408,549
Weighted average interest rate during the period ended
5.3
%
4.6
%
Interest rate at the end of the period
5.3
%
5.3
%</t>
  </si>
  <si>
    <t>The aggregate maturities of the Operating Partnership’s secured debt due during each of the next ten calendar years subsequent to September 30, 2018 are as follows (dollars in thousands):
Fixed
Variable
Tax-Exempt
Secured Credit
Secured Notes
Year
Facilities
Payable
Total
2018
$
—
$
—
$
—
2019
133,205
—
133,205
2020
—
—
—
2021
—
—
—
2022
—
—
—
2023
—
—
—
2024
—
—
—
2025
—
—
—
2026
—
—
—
2027
—
—
—
Thereafter
—
27,000
27,000
Subtotal
133,205
27,000
160,205
Non-cash (a)
(166)
(73)
(239)
Total
$
133,039
$
26,927
$
159,966
(a)
Includes the unamortized balance of fair market value adjustments, premiums/discounts, and deferred financing costs. For the three months ended September 30, 2018 and 2017, the Operating Partnership amortized less than $0.1 million and less than $0.1 million, respectively, and $0.1 million and $0. 3 million for the nine months ended September 30, 2018 and 2017, respectively, of deferred financing costs into Interest expense .</t>
  </si>
  <si>
    <t>FAIR VALUE OF DERIVATIVES AND FINANCIAL INSTRUMENTS (UNITED DOMINION REALTY, L.P.) (Tables)</t>
  </si>
  <si>
    <t>The estimated fair values of the Operating Partnership’s financial instruments either recorded or disclosed on a recurring basis as of September 30, 2018 and December 31, 2017 are summarized as follows (dollars in thousands) :
Fair Value at September 30, 2018, Using
Total
Quoted
Carrying
Prices in
Amount in
Active
Statement of
Markets
Significant
Financial
Fair Value
for Identical
Other
Significant
Position at
Estimate at
Assets or
Observable
Unobservable
September 30,
September 30,
Liabilities
Inputs
Inputs
2018
2018
(Level 1)
(Level 2)
(Level 3)
Description:
Secured debt instruments - fixed rate: (a)
Fannie Mae credit facilities
$
133,205
$
135,030
$
—
$
—
$
135,030
Secured debt instruments - variable rate: (a)
Tax-exempt secured notes payable
27,000
27,000
—
—
27,000
Total liabilities
$
160,205
$
162,030
$
—
$
—
$
162,030
Fair Value at December 31, 2017, Using
Quoted
Total
Prices in
Carrying
Active
Amount in
Markets
Statement of
for Identical
Significant
Financial
Fair Value
Assets
Other
Significant
Position at
Estimate at
or
Observable
Unobservable
December 31,
December 31,
Liabilities
Inputs
Inputs
2017
2017
(Level 1)
(Level 2)
(Level 3)
Description:
Secured debt instruments - fixed rate: (a)
Fannie Mae credit facilities
$
133,205
$
137,150
$
—
$
—
$
137,150
Secured debt instruments - variable rate: (a)
Tax-exempt secured notes payable
27,000
27,000
—
—
27,000
Total liabilities
$
160,205
$
164,150
$
—
$
—
$
164,150
(a)
See Note 5, Debt, Net.</t>
  </si>
  <si>
    <t>DERIVATIVES AND HEDGING ACTIVITY (UNITED DOMINION REALTY, L.P.) (Tables)</t>
  </si>
  <si>
    <t>As of September 30, 2018, we had the following outstanding derivatives that were not designated as hedges in qualifying hedging relationships ( dollars in thousands ):
Number of
Product
Instruments
Notional
Interest rate caps
1
$
19,880</t>
  </si>
  <si>
    <t>The tables below present the effect of the derivative financial instruments on the Consolidated Statements of Operations for the three and nine months ended September 30, 2018 and 2017 ( dollars in thousands ):
Gain/(Loss) Recognized in
Gain/(Loss) Reclassified
Interest expense
Unrealized holding gain/(loss)
from Accumulated OCI into
(Amount Excluded from
Recognized in OCI
Interest expense
Effectiveness Testing)
Derivatives in Cash Flow Hedging Relationships
2018
2017
2018
2017
2018
2017
Three Months Ended September 30,
Interest rate products
$
—
$
—
$
—
$
—
$
—
$
—
Nine Months Ended September 30,
Interest rate products
$
—
$
—
$
—
$
—
$
—
$
(106)</t>
  </si>
  <si>
    <t>Three Months Ended
Nine Months Ended
September 30,
September 30,
2018
2017
2018
2017
Total amount of Interest expense presented on the Consolidated Statements of Operations
$
2,047
$
2,002
$
6,050
$
16,159
Gain/(Loss) Recognized in
Interest income and other
income/(expense), net
Derivatives Not Designated as Hedging Instruments
2018
2017
Three Months Ended September 30,
Interest rate products
$
—
$
—
Nine Months Ended September 30,
Interest rate products
$
—
$
(1)</t>
  </si>
  <si>
    <t>CAPITAL STRUCTURE (UNITED DOMINION REALTY, L.P.) Capital Structure (UNITED DOMINION REALTY, L.P.) (Tables)</t>
  </si>
  <si>
    <t>Schedule of Limited Partners' Capital Account by Class [Table Text Block]</t>
  </si>
  <si>
    <t>The following table shows OP Units outstanding and OP Unit activity as of and for the nine months ended September 30, 2018:
UDR, Inc.
Class A
Class A
Limited
Limited
Limited
Limited
General
Partners
Partners
Partner
Partner
Partner
Total
Ending balance at December 31, 2017
1,751,671
7,361,565
174,005,144
121,661
110,883
183,350,924
Vesting of LTIP Units
—
285,619
—
—
—
285,619
OP redemptions for UDR stock
—
(11,011)
11,011
—
—
—
Ending balance at September 30, 2018
1,751,671
7,636,173
174,016,155
121,661
110,883
183,636,543</t>
  </si>
  <si>
    <t>REPORTABLE SEGMENTS (UNITED DOMINION REALTY, L.P.) (Tables)</t>
  </si>
  <si>
    <t>The following table details rental income and NOI for the Operating Partnership’s reportable segments for the three and nine months ended September 30, 2018 and 2017, and reconciles NOI to Net income/(loss) attributable to OP unitholders on the Consolidated Statements of Operations (dollars in thousands) :
Three Months Ended
Nine Months Ended
September 30, (a)
September 30, (b)
2018
2017
2018
2017
Reportable apartment home segment rental income
Same-Store Communities
West Region
$
62,320
$
59,383
$
183,885
$
175,378
Mid-Atlantic Region
15,085
14,657
45,172
44,203
Northeast Region
13,771
13,746
40,780
40,850
Southeast Region
13,262
12,448
38,881
37,171
Non-Mature Communities/Other
5,101
5,019
14,679
14,344
Total segment and consolidated rental income
$
109,539
$
105,253
$
323,397
$
311,946
Reportable apartment home segment NOI
Same-Store Communities
West Region
$
47,692
$
44,605
$
140,603
$
132,368
Mid-Atlantic Region
10,178
9,843
30,953
30,073
Northeast Region
9,471
9,884
29,373
30,488
Southeast Region
9,336
8,844
26,979
25,671
Non-Mature Communities/Other
3,471
3,385
10,064
10,038
Total segment and consolidated NOI
80,148
76,561
237,972
228,638
Reconciling items:
Property management
(3,012)
(2,894)
(8,893)
(8,578)
Other operating expenses
(2,347)
(1,572)
(6,098)
(5,248)
Real estate depreciation and amortization
(35,043)
(37,057)
(108,906)
(113,167)
General and administrative
(4,143)
(4,134)
(12,997)
(13,760)
Casualty-related (charges)/recoveries, net
10
43
(906)
(1,701)
Income/(loss) from unconsolidated entities
(2,378)
(4,782)
(10,102)
(14,556)
Interest expense
(5,100)
(5,055)
(15,209)
(25,318)
Gain/(loss) on sale of real estate owned
—
—
70,300
—
Net (income)/loss attributable to noncontrolling interests
(440)
(374)
(1,278)
(1,067)
Net income/(loss) attributable to OP unitholders
$
27,695
$
20,736
$
143,883
$
45,243
(a)
Same-Store Community population consisted of 16,216 apartment homes.
(b)
Same-Store Community population consisted of 16,216 apartment homes.</t>
  </si>
  <si>
    <t>The following table details the assets of the Operating Partnership’s reportable segments as of September 30, 2018 and December 31, 2017 (dollars in thousands) :
September 30,
December 31,
2018
2017
Reportable apartment home segment assets
Same-Store Communities
West Region
$
1,973,796
$
1,955,962
Mid-Atlantic Region
660,775
655,850
Northeast Region
680,227
677,767
Southeast Region
338,964
334,811
Non-Mature Communities/Other
154,356
192,566
Total segment assets
3,808,118
3,816,956
Accumulated depreciation
(1,627,511)
(1,543,652)
Total segment assets - net book value
2,180,607
2,273,304
Reconciling items:
Cash and cash equivalents
83
293
Restricted cash
13,515
12,579
Investment in unconsolidated entities
53,772
76,907
Other assets
34,005
32,490
Total consolidated assets
$
2,281,982
$
2,395,573</t>
  </si>
  <si>
    <t>CONSOLIDATION AND BASIS OF PRESENTATION - GP Units (UNITED DOMINION REALTY, L.P.) (Details)</t>
  </si>
  <si>
    <t>Sep. 30, 2018communityitemshares</t>
  </si>
  <si>
    <t>Dec. 31, 2017shares</t>
  </si>
  <si>
    <t>Basis of presentation</t>
  </si>
  <si>
    <t>Rental revenues percent of General Partner's consolidated rental revenues</t>
  </si>
  <si>
    <t>42.00%</t>
  </si>
  <si>
    <t>General Partners Capital Account Units Owned Percentage</t>
  </si>
  <si>
    <t>Number of markets operating within (in markets) | item</t>
  </si>
  <si>
    <t>Class A Limited Partner | United Dominion Reality L.P.</t>
  </si>
  <si>
    <t>Class A Limited Partner | UDR, Inc.</t>
  </si>
  <si>
    <t>Limited Partner | UDR, Inc.</t>
  </si>
  <si>
    <t>General Partner | UDR, Inc.</t>
  </si>
  <si>
    <t>Non-affiliated Partners | Class A Limited Partner</t>
  </si>
  <si>
    <t>SIGNIFICANT ACCOUNTING POLICIES (UNITED DOMINION REALTY, L.P.) - Revenue Recognition (Details) $ in Thousands</t>
  </si>
  <si>
    <t>Revenue Recognition</t>
  </si>
  <si>
    <t>United Dominion Reality L.P. | ASU 2016-18 | Adjustment</t>
  </si>
  <si>
    <t>SIGNIFICANT ACCOUNTING POLICIES (UNITED DOMINION REALTY, L.P.) - Disaggregation (Details) $ in Thousands</t>
  </si>
  <si>
    <t>Reimbursements Revenue | United Dominion Reality L.P.</t>
  </si>
  <si>
    <t>Reimbursements Revenue | United Dominion Reality L.P. | Same Store Communities West Region</t>
  </si>
  <si>
    <t>Reimbursements Revenue | United Dominion Reality L.P. | Same Store Communities Mid-Atlantic Region</t>
  </si>
  <si>
    <t>Reimbursements Revenue | United Dominion Reality L.P. | Same Store Communities Northeast Region</t>
  </si>
  <si>
    <t>Reimbursements Revenue | United Dominion Reality L.P. | Same Store Communities Southeast Region</t>
  </si>
  <si>
    <t>Reimbursements Revenue | United Dominion Reality L.P. | Non-Mature communities/Other</t>
  </si>
  <si>
    <t>Other Revenue | United Dominion Reality L.P.</t>
  </si>
  <si>
    <t>Other Revenue | United Dominion Reality L.P. | Same Store Communities West Region</t>
  </si>
  <si>
    <t>Other Revenue | United Dominion Reality L.P. | Same Store Communities Mid-Atlantic Region</t>
  </si>
  <si>
    <t>Other Revenue | United Dominion Reality L.P. | Same Store Communities Northeast Region</t>
  </si>
  <si>
    <t>Other Revenue | United Dominion Reality L.P. | Same Store Communities Southeast Region</t>
  </si>
  <si>
    <t>Other Revenue | United Dominion Reality L.P. | Non-Mature communities/Other</t>
  </si>
  <si>
    <t>REAL ESTATE OWNED (UNITED DOMINION REALTY, L.P.) - Summary (Details) $ in Thousands</t>
  </si>
  <si>
    <t>Gain/(loss) on sales of real estate owned, net of tax</t>
  </si>
  <si>
    <t>United Dominion Reality L.P. | Land</t>
  </si>
  <si>
    <t>United Dominion Reality L.P. | Building and improvements</t>
  </si>
  <si>
    <t>United Dominion Reality L.P. | ORANGE COUNTY, CA</t>
  </si>
  <si>
    <t>United Dominion Reality L.P. | Fairfax, VA</t>
  </si>
  <si>
    <t>REAL ESTATE OWNED (UNITED DOMINION REALTY, L.P.) - Acquisitions and Dispositions (Details) $ in Millions</t>
  </si>
  <si>
    <t>United Dominion Reality L.P. | Maximum</t>
  </si>
  <si>
    <t>UNCONSOLIDATED ENTITIES (UNITED DOMINION REALTY, L.P.) - Summary Financial Information (Details) - UDR Lighthouse DownREIT L.P. - United Dominion Reality L.P. - USD ($) $ in Thousands</t>
  </si>
  <si>
    <t>Note receivable from the General Partner</t>
  </si>
  <si>
    <t>Other liabilities</t>
  </si>
  <si>
    <t>Liabilities</t>
  </si>
  <si>
    <t>Total liabilities and capital</t>
  </si>
  <si>
    <t>Interest income on note receivable from the General Partner</t>
  </si>
  <si>
    <t>UNCONSOLIDATED ENTITIES (UNITED DOMINION REALTY, L.P.) - Additional Information (Details) $ in Thousands</t>
  </si>
  <si>
    <t>Sep. 30, 2018USD ($)communityhomeitem</t>
  </si>
  <si>
    <t>Equity Method Investments</t>
  </si>
  <si>
    <t>Number of apartment homes sold | home</t>
  </si>
  <si>
    <t>United Dominion Reality L.P. | UDR Lighthouse DownREIT L.P. | Fairfax, VA</t>
  </si>
  <si>
    <t>DEBT, NET (UNITED DOMINION REALTY, L.P.) - Summary (Details) $ in Thousands</t>
  </si>
  <si>
    <t>Weighted Average Interest Rate</t>
  </si>
  <si>
    <t>Fixed Rate Debt | Mortgages Notes Payable</t>
  </si>
  <si>
    <t>Communities Encumbered (in communities) | community</t>
  </si>
  <si>
    <t>Fixed Rate Debt | Mortgages Notes Payable | Weighted Average</t>
  </si>
  <si>
    <t>Fixed Rate Debt | Fannie Mae credit facilities | Weighted Average</t>
  </si>
  <si>
    <t>Variable Rate Debt | Fannie Mae credit facilities</t>
  </si>
  <si>
    <t>Variable Rate Debt | Tax-exempt secured notes payable</t>
  </si>
  <si>
    <t>Variable Rate Debt | Tax-exempt secured notes payable | Weighted Average</t>
  </si>
  <si>
    <t>4.87%</t>
  </si>
  <si>
    <t>United Dominion Reality L.P. | Weighted Average</t>
  </si>
  <si>
    <t>3 years 2 months 12 days</t>
  </si>
  <si>
    <t>United Dominion Reality L.P. | Fixed Rate Debt</t>
  </si>
  <si>
    <t>5.28%</t>
  </si>
  <si>
    <t>United Dominion Reality L.P. | Fixed Rate Debt | Weighted Average</t>
  </si>
  <si>
    <t>1 year 1 month 6 days</t>
  </si>
  <si>
    <t>United Dominion Reality L.P. | Fixed Rate Debt | Fannie Mae credit facilities</t>
  </si>
  <si>
    <t>United Dominion Reality L.P. | Fixed Rate Debt | Fannie Mae credit facilities | Weighted Average</t>
  </si>
  <si>
    <t>United Dominion Reality L.P. | Variable Rate Debt</t>
  </si>
  <si>
    <t>United Dominion Reality L.P. | Variable Rate Debt | Weighted Average</t>
  </si>
  <si>
    <t>13 years 6 months</t>
  </si>
  <si>
    <t>United Dominion Reality L.P. | Variable Rate Debt | Tax-exempt secured notes payable</t>
  </si>
  <si>
    <t>United Dominion Reality L.P. | Variable Rate Debt | Tax-exempt secured notes payable | Weighted Average</t>
  </si>
  <si>
    <t>DEBT, NET (UNITED DOMINION REALTY, L.P.) - Credit Facilities (Details) - USD ($)</t>
  </si>
  <si>
    <t>Weighted average borrowings during the period ended</t>
  </si>
  <si>
    <t>5.30%</t>
  </si>
  <si>
    <t>4.60%</t>
  </si>
  <si>
    <t>United Dominion Reality L.P. | Fannie Mae credit facilities</t>
  </si>
  <si>
    <t>Fixed Rate Debt | United Dominion Reality L.P. | General Partner</t>
  </si>
  <si>
    <t>Fixed Rate Debt | United Dominion Reality L.P. | Operating Partnership</t>
  </si>
  <si>
    <t>Fixed Rate Debt | United Dominion Reality L.P. | Fannie Mae credit facilities | Operating Partnership</t>
  </si>
  <si>
    <t>Variable Rate Debt | United Dominion Reality L.P. | Mortgages Notes Payable | Operating Partnership</t>
  </si>
  <si>
    <t>DEBT, NET (UNITED DOMINION REALTY, L.P.) - Maturities (Details) - USD ($) $ in Thousands</t>
  </si>
  <si>
    <t>United Dominion Reality L.P. | Tax-exempt secured notes payable</t>
  </si>
  <si>
    <t>DEBT, NET (UNITED DOMINION REALTY, L.P.) - Additional Information (Details) - USD ($) $ in Thousands</t>
  </si>
  <si>
    <t>United Dominion Reality L.P. | Financial Guarantee</t>
  </si>
  <si>
    <t>Guarantor borrowing capacity</t>
  </si>
  <si>
    <t>United Dominion Reality L.P. | Unsecured Commercial Bank Credit Facility</t>
  </si>
  <si>
    <t>United Dominion Reality L.P. | Unsecured Commercial Paper</t>
  </si>
  <si>
    <t>United Dominion Reality L.P. | 3.70% Term Notes Due October 2020</t>
  </si>
  <si>
    <t>United Dominion Reality L.P. | 4.63% Medium-Term Notes due January 2022</t>
  </si>
  <si>
    <t>United Dominion Reality L.P. | Term Loan due September 2023</t>
  </si>
  <si>
    <t>United Dominion Reality L.P. | 3.75% Medium-Term Notes Due July 2024</t>
  </si>
  <si>
    <t>United Dominion Reality L.P. | 4.00% Medium-Term Note due October 2025</t>
  </si>
  <si>
    <t>United Dominion Reality L.P. | 2.95% Medium-Term Note due September 2026</t>
  </si>
  <si>
    <t>United Dominion Reality L.P. | 3.50 Medium-Term Note due July 2027</t>
  </si>
  <si>
    <t>United Dominion Reality L.P. | Term note due January 2029 | Unsecured Commercial Bank Credit Facility | Financial Guarantee</t>
  </si>
  <si>
    <t>RELATED PARTY TRANSACTIONS (UNITED DOMINION REALTY, L.P.) (Details) - United Dominion Reality L.P. - USD ($) $ in Thousands</t>
  </si>
  <si>
    <t>Related party transactions</t>
  </si>
  <si>
    <t>Net advances (to)/from the General Partner</t>
  </si>
  <si>
    <t>Interest expense, related party</t>
  </si>
  <si>
    <t>General and administrative expenses allocated to the Operating Partnership by UDR</t>
  </si>
  <si>
    <t>Related party management fees</t>
  </si>
  <si>
    <t>UDR, Inc. | Bottom Dollar guaranty</t>
  </si>
  <si>
    <t>Note for 83.2 million | UDR, Inc. | Guaranty related to community acquisition</t>
  </si>
  <si>
    <t>Related party guaranty note payable interest rate</t>
  </si>
  <si>
    <t>4.12%</t>
  </si>
  <si>
    <t>Aug. 31,
		2021</t>
  </si>
  <si>
    <t>Note for 5 million | UDR, Inc. | Guaranty related to community acquisition</t>
  </si>
  <si>
    <t>5.34%</t>
  </si>
  <si>
    <t>Dec. 31,
		2023</t>
  </si>
  <si>
    <t>Note for 184.6 million | UDR, Inc. | Guaranty related to community acquisition</t>
  </si>
  <si>
    <t>Apr. 1,
		2026</t>
  </si>
  <si>
    <t>FAIR VALUE OF DERIVATIVES AND FINANCIAL INSTRUMENTS (UNITED DOMINION REALTY, L.P.) (Details) - USD ($) $ in Thousands</t>
  </si>
  <si>
    <t>Transfer between the levels</t>
  </si>
  <si>
    <t>Fair Value, Measurements, Recurring | Carrying Amount</t>
  </si>
  <si>
    <t>Fair Value, Measurements, Recurring | Fair Value</t>
  </si>
  <si>
    <t>Level 3 | Fair Value, Measurements, Recurring | Fair Value</t>
  </si>
  <si>
    <t>United Dominion Reality L.P. | Fair Value, Measurements, Recurring | Carrying Amount</t>
  </si>
  <si>
    <t>United Dominion Reality L.P. | Fair Value, Measurements, Recurring | Fair Value</t>
  </si>
  <si>
    <t>United Dominion Reality L.P. | Tax-exempt secured notes payable | Fair Value, Measurements, Recurring | Carrying Amount</t>
  </si>
  <si>
    <t>United Dominion Reality L.P. | Tax-exempt secured notes payable | Fair Value, Measurements, Recurring | Fair Value</t>
  </si>
  <si>
    <t>United Dominion Reality L.P. | Fannie Mae credit facilities | Fair Value, Measurements, Recurring | Carrying Amount</t>
  </si>
  <si>
    <t>United Dominion Reality L.P. | Fannie Mae credit facilities | Fair Value, Measurements, Recurring | Fair Value</t>
  </si>
  <si>
    <t>United Dominion Reality L.P. | Level 3 | Fair Value, Measurements, Recurring | Fair Value</t>
  </si>
  <si>
    <t>United Dominion Reality L.P. | Level 3 | Tax-exempt secured notes payable | Fair Value, Measurements, Recurring | Fair Value</t>
  </si>
  <si>
    <t>United Dominion Reality L.P. | Level 3 | Fannie Mae credit facilities | Fair Value, Measurements, Recurring | Fair Value</t>
  </si>
  <si>
    <t>Fixed Rate Debt | United Dominion Reality L.P. | Fannie Mae credit facilities | Fair Value, Measurements, Recurring | Carrying Amount</t>
  </si>
  <si>
    <t>Fixed Rate Debt | United Dominion Reality L.P. | Fannie Mae credit facilities | Fair Value, Measurements, Recurring | Fair Value</t>
  </si>
  <si>
    <t>Fixed Rate Debt | United Dominion Reality L.P. | Level 3 | Fannie Mae credit facilities | Fair Value, Measurements, Recurring | Fair Value</t>
  </si>
  <si>
    <t>Variable Rate Debt | United Dominion Reality L.P. | Tax-exempt secured notes payable | Fair Value, Measurements, Recurring | Carrying Amount</t>
  </si>
  <si>
    <t>Variable Rate Debt | United Dominion Reality L.P. | Tax-exempt secured notes payable | Fair Value, Measurements, Recurring | Fair Value</t>
  </si>
  <si>
    <t>Variable Rate Debt | United Dominion Reality L.P. | Level 3 | Tax-exempt secured notes payable | Fair Value, Measurements, Recurring | Fair Value</t>
  </si>
  <si>
    <t>Fannie Mae credit facilities | Fixed Rate Debt | Fannie Mae credit facilities | Fair Value, Measurements, Recurring | Fair Value</t>
  </si>
  <si>
    <t>Fannie Mae credit facilities | Fixed Rate Debt | Level 3 | Fannie Mae credit facilities | Fair Value, Measurements, Recurring | Fair Value</t>
  </si>
  <si>
    <t>Fannie Mae credit facilities | Variable Rate Debt | Fannie Mae credit facilities | Fair Value, Measurements, Recurring | Fair Value</t>
  </si>
  <si>
    <t>Fannie Mae credit facilities | Variable Rate Debt | Level 3 | Fannie Mae credit facilities | Fair Value, Measurements, Recurring | Fair Value</t>
  </si>
  <si>
    <t>DERIVATIVES AND HEDGING ACTIVITY (UNITED DOMINION REALTY, L.P.) (Details) $ in Thousands</t>
  </si>
  <si>
    <t>Outstanding interest rate derivatives not designated as hedging instrument</t>
  </si>
  <si>
    <t>Number instruments | instrument</t>
  </si>
  <si>
    <t>Interest rate caps | Designated as Hedging Instrument</t>
  </si>
  <si>
    <t>Interest rate caps | Not Designated as Hedging Instrument</t>
  </si>
  <si>
    <t>United Dominion Reality L.P. | Designated as Hedging Instrument | Cash Flow Hedging</t>
  </si>
  <si>
    <t>United Dominion Reality L.P. | Interest rate contracts | Not Designated as Hedging Instrument</t>
  </si>
  <si>
    <t>Derivative Instruments, Gain (Loss) Recognized in Income, Ineffective Portion and Amount Excluded from Effectiveness Testing, Net</t>
  </si>
  <si>
    <t>United Dominion Reality L.P. | Interest rate contracts | Not Designated as Hedging Instrument | Maximum</t>
  </si>
  <si>
    <t>United Dominion Reality L.P. | Interest rate caps | Not Designated as Hedging Instrument</t>
  </si>
  <si>
    <t>DERIVATIVES AND HEDGING ACTIVITY (UNITED DOMINION REALTY, L.P.) - Effectiveness (Details) - USD ($)</t>
  </si>
  <si>
    <t>Gains (losses)</t>
  </si>
  <si>
    <t>Derivative Liability</t>
  </si>
  <si>
    <t>United Dominion Reality L.P. | Cash Flow Hedging</t>
  </si>
  <si>
    <t>United Dominion Reality L.P. | Cash Flow Hedging | Maximum</t>
  </si>
  <si>
    <t>Interest rate contracts | United Dominion Reality L.P. | Other income/(expense)</t>
  </si>
  <si>
    <t>Interest rate contracts | United Dominion Reality L.P. | Interest expense | Cash Flow Hedging</t>
  </si>
  <si>
    <t>CAPITAL STRUCTURE (UNITED DOMINION REALTY, L.P.) - Units Rollforward (Details)</t>
  </si>
  <si>
    <t>Sep. 30, 2018shares</t>
  </si>
  <si>
    <t>Capital structure</t>
  </si>
  <si>
    <t>Balance</t>
  </si>
  <si>
    <t>OP redemptions for UDR stock</t>
  </si>
  <si>
    <t>CAPITAL STRUCTURE (UNITED DOMINION REALTY, L.P.) - Ownership Interests (Details) $ / shares in Units, $ in Thousands</t>
  </si>
  <si>
    <t>Sep. 30, 2018USD ($)class$ / sharesshares</t>
  </si>
  <si>
    <t>Dec. 31, 2017USD ($)shares</t>
  </si>
  <si>
    <t>Limited partnership units owned</t>
  </si>
  <si>
    <t>Redeemable noncontrolling interests in the Operating Partnership | $</t>
  </si>
  <si>
    <t>Number of classes of LTIP Units | class</t>
  </si>
  <si>
    <t>General Partnership units outstanding</t>
  </si>
  <si>
    <t>Required period to be outstanding before unit is redeemable (in years)</t>
  </si>
  <si>
    <t>Percentage of units</t>
  </si>
  <si>
    <t>Cumulative, annual, non-compounded preferred return on Class A Partnership units</t>
  </si>
  <si>
    <t>Value of Class A Partnership units (in dollars per share) | $ / shares</t>
  </si>
  <si>
    <t>LTIP Units One</t>
  </si>
  <si>
    <t>Minimum | LTIP Units</t>
  </si>
  <si>
    <t>Period of time LTIP units have been outstanding</t>
  </si>
  <si>
    <t>Minimum | Employee Director | LTIP Units Two</t>
  </si>
  <si>
    <t>Maximum | LTIP Units</t>
  </si>
  <si>
    <t>Maximum | Employee Director | LTIP Units Two</t>
  </si>
  <si>
    <t>REPORTABLE SEGMENTS (UNITED DOMINION REALTY, L.P.) (Details) $ in Thousands</t>
  </si>
  <si>
    <t>Total segment asset - net book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20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68390557</v>
      </c>
    </row>
    <row r="15" spans="1:3">
      <c r="A15" s="4" t="s">
        <v>24</v>
      </c>
    </row>
    <row r="16" spans="1:3">
      <c r="A16" s="3" t="s">
        <v>4</v>
      </c>
    </row>
    <row r="17" spans="1:3">
      <c r="A17" s="4" t="s">
        <v>5</v>
      </c>
      <c r="B17" s="4" t="s">
        <v>25</v>
      </c>
    </row>
    <row r="18" spans="1:3">
      <c r="A18" s="4" t="s">
        <v>7</v>
      </c>
      <c r="B18" s="5" t="n">
        <v>1018254</v>
      </c>
    </row>
    <row r="19" spans="1:3">
      <c r="A19" s="4" t="s">
        <v>8</v>
      </c>
      <c r="B19" s="4" t="s">
        <v>9</v>
      </c>
    </row>
    <row r="20" spans="1:3">
      <c r="A20" s="4" t="s">
        <v>10</v>
      </c>
      <c r="B20" s="4" t="s">
        <v>11</v>
      </c>
    </row>
    <row r="21" spans="1:3">
      <c r="A21" s="4" t="s">
        <v>12</v>
      </c>
      <c r="B21" s="4" t="s">
        <v>13</v>
      </c>
    </row>
    <row r="22" spans="1:3">
      <c r="A22" s="4" t="s">
        <v>14</v>
      </c>
      <c r="B22" s="5" t="n">
        <v>2018</v>
      </c>
    </row>
    <row r="23" spans="1:3">
      <c r="A23" s="4" t="s">
        <v>15</v>
      </c>
      <c r="B23" s="6" t="s">
        <v>16</v>
      </c>
    </row>
    <row r="24" spans="1:3">
      <c r="A24" s="4" t="s">
        <v>17</v>
      </c>
      <c r="B24" s="4" t="s">
        <v>18</v>
      </c>
    </row>
    <row r="25" spans="1:3">
      <c r="A25" s="4" t="s">
        <v>19</v>
      </c>
      <c r="B25" s="4" t="s">
        <v>20</v>
      </c>
    </row>
    <row r="26" spans="1:3">
      <c r="A26" s="4" t="s">
        <v>21</v>
      </c>
      <c r="B2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0</v>
      </c>
      <c r="B1" s="2" t="s">
        <v>1</v>
      </c>
    </row>
    <row r="2" spans="1:3">
      <c r="B2" s="2" t="s">
        <v>2</v>
      </c>
      <c r="C2" s="2" t="s">
        <v>82</v>
      </c>
    </row>
    <row r="3" spans="1:3">
      <c r="A3" s="3" t="s">
        <v>190</v>
      </c>
    </row>
    <row r="4" spans="1:3">
      <c r="A4" s="4" t="s">
        <v>201</v>
      </c>
      <c r="B4" s="5" t="n">
        <v>343653</v>
      </c>
      <c r="C4" s="5" t="n">
        <v>202218</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1116</v>
      </c>
      <c r="B1" s="2" t="s">
        <v>81</v>
      </c>
      <c r="D1" s="2" t="s">
        <v>1</v>
      </c>
    </row>
    <row r="2" spans="1:5">
      <c r="B2" s="2" t="s">
        <v>800</v>
      </c>
      <c r="C2" s="2" t="s">
        <v>328</v>
      </c>
      <c r="D2" s="2" t="s">
        <v>800</v>
      </c>
      <c r="E2" s="2" t="s">
        <v>328</v>
      </c>
    </row>
    <row r="3" spans="1:5">
      <c r="A3" s="3" t="s">
        <v>801</v>
      </c>
    </row>
    <row r="4" spans="1:5">
      <c r="A4" s="4" t="s">
        <v>826</v>
      </c>
      <c r="B4" s="7" t="n">
        <v>-4000</v>
      </c>
      <c r="D4" s="7" t="n">
        <v>-4000</v>
      </c>
    </row>
    <row r="5" spans="1:5">
      <c r="A5" s="4" t="s">
        <v>829</v>
      </c>
      <c r="B5" s="7" t="n">
        <v>8300</v>
      </c>
      <c r="D5" s="7" t="n">
        <v>8300</v>
      </c>
    </row>
    <row r="6" spans="1:5">
      <c r="A6" s="4" t="s">
        <v>830</v>
      </c>
    </row>
    <row r="7" spans="1:5">
      <c r="A7" s="3" t="s">
        <v>1117</v>
      </c>
    </row>
    <row r="8" spans="1:5">
      <c r="A8" s="4" t="s">
        <v>1118</v>
      </c>
      <c r="B8" s="5" t="n">
        <v>4</v>
      </c>
      <c r="D8" s="5" t="n">
        <v>4</v>
      </c>
    </row>
    <row r="9" spans="1:5">
      <c r="A9" s="4" t="s">
        <v>804</v>
      </c>
      <c r="B9" s="7" t="n">
        <v>315000</v>
      </c>
      <c r="D9" s="7" t="n">
        <v>315000</v>
      </c>
    </row>
    <row r="10" spans="1:5">
      <c r="A10" s="4" t="s">
        <v>1119</v>
      </c>
    </row>
    <row r="11" spans="1:5">
      <c r="A11" s="3" t="s">
        <v>1117</v>
      </c>
    </row>
    <row r="12" spans="1:5">
      <c r="A12" s="4" t="s">
        <v>1118</v>
      </c>
      <c r="B12" s="5" t="n">
        <v>1</v>
      </c>
      <c r="D12" s="5" t="n">
        <v>1</v>
      </c>
    </row>
    <row r="13" spans="1:5">
      <c r="A13" s="4" t="s">
        <v>804</v>
      </c>
      <c r="B13" s="7" t="n">
        <v>65197</v>
      </c>
      <c r="D13" s="7" t="n">
        <v>65197</v>
      </c>
    </row>
    <row r="14" spans="1:5">
      <c r="A14" s="4" t="s">
        <v>1120</v>
      </c>
    </row>
    <row r="15" spans="1:5">
      <c r="A15" s="3" t="s">
        <v>1117</v>
      </c>
    </row>
    <row r="16" spans="1:5">
      <c r="A16" s="4" t="s">
        <v>1118</v>
      </c>
      <c r="B16" s="5" t="n">
        <v>2</v>
      </c>
      <c r="D16" s="5" t="n">
        <v>2</v>
      </c>
    </row>
    <row r="17" spans="1:5">
      <c r="A17" s="4" t="s">
        <v>804</v>
      </c>
      <c r="B17" s="7" t="n">
        <v>174667</v>
      </c>
      <c r="D17" s="7" t="n">
        <v>174667</v>
      </c>
    </row>
    <row r="18" spans="1:5">
      <c r="A18" s="4" t="s">
        <v>24</v>
      </c>
    </row>
    <row r="19" spans="1:5">
      <c r="A19" s="3" t="s">
        <v>801</v>
      </c>
    </row>
    <row r="20" spans="1:5">
      <c r="A20" s="4" t="s">
        <v>826</v>
      </c>
      <c r="B20" s="5" t="n">
        <v>0</v>
      </c>
      <c r="D20" s="5" t="n">
        <v>0</v>
      </c>
    </row>
    <row r="21" spans="1:5">
      <c r="A21" s="4" t="s">
        <v>1121</v>
      </c>
    </row>
    <row r="22" spans="1:5">
      <c r="A22" s="3" t="s">
        <v>801</v>
      </c>
    </row>
    <row r="23" spans="1:5">
      <c r="A23" s="4" t="s">
        <v>801</v>
      </c>
      <c r="B23" s="5" t="n">
        <v>0</v>
      </c>
      <c r="D23" s="5" t="n">
        <v>0</v>
      </c>
    </row>
    <row r="24" spans="1:5">
      <c r="A24" s="4" t="s">
        <v>1122</v>
      </c>
    </row>
    <row r="25" spans="1:5">
      <c r="A25" s="3" t="s">
        <v>801</v>
      </c>
    </row>
    <row r="26" spans="1:5">
      <c r="A26" s="4" t="s">
        <v>1123</v>
      </c>
      <c r="B26" s="7" t="n">
        <v>0</v>
      </c>
      <c r="D26" s="7" t="n">
        <v>0</v>
      </c>
    </row>
    <row r="27" spans="1:5">
      <c r="A27" s="4" t="s">
        <v>1124</v>
      </c>
    </row>
    <row r="28" spans="1:5">
      <c r="A28" s="3" t="s">
        <v>801</v>
      </c>
    </row>
    <row r="29" spans="1:5">
      <c r="A29" s="4" t="s">
        <v>1123</v>
      </c>
      <c r="C29" s="7" t="n">
        <v>100</v>
      </c>
      <c r="E29" s="7" t="n">
        <v>100</v>
      </c>
    </row>
    <row r="30" spans="1:5">
      <c r="A30" s="4" t="s">
        <v>1125</v>
      </c>
    </row>
    <row r="31" spans="1:5">
      <c r="A31" s="3" t="s">
        <v>1117</v>
      </c>
    </row>
    <row r="32" spans="1:5">
      <c r="A32" s="4" t="s">
        <v>1118</v>
      </c>
      <c r="B32" s="5" t="n">
        <v>1</v>
      </c>
      <c r="D32" s="5" t="n">
        <v>1</v>
      </c>
    </row>
    <row r="33" spans="1:5">
      <c r="A33" s="4" t="s">
        <v>804</v>
      </c>
      <c r="B33" s="7" t="n">
        <v>19880</v>
      </c>
      <c r="D33" s="7" t="n">
        <v>1988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26</v>
      </c>
      <c r="B1" s="2" t="s">
        <v>81</v>
      </c>
      <c r="D1" s="2" t="s">
        <v>1</v>
      </c>
    </row>
    <row r="2" spans="1:6">
      <c r="B2" s="2" t="s">
        <v>2</v>
      </c>
      <c r="C2" s="2" t="s">
        <v>82</v>
      </c>
      <c r="D2" s="2" t="s">
        <v>2</v>
      </c>
      <c r="E2" s="2" t="s">
        <v>82</v>
      </c>
      <c r="F2" s="2" t="s">
        <v>28</v>
      </c>
    </row>
    <row r="3" spans="1:6">
      <c r="A3" s="3" t="s">
        <v>1127</v>
      </c>
    </row>
    <row r="4" spans="1:6">
      <c r="A4" s="4" t="s">
        <v>766</v>
      </c>
      <c r="B4" s="7" t="n">
        <v>8047000</v>
      </c>
      <c r="D4" s="7" t="n">
        <v>8047000</v>
      </c>
      <c r="F4" s="7" t="n">
        <v>5743000</v>
      </c>
    </row>
    <row r="5" spans="1:6">
      <c r="A5" s="4" t="s">
        <v>120</v>
      </c>
      <c r="B5" s="5" t="n">
        <v>2320000</v>
      </c>
      <c r="C5" s="7" t="n">
        <v>131000</v>
      </c>
      <c r="D5" s="5" t="n">
        <v>4312000</v>
      </c>
      <c r="E5" s="7" t="n">
        <v>256000</v>
      </c>
    </row>
    <row r="6" spans="1:6">
      <c r="A6" s="4" t="s">
        <v>827</v>
      </c>
      <c r="B6" s="5" t="n">
        <v>34401000</v>
      </c>
      <c r="C6" s="5" t="n">
        <v>30095000</v>
      </c>
      <c r="D6" s="5" t="n">
        <v>95942000</v>
      </c>
      <c r="E6" s="5" t="n">
        <v>94500000</v>
      </c>
    </row>
    <row r="7" spans="1:6">
      <c r="A7" s="4" t="s">
        <v>813</v>
      </c>
      <c r="E7" s="5" t="n">
        <v>-1000</v>
      </c>
    </row>
    <row r="8" spans="1:6">
      <c r="A8" s="4" t="s">
        <v>24</v>
      </c>
    </row>
    <row r="9" spans="1:6">
      <c r="A9" s="3" t="s">
        <v>1127</v>
      </c>
    </row>
    <row r="10" spans="1:6">
      <c r="A10" s="4" t="s">
        <v>766</v>
      </c>
      <c r="B10" s="5" t="n">
        <v>0</v>
      </c>
      <c r="D10" s="5" t="n">
        <v>0</v>
      </c>
      <c r="F10" s="5" t="n">
        <v>0</v>
      </c>
    </row>
    <row r="11" spans="1:6">
      <c r="A11" s="4" t="s">
        <v>1128</v>
      </c>
      <c r="B11" s="5" t="n">
        <v>0</v>
      </c>
      <c r="D11" s="5" t="n">
        <v>0</v>
      </c>
      <c r="F11" s="7" t="n">
        <v>0</v>
      </c>
    </row>
    <row r="12" spans="1:6">
      <c r="A12" s="4" t="s">
        <v>827</v>
      </c>
      <c r="B12" s="5" t="n">
        <v>2047000</v>
      </c>
      <c r="C12" s="5" t="n">
        <v>2002000</v>
      </c>
      <c r="D12" s="5" t="n">
        <v>6050000</v>
      </c>
      <c r="E12" s="5" t="n">
        <v>16159000</v>
      </c>
    </row>
    <row r="13" spans="1:6">
      <c r="A13" s="4" t="s">
        <v>1129</v>
      </c>
    </row>
    <row r="14" spans="1:6">
      <c r="A14" s="3" t="s">
        <v>1127</v>
      </c>
    </row>
    <row r="15" spans="1:6">
      <c r="A15" s="4" t="s">
        <v>815</v>
      </c>
      <c r="C15" s="5" t="n">
        <v>0</v>
      </c>
    </row>
    <row r="16" spans="1:6">
      <c r="A16" s="4" t="s">
        <v>1130</v>
      </c>
    </row>
    <row r="17" spans="1:6">
      <c r="A17" s="3" t="s">
        <v>1127</v>
      </c>
    </row>
    <row r="18" spans="1:6">
      <c r="A18" s="4" t="s">
        <v>815</v>
      </c>
      <c r="E18" s="5" t="n">
        <v>100000</v>
      </c>
    </row>
    <row r="19" spans="1:6">
      <c r="A19" s="4" t="s">
        <v>817</v>
      </c>
    </row>
    <row r="20" spans="1:6">
      <c r="A20" s="3" t="s">
        <v>1127</v>
      </c>
    </row>
    <row r="21" spans="1:6">
      <c r="A21" s="4" t="s">
        <v>813</v>
      </c>
      <c r="B21" s="5" t="n">
        <v>0</v>
      </c>
      <c r="D21" s="5" t="n">
        <v>0</v>
      </c>
    </row>
    <row r="22" spans="1:6">
      <c r="A22" s="4" t="s">
        <v>818</v>
      </c>
    </row>
    <row r="23" spans="1:6">
      <c r="A23" s="3" t="s">
        <v>1127</v>
      </c>
    </row>
    <row r="24" spans="1:6">
      <c r="A24" s="4" t="s">
        <v>813</v>
      </c>
      <c r="C24" s="5" t="n">
        <v>-100000</v>
      </c>
      <c r="E24" s="5" t="n">
        <v>-100000</v>
      </c>
    </row>
    <row r="25" spans="1:6">
      <c r="A25" s="4" t="s">
        <v>814</v>
      </c>
    </row>
    <row r="26" spans="1:6">
      <c r="A26" s="3" t="s">
        <v>1127</v>
      </c>
    </row>
    <row r="27" spans="1:6">
      <c r="A27" s="4" t="s">
        <v>120</v>
      </c>
      <c r="B27" s="5" t="n">
        <v>2320000</v>
      </c>
      <c r="C27" s="5" t="n">
        <v>131000</v>
      </c>
      <c r="D27" s="5" t="n">
        <v>4312000</v>
      </c>
      <c r="E27" s="5" t="n">
        <v>256000</v>
      </c>
    </row>
    <row r="28" spans="1:6">
      <c r="A28" s="4" t="s">
        <v>815</v>
      </c>
      <c r="B28" s="7" t="n">
        <v>564000</v>
      </c>
      <c r="C28" s="7" t="n">
        <v>-119000</v>
      </c>
      <c r="D28" s="7" t="n">
        <v>1162000</v>
      </c>
      <c r="E28" s="5" t="n">
        <v>-1192000</v>
      </c>
    </row>
    <row r="29" spans="1:6">
      <c r="A29" s="4" t="s">
        <v>816</v>
      </c>
      <c r="E29" s="5" t="n">
        <v>-136000</v>
      </c>
    </row>
    <row r="30" spans="1:6">
      <c r="A30" s="4" t="s">
        <v>1131</v>
      </c>
    </row>
    <row r="31" spans="1:6">
      <c r="A31" s="3" t="s">
        <v>1127</v>
      </c>
    </row>
    <row r="32" spans="1:6">
      <c r="A32" s="4" t="s">
        <v>813</v>
      </c>
      <c r="E32" s="5" t="n">
        <v>-1000</v>
      </c>
    </row>
    <row r="33" spans="1:6">
      <c r="A33" s="4" t="s">
        <v>1132</v>
      </c>
    </row>
    <row r="34" spans="1:6">
      <c r="A34" s="3" t="s">
        <v>1127</v>
      </c>
    </row>
    <row r="35" spans="1:6">
      <c r="A35" s="4" t="s">
        <v>816</v>
      </c>
      <c r="E35" s="7" t="n">
        <v>-106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0"/>
  </cols>
  <sheetData>
    <row r="1" spans="1:2">
      <c r="A1" s="1" t="s">
        <v>1133</v>
      </c>
      <c r="B1" s="2" t="s">
        <v>1</v>
      </c>
    </row>
    <row r="2" spans="1:2">
      <c r="B2" s="2" t="s">
        <v>1134</v>
      </c>
    </row>
    <row r="3" spans="1:2">
      <c r="A3" s="3" t="s">
        <v>1135</v>
      </c>
    </row>
    <row r="4" spans="1:2">
      <c r="A4" s="4" t="s">
        <v>1136</v>
      </c>
      <c r="B4" s="5" t="n">
        <v>183350924</v>
      </c>
    </row>
    <row r="5" spans="1:2">
      <c r="A5" s="4" t="s">
        <v>192</v>
      </c>
      <c r="B5" s="5" t="n">
        <v>285619</v>
      </c>
    </row>
    <row r="6" spans="1:2">
      <c r="A6" s="4" t="s">
        <v>1136</v>
      </c>
      <c r="B6" s="5" t="n">
        <v>183636543</v>
      </c>
    </row>
    <row r="7" spans="1:2">
      <c r="A7" s="4" t="s">
        <v>6</v>
      </c>
    </row>
    <row r="8" spans="1:2">
      <c r="A8" s="3" t="s">
        <v>1135</v>
      </c>
    </row>
    <row r="9" spans="1:2">
      <c r="A9" s="4" t="s">
        <v>1136</v>
      </c>
      <c r="B9" s="5" t="n">
        <v>174126805</v>
      </c>
    </row>
    <row r="10" spans="1:2">
      <c r="A10" s="4" t="s">
        <v>1136</v>
      </c>
      <c r="B10" s="5" t="n">
        <v>174137816</v>
      </c>
    </row>
    <row r="11" spans="1:2">
      <c r="A11" s="4" t="s">
        <v>990</v>
      </c>
    </row>
    <row r="12" spans="1:2">
      <c r="A12" s="3" t="s">
        <v>1135</v>
      </c>
    </row>
    <row r="13" spans="1:2">
      <c r="A13" s="4" t="s">
        <v>1136</v>
      </c>
      <c r="B13" s="5" t="n">
        <v>121661</v>
      </c>
    </row>
    <row r="14" spans="1:2">
      <c r="A14" s="4" t="s">
        <v>1136</v>
      </c>
      <c r="B14" s="5" t="n">
        <v>121661</v>
      </c>
    </row>
    <row r="15" spans="1:2">
      <c r="A15" s="4" t="s">
        <v>993</v>
      </c>
    </row>
    <row r="16" spans="1:2">
      <c r="A16" s="3" t="s">
        <v>1135</v>
      </c>
    </row>
    <row r="17" spans="1:2">
      <c r="A17" s="4" t="s">
        <v>1136</v>
      </c>
      <c r="B17" s="5" t="n">
        <v>1751671</v>
      </c>
    </row>
    <row r="18" spans="1:2">
      <c r="A18" s="4" t="s">
        <v>1136</v>
      </c>
      <c r="B18" s="5" t="n">
        <v>1751671</v>
      </c>
    </row>
    <row r="19" spans="1:2">
      <c r="A19" s="4" t="s">
        <v>912</v>
      </c>
    </row>
    <row r="20" spans="1:2">
      <c r="A20" s="3" t="s">
        <v>1135</v>
      </c>
    </row>
    <row r="21" spans="1:2">
      <c r="A21" s="4" t="s">
        <v>1136</v>
      </c>
      <c r="B21" s="5" t="n">
        <v>7361565</v>
      </c>
    </row>
    <row r="22" spans="1:2">
      <c r="A22" s="4" t="s">
        <v>192</v>
      </c>
      <c r="B22" s="5" t="n">
        <v>285619</v>
      </c>
    </row>
    <row r="23" spans="1:2">
      <c r="A23" s="4" t="s">
        <v>1137</v>
      </c>
      <c r="B23" s="5" t="n">
        <v>11011</v>
      </c>
    </row>
    <row r="24" spans="1:2">
      <c r="A24" s="4" t="s">
        <v>1136</v>
      </c>
      <c r="B24" s="5" t="n">
        <v>7636173</v>
      </c>
    </row>
    <row r="25" spans="1:2">
      <c r="A25" s="4" t="s">
        <v>991</v>
      </c>
    </row>
    <row r="26" spans="1:2">
      <c r="A26" s="3" t="s">
        <v>1135</v>
      </c>
    </row>
    <row r="27" spans="1:2">
      <c r="A27" s="4" t="s">
        <v>1136</v>
      </c>
      <c r="B27" s="5" t="n">
        <v>174005144</v>
      </c>
    </row>
    <row r="28" spans="1:2">
      <c r="A28" s="4" t="s">
        <v>1137</v>
      </c>
      <c r="B28" s="5" t="n">
        <v>-11011</v>
      </c>
    </row>
    <row r="29" spans="1:2">
      <c r="A29" s="4" t="s">
        <v>1136</v>
      </c>
      <c r="B29" s="5" t="n">
        <v>174016155</v>
      </c>
    </row>
    <row r="30" spans="1:2">
      <c r="A30" s="4" t="s">
        <v>990</v>
      </c>
    </row>
    <row r="31" spans="1:2">
      <c r="A31" s="3" t="s">
        <v>1135</v>
      </c>
    </row>
    <row r="32" spans="1:2">
      <c r="A32" s="4" t="s">
        <v>1136</v>
      </c>
      <c r="B32" s="5" t="n">
        <v>121661</v>
      </c>
    </row>
    <row r="33" spans="1:2">
      <c r="A33" s="4" t="s">
        <v>1136</v>
      </c>
      <c r="B33" s="5" t="n">
        <v>121661</v>
      </c>
    </row>
    <row r="34" spans="1:2">
      <c r="A34" s="4" t="s">
        <v>992</v>
      </c>
    </row>
    <row r="35" spans="1:2">
      <c r="A35" s="3" t="s">
        <v>1135</v>
      </c>
    </row>
    <row r="36" spans="1:2">
      <c r="A36" s="4" t="s">
        <v>1136</v>
      </c>
      <c r="B36" s="5" t="n">
        <v>110883</v>
      </c>
    </row>
    <row r="37" spans="1:2">
      <c r="A37" s="4" t="s">
        <v>1136</v>
      </c>
      <c r="B37" s="5" t="n">
        <v>11088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42"/>
    <col customWidth="1" max="3" min="3" width="27"/>
  </cols>
  <sheetData>
    <row r="1" spans="1:3">
      <c r="A1" s="1" t="s">
        <v>1138</v>
      </c>
      <c r="B1" s="2" t="s">
        <v>1</v>
      </c>
    </row>
    <row r="2" spans="1:3">
      <c r="B2" s="2" t="s">
        <v>1139</v>
      </c>
      <c r="C2" s="2" t="s">
        <v>1140</v>
      </c>
    </row>
    <row r="3" spans="1:3">
      <c r="A3" s="3" t="s">
        <v>1135</v>
      </c>
    </row>
    <row r="4" spans="1:3">
      <c r="A4" s="4" t="s">
        <v>1141</v>
      </c>
      <c r="B4" s="5" t="n">
        <v>183636543</v>
      </c>
      <c r="C4" s="5" t="n">
        <v>183350924</v>
      </c>
    </row>
    <row r="5" spans="1:3">
      <c r="A5" s="4" t="s">
        <v>1142</v>
      </c>
      <c r="B5" s="7" t="n">
        <v>992805</v>
      </c>
      <c r="C5" s="7" t="n">
        <v>948138</v>
      </c>
    </row>
    <row r="6" spans="1:3">
      <c r="A6" s="4" t="s">
        <v>1143</v>
      </c>
      <c r="B6" s="5" t="n">
        <v>2</v>
      </c>
    </row>
    <row r="7" spans="1:3">
      <c r="A7" s="4" t="s">
        <v>24</v>
      </c>
    </row>
    <row r="8" spans="1:3">
      <c r="A8" s="3" t="s">
        <v>1135</v>
      </c>
    </row>
    <row r="9" spans="1:3">
      <c r="A9" s="4" t="s">
        <v>1141</v>
      </c>
      <c r="B9" s="5" t="n">
        <v>174248699</v>
      </c>
    </row>
    <row r="10" spans="1:3">
      <c r="A10" s="4" t="s">
        <v>24</v>
      </c>
    </row>
    <row r="11" spans="1:3">
      <c r="A11" s="3" t="s">
        <v>1135</v>
      </c>
    </row>
    <row r="12" spans="1:3">
      <c r="A12" s="4" t="s">
        <v>1144</v>
      </c>
      <c r="B12" s="5" t="n">
        <v>110883</v>
      </c>
      <c r="C12" s="5" t="n">
        <v>110883</v>
      </c>
    </row>
    <row r="13" spans="1:3">
      <c r="A13" s="4" t="s">
        <v>1141</v>
      </c>
      <c r="B13" s="5" t="n">
        <v>183525660</v>
      </c>
      <c r="C13" s="5" t="n">
        <v>183240041</v>
      </c>
    </row>
    <row r="14" spans="1:3">
      <c r="A14" s="4" t="s">
        <v>1145</v>
      </c>
      <c r="B14" s="4" t="s">
        <v>511</v>
      </c>
    </row>
    <row r="15" spans="1:3">
      <c r="A15" s="4" t="s">
        <v>1142</v>
      </c>
      <c r="B15" s="7" t="n">
        <v>379600</v>
      </c>
      <c r="C15" s="7" t="n">
        <v>351000</v>
      </c>
    </row>
    <row r="16" spans="1:3">
      <c r="A16" s="4" t="s">
        <v>6</v>
      </c>
    </row>
    <row r="17" spans="1:3">
      <c r="A17" s="3" t="s">
        <v>1135</v>
      </c>
    </row>
    <row r="18" spans="1:3">
      <c r="A18" s="4" t="s">
        <v>1141</v>
      </c>
      <c r="B18" s="5" t="n">
        <v>174137816</v>
      </c>
      <c r="C18" s="5" t="n">
        <v>174126805</v>
      </c>
    </row>
    <row r="19" spans="1:3">
      <c r="A19" s="4" t="s">
        <v>1146</v>
      </c>
      <c r="B19" s="4" t="s">
        <v>312</v>
      </c>
      <c r="C19" s="4" t="s">
        <v>324</v>
      </c>
    </row>
    <row r="20" spans="1:3">
      <c r="A20" s="4" t="s">
        <v>325</v>
      </c>
    </row>
    <row r="21" spans="1:3">
      <c r="A21" s="3" t="s">
        <v>1135</v>
      </c>
    </row>
    <row r="22" spans="1:3">
      <c r="A22" s="4" t="s">
        <v>1144</v>
      </c>
      <c r="B22" s="5" t="n">
        <v>174248699</v>
      </c>
    </row>
    <row r="23" spans="1:3">
      <c r="A23" s="4" t="s">
        <v>1146</v>
      </c>
      <c r="C23" s="4" t="s">
        <v>324</v>
      </c>
    </row>
    <row r="24" spans="1:3">
      <c r="A24" s="4" t="s">
        <v>319</v>
      </c>
    </row>
    <row r="25" spans="1:3">
      <c r="A25" s="3" t="s">
        <v>1135</v>
      </c>
    </row>
    <row r="26" spans="1:3">
      <c r="A26" s="4" t="s">
        <v>1141</v>
      </c>
      <c r="B26" s="5" t="n">
        <v>9387844</v>
      </c>
    </row>
    <row r="27" spans="1:3">
      <c r="A27" s="4" t="s">
        <v>1146</v>
      </c>
      <c r="B27" s="4" t="s">
        <v>320</v>
      </c>
      <c r="C27" s="4" t="s">
        <v>321</v>
      </c>
    </row>
    <row r="28" spans="1:3">
      <c r="A28" s="4" t="s">
        <v>908</v>
      </c>
    </row>
    <row r="29" spans="1:3">
      <c r="A29" s="3" t="s">
        <v>1135</v>
      </c>
    </row>
    <row r="30" spans="1:3">
      <c r="A30" s="4" t="s">
        <v>1147</v>
      </c>
      <c r="B30" s="4" t="s">
        <v>77</v>
      </c>
    </row>
    <row r="31" spans="1:3">
      <c r="A31" s="4" t="s">
        <v>1148</v>
      </c>
      <c r="B31" s="8" t="n">
        <v>16.61</v>
      </c>
    </row>
    <row r="32" spans="1:3">
      <c r="A32" s="4" t="s">
        <v>989</v>
      </c>
    </row>
    <row r="33" spans="1:3">
      <c r="A33" s="3" t="s">
        <v>1135</v>
      </c>
    </row>
    <row r="34" spans="1:3">
      <c r="A34" s="4" t="s">
        <v>1141</v>
      </c>
      <c r="B34" s="5" t="n">
        <v>1873332</v>
      </c>
      <c r="C34" s="5" t="n">
        <v>1873332</v>
      </c>
    </row>
    <row r="35" spans="1:3">
      <c r="A35" s="4" t="s">
        <v>990</v>
      </c>
    </row>
    <row r="36" spans="1:3">
      <c r="A36" s="3" t="s">
        <v>1135</v>
      </c>
    </row>
    <row r="37" spans="1:3">
      <c r="A37" s="4" t="s">
        <v>1141</v>
      </c>
      <c r="B37" s="5" t="n">
        <v>121661</v>
      </c>
      <c r="C37" s="5" t="n">
        <v>121661</v>
      </c>
    </row>
    <row r="38" spans="1:3">
      <c r="A38" s="4" t="s">
        <v>319</v>
      </c>
    </row>
    <row r="39" spans="1:3">
      <c r="A39" s="3" t="s">
        <v>1135</v>
      </c>
    </row>
    <row r="40" spans="1:3">
      <c r="A40" s="4" t="s">
        <v>1141</v>
      </c>
      <c r="B40" s="5" t="n">
        <v>9387844</v>
      </c>
      <c r="C40" s="5" t="n">
        <v>9113236</v>
      </c>
    </row>
    <row r="41" spans="1:3">
      <c r="A41" s="4" t="s">
        <v>1146</v>
      </c>
      <c r="B41" s="4" t="s">
        <v>320</v>
      </c>
      <c r="C41" s="4" t="s">
        <v>321</v>
      </c>
    </row>
    <row r="42" spans="1:3">
      <c r="A42" s="4" t="s">
        <v>993</v>
      </c>
    </row>
    <row r="43" spans="1:3">
      <c r="A43" s="3" t="s">
        <v>1135</v>
      </c>
    </row>
    <row r="44" spans="1:3">
      <c r="A44" s="4" t="s">
        <v>1141</v>
      </c>
      <c r="B44" s="5" t="n">
        <v>1751671</v>
      </c>
      <c r="C44" s="5" t="n">
        <v>1751671</v>
      </c>
    </row>
    <row r="45" spans="1:3">
      <c r="A45" s="4" t="s">
        <v>1149</v>
      </c>
    </row>
    <row r="46" spans="1:3">
      <c r="A46" s="3" t="s">
        <v>1135</v>
      </c>
    </row>
    <row r="47" spans="1:3">
      <c r="A47" s="4" t="s">
        <v>760</v>
      </c>
      <c r="B47" s="4" t="s">
        <v>465</v>
      </c>
    </row>
    <row r="48" spans="1:3">
      <c r="A48" s="4" t="s">
        <v>1150</v>
      </c>
    </row>
    <row r="49" spans="1:3">
      <c r="A49" s="3" t="s">
        <v>1135</v>
      </c>
    </row>
    <row r="50" spans="1:3">
      <c r="A50" s="4" t="s">
        <v>760</v>
      </c>
      <c r="B50" s="4" t="s">
        <v>511</v>
      </c>
    </row>
    <row r="51" spans="1:3">
      <c r="A51" s="4" t="s">
        <v>1151</v>
      </c>
      <c r="B51" s="4" t="s">
        <v>593</v>
      </c>
    </row>
    <row r="52" spans="1:3">
      <c r="A52" s="4" t="s">
        <v>1152</v>
      </c>
    </row>
    <row r="53" spans="1:3">
      <c r="A53" s="3" t="s">
        <v>1135</v>
      </c>
    </row>
    <row r="54" spans="1:3">
      <c r="A54" s="4" t="s">
        <v>760</v>
      </c>
      <c r="B54" s="4" t="s">
        <v>511</v>
      </c>
    </row>
    <row r="55" spans="1:3">
      <c r="A55" s="4" t="s">
        <v>1153</v>
      </c>
    </row>
    <row r="56" spans="1:3">
      <c r="A56" s="3" t="s">
        <v>1135</v>
      </c>
    </row>
    <row r="57" spans="1:3">
      <c r="A57" s="4" t="s">
        <v>760</v>
      </c>
      <c r="B57" s="4" t="s">
        <v>762</v>
      </c>
    </row>
    <row r="58" spans="1:3">
      <c r="A58" s="4" t="s">
        <v>1154</v>
      </c>
    </row>
    <row r="59" spans="1:3">
      <c r="A59" s="3" t="s">
        <v>1135</v>
      </c>
    </row>
    <row r="60" spans="1:3">
      <c r="A60" s="4" t="s">
        <v>760</v>
      </c>
      <c r="B60" s="4" t="s">
        <v>7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21"/>
    <col customWidth="1" max="6" min="6" width="21"/>
    <col customWidth="1" max="7" min="7" width="21"/>
  </cols>
  <sheetData>
    <row r="1" spans="1:7">
      <c r="A1" s="1" t="s">
        <v>1155</v>
      </c>
      <c r="B1" s="2" t="s">
        <v>81</v>
      </c>
      <c r="D1" s="2" t="s">
        <v>1</v>
      </c>
    </row>
    <row r="2" spans="1:7">
      <c r="B2" s="2" t="s">
        <v>327</v>
      </c>
      <c r="C2" s="2" t="s">
        <v>328</v>
      </c>
      <c r="D2" s="2" t="s">
        <v>849</v>
      </c>
      <c r="E2" s="2" t="s">
        <v>328</v>
      </c>
      <c r="F2" s="2" t="s">
        <v>386</v>
      </c>
      <c r="G2" s="2" t="s">
        <v>850</v>
      </c>
    </row>
    <row r="3" spans="1:7">
      <c r="A3" s="3" t="s">
        <v>851</v>
      </c>
    </row>
    <row r="4" spans="1:7">
      <c r="A4" s="4" t="s">
        <v>1026</v>
      </c>
      <c r="B4" s="7" t="n">
        <v>767376</v>
      </c>
      <c r="D4" s="7" t="n">
        <v>767376</v>
      </c>
      <c r="F4" s="7" t="n">
        <v>720830</v>
      </c>
    </row>
    <row r="5" spans="1:7">
      <c r="A5" s="4" t="s">
        <v>338</v>
      </c>
      <c r="B5" s="5" t="n">
        <v>38307</v>
      </c>
      <c r="D5" s="5" t="n">
        <v>37673</v>
      </c>
    </row>
    <row r="6" spans="1:7">
      <c r="A6" s="3" t="s">
        <v>854</v>
      </c>
    </row>
    <row r="7" spans="1:7">
      <c r="A7" s="4" t="s">
        <v>855</v>
      </c>
      <c r="B7" s="7" t="n">
        <v>263256</v>
      </c>
      <c r="C7" s="7" t="n">
        <v>248264</v>
      </c>
      <c r="D7" s="7" t="n">
        <v>770373</v>
      </c>
      <c r="E7" s="7" t="n">
        <v>734193</v>
      </c>
    </row>
    <row r="8" spans="1:7">
      <c r="A8" s="3" t="s">
        <v>856</v>
      </c>
    </row>
    <row r="9" spans="1:7">
      <c r="A9" s="4" t="s">
        <v>89</v>
      </c>
      <c r="B9" s="5" t="n">
        <v>-7240</v>
      </c>
      <c r="C9" s="5" t="n">
        <v>-6827</v>
      </c>
      <c r="D9" s="5" t="n">
        <v>-21185</v>
      </c>
      <c r="E9" s="5" t="n">
        <v>-20190</v>
      </c>
    </row>
    <row r="10" spans="1:7">
      <c r="A10" s="4" t="s">
        <v>90</v>
      </c>
      <c r="B10" s="5" t="n">
        <v>-3314</v>
      </c>
      <c r="C10" s="5" t="n">
        <v>-1950</v>
      </c>
      <c r="D10" s="5" t="n">
        <v>-8148</v>
      </c>
      <c r="E10" s="5" t="n">
        <v>-6010</v>
      </c>
    </row>
    <row r="11" spans="1:7">
      <c r="A11" s="4" t="s">
        <v>91</v>
      </c>
      <c r="B11" s="5" t="n">
        <v>-107881</v>
      </c>
      <c r="C11" s="5" t="n">
        <v>-107171</v>
      </c>
      <c r="D11" s="5" t="n">
        <v>-322537</v>
      </c>
      <c r="E11" s="5" t="n">
        <v>-320653</v>
      </c>
    </row>
    <row r="12" spans="1:7">
      <c r="A12" s="4" t="s">
        <v>92</v>
      </c>
      <c r="B12" s="5" t="n">
        <v>-11896</v>
      </c>
      <c r="C12" s="5" t="n">
        <v>-12467</v>
      </c>
      <c r="D12" s="5" t="n">
        <v>-36028</v>
      </c>
      <c r="E12" s="5" t="n">
        <v>-36976</v>
      </c>
    </row>
    <row r="13" spans="1:7">
      <c r="A13" s="4" t="s">
        <v>93</v>
      </c>
      <c r="B13" s="5" t="n">
        <v>-678</v>
      </c>
      <c r="C13" s="5" t="n">
        <v>-2056</v>
      </c>
      <c r="D13" s="5" t="n">
        <v>-2364</v>
      </c>
      <c r="E13" s="5" t="n">
        <v>-3749</v>
      </c>
    </row>
    <row r="14" spans="1:7">
      <c r="A14" s="4" t="s">
        <v>97</v>
      </c>
      <c r="B14" s="5" t="n">
        <v>-1382</v>
      </c>
      <c r="C14" s="5" t="n">
        <v>1819</v>
      </c>
      <c r="D14" s="5" t="n">
        <v>-5091</v>
      </c>
      <c r="E14" s="5" t="n">
        <v>11591</v>
      </c>
    </row>
    <row r="15" spans="1:7">
      <c r="A15" s="4" t="s">
        <v>98</v>
      </c>
      <c r="B15" s="5" t="n">
        <v>-34401</v>
      </c>
      <c r="C15" s="5" t="n">
        <v>-30095</v>
      </c>
      <c r="D15" s="5" t="n">
        <v>-95942</v>
      </c>
      <c r="E15" s="5" t="n">
        <v>-94500</v>
      </c>
    </row>
    <row r="16" spans="1:7">
      <c r="A16" s="4" t="s">
        <v>493</v>
      </c>
      <c r="D16" s="5" t="n">
        <v>70300</v>
      </c>
      <c r="E16" s="5" t="n">
        <v>2132</v>
      </c>
    </row>
    <row r="17" spans="1:7">
      <c r="A17" s="4" t="s">
        <v>106</v>
      </c>
      <c r="B17" s="5" t="n">
        <v>-32</v>
      </c>
      <c r="C17" s="5" t="n">
        <v>35</v>
      </c>
      <c r="D17" s="5" t="n">
        <v>-141</v>
      </c>
      <c r="E17" s="5" t="n">
        <v>-107</v>
      </c>
    </row>
    <row r="18" spans="1:7">
      <c r="A18" s="4" t="s">
        <v>892</v>
      </c>
      <c r="B18" s="5" t="n">
        <v>18610</v>
      </c>
      <c r="C18" s="5" t="n">
        <v>16190</v>
      </c>
      <c r="D18" s="5" t="n">
        <v>120967</v>
      </c>
      <c r="E18" s="5" t="n">
        <v>52314</v>
      </c>
    </row>
    <row r="19" spans="1:7">
      <c r="A19" s="3" t="s">
        <v>859</v>
      </c>
    </row>
    <row r="20" spans="1:7">
      <c r="A20" s="4" t="s">
        <v>860</v>
      </c>
      <c r="B20" s="5" t="n">
        <v>10327664</v>
      </c>
      <c r="D20" s="5" t="n">
        <v>10327664</v>
      </c>
      <c r="F20" s="5" t="n">
        <v>10177206</v>
      </c>
    </row>
    <row r="21" spans="1:7">
      <c r="A21" s="4" t="s">
        <v>394</v>
      </c>
      <c r="B21" s="5" t="n">
        <v>-3626327</v>
      </c>
      <c r="D21" s="5" t="n">
        <v>-3626327</v>
      </c>
      <c r="F21" s="5" t="n">
        <v>-3330166</v>
      </c>
    </row>
    <row r="22" spans="1:7">
      <c r="A22" s="4" t="s">
        <v>35</v>
      </c>
      <c r="B22" s="5" t="n">
        <v>6701337</v>
      </c>
      <c r="D22" s="5" t="n">
        <v>6701337</v>
      </c>
      <c r="F22" s="5" t="n">
        <v>6847040</v>
      </c>
    </row>
    <row r="23" spans="1:7">
      <c r="A23" s="4" t="s">
        <v>1156</v>
      </c>
      <c r="B23" s="5" t="n">
        <v>6701337</v>
      </c>
      <c r="D23" s="5" t="n">
        <v>6701337</v>
      </c>
      <c r="F23" s="5" t="n">
        <v>6847040</v>
      </c>
    </row>
    <row r="24" spans="1:7">
      <c r="A24" s="3" t="s">
        <v>856</v>
      </c>
    </row>
    <row r="25" spans="1:7">
      <c r="A25" s="4" t="s">
        <v>36</v>
      </c>
      <c r="B25" s="5" t="n">
        <v>1084</v>
      </c>
      <c r="C25" s="5" t="n">
        <v>1788</v>
      </c>
      <c r="D25" s="5" t="n">
        <v>1084</v>
      </c>
      <c r="E25" s="5" t="n">
        <v>1788</v>
      </c>
      <c r="F25" s="5" t="n">
        <v>2038</v>
      </c>
      <c r="G25" s="7" t="n">
        <v>2112</v>
      </c>
    </row>
    <row r="26" spans="1:7">
      <c r="A26" s="4" t="s">
        <v>37</v>
      </c>
      <c r="B26" s="5" t="n">
        <v>26996</v>
      </c>
      <c r="C26" s="5" t="n">
        <v>20413</v>
      </c>
      <c r="D26" s="5" t="n">
        <v>26996</v>
      </c>
      <c r="E26" s="5" t="n">
        <v>20413</v>
      </c>
      <c r="F26" s="5" t="n">
        <v>19792</v>
      </c>
      <c r="G26" s="5" t="n">
        <v>19994</v>
      </c>
    </row>
    <row r="27" spans="1:7">
      <c r="A27" s="4" t="s">
        <v>427</v>
      </c>
      <c r="B27" s="5" t="n">
        <v>767376</v>
      </c>
      <c r="D27" s="5" t="n">
        <v>767376</v>
      </c>
      <c r="F27" s="5" t="n">
        <v>720830</v>
      </c>
    </row>
    <row r="28" spans="1:7">
      <c r="A28" s="4" t="s">
        <v>40</v>
      </c>
      <c r="B28" s="5" t="n">
        <v>140982</v>
      </c>
      <c r="D28" s="5" t="n">
        <v>140982</v>
      </c>
      <c r="F28" s="5" t="n">
        <v>124104</v>
      </c>
    </row>
    <row r="29" spans="1:7">
      <c r="A29" s="4" t="s">
        <v>41</v>
      </c>
      <c r="B29" s="5" t="n">
        <v>7678784</v>
      </c>
      <c r="D29" s="7" t="n">
        <v>7678784</v>
      </c>
      <c r="F29" s="5" t="n">
        <v>7733273</v>
      </c>
    </row>
    <row r="30" spans="1:7">
      <c r="A30" s="3" t="s">
        <v>852</v>
      </c>
    </row>
    <row r="31" spans="1:7">
      <c r="A31" s="4" t="s">
        <v>853</v>
      </c>
      <c r="D31" s="5" t="n">
        <v>2</v>
      </c>
    </row>
    <row r="32" spans="1:7">
      <c r="A32" s="4" t="s">
        <v>496</v>
      </c>
      <c r="D32" s="4" t="s">
        <v>497</v>
      </c>
    </row>
    <row r="33" spans="1:7">
      <c r="A33" s="4" t="s">
        <v>498</v>
      </c>
      <c r="D33" s="4" t="s">
        <v>499</v>
      </c>
    </row>
    <row r="34" spans="1:7">
      <c r="A34" s="4" t="s">
        <v>339</v>
      </c>
    </row>
    <row r="35" spans="1:7">
      <c r="A35" s="3" t="s">
        <v>854</v>
      </c>
    </row>
    <row r="36" spans="1:7">
      <c r="A36" s="4" t="s">
        <v>855</v>
      </c>
      <c r="B36" s="5" t="n">
        <v>102615</v>
      </c>
      <c r="C36" s="5" t="n">
        <v>98264</v>
      </c>
      <c r="D36" s="7" t="n">
        <v>298456</v>
      </c>
      <c r="E36" s="5" t="n">
        <v>286040</v>
      </c>
    </row>
    <row r="37" spans="1:7">
      <c r="A37" s="4" t="s">
        <v>864</v>
      </c>
      <c r="B37" s="5" t="n">
        <v>77321</v>
      </c>
      <c r="C37" s="5" t="n">
        <v>72962</v>
      </c>
      <c r="D37" s="5" t="n">
        <v>225240</v>
      </c>
      <c r="E37" s="5" t="n">
        <v>213375</v>
      </c>
    </row>
    <row r="38" spans="1:7">
      <c r="A38" s="3" t="s">
        <v>859</v>
      </c>
    </row>
    <row r="39" spans="1:7">
      <c r="A39" s="4" t="s">
        <v>860</v>
      </c>
      <c r="B39" s="5" t="n">
        <v>3752322</v>
      </c>
      <c r="D39" s="5" t="n">
        <v>3752322</v>
      </c>
      <c r="F39" s="5" t="n">
        <v>3727230</v>
      </c>
    </row>
    <row r="40" spans="1:7">
      <c r="A40" s="4" t="s">
        <v>340</v>
      </c>
    </row>
    <row r="41" spans="1:7">
      <c r="A41" s="3" t="s">
        <v>854</v>
      </c>
    </row>
    <row r="42" spans="1:7">
      <c r="A42" s="4" t="s">
        <v>855</v>
      </c>
      <c r="B42" s="5" t="n">
        <v>55323</v>
      </c>
      <c r="C42" s="5" t="n">
        <v>53539</v>
      </c>
      <c r="D42" s="5" t="n">
        <v>164811</v>
      </c>
      <c r="E42" s="5" t="n">
        <v>160399</v>
      </c>
    </row>
    <row r="43" spans="1:7">
      <c r="A43" s="4" t="s">
        <v>864</v>
      </c>
      <c r="B43" s="5" t="n">
        <v>38220</v>
      </c>
      <c r="C43" s="5" t="n">
        <v>37107</v>
      </c>
      <c r="D43" s="5" t="n">
        <v>114465</v>
      </c>
      <c r="E43" s="5" t="n">
        <v>112232</v>
      </c>
    </row>
    <row r="44" spans="1:7">
      <c r="A44" s="3" t="s">
        <v>859</v>
      </c>
    </row>
    <row r="45" spans="1:7">
      <c r="A45" s="4" t="s">
        <v>860</v>
      </c>
      <c r="B45" s="5" t="n">
        <v>2308495</v>
      </c>
      <c r="D45" s="5" t="n">
        <v>2308495</v>
      </c>
      <c r="F45" s="5" t="n">
        <v>2290241</v>
      </c>
    </row>
    <row r="46" spans="1:7">
      <c r="A46" s="4" t="s">
        <v>341</v>
      </c>
    </row>
    <row r="47" spans="1:7">
      <c r="A47" s="3" t="s">
        <v>854</v>
      </c>
    </row>
    <row r="48" spans="1:7">
      <c r="A48" s="4" t="s">
        <v>855</v>
      </c>
      <c r="B48" s="5" t="n">
        <v>38822</v>
      </c>
      <c r="C48" s="5" t="n">
        <v>38162</v>
      </c>
      <c r="D48" s="5" t="n">
        <v>114974</v>
      </c>
      <c r="E48" s="5" t="n">
        <v>113814</v>
      </c>
    </row>
    <row r="49" spans="1:7">
      <c r="A49" s="4" t="s">
        <v>864</v>
      </c>
      <c r="B49" s="5" t="n">
        <v>25941</v>
      </c>
      <c r="C49" s="5" t="n">
        <v>26100</v>
      </c>
      <c r="D49" s="5" t="n">
        <v>79123</v>
      </c>
      <c r="E49" s="5" t="n">
        <v>80151</v>
      </c>
    </row>
    <row r="50" spans="1:7">
      <c r="A50" s="3" t="s">
        <v>859</v>
      </c>
    </row>
    <row r="51" spans="1:7">
      <c r="A51" s="4" t="s">
        <v>860</v>
      </c>
      <c r="B51" s="5" t="n">
        <v>1871387</v>
      </c>
      <c r="D51" s="5" t="n">
        <v>1871387</v>
      </c>
      <c r="F51" s="5" t="n">
        <v>1865762</v>
      </c>
    </row>
    <row r="52" spans="1:7">
      <c r="A52" s="4" t="s">
        <v>342</v>
      </c>
    </row>
    <row r="53" spans="1:7">
      <c r="A53" s="3" t="s">
        <v>854</v>
      </c>
    </row>
    <row r="54" spans="1:7">
      <c r="A54" s="4" t="s">
        <v>855</v>
      </c>
      <c r="B54" s="5" t="n">
        <v>30984</v>
      </c>
      <c r="C54" s="5" t="n">
        <v>29297</v>
      </c>
      <c r="D54" s="5" t="n">
        <v>91472</v>
      </c>
      <c r="E54" s="5" t="n">
        <v>87103</v>
      </c>
    </row>
    <row r="55" spans="1:7">
      <c r="A55" s="4" t="s">
        <v>864</v>
      </c>
      <c r="B55" s="5" t="n">
        <v>21597</v>
      </c>
      <c r="C55" s="5" t="n">
        <v>20712</v>
      </c>
      <c r="D55" s="5" t="n">
        <v>63806</v>
      </c>
      <c r="E55" s="5" t="n">
        <v>60432</v>
      </c>
    </row>
    <row r="56" spans="1:7">
      <c r="A56" s="3" t="s">
        <v>859</v>
      </c>
    </row>
    <row r="57" spans="1:7">
      <c r="A57" s="4" t="s">
        <v>860</v>
      </c>
      <c r="B57" s="5" t="n">
        <v>774090</v>
      </c>
      <c r="D57" s="5" t="n">
        <v>774090</v>
      </c>
      <c r="F57" s="5" t="n">
        <v>762102</v>
      </c>
    </row>
    <row r="58" spans="1:7">
      <c r="A58" s="4" t="s">
        <v>343</v>
      </c>
    </row>
    <row r="59" spans="1:7">
      <c r="A59" s="3" t="s">
        <v>854</v>
      </c>
    </row>
    <row r="60" spans="1:7">
      <c r="A60" s="4" t="s">
        <v>855</v>
      </c>
      <c r="B60" s="5" t="n">
        <v>12902</v>
      </c>
      <c r="C60" s="5" t="n">
        <v>12620</v>
      </c>
      <c r="D60" s="5" t="n">
        <v>32696</v>
      </c>
      <c r="E60" s="5" t="n">
        <v>32181</v>
      </c>
    </row>
    <row r="61" spans="1:7">
      <c r="A61" s="4" t="s">
        <v>864</v>
      </c>
      <c r="B61" s="5" t="n">
        <v>7640</v>
      </c>
      <c r="C61" s="5" t="n">
        <v>7416</v>
      </c>
      <c r="D61" s="5" t="n">
        <v>19636</v>
      </c>
      <c r="E61" s="5" t="n">
        <v>19722</v>
      </c>
    </row>
    <row r="62" spans="1:7">
      <c r="A62" s="3" t="s">
        <v>859</v>
      </c>
    </row>
    <row r="63" spans="1:7">
      <c r="A63" s="4" t="s">
        <v>860</v>
      </c>
      <c r="B63" s="5" t="n">
        <v>368729</v>
      </c>
      <c r="D63" s="5" t="n">
        <v>368729</v>
      </c>
      <c r="F63" s="5" t="n">
        <v>364607</v>
      </c>
    </row>
    <row r="64" spans="1:7">
      <c r="A64" s="4" t="s">
        <v>344</v>
      </c>
    </row>
    <row r="65" spans="1:7">
      <c r="A65" s="3" t="s">
        <v>854</v>
      </c>
    </row>
    <row r="66" spans="1:7">
      <c r="A66" s="4" t="s">
        <v>855</v>
      </c>
      <c r="B66" s="5" t="n">
        <v>22610</v>
      </c>
      <c r="C66" s="5" t="n">
        <v>16382</v>
      </c>
      <c r="D66" s="5" t="n">
        <v>67964</v>
      </c>
      <c r="E66" s="5" t="n">
        <v>54656</v>
      </c>
    </row>
    <row r="67" spans="1:7">
      <c r="A67" s="4" t="s">
        <v>864</v>
      </c>
      <c r="B67" s="5" t="n">
        <v>14095</v>
      </c>
      <c r="C67" s="5" t="n">
        <v>10424</v>
      </c>
      <c r="D67" s="5" t="n">
        <v>42433</v>
      </c>
      <c r="E67" s="5" t="n">
        <v>34915</v>
      </c>
    </row>
    <row r="68" spans="1:7">
      <c r="A68" s="3" t="s">
        <v>859</v>
      </c>
    </row>
    <row r="69" spans="1:7">
      <c r="A69" s="4" t="s">
        <v>860</v>
      </c>
      <c r="B69" s="5" t="n">
        <v>1252641</v>
      </c>
      <c r="D69" s="5" t="n">
        <v>1252641</v>
      </c>
      <c r="F69" s="5" t="n">
        <v>1167264</v>
      </c>
    </row>
    <row r="70" spans="1:7">
      <c r="A70" s="3" t="s">
        <v>852</v>
      </c>
    </row>
    <row r="71" spans="1:7">
      <c r="A71" s="4" t="s">
        <v>863</v>
      </c>
      <c r="B71" s="5" t="n">
        <v>1800</v>
      </c>
      <c r="C71" s="5" t="n">
        <v>1200</v>
      </c>
      <c r="D71" s="5" t="n">
        <v>3800</v>
      </c>
      <c r="E71" s="5" t="n">
        <v>3700</v>
      </c>
    </row>
    <row r="72" spans="1:7">
      <c r="A72" s="4" t="s">
        <v>865</v>
      </c>
    </row>
    <row r="73" spans="1:7">
      <c r="A73" s="3" t="s">
        <v>854</v>
      </c>
    </row>
    <row r="74" spans="1:7">
      <c r="A74" s="4" t="s">
        <v>855</v>
      </c>
      <c r="B74" s="5" t="n">
        <v>263256</v>
      </c>
      <c r="C74" s="5" t="n">
        <v>248264</v>
      </c>
      <c r="D74" s="5" t="n">
        <v>770373</v>
      </c>
      <c r="E74" s="5" t="n">
        <v>734193</v>
      </c>
    </row>
    <row r="75" spans="1:7">
      <c r="A75" s="4" t="s">
        <v>864</v>
      </c>
      <c r="B75" s="5" t="n">
        <v>184814</v>
      </c>
      <c r="C75" s="5" t="n">
        <v>174721</v>
      </c>
      <c r="D75" s="5" t="n">
        <v>544703</v>
      </c>
      <c r="E75" s="5" t="n">
        <v>520827</v>
      </c>
    </row>
    <row r="76" spans="1:7">
      <c r="A76" s="4" t="s">
        <v>24</v>
      </c>
    </row>
    <row r="77" spans="1:7">
      <c r="A77" s="3" t="s">
        <v>851</v>
      </c>
    </row>
    <row r="78" spans="1:7">
      <c r="A78" s="4" t="s">
        <v>1026</v>
      </c>
      <c r="B78" s="7" t="n">
        <v>53772</v>
      </c>
      <c r="D78" s="7" t="n">
        <v>53772</v>
      </c>
      <c r="F78" s="5" t="n">
        <v>76907</v>
      </c>
    </row>
    <row r="79" spans="1:7">
      <c r="A79" s="4" t="s">
        <v>338</v>
      </c>
      <c r="B79" s="5" t="n">
        <v>16216</v>
      </c>
      <c r="D79" s="5" t="n">
        <v>16216</v>
      </c>
    </row>
    <row r="80" spans="1:7">
      <c r="A80" s="3" t="s">
        <v>854</v>
      </c>
    </row>
    <row r="81" spans="1:7">
      <c r="A81" s="4" t="s">
        <v>855</v>
      </c>
      <c r="B81" s="7" t="n">
        <v>109539</v>
      </c>
      <c r="C81" s="5" t="n">
        <v>105253</v>
      </c>
      <c r="D81" s="7" t="n">
        <v>323397</v>
      </c>
      <c r="E81" s="5" t="n">
        <v>311946</v>
      </c>
    </row>
    <row r="82" spans="1:7">
      <c r="A82" s="3" t="s">
        <v>856</v>
      </c>
    </row>
    <row r="83" spans="1:7">
      <c r="A83" s="4" t="s">
        <v>89</v>
      </c>
      <c r="B83" s="5" t="n">
        <v>-3012</v>
      </c>
      <c r="C83" s="5" t="n">
        <v>-2894</v>
      </c>
      <c r="D83" s="5" t="n">
        <v>-8893</v>
      </c>
      <c r="E83" s="5" t="n">
        <v>-8578</v>
      </c>
    </row>
    <row r="84" spans="1:7">
      <c r="A84" s="4" t="s">
        <v>90</v>
      </c>
      <c r="B84" s="5" t="n">
        <v>-2347</v>
      </c>
      <c r="C84" s="5" t="n">
        <v>-1572</v>
      </c>
      <c r="D84" s="5" t="n">
        <v>-6098</v>
      </c>
      <c r="E84" s="5" t="n">
        <v>-5248</v>
      </c>
    </row>
    <row r="85" spans="1:7">
      <c r="A85" s="4" t="s">
        <v>91</v>
      </c>
      <c r="B85" s="5" t="n">
        <v>-35043</v>
      </c>
      <c r="C85" s="5" t="n">
        <v>-37057</v>
      </c>
      <c r="D85" s="5" t="n">
        <v>-108906</v>
      </c>
      <c r="E85" s="5" t="n">
        <v>-113167</v>
      </c>
    </row>
    <row r="86" spans="1:7">
      <c r="A86" s="4" t="s">
        <v>92</v>
      </c>
      <c r="B86" s="5" t="n">
        <v>-4143</v>
      </c>
      <c r="C86" s="5" t="n">
        <v>-4134</v>
      </c>
      <c r="D86" s="5" t="n">
        <v>-12997</v>
      </c>
      <c r="E86" s="5" t="n">
        <v>-13760</v>
      </c>
    </row>
    <row r="87" spans="1:7">
      <c r="A87" s="4" t="s">
        <v>93</v>
      </c>
      <c r="B87" s="5" t="n">
        <v>10</v>
      </c>
      <c r="C87" s="5" t="n">
        <v>43</v>
      </c>
      <c r="D87" s="5" t="n">
        <v>-906</v>
      </c>
      <c r="E87" s="5" t="n">
        <v>-1701</v>
      </c>
    </row>
    <row r="88" spans="1:7">
      <c r="A88" s="4" t="s">
        <v>97</v>
      </c>
      <c r="B88" s="5" t="n">
        <v>-2378</v>
      </c>
      <c r="C88" s="5" t="n">
        <v>-4782</v>
      </c>
      <c r="D88" s="5" t="n">
        <v>-10102</v>
      </c>
      <c r="E88" s="5" t="n">
        <v>-14556</v>
      </c>
    </row>
    <row r="89" spans="1:7">
      <c r="A89" s="4" t="s">
        <v>98</v>
      </c>
      <c r="B89" s="5" t="n">
        <v>-5100</v>
      </c>
      <c r="C89" s="5" t="n">
        <v>-5055</v>
      </c>
      <c r="D89" s="5" t="n">
        <v>-15209</v>
      </c>
      <c r="E89" s="5" t="n">
        <v>-25318</v>
      </c>
    </row>
    <row r="90" spans="1:7">
      <c r="A90" s="4" t="s">
        <v>493</v>
      </c>
      <c r="D90" s="5" t="n">
        <v>70300</v>
      </c>
    </row>
    <row r="91" spans="1:7">
      <c r="A91" s="4" t="s">
        <v>106</v>
      </c>
      <c r="B91" s="5" t="n">
        <v>-440</v>
      </c>
      <c r="C91" s="5" t="n">
        <v>-374</v>
      </c>
      <c r="D91" s="5" t="n">
        <v>-1278</v>
      </c>
      <c r="E91" s="5" t="n">
        <v>-1067</v>
      </c>
    </row>
    <row r="92" spans="1:7">
      <c r="A92" s="4" t="s">
        <v>892</v>
      </c>
      <c r="B92" s="5" t="n">
        <v>27695</v>
      </c>
      <c r="C92" s="5" t="n">
        <v>20736</v>
      </c>
      <c r="D92" s="5" t="n">
        <v>143883</v>
      </c>
      <c r="E92" s="5" t="n">
        <v>45243</v>
      </c>
    </row>
    <row r="93" spans="1:7">
      <c r="A93" s="3" t="s">
        <v>859</v>
      </c>
    </row>
    <row r="94" spans="1:7">
      <c r="A94" s="4" t="s">
        <v>860</v>
      </c>
      <c r="B94" s="5" t="n">
        <v>3808118</v>
      </c>
      <c r="D94" s="5" t="n">
        <v>3808118</v>
      </c>
      <c r="F94" s="5" t="n">
        <v>3816956</v>
      </c>
    </row>
    <row r="95" spans="1:7">
      <c r="A95" s="4" t="s">
        <v>394</v>
      </c>
      <c r="B95" s="5" t="n">
        <v>-1627511</v>
      </c>
      <c r="D95" s="5" t="n">
        <v>-1627511</v>
      </c>
      <c r="F95" s="5" t="n">
        <v>-1543652</v>
      </c>
    </row>
    <row r="96" spans="1:7">
      <c r="A96" s="4" t="s">
        <v>35</v>
      </c>
      <c r="B96" s="5" t="n">
        <v>2180607</v>
      </c>
      <c r="D96" s="5" t="n">
        <v>2180607</v>
      </c>
      <c r="F96" s="5" t="n">
        <v>2273304</v>
      </c>
    </row>
    <row r="97" spans="1:7">
      <c r="A97" s="4" t="s">
        <v>1156</v>
      </c>
      <c r="B97" s="5" t="n">
        <v>2180607</v>
      </c>
      <c r="D97" s="5" t="n">
        <v>2180607</v>
      </c>
      <c r="F97" s="5" t="n">
        <v>2273304</v>
      </c>
    </row>
    <row r="98" spans="1:7">
      <c r="A98" s="3" t="s">
        <v>856</v>
      </c>
    </row>
    <row r="99" spans="1:7">
      <c r="A99" s="4" t="s">
        <v>36</v>
      </c>
      <c r="B99" s="5" t="n">
        <v>83</v>
      </c>
      <c r="C99" s="5" t="n">
        <v>222</v>
      </c>
      <c r="D99" s="5" t="n">
        <v>83</v>
      </c>
      <c r="E99" s="5" t="n">
        <v>222</v>
      </c>
      <c r="F99" s="5" t="n">
        <v>293</v>
      </c>
      <c r="G99" s="5" t="n">
        <v>756</v>
      </c>
    </row>
    <row r="100" spans="1:7">
      <c r="A100" s="4" t="s">
        <v>37</v>
      </c>
      <c r="B100" s="5" t="n">
        <v>13515</v>
      </c>
      <c r="C100" s="5" t="n">
        <v>12608</v>
      </c>
      <c r="D100" s="5" t="n">
        <v>13515</v>
      </c>
      <c r="E100" s="5" t="n">
        <v>12608</v>
      </c>
      <c r="F100" s="5" t="n">
        <v>12579</v>
      </c>
      <c r="G100" s="7" t="n">
        <v>11694</v>
      </c>
    </row>
    <row r="101" spans="1:7">
      <c r="A101" s="4" t="s">
        <v>427</v>
      </c>
      <c r="B101" s="5" t="n">
        <v>53772</v>
      </c>
      <c r="D101" s="5" t="n">
        <v>53772</v>
      </c>
      <c r="F101" s="5" t="n">
        <v>76907</v>
      </c>
    </row>
    <row r="102" spans="1:7">
      <c r="A102" s="4" t="s">
        <v>40</v>
      </c>
      <c r="B102" s="5" t="n">
        <v>34005</v>
      </c>
      <c r="D102" s="5" t="n">
        <v>34005</v>
      </c>
      <c r="F102" s="5" t="n">
        <v>32490</v>
      </c>
    </row>
    <row r="103" spans="1:7">
      <c r="A103" s="4" t="s">
        <v>41</v>
      </c>
      <c r="B103" s="5" t="n">
        <v>2281982</v>
      </c>
      <c r="D103" s="7" t="n">
        <v>2281982</v>
      </c>
      <c r="F103" s="5" t="n">
        <v>2395573</v>
      </c>
    </row>
    <row r="104" spans="1:7">
      <c r="A104" s="3" t="s">
        <v>852</v>
      </c>
    </row>
    <row r="105" spans="1:7">
      <c r="A105" s="4" t="s">
        <v>853</v>
      </c>
      <c r="D105" s="5" t="n">
        <v>2</v>
      </c>
    </row>
    <row r="106" spans="1:7">
      <c r="A106" s="4" t="s">
        <v>496</v>
      </c>
      <c r="D106" s="4" t="s">
        <v>497</v>
      </c>
    </row>
    <row r="107" spans="1:7">
      <c r="A107" s="4" t="s">
        <v>498</v>
      </c>
      <c r="D107" s="4" t="s">
        <v>499</v>
      </c>
    </row>
    <row r="108" spans="1:7">
      <c r="A108" s="4" t="s">
        <v>866</v>
      </c>
    </row>
    <row r="109" spans="1:7">
      <c r="A109" s="3" t="s">
        <v>852</v>
      </c>
    </row>
    <row r="110" spans="1:7">
      <c r="A110" s="4" t="s">
        <v>863</v>
      </c>
      <c r="B110" s="5" t="n">
        <v>11100</v>
      </c>
      <c r="C110" s="5" t="n">
        <v>10900</v>
      </c>
      <c r="D110" s="7" t="n">
        <v>28400</v>
      </c>
      <c r="E110" s="5" t="n">
        <v>30800</v>
      </c>
    </row>
    <row r="111" spans="1:7">
      <c r="A111" s="4" t="s">
        <v>867</v>
      </c>
    </row>
    <row r="112" spans="1:7">
      <c r="A112" s="3" t="s">
        <v>854</v>
      </c>
    </row>
    <row r="113" spans="1:7">
      <c r="A113" s="4" t="s">
        <v>855</v>
      </c>
      <c r="B113" s="5" t="n">
        <v>62320</v>
      </c>
      <c r="C113" s="5" t="n">
        <v>59383</v>
      </c>
      <c r="D113" s="5" t="n">
        <v>183885</v>
      </c>
      <c r="E113" s="5" t="n">
        <v>175378</v>
      </c>
    </row>
    <row r="114" spans="1:7">
      <c r="A114" s="4" t="s">
        <v>864</v>
      </c>
      <c r="B114" s="5" t="n">
        <v>47692</v>
      </c>
      <c r="C114" s="5" t="n">
        <v>44605</v>
      </c>
      <c r="D114" s="5" t="n">
        <v>140603</v>
      </c>
      <c r="E114" s="5" t="n">
        <v>132368</v>
      </c>
    </row>
    <row r="115" spans="1:7">
      <c r="A115" s="3" t="s">
        <v>859</v>
      </c>
    </row>
    <row r="116" spans="1:7">
      <c r="A116" s="4" t="s">
        <v>860</v>
      </c>
      <c r="B116" s="5" t="n">
        <v>1973796</v>
      </c>
      <c r="D116" s="5" t="n">
        <v>1973796</v>
      </c>
      <c r="F116" s="5" t="n">
        <v>1955962</v>
      </c>
    </row>
    <row r="117" spans="1:7">
      <c r="A117" s="4" t="s">
        <v>868</v>
      </c>
    </row>
    <row r="118" spans="1:7">
      <c r="A118" s="3" t="s">
        <v>854</v>
      </c>
    </row>
    <row r="119" spans="1:7">
      <c r="A119" s="4" t="s">
        <v>855</v>
      </c>
      <c r="B119" s="5" t="n">
        <v>15085</v>
      </c>
      <c r="C119" s="5" t="n">
        <v>14657</v>
      </c>
      <c r="D119" s="5" t="n">
        <v>45172</v>
      </c>
      <c r="E119" s="5" t="n">
        <v>44203</v>
      </c>
    </row>
    <row r="120" spans="1:7">
      <c r="A120" s="4" t="s">
        <v>864</v>
      </c>
      <c r="B120" s="5" t="n">
        <v>10178</v>
      </c>
      <c r="C120" s="5" t="n">
        <v>9843</v>
      </c>
      <c r="D120" s="5" t="n">
        <v>30953</v>
      </c>
      <c r="E120" s="5" t="n">
        <v>30073</v>
      </c>
    </row>
    <row r="121" spans="1:7">
      <c r="A121" s="3" t="s">
        <v>859</v>
      </c>
    </row>
    <row r="122" spans="1:7">
      <c r="A122" s="4" t="s">
        <v>860</v>
      </c>
      <c r="B122" s="5" t="n">
        <v>660775</v>
      </c>
      <c r="D122" s="5" t="n">
        <v>660775</v>
      </c>
      <c r="F122" s="5" t="n">
        <v>655850</v>
      </c>
    </row>
    <row r="123" spans="1:7">
      <c r="A123" s="4" t="s">
        <v>869</v>
      </c>
    </row>
    <row r="124" spans="1:7">
      <c r="A124" s="3" t="s">
        <v>854</v>
      </c>
    </row>
    <row r="125" spans="1:7">
      <c r="A125" s="4" t="s">
        <v>855</v>
      </c>
      <c r="B125" s="5" t="n">
        <v>13771</v>
      </c>
      <c r="C125" s="5" t="n">
        <v>13746</v>
      </c>
      <c r="D125" s="5" t="n">
        <v>40780</v>
      </c>
      <c r="E125" s="5" t="n">
        <v>40850</v>
      </c>
    </row>
    <row r="126" spans="1:7">
      <c r="A126" s="4" t="s">
        <v>864</v>
      </c>
      <c r="B126" s="5" t="n">
        <v>9471</v>
      </c>
      <c r="C126" s="5" t="n">
        <v>9884</v>
      </c>
      <c r="D126" s="5" t="n">
        <v>29373</v>
      </c>
      <c r="E126" s="5" t="n">
        <v>30488</v>
      </c>
    </row>
    <row r="127" spans="1:7">
      <c r="A127" s="3" t="s">
        <v>859</v>
      </c>
    </row>
    <row r="128" spans="1:7">
      <c r="A128" s="4" t="s">
        <v>860</v>
      </c>
      <c r="B128" s="5" t="n">
        <v>680227</v>
      </c>
      <c r="D128" s="5" t="n">
        <v>680227</v>
      </c>
      <c r="F128" s="5" t="n">
        <v>677767</v>
      </c>
    </row>
    <row r="129" spans="1:7">
      <c r="A129" s="4" t="s">
        <v>870</v>
      </c>
    </row>
    <row r="130" spans="1:7">
      <c r="A130" s="3" t="s">
        <v>854</v>
      </c>
    </row>
    <row r="131" spans="1:7">
      <c r="A131" s="4" t="s">
        <v>855</v>
      </c>
      <c r="B131" s="5" t="n">
        <v>13262</v>
      </c>
      <c r="C131" s="5" t="n">
        <v>12448</v>
      </c>
      <c r="D131" s="5" t="n">
        <v>38881</v>
      </c>
      <c r="E131" s="5" t="n">
        <v>37171</v>
      </c>
    </row>
    <row r="132" spans="1:7">
      <c r="A132" s="4" t="s">
        <v>864</v>
      </c>
      <c r="B132" s="5" t="n">
        <v>9336</v>
      </c>
      <c r="C132" s="5" t="n">
        <v>8844</v>
      </c>
      <c r="D132" s="5" t="n">
        <v>26979</v>
      </c>
      <c r="E132" s="5" t="n">
        <v>25671</v>
      </c>
    </row>
    <row r="133" spans="1:7">
      <c r="A133" s="3" t="s">
        <v>859</v>
      </c>
    </row>
    <row r="134" spans="1:7">
      <c r="A134" s="4" t="s">
        <v>860</v>
      </c>
      <c r="B134" s="5" t="n">
        <v>338964</v>
      </c>
      <c r="D134" s="5" t="n">
        <v>338964</v>
      </c>
      <c r="F134" s="5" t="n">
        <v>334811</v>
      </c>
    </row>
    <row r="135" spans="1:7">
      <c r="A135" s="4" t="s">
        <v>871</v>
      </c>
    </row>
    <row r="136" spans="1:7">
      <c r="A136" s="3" t="s">
        <v>854</v>
      </c>
    </row>
    <row r="137" spans="1:7">
      <c r="A137" s="4" t="s">
        <v>855</v>
      </c>
      <c r="B137" s="5" t="n">
        <v>5101</v>
      </c>
      <c r="C137" s="5" t="n">
        <v>5019</v>
      </c>
      <c r="D137" s="5" t="n">
        <v>14679</v>
      </c>
      <c r="E137" s="5" t="n">
        <v>14344</v>
      </c>
    </row>
    <row r="138" spans="1:7">
      <c r="A138" s="4" t="s">
        <v>864</v>
      </c>
      <c r="B138" s="5" t="n">
        <v>3471</v>
      </c>
      <c r="C138" s="5" t="n">
        <v>3385</v>
      </c>
      <c r="D138" s="5" t="n">
        <v>10064</v>
      </c>
      <c r="E138" s="5" t="n">
        <v>10038</v>
      </c>
    </row>
    <row r="139" spans="1:7">
      <c r="A139" s="3" t="s">
        <v>859</v>
      </c>
    </row>
    <row r="140" spans="1:7">
      <c r="A140" s="4" t="s">
        <v>860</v>
      </c>
      <c r="B140" s="5" t="n">
        <v>154356</v>
      </c>
      <c r="D140" s="5" t="n">
        <v>154356</v>
      </c>
      <c r="F140" s="7" t="n">
        <v>192566</v>
      </c>
    </row>
    <row r="141" spans="1:7">
      <c r="A141" s="3" t="s">
        <v>852</v>
      </c>
    </row>
    <row r="142" spans="1:7">
      <c r="A142" s="4" t="s">
        <v>863</v>
      </c>
      <c r="B142" s="5" t="n">
        <v>400</v>
      </c>
      <c r="C142" s="5" t="n">
        <v>500</v>
      </c>
      <c r="D142" s="5" t="n">
        <v>600</v>
      </c>
      <c r="E142" s="5" t="n">
        <v>1200</v>
      </c>
    </row>
    <row r="143" spans="1:7">
      <c r="A143" s="4" t="s">
        <v>872</v>
      </c>
    </row>
    <row r="144" spans="1:7">
      <c r="A144" s="3" t="s">
        <v>854</v>
      </c>
    </row>
    <row r="145" spans="1:7">
      <c r="A145" s="4" t="s">
        <v>855</v>
      </c>
      <c r="B145" s="5" t="n">
        <v>109539</v>
      </c>
      <c r="C145" s="5" t="n">
        <v>105253</v>
      </c>
      <c r="D145" s="5" t="n">
        <v>323397</v>
      </c>
      <c r="E145" s="5" t="n">
        <v>311946</v>
      </c>
    </row>
    <row r="146" spans="1:7">
      <c r="A146" s="4" t="s">
        <v>864</v>
      </c>
      <c r="B146" s="7" t="n">
        <v>80148</v>
      </c>
      <c r="C146" s="7" t="n">
        <v>76561</v>
      </c>
      <c r="D146" s="7" t="n">
        <v>237972</v>
      </c>
      <c r="E146" s="7" t="n">
        <v>22863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09142</v>
      </c>
      <c r="C3" s="7" t="n">
        <v>9584716</v>
      </c>
    </row>
    <row r="4" spans="1:3">
      <c r="A4" s="4" t="s">
        <v>31</v>
      </c>
      <c r="B4" s="5" t="n">
        <v>-3544781</v>
      </c>
      <c r="C4" s="5" t="n">
        <v>-3326312</v>
      </c>
    </row>
    <row r="5" spans="1:3">
      <c r="A5" s="4" t="s">
        <v>32</v>
      </c>
      <c r="B5" s="5" t="n">
        <v>6264361</v>
      </c>
      <c r="C5" s="5" t="n">
        <v>6258404</v>
      </c>
    </row>
    <row r="6" spans="1:3">
      <c r="A6" s="4" t="s">
        <v>33</v>
      </c>
      <c r="B6" s="5" t="n">
        <v>347012</v>
      </c>
      <c r="C6" s="5" t="n">
        <v>588636</v>
      </c>
    </row>
    <row r="7" spans="1:3">
      <c r="A7" s="4" t="s">
        <v>34</v>
      </c>
      <c r="B7" s="5" t="n">
        <v>89964</v>
      </c>
    </row>
    <row r="8" spans="1:3">
      <c r="A8" s="4" t="s">
        <v>35</v>
      </c>
      <c r="B8" s="5" t="n">
        <v>6701337</v>
      </c>
      <c r="C8" s="5" t="n">
        <v>6847040</v>
      </c>
    </row>
    <row r="9" spans="1:3">
      <c r="A9" s="4" t="s">
        <v>36</v>
      </c>
      <c r="B9" s="5" t="n">
        <v>1084</v>
      </c>
      <c r="C9" s="5" t="n">
        <v>2038</v>
      </c>
    </row>
    <row r="10" spans="1:3">
      <c r="A10" s="4" t="s">
        <v>37</v>
      </c>
      <c r="B10" s="5" t="n">
        <v>26996</v>
      </c>
      <c r="C10" s="5" t="n">
        <v>19792</v>
      </c>
    </row>
    <row r="11" spans="1:3">
      <c r="A11" s="4" t="s">
        <v>38</v>
      </c>
      <c r="B11" s="5" t="n">
        <v>41009</v>
      </c>
      <c r="C11" s="5" t="n">
        <v>19469</v>
      </c>
    </row>
    <row r="12" spans="1:3">
      <c r="A12" s="4" t="s">
        <v>39</v>
      </c>
      <c r="B12" s="5" t="n">
        <v>767376</v>
      </c>
      <c r="C12" s="5" t="n">
        <v>720830</v>
      </c>
    </row>
    <row r="13" spans="1:3">
      <c r="A13" s="4" t="s">
        <v>40</v>
      </c>
      <c r="B13" s="5" t="n">
        <v>140982</v>
      </c>
      <c r="C13" s="5" t="n">
        <v>124104</v>
      </c>
    </row>
    <row r="14" spans="1:3">
      <c r="A14" s="4" t="s">
        <v>41</v>
      </c>
      <c r="B14" s="5" t="n">
        <v>7678784</v>
      </c>
      <c r="C14" s="5" t="n">
        <v>7733273</v>
      </c>
    </row>
    <row r="15" spans="1:3">
      <c r="A15" s="3" t="s">
        <v>42</v>
      </c>
    </row>
    <row r="16" spans="1:3">
      <c r="A16" s="4" t="s">
        <v>43</v>
      </c>
      <c r="B16" s="5" t="n">
        <v>798241</v>
      </c>
      <c r="C16" s="5" t="n">
        <v>803269</v>
      </c>
    </row>
    <row r="17" spans="1:3">
      <c r="A17" s="4" t="s">
        <v>44</v>
      </c>
      <c r="B17" s="5" t="n">
        <v>3012939</v>
      </c>
      <c r="C17" s="5" t="n">
        <v>2868394</v>
      </c>
    </row>
    <row r="18" spans="1:3">
      <c r="A18" s="4" t="s">
        <v>45</v>
      </c>
      <c r="B18" s="5" t="n">
        <v>38581</v>
      </c>
      <c r="C18" s="5" t="n">
        <v>18349</v>
      </c>
    </row>
    <row r="19" spans="1:3">
      <c r="A19" s="4" t="s">
        <v>46</v>
      </c>
      <c r="B19" s="5" t="n">
        <v>27750</v>
      </c>
      <c r="C19" s="5" t="n">
        <v>33432</v>
      </c>
    </row>
    <row r="20" spans="1:3">
      <c r="A20" s="4" t="s">
        <v>47</v>
      </c>
      <c r="B20" s="5" t="n">
        <v>31821</v>
      </c>
      <c r="C20" s="5" t="n">
        <v>31916</v>
      </c>
    </row>
    <row r="21" spans="1:3">
      <c r="A21" s="4" t="s">
        <v>48</v>
      </c>
      <c r="B21" s="5" t="n">
        <v>95372</v>
      </c>
      <c r="C21" s="5" t="n">
        <v>91455</v>
      </c>
    </row>
    <row r="22" spans="1:3">
      <c r="A22" s="4" t="s">
        <v>49</v>
      </c>
      <c r="B22" s="5" t="n">
        <v>73812</v>
      </c>
      <c r="C22" s="5" t="n">
        <v>102956</v>
      </c>
    </row>
    <row r="23" spans="1:3">
      <c r="A23" s="4" t="s">
        <v>50</v>
      </c>
      <c r="B23" s="5" t="n">
        <v>4078516</v>
      </c>
      <c r="C23" s="5" t="n">
        <v>3949771</v>
      </c>
    </row>
    <row r="24" spans="1:3">
      <c r="A24" s="4" t="s">
        <v>51</v>
      </c>
      <c r="B24" s="4" t="s">
        <v>52</v>
      </c>
      <c r="C24" s="4" t="s">
        <v>52</v>
      </c>
    </row>
    <row r="25" spans="1:3">
      <c r="A25" s="4" t="s">
        <v>53</v>
      </c>
      <c r="B25" s="5" t="n">
        <v>992805</v>
      </c>
      <c r="C25" s="5" t="n">
        <v>948138</v>
      </c>
    </row>
    <row r="26" spans="1:3">
      <c r="A26" s="3" t="s">
        <v>54</v>
      </c>
    </row>
    <row r="27" spans="1:3">
      <c r="A27" s="4" t="s">
        <v>55</v>
      </c>
      <c r="B27" s="5" t="n">
        <v>2684</v>
      </c>
      <c r="C27" s="5" t="n">
        <v>2678</v>
      </c>
    </row>
    <row r="28" spans="1:3">
      <c r="A28" s="4" t="s">
        <v>56</v>
      </c>
      <c r="B28" s="5" t="n">
        <v>4619570</v>
      </c>
      <c r="C28" s="5" t="n">
        <v>4651205</v>
      </c>
    </row>
    <row r="29" spans="1:3">
      <c r="A29" s="4" t="s">
        <v>57</v>
      </c>
      <c r="B29" s="5" t="n">
        <v>-2075402</v>
      </c>
      <c r="C29" s="5" t="n">
        <v>-1871603</v>
      </c>
    </row>
    <row r="30" spans="1:3">
      <c r="A30" s="4" t="s">
        <v>58</v>
      </c>
      <c r="B30" s="5" t="n">
        <v>202</v>
      </c>
      <c r="C30" s="5" t="n">
        <v>-2681</v>
      </c>
    </row>
    <row r="31" spans="1:3">
      <c r="A31" s="4" t="s">
        <v>59</v>
      </c>
      <c r="B31" s="5" t="n">
        <v>2593255</v>
      </c>
      <c r="C31" s="5" t="n">
        <v>2825800</v>
      </c>
    </row>
    <row r="32" spans="1:3">
      <c r="A32" s="4" t="s">
        <v>60</v>
      </c>
      <c r="B32" s="5" t="n">
        <v>14208</v>
      </c>
      <c r="C32" s="5" t="n">
        <v>9564</v>
      </c>
    </row>
    <row r="33" spans="1:3">
      <c r="A33" s="4" t="s">
        <v>61</v>
      </c>
      <c r="B33" s="5" t="n">
        <v>2607463</v>
      </c>
      <c r="C33" s="5" t="n">
        <v>2835364</v>
      </c>
    </row>
    <row r="34" spans="1:3">
      <c r="A34" s="4" t="s">
        <v>62</v>
      </c>
      <c r="B34" s="5" t="n">
        <v>7678784</v>
      </c>
      <c r="C34" s="5" t="n">
        <v>7733273</v>
      </c>
    </row>
    <row r="35" spans="1:3">
      <c r="A35" s="4" t="s">
        <v>63</v>
      </c>
    </row>
    <row r="36" spans="1:3">
      <c r="A36" s="3" t="s">
        <v>54</v>
      </c>
    </row>
    <row r="37" spans="1:3">
      <c r="A37" s="4" t="s">
        <v>64</v>
      </c>
      <c r="B37" s="5" t="n">
        <v>46200</v>
      </c>
      <c r="C37" s="5" t="n">
        <v>46200</v>
      </c>
    </row>
    <row r="38" spans="1:3">
      <c r="A38" s="4" t="s">
        <v>65</v>
      </c>
    </row>
    <row r="39" spans="1:3">
      <c r="A39" s="3" t="s">
        <v>54</v>
      </c>
    </row>
    <row r="40" spans="1:3">
      <c r="A40" s="4" t="s">
        <v>64</v>
      </c>
      <c r="B40" s="7" t="n">
        <v>1</v>
      </c>
      <c r="C4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0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row>
    <row r="8" spans="1:2">
      <c r="A8" s="3" t="s">
        <v>265</v>
      </c>
    </row>
    <row r="9" spans="1:2">
      <c r="A9" s="4" t="s">
        <v>273</v>
      </c>
      <c r="B9" s="4" t="s">
        <v>274</v>
      </c>
    </row>
    <row r="10" spans="1:2">
      <c r="A10" s="4" t="s">
        <v>275</v>
      </c>
    </row>
    <row r="11" spans="1:2">
      <c r="A11" s="3" t="s">
        <v>265</v>
      </c>
    </row>
    <row r="12" spans="1:2">
      <c r="A12" s="4" t="s">
        <v>273</v>
      </c>
      <c r="B12" s="4" t="s">
        <v>276</v>
      </c>
    </row>
    <row r="13" spans="1:2">
      <c r="A13" s="4" t="s">
        <v>277</v>
      </c>
    </row>
    <row r="14" spans="1:2">
      <c r="A14" s="3" t="s">
        <v>265</v>
      </c>
    </row>
    <row r="15" spans="1:2">
      <c r="A15" s="4" t="s">
        <v>273</v>
      </c>
      <c r="B1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6</v>
      </c>
      <c r="B1" s="2" t="s">
        <v>1</v>
      </c>
      <c r="C1" s="2" t="s">
        <v>67</v>
      </c>
    </row>
    <row r="2" spans="1:3">
      <c r="B2" s="2" t="s">
        <v>2</v>
      </c>
      <c r="C2" s="2" t="s">
        <v>28</v>
      </c>
    </row>
    <row r="3" spans="1:3">
      <c r="A3" s="3" t="s">
        <v>29</v>
      </c>
    </row>
    <row r="4" spans="1:3">
      <c r="A4" s="4" t="s">
        <v>68</v>
      </c>
      <c r="B4" s="7" t="n">
        <v>3674</v>
      </c>
      <c r="C4" s="7" t="n">
        <v>3854</v>
      </c>
    </row>
    <row r="5" spans="1:3">
      <c r="A5" s="4" t="s">
        <v>69</v>
      </c>
      <c r="B5" s="7" t="n">
        <v>77872</v>
      </c>
      <c r="C5" s="7" t="n">
        <v>0</v>
      </c>
    </row>
    <row r="6" spans="1:3">
      <c r="A6" s="3" t="s">
        <v>54</v>
      </c>
    </row>
    <row r="7" spans="1:3">
      <c r="A7" s="4" t="s">
        <v>70</v>
      </c>
      <c r="B7" s="7" t="n">
        <v>0</v>
      </c>
      <c r="C7" s="7" t="n">
        <v>0</v>
      </c>
    </row>
    <row r="8" spans="1:3">
      <c r="A8" s="4" t="s">
        <v>71</v>
      </c>
      <c r="B8" s="5" t="n">
        <v>50000000</v>
      </c>
      <c r="C8" s="5" t="n">
        <v>50000000</v>
      </c>
    </row>
    <row r="9" spans="1:3">
      <c r="A9" s="4" t="s">
        <v>72</v>
      </c>
      <c r="B9" s="8" t="n">
        <v>0.01</v>
      </c>
      <c r="C9" s="8" t="n">
        <v>0.01</v>
      </c>
    </row>
    <row r="10" spans="1:3">
      <c r="A10" s="4" t="s">
        <v>73</v>
      </c>
      <c r="B10" s="5" t="n">
        <v>350000000</v>
      </c>
      <c r="C10" s="5" t="n">
        <v>350000000</v>
      </c>
    </row>
    <row r="11" spans="1:3">
      <c r="A11" s="4" t="s">
        <v>74</v>
      </c>
      <c r="B11" s="5" t="n">
        <v>268390557</v>
      </c>
      <c r="C11" s="5" t="n">
        <v>267822069</v>
      </c>
    </row>
    <row r="12" spans="1:3">
      <c r="A12" s="4" t="s">
        <v>75</v>
      </c>
      <c r="B12" s="5" t="n">
        <v>268390557</v>
      </c>
      <c r="C12" s="5" t="n">
        <v>267822069</v>
      </c>
    </row>
    <row r="13" spans="1:3">
      <c r="A13" s="4" t="s">
        <v>63</v>
      </c>
    </row>
    <row r="14" spans="1:3">
      <c r="A14" s="3" t="s">
        <v>54</v>
      </c>
    </row>
    <row r="15" spans="1:3">
      <c r="A15" s="4" t="s">
        <v>70</v>
      </c>
      <c r="B15" s="7" t="n">
        <v>0</v>
      </c>
      <c r="C15" s="7" t="n">
        <v>0</v>
      </c>
    </row>
    <row r="16" spans="1:3">
      <c r="A16" s="4" t="s">
        <v>76</v>
      </c>
      <c r="B16" s="4" t="s">
        <v>77</v>
      </c>
      <c r="C16" s="4" t="s">
        <v>77</v>
      </c>
    </row>
    <row r="17" spans="1:3">
      <c r="A17" s="4" t="s">
        <v>78</v>
      </c>
      <c r="B17" s="5" t="n">
        <v>2780994</v>
      </c>
      <c r="C17" s="5" t="n">
        <v>2780994</v>
      </c>
    </row>
    <row r="18" spans="1:3">
      <c r="A18" s="4" t="s">
        <v>79</v>
      </c>
      <c r="B18" s="5" t="n">
        <v>2780994</v>
      </c>
      <c r="C18" s="5" t="n">
        <v>2780994</v>
      </c>
    </row>
    <row r="19" spans="1:3">
      <c r="A19" s="4" t="s">
        <v>65</v>
      </c>
    </row>
    <row r="20" spans="1:3">
      <c r="A20" s="3" t="s">
        <v>54</v>
      </c>
    </row>
    <row r="21" spans="1:3">
      <c r="A21" s="4" t="s">
        <v>70</v>
      </c>
      <c r="B21" s="7" t="n">
        <v>0</v>
      </c>
      <c r="C21" s="7" t="n">
        <v>0</v>
      </c>
    </row>
    <row r="22" spans="1:3">
      <c r="A22" s="4" t="s">
        <v>78</v>
      </c>
      <c r="B22" s="5" t="n">
        <v>15804393</v>
      </c>
      <c r="C22" s="5" t="n">
        <v>15852721</v>
      </c>
    </row>
    <row r="23" spans="1:3">
      <c r="A23" s="4" t="s">
        <v>79</v>
      </c>
      <c r="B23" s="5" t="n">
        <v>15804393</v>
      </c>
      <c r="C23" s="5" t="n">
        <v>1585272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6</v>
      </c>
    </row>
    <row r="4" spans="1:2">
      <c r="A4" s="4" t="s">
        <v>5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8</v>
      </c>
      <c r="B1" s="2" t="s">
        <v>2</v>
      </c>
      <c r="C1" s="2" t="s">
        <v>28</v>
      </c>
    </row>
    <row r="2" spans="1:3">
      <c r="A2" s="3" t="s">
        <v>309</v>
      </c>
    </row>
    <row r="3" spans="1:3">
      <c r="A3" s="4" t="s">
        <v>310</v>
      </c>
      <c r="B3" s="5" t="n">
        <v>183636543</v>
      </c>
      <c r="C3" s="5" t="n">
        <v>183350924</v>
      </c>
    </row>
    <row r="4" spans="1:3">
      <c r="A4" s="4" t="s">
        <v>24</v>
      </c>
    </row>
    <row r="5" spans="1:3">
      <c r="A5" s="3" t="s">
        <v>309</v>
      </c>
    </row>
    <row r="6" spans="1:3">
      <c r="A6" s="4" t="s">
        <v>311</v>
      </c>
      <c r="B6" s="4" t="s">
        <v>312</v>
      </c>
    </row>
    <row r="7" spans="1:3">
      <c r="A7" s="4" t="s">
        <v>310</v>
      </c>
      <c r="B7" s="5" t="n">
        <v>174248699</v>
      </c>
    </row>
    <row r="8" spans="1:3">
      <c r="A8" s="4" t="s">
        <v>313</v>
      </c>
    </row>
    <row r="9" spans="1:3">
      <c r="A9" s="3" t="s">
        <v>309</v>
      </c>
    </row>
    <row r="10" spans="1:3">
      <c r="A10" s="4" t="s">
        <v>314</v>
      </c>
      <c r="B10" s="5" t="n">
        <v>17199085</v>
      </c>
    </row>
    <row r="11" spans="1:3">
      <c r="A11" s="4" t="s">
        <v>311</v>
      </c>
      <c r="B11" s="4" t="s">
        <v>315</v>
      </c>
    </row>
    <row r="12" spans="1:3">
      <c r="A12" s="4" t="s">
        <v>24</v>
      </c>
    </row>
    <row r="13" spans="1:3">
      <c r="A13" s="3" t="s">
        <v>309</v>
      </c>
    </row>
    <row r="14" spans="1:3">
      <c r="A14" s="4" t="s">
        <v>314</v>
      </c>
      <c r="B14" s="5" t="n">
        <v>183636543</v>
      </c>
      <c r="C14" s="5" t="n">
        <v>183350924</v>
      </c>
    </row>
    <row r="15" spans="1:3">
      <c r="A15" s="4" t="s">
        <v>310</v>
      </c>
      <c r="B15" s="5" t="n">
        <v>183525660</v>
      </c>
      <c r="C15" s="5" t="n">
        <v>183240041</v>
      </c>
    </row>
    <row r="16" spans="1:3">
      <c r="A16" s="4" t="s">
        <v>316</v>
      </c>
    </row>
    <row r="17" spans="1:3">
      <c r="A17" s="3" t="s">
        <v>309</v>
      </c>
    </row>
    <row r="18" spans="1:3">
      <c r="A18" s="4" t="s">
        <v>314</v>
      </c>
      <c r="B18" s="5" t="n">
        <v>13470651</v>
      </c>
    </row>
    <row r="19" spans="1:3">
      <c r="A19" s="4" t="s">
        <v>317</v>
      </c>
      <c r="B19" s="4" t="s">
        <v>318</v>
      </c>
    </row>
    <row r="20" spans="1:3">
      <c r="A20" s="4" t="s">
        <v>313</v>
      </c>
    </row>
    <row r="21" spans="1:3">
      <c r="A21" s="3" t="s">
        <v>309</v>
      </c>
    </row>
    <row r="22" spans="1:3">
      <c r="A22" s="4" t="s">
        <v>314</v>
      </c>
      <c r="B22" s="5" t="n">
        <v>32367380</v>
      </c>
    </row>
    <row r="23" spans="1:3">
      <c r="A23" s="4" t="s">
        <v>319</v>
      </c>
    </row>
    <row r="24" spans="1:3">
      <c r="A24" s="3" t="s">
        <v>309</v>
      </c>
    </row>
    <row r="25" spans="1:3">
      <c r="A25" s="4" t="s">
        <v>314</v>
      </c>
      <c r="C25" s="5" t="n">
        <v>9113236</v>
      </c>
    </row>
    <row r="26" spans="1:3">
      <c r="A26" s="4" t="s">
        <v>310</v>
      </c>
      <c r="B26" s="5" t="n">
        <v>9387844</v>
      </c>
    </row>
    <row r="27" spans="1:3">
      <c r="A27" s="4" t="s">
        <v>317</v>
      </c>
      <c r="B27" s="4" t="s">
        <v>320</v>
      </c>
      <c r="C27" s="4" t="s">
        <v>321</v>
      </c>
    </row>
    <row r="28" spans="1:3">
      <c r="A28" s="4" t="s">
        <v>322</v>
      </c>
    </row>
    <row r="29" spans="1:3">
      <c r="A29" s="3" t="s">
        <v>309</v>
      </c>
    </row>
    <row r="30" spans="1:3">
      <c r="A30" s="4" t="s">
        <v>314</v>
      </c>
      <c r="B30" s="5" t="n">
        <v>15168295</v>
      </c>
    </row>
    <row r="31" spans="1:3">
      <c r="A31" s="4" t="s">
        <v>317</v>
      </c>
      <c r="B31" s="4" t="s">
        <v>323</v>
      </c>
    </row>
    <row r="32" spans="1:3">
      <c r="A32" s="4" t="s">
        <v>6</v>
      </c>
    </row>
    <row r="33" spans="1:3">
      <c r="A33" s="3" t="s">
        <v>309</v>
      </c>
    </row>
    <row r="34" spans="1:3">
      <c r="A34" s="4" t="s">
        <v>310</v>
      </c>
      <c r="B34" s="5" t="n">
        <v>174137816</v>
      </c>
      <c r="C34" s="5" t="n">
        <v>174126805</v>
      </c>
    </row>
    <row r="35" spans="1:3">
      <c r="A35" s="4" t="s">
        <v>317</v>
      </c>
      <c r="B35" s="4" t="s">
        <v>312</v>
      </c>
      <c r="C35" s="4" t="s">
        <v>324</v>
      </c>
    </row>
    <row r="36" spans="1:3">
      <c r="A36" s="4" t="s">
        <v>325</v>
      </c>
    </row>
    <row r="37" spans="1:3">
      <c r="A37" s="3" t="s">
        <v>309</v>
      </c>
    </row>
    <row r="38" spans="1:3">
      <c r="A38" s="4" t="s">
        <v>314</v>
      </c>
      <c r="C38" s="5" t="n">
        <v>174237688</v>
      </c>
    </row>
    <row r="39" spans="1:3">
      <c r="A39" s="4" t="s">
        <v>311</v>
      </c>
      <c r="B39" s="4" t="s">
        <v>312</v>
      </c>
    </row>
    <row r="40" spans="1:3">
      <c r="A40" s="4" t="s">
        <v>317</v>
      </c>
      <c r="C40" s="4" t="s">
        <v>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26</v>
      </c>
      <c r="B1" s="2" t="s">
        <v>81</v>
      </c>
      <c r="C1" s="2" t="s">
        <v>1</v>
      </c>
    </row>
    <row r="2" spans="1:4">
      <c r="B2" s="2" t="s">
        <v>327</v>
      </c>
      <c r="C2" s="2" t="s">
        <v>327</v>
      </c>
      <c r="D2" s="2" t="s">
        <v>328</v>
      </c>
    </row>
    <row r="3" spans="1:4">
      <c r="A3" s="3" t="s">
        <v>246</v>
      </c>
    </row>
    <row r="4" spans="1:4">
      <c r="A4" s="4" t="s">
        <v>329</v>
      </c>
      <c r="C4" s="7" t="n">
        <v>13199</v>
      </c>
      <c r="D4" s="7" t="n">
        <v>7782</v>
      </c>
    </row>
    <row r="5" spans="1:4">
      <c r="A5" s="4" t="s">
        <v>163</v>
      </c>
      <c r="C5" s="5" t="n">
        <v>406724</v>
      </c>
      <c r="D5" s="5" t="n">
        <v>389276</v>
      </c>
    </row>
    <row r="6" spans="1:4">
      <c r="A6" s="4" t="s">
        <v>330</v>
      </c>
      <c r="C6" s="5" t="n">
        <v>76381</v>
      </c>
      <c r="D6" s="5" t="n">
        <v>91633</v>
      </c>
    </row>
    <row r="7" spans="1:4">
      <c r="A7" s="4" t="s">
        <v>174</v>
      </c>
      <c r="C7" s="5" t="n">
        <v>-203106</v>
      </c>
      <c r="D7" s="5" t="n">
        <v>-383371</v>
      </c>
    </row>
    <row r="8" spans="1:4">
      <c r="A8" s="4" t="s">
        <v>184</v>
      </c>
      <c r="C8" s="7" t="n">
        <v>6250</v>
      </c>
      <c r="D8" s="5" t="n">
        <v>95</v>
      </c>
    </row>
    <row r="9" spans="1:4">
      <c r="A9" s="4" t="s">
        <v>331</v>
      </c>
      <c r="B9" s="5" t="n">
        <v>1</v>
      </c>
      <c r="C9" s="5" t="n">
        <v>1</v>
      </c>
    </row>
    <row r="10" spans="1:4">
      <c r="A10" s="4" t="s">
        <v>332</v>
      </c>
    </row>
    <row r="11" spans="1:4">
      <c r="A11" s="3" t="s">
        <v>246</v>
      </c>
    </row>
    <row r="12" spans="1:4">
      <c r="A12" s="4" t="s">
        <v>329</v>
      </c>
      <c r="D12" s="5" t="n">
        <v>407</v>
      </c>
    </row>
    <row r="13" spans="1:4">
      <c r="A13" s="4" t="s">
        <v>163</v>
      </c>
      <c r="D13" s="5" t="n">
        <v>407</v>
      </c>
    </row>
    <row r="14" spans="1:4">
      <c r="A14" s="4" t="s">
        <v>330</v>
      </c>
      <c r="D14" s="5" t="n">
        <v>12</v>
      </c>
    </row>
    <row r="15" spans="1:4">
      <c r="A15" s="4" t="s">
        <v>174</v>
      </c>
      <c r="D15" s="5" t="n">
        <v>12</v>
      </c>
    </row>
    <row r="16" spans="1:4">
      <c r="A16" s="4" t="s">
        <v>184</v>
      </c>
      <c r="D16" s="7" t="n">
        <v>419</v>
      </c>
    </row>
    <row r="17" spans="1:4">
      <c r="A17" s="4" t="s">
        <v>333</v>
      </c>
    </row>
    <row r="18" spans="1:4">
      <c r="A18" s="3" t="s">
        <v>246</v>
      </c>
    </row>
    <row r="19" spans="1:4">
      <c r="A19" s="4" t="s">
        <v>334</v>
      </c>
      <c r="B19" s="7" t="n">
        <v>0</v>
      </c>
      <c r="C19" s="7" t="n">
        <v>21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5"/>
    <col customWidth="1" max="5" min="5" width="21"/>
  </cols>
  <sheetData>
    <row r="1" spans="1:5">
      <c r="A1" s="1" t="s">
        <v>335</v>
      </c>
      <c r="B1" s="2" t="s">
        <v>81</v>
      </c>
      <c r="D1" s="2" t="s">
        <v>1</v>
      </c>
    </row>
    <row r="2" spans="1:5">
      <c r="B2" s="2" t="s">
        <v>327</v>
      </c>
      <c r="C2" s="2" t="s">
        <v>328</v>
      </c>
      <c r="D2" s="2" t="s">
        <v>327</v>
      </c>
      <c r="E2" s="2" t="s">
        <v>328</v>
      </c>
    </row>
    <row r="3" spans="1:5">
      <c r="A3" s="3" t="s">
        <v>336</v>
      </c>
    </row>
    <row r="4" spans="1:5">
      <c r="A4" s="4" t="s">
        <v>84</v>
      </c>
      <c r="B4" s="7" t="n">
        <v>243299</v>
      </c>
      <c r="C4" s="7" t="n">
        <v>229400</v>
      </c>
      <c r="D4" s="7" t="n">
        <v>710410</v>
      </c>
      <c r="E4" s="7" t="n">
        <v>677708</v>
      </c>
    </row>
    <row r="5" spans="1:5">
      <c r="A5" s="4" t="s">
        <v>337</v>
      </c>
      <c r="B5" s="7" t="n">
        <v>263256</v>
      </c>
      <c r="C5" s="5" t="n">
        <v>248264</v>
      </c>
      <c r="D5" s="7" t="n">
        <v>770373</v>
      </c>
      <c r="E5" s="5" t="n">
        <v>734193</v>
      </c>
    </row>
    <row r="6" spans="1:5">
      <c r="A6" s="4" t="s">
        <v>338</v>
      </c>
      <c r="B6" s="5" t="n">
        <v>38307</v>
      </c>
      <c r="D6" s="5" t="n">
        <v>37673</v>
      </c>
    </row>
    <row r="7" spans="1:5">
      <c r="A7" s="4" t="s">
        <v>339</v>
      </c>
    </row>
    <row r="8" spans="1:5">
      <c r="A8" s="3" t="s">
        <v>336</v>
      </c>
    </row>
    <row r="9" spans="1:5">
      <c r="A9" s="4" t="s">
        <v>84</v>
      </c>
      <c r="B9" s="7" t="n">
        <v>95447</v>
      </c>
      <c r="C9" s="5" t="n">
        <v>91399</v>
      </c>
      <c r="D9" s="7" t="n">
        <v>277317</v>
      </c>
      <c r="E9" s="5" t="n">
        <v>265595</v>
      </c>
    </row>
    <row r="10" spans="1:5">
      <c r="A10" s="4" t="s">
        <v>337</v>
      </c>
      <c r="B10" s="5" t="n">
        <v>102615</v>
      </c>
      <c r="C10" s="5" t="n">
        <v>98264</v>
      </c>
      <c r="D10" s="5" t="n">
        <v>298456</v>
      </c>
      <c r="E10" s="5" t="n">
        <v>286040</v>
      </c>
    </row>
    <row r="11" spans="1:5">
      <c r="A11" s="4" t="s">
        <v>340</v>
      </c>
    </row>
    <row r="12" spans="1:5">
      <c r="A12" s="3" t="s">
        <v>336</v>
      </c>
    </row>
    <row r="13" spans="1:5">
      <c r="A13" s="4" t="s">
        <v>84</v>
      </c>
      <c r="B13" s="5" t="n">
        <v>51291</v>
      </c>
      <c r="C13" s="5" t="n">
        <v>49772</v>
      </c>
      <c r="D13" s="5" t="n">
        <v>152866</v>
      </c>
      <c r="E13" s="5" t="n">
        <v>148916</v>
      </c>
    </row>
    <row r="14" spans="1:5">
      <c r="A14" s="4" t="s">
        <v>337</v>
      </c>
      <c r="B14" s="5" t="n">
        <v>55323</v>
      </c>
      <c r="C14" s="5" t="n">
        <v>53539</v>
      </c>
      <c r="D14" s="5" t="n">
        <v>164811</v>
      </c>
      <c r="E14" s="5" t="n">
        <v>160399</v>
      </c>
    </row>
    <row r="15" spans="1:5">
      <c r="A15" s="4" t="s">
        <v>341</v>
      </c>
    </row>
    <row r="16" spans="1:5">
      <c r="A16" s="3" t="s">
        <v>336</v>
      </c>
    </row>
    <row r="17" spans="1:5">
      <c r="A17" s="4" t="s">
        <v>84</v>
      </c>
      <c r="B17" s="5" t="n">
        <v>37201</v>
      </c>
      <c r="C17" s="5" t="n">
        <v>36726</v>
      </c>
      <c r="D17" s="5" t="n">
        <v>110541</v>
      </c>
      <c r="E17" s="5" t="n">
        <v>109495</v>
      </c>
    </row>
    <row r="18" spans="1:5">
      <c r="A18" s="4" t="s">
        <v>337</v>
      </c>
      <c r="B18" s="5" t="n">
        <v>38822</v>
      </c>
      <c r="C18" s="5" t="n">
        <v>38162</v>
      </c>
      <c r="D18" s="5" t="n">
        <v>114974</v>
      </c>
      <c r="E18" s="5" t="n">
        <v>113814</v>
      </c>
    </row>
    <row r="19" spans="1:5">
      <c r="A19" s="4" t="s">
        <v>342</v>
      </c>
    </row>
    <row r="20" spans="1:5">
      <c r="A20" s="3" t="s">
        <v>336</v>
      </c>
    </row>
    <row r="21" spans="1:5">
      <c r="A21" s="4" t="s">
        <v>84</v>
      </c>
      <c r="B21" s="5" t="n">
        <v>27773</v>
      </c>
      <c r="C21" s="5" t="n">
        <v>26221</v>
      </c>
      <c r="D21" s="5" t="n">
        <v>81555</v>
      </c>
      <c r="E21" s="5" t="n">
        <v>77697</v>
      </c>
    </row>
    <row r="22" spans="1:5">
      <c r="A22" s="4" t="s">
        <v>337</v>
      </c>
      <c r="B22" s="5" t="n">
        <v>30984</v>
      </c>
      <c r="C22" s="5" t="n">
        <v>29297</v>
      </c>
      <c r="D22" s="5" t="n">
        <v>91472</v>
      </c>
      <c r="E22" s="5" t="n">
        <v>87103</v>
      </c>
    </row>
    <row r="23" spans="1:5">
      <c r="A23" s="4" t="s">
        <v>343</v>
      </c>
    </row>
    <row r="24" spans="1:5">
      <c r="A24" s="3" t="s">
        <v>336</v>
      </c>
    </row>
    <row r="25" spans="1:5">
      <c r="A25" s="4" t="s">
        <v>84</v>
      </c>
      <c r="B25" s="5" t="n">
        <v>11647</v>
      </c>
      <c r="C25" s="5" t="n">
        <v>11446</v>
      </c>
      <c r="D25" s="5" t="n">
        <v>29561</v>
      </c>
      <c r="E25" s="5" t="n">
        <v>29126</v>
      </c>
    </row>
    <row r="26" spans="1:5">
      <c r="A26" s="4" t="s">
        <v>337</v>
      </c>
      <c r="B26" s="5" t="n">
        <v>12902</v>
      </c>
      <c r="C26" s="5" t="n">
        <v>12620</v>
      </c>
      <c r="D26" s="5" t="n">
        <v>32696</v>
      </c>
      <c r="E26" s="5" t="n">
        <v>32181</v>
      </c>
    </row>
    <row r="27" spans="1:5">
      <c r="A27" s="4" t="s">
        <v>344</v>
      </c>
    </row>
    <row r="28" spans="1:5">
      <c r="A28" s="3" t="s">
        <v>336</v>
      </c>
    </row>
    <row r="29" spans="1:5">
      <c r="A29" s="4" t="s">
        <v>84</v>
      </c>
      <c r="B29" s="5" t="n">
        <v>19940</v>
      </c>
      <c r="C29" s="5" t="n">
        <v>13836</v>
      </c>
      <c r="D29" s="5" t="n">
        <v>58570</v>
      </c>
      <c r="E29" s="5" t="n">
        <v>46879</v>
      </c>
    </row>
    <row r="30" spans="1:5">
      <c r="A30" s="4" t="s">
        <v>337</v>
      </c>
      <c r="B30" s="5" t="n">
        <v>22610</v>
      </c>
      <c r="C30" s="5" t="n">
        <v>16382</v>
      </c>
      <c r="D30" s="5" t="n">
        <v>67964</v>
      </c>
      <c r="E30" s="5" t="n">
        <v>54656</v>
      </c>
    </row>
    <row r="31" spans="1:5">
      <c r="A31" s="4" t="s">
        <v>345</v>
      </c>
    </row>
    <row r="32" spans="1:5">
      <c r="A32" s="3" t="s">
        <v>336</v>
      </c>
    </row>
    <row r="33" spans="1:5">
      <c r="A33" s="4" t="s">
        <v>346</v>
      </c>
      <c r="B33" s="5" t="n">
        <v>11696</v>
      </c>
      <c r="C33" s="5" t="n">
        <v>10918</v>
      </c>
      <c r="D33" s="5" t="n">
        <v>35004</v>
      </c>
      <c r="E33" s="5" t="n">
        <v>33275</v>
      </c>
    </row>
    <row r="34" spans="1:5">
      <c r="A34" s="4" t="s">
        <v>347</v>
      </c>
    </row>
    <row r="35" spans="1:5">
      <c r="A35" s="3" t="s">
        <v>336</v>
      </c>
    </row>
    <row r="36" spans="1:5">
      <c r="A36" s="4" t="s">
        <v>346</v>
      </c>
      <c r="B36" s="5" t="n">
        <v>4415</v>
      </c>
      <c r="C36" s="5" t="n">
        <v>4111</v>
      </c>
      <c r="D36" s="5" t="n">
        <v>12908</v>
      </c>
      <c r="E36" s="5" t="n">
        <v>12295</v>
      </c>
    </row>
    <row r="37" spans="1:5">
      <c r="A37" s="4" t="s">
        <v>348</v>
      </c>
    </row>
    <row r="38" spans="1:5">
      <c r="A38" s="3" t="s">
        <v>336</v>
      </c>
    </row>
    <row r="39" spans="1:5">
      <c r="A39" s="4" t="s">
        <v>346</v>
      </c>
      <c r="B39" s="5" t="n">
        <v>2247</v>
      </c>
      <c r="C39" s="5" t="n">
        <v>2121</v>
      </c>
      <c r="D39" s="5" t="n">
        <v>6850</v>
      </c>
      <c r="E39" s="5" t="n">
        <v>6629</v>
      </c>
    </row>
    <row r="40" spans="1:5">
      <c r="A40" s="4" t="s">
        <v>349</v>
      </c>
    </row>
    <row r="41" spans="1:5">
      <c r="A41" s="3" t="s">
        <v>336</v>
      </c>
    </row>
    <row r="42" spans="1:5">
      <c r="A42" s="4" t="s">
        <v>346</v>
      </c>
      <c r="B42" s="5" t="n">
        <v>672</v>
      </c>
      <c r="C42" s="5" t="n">
        <v>691</v>
      </c>
      <c r="D42" s="5" t="n">
        <v>1952</v>
      </c>
      <c r="E42" s="5" t="n">
        <v>2131</v>
      </c>
    </row>
    <row r="43" spans="1:5">
      <c r="A43" s="4" t="s">
        <v>350</v>
      </c>
    </row>
    <row r="44" spans="1:5">
      <c r="A44" s="3" t="s">
        <v>336</v>
      </c>
    </row>
    <row r="45" spans="1:5">
      <c r="A45" s="4" t="s">
        <v>346</v>
      </c>
      <c r="B45" s="5" t="n">
        <v>1730</v>
      </c>
      <c r="C45" s="5" t="n">
        <v>1634</v>
      </c>
      <c r="D45" s="5" t="n">
        <v>5124</v>
      </c>
      <c r="E45" s="5" t="n">
        <v>4872</v>
      </c>
    </row>
    <row r="46" spans="1:5">
      <c r="A46" s="4" t="s">
        <v>351</v>
      </c>
    </row>
    <row r="47" spans="1:5">
      <c r="A47" s="3" t="s">
        <v>336</v>
      </c>
    </row>
    <row r="48" spans="1:5">
      <c r="A48" s="4" t="s">
        <v>346</v>
      </c>
      <c r="B48" s="5" t="n">
        <v>651</v>
      </c>
      <c r="C48" s="5" t="n">
        <v>624</v>
      </c>
      <c r="D48" s="5" t="n">
        <v>1649</v>
      </c>
      <c r="E48" s="5" t="n">
        <v>1572</v>
      </c>
    </row>
    <row r="49" spans="1:5">
      <c r="A49" s="4" t="s">
        <v>352</v>
      </c>
    </row>
    <row r="50" spans="1:5">
      <c r="A50" s="3" t="s">
        <v>336</v>
      </c>
    </row>
    <row r="51" spans="1:5">
      <c r="A51" s="4" t="s">
        <v>346</v>
      </c>
      <c r="B51" s="5" t="n">
        <v>1981</v>
      </c>
      <c r="C51" s="5" t="n">
        <v>1737</v>
      </c>
      <c r="D51" s="5" t="n">
        <v>6521</v>
      </c>
      <c r="E51" s="5" t="n">
        <v>5776</v>
      </c>
    </row>
    <row r="52" spans="1:5">
      <c r="A52" s="4" t="s">
        <v>353</v>
      </c>
    </row>
    <row r="53" spans="1:5">
      <c r="A53" s="3" t="s">
        <v>336</v>
      </c>
    </row>
    <row r="54" spans="1:5">
      <c r="A54" s="4" t="s">
        <v>346</v>
      </c>
      <c r="B54" s="5" t="n">
        <v>8261</v>
      </c>
      <c r="C54" s="5" t="n">
        <v>7946</v>
      </c>
      <c r="D54" s="5" t="n">
        <v>24959</v>
      </c>
      <c r="E54" s="5" t="n">
        <v>23210</v>
      </c>
    </row>
    <row r="55" spans="1:5">
      <c r="A55" s="4" t="s">
        <v>354</v>
      </c>
    </row>
    <row r="56" spans="1:5">
      <c r="A56" s="3" t="s">
        <v>336</v>
      </c>
    </row>
    <row r="57" spans="1:5">
      <c r="A57" s="4" t="s">
        <v>346</v>
      </c>
      <c r="B57" s="5" t="n">
        <v>2753</v>
      </c>
      <c r="C57" s="5" t="n">
        <v>2754</v>
      </c>
      <c r="D57" s="5" t="n">
        <v>8231</v>
      </c>
      <c r="E57" s="5" t="n">
        <v>8150</v>
      </c>
    </row>
    <row r="58" spans="1:5">
      <c r="A58" s="4" t="s">
        <v>355</v>
      </c>
    </row>
    <row r="59" spans="1:5">
      <c r="A59" s="3" t="s">
        <v>336</v>
      </c>
    </row>
    <row r="60" spans="1:5">
      <c r="A60" s="4" t="s">
        <v>346</v>
      </c>
      <c r="B60" s="5" t="n">
        <v>1785</v>
      </c>
      <c r="C60" s="5" t="n">
        <v>1646</v>
      </c>
      <c r="D60" s="5" t="n">
        <v>5095</v>
      </c>
      <c r="E60" s="5" t="n">
        <v>4854</v>
      </c>
    </row>
    <row r="61" spans="1:5">
      <c r="A61" s="4" t="s">
        <v>356</v>
      </c>
    </row>
    <row r="62" spans="1:5">
      <c r="A62" s="3" t="s">
        <v>336</v>
      </c>
    </row>
    <row r="63" spans="1:5">
      <c r="A63" s="4" t="s">
        <v>346</v>
      </c>
      <c r="B63" s="5" t="n">
        <v>949</v>
      </c>
      <c r="C63" s="5" t="n">
        <v>745</v>
      </c>
      <c r="D63" s="5" t="n">
        <v>2481</v>
      </c>
      <c r="E63" s="5" t="n">
        <v>2188</v>
      </c>
    </row>
    <row r="64" spans="1:5">
      <c r="A64" s="4" t="s">
        <v>357</v>
      </c>
    </row>
    <row r="65" spans="1:5">
      <c r="A65" s="3" t="s">
        <v>336</v>
      </c>
    </row>
    <row r="66" spans="1:5">
      <c r="A66" s="4" t="s">
        <v>346</v>
      </c>
      <c r="B66" s="5" t="n">
        <v>1481</v>
      </c>
      <c r="C66" s="5" t="n">
        <v>1442</v>
      </c>
      <c r="D66" s="5" t="n">
        <v>4793</v>
      </c>
      <c r="E66" s="5" t="n">
        <v>4534</v>
      </c>
    </row>
    <row r="67" spans="1:5">
      <c r="A67" s="4" t="s">
        <v>358</v>
      </c>
    </row>
    <row r="68" spans="1:5">
      <c r="A68" s="3" t="s">
        <v>336</v>
      </c>
    </row>
    <row r="69" spans="1:5">
      <c r="A69" s="4" t="s">
        <v>346</v>
      </c>
      <c r="B69" s="5" t="n">
        <v>604</v>
      </c>
      <c r="C69" s="5" t="n">
        <v>550</v>
      </c>
      <c r="D69" s="5" t="n">
        <v>1486</v>
      </c>
      <c r="E69" s="5" t="n">
        <v>1483</v>
      </c>
    </row>
    <row r="70" spans="1:5">
      <c r="A70" s="4" t="s">
        <v>359</v>
      </c>
    </row>
    <row r="71" spans="1:5">
      <c r="A71" s="3" t="s">
        <v>336</v>
      </c>
    </row>
    <row r="72" spans="1:5">
      <c r="A72" s="4" t="s">
        <v>346</v>
      </c>
      <c r="B72" s="7" t="n">
        <v>689</v>
      </c>
      <c r="C72" s="7" t="n">
        <v>809</v>
      </c>
      <c r="D72" s="7" t="n">
        <v>2873</v>
      </c>
      <c r="E72" s="7" t="n">
        <v>2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360</v>
      </c>
      <c r="B1" s="2" t="s">
        <v>81</v>
      </c>
      <c r="D1" s="2" t="s">
        <v>1</v>
      </c>
      <c r="F1" s="2" t="s">
        <v>67</v>
      </c>
    </row>
    <row r="2" spans="1:7">
      <c r="B2" s="2" t="s">
        <v>2</v>
      </c>
      <c r="C2" s="2" t="s">
        <v>82</v>
      </c>
      <c r="D2" s="2" t="s">
        <v>2</v>
      </c>
      <c r="E2" s="2" t="s">
        <v>82</v>
      </c>
      <c r="F2" s="2" t="s">
        <v>28</v>
      </c>
      <c r="G2" s="2" t="s">
        <v>361</v>
      </c>
    </row>
    <row r="3" spans="1:7">
      <c r="A3" s="3" t="s">
        <v>362</v>
      </c>
    </row>
    <row r="4" spans="1:7">
      <c r="A4" s="4" t="s">
        <v>38</v>
      </c>
      <c r="B4" s="7" t="n">
        <v>41009</v>
      </c>
      <c r="D4" s="7" t="n">
        <v>41009</v>
      </c>
      <c r="F4" s="7" t="n">
        <v>19469</v>
      </c>
    </row>
    <row r="5" spans="1:7">
      <c r="A5" s="3" t="s">
        <v>363</v>
      </c>
    </row>
    <row r="6" spans="1:7">
      <c r="A6" s="4" t="s">
        <v>364</v>
      </c>
      <c r="D6" s="5" t="n">
        <v>30574</v>
      </c>
      <c r="E6" s="7" t="n">
        <v>65053</v>
      </c>
    </row>
    <row r="7" spans="1:7">
      <c r="A7" s="4" t="s">
        <v>365</v>
      </c>
      <c r="B7" s="5" t="n">
        <v>1200</v>
      </c>
      <c r="C7" s="7" t="n">
        <v>400</v>
      </c>
      <c r="D7" s="5" t="n">
        <v>2900</v>
      </c>
      <c r="E7" s="5" t="n">
        <v>1400</v>
      </c>
    </row>
    <row r="8" spans="1:7">
      <c r="A8" s="4" t="s">
        <v>366</v>
      </c>
      <c r="D8" s="5" t="n">
        <v>270</v>
      </c>
    </row>
    <row r="9" spans="1:7">
      <c r="A9" s="4" t="s">
        <v>367</v>
      </c>
      <c r="D9" s="5" t="n">
        <v>0</v>
      </c>
    </row>
    <row r="10" spans="1:7">
      <c r="A10" s="4" t="s">
        <v>368</v>
      </c>
      <c r="F10" s="5" t="n">
        <v>1100</v>
      </c>
    </row>
    <row r="11" spans="1:7">
      <c r="A11" s="4" t="s">
        <v>369</v>
      </c>
      <c r="B11" s="7" t="n">
        <v>100</v>
      </c>
      <c r="D11" s="5" t="n">
        <v>100</v>
      </c>
      <c r="F11" s="5" t="n">
        <v>100</v>
      </c>
    </row>
    <row r="12" spans="1:7">
      <c r="A12" s="4" t="s">
        <v>370</v>
      </c>
      <c r="D12" s="7" t="n">
        <v>0</v>
      </c>
      <c r="E12" s="5" t="n">
        <v>0</v>
      </c>
    </row>
    <row r="13" spans="1:7">
      <c r="A13" s="4" t="s">
        <v>371</v>
      </c>
    </row>
    <row r="14" spans="1:7">
      <c r="A14" s="3" t="s">
        <v>362</v>
      </c>
    </row>
    <row r="15" spans="1:7">
      <c r="A15" s="4" t="s">
        <v>372</v>
      </c>
      <c r="B15" s="4" t="s">
        <v>373</v>
      </c>
      <c r="D15" s="4" t="s">
        <v>373</v>
      </c>
    </row>
    <row r="16" spans="1:7">
      <c r="A16" s="4" t="s">
        <v>38</v>
      </c>
      <c r="B16" s="7" t="n">
        <v>20000</v>
      </c>
      <c r="D16" s="7" t="n">
        <v>20000</v>
      </c>
    </row>
    <row r="17" spans="1:7">
      <c r="A17" s="3" t="s">
        <v>363</v>
      </c>
    </row>
    <row r="18" spans="1:7">
      <c r="A18" s="4" t="s">
        <v>374</v>
      </c>
      <c r="G18" s="7" t="n">
        <v>20000</v>
      </c>
    </row>
    <row r="19" spans="1:7">
      <c r="A19" s="4" t="s">
        <v>375</v>
      </c>
    </row>
    <row r="20" spans="1:7">
      <c r="A20" s="3" t="s">
        <v>362</v>
      </c>
    </row>
    <row r="21" spans="1:7">
      <c r="A21" s="4" t="s">
        <v>372</v>
      </c>
      <c r="B21" s="4" t="s">
        <v>376</v>
      </c>
      <c r="D21" s="4" t="s">
        <v>376</v>
      </c>
    </row>
    <row r="22" spans="1:7">
      <c r="A22" s="4" t="s">
        <v>38</v>
      </c>
      <c r="B22" s="7" t="n">
        <v>14209</v>
      </c>
      <c r="D22" s="7" t="n">
        <v>14209</v>
      </c>
      <c r="F22" s="5" t="n">
        <v>13669</v>
      </c>
    </row>
    <row r="23" spans="1:7">
      <c r="A23" s="3" t="s">
        <v>363</v>
      </c>
    </row>
    <row r="24" spans="1:7">
      <c r="A24" s="4" t="s">
        <v>374</v>
      </c>
      <c r="B24" s="7" t="n">
        <v>16400</v>
      </c>
      <c r="D24" s="5" t="n">
        <v>16400</v>
      </c>
    </row>
    <row r="25" spans="1:7">
      <c r="A25" s="4" t="s">
        <v>377</v>
      </c>
      <c r="D25" s="5" t="n">
        <v>5000</v>
      </c>
    </row>
    <row r="26" spans="1:7">
      <c r="A26" s="4" t="s">
        <v>378</v>
      </c>
      <c r="D26" s="7" t="n">
        <v>500</v>
      </c>
    </row>
    <row r="27" spans="1:7">
      <c r="A27" s="4" t="s">
        <v>379</v>
      </c>
    </row>
    <row r="28" spans="1:7">
      <c r="A28" s="3" t="s">
        <v>362</v>
      </c>
    </row>
    <row r="29" spans="1:7">
      <c r="A29" s="4" t="s">
        <v>372</v>
      </c>
      <c r="B29" s="4" t="s">
        <v>77</v>
      </c>
      <c r="D29" s="4" t="s">
        <v>77</v>
      </c>
    </row>
    <row r="30" spans="1:7">
      <c r="A30" s="4" t="s">
        <v>38</v>
      </c>
      <c r="B30" s="7" t="n">
        <v>2000</v>
      </c>
      <c r="D30" s="7" t="n">
        <v>2000</v>
      </c>
      <c r="F30" s="5" t="n">
        <v>2000</v>
      </c>
    </row>
    <row r="31" spans="1:7">
      <c r="A31" s="3" t="s">
        <v>363</v>
      </c>
    </row>
    <row r="32" spans="1:7">
      <c r="A32" s="4" t="s">
        <v>374</v>
      </c>
      <c r="B32" s="7" t="n">
        <v>2000</v>
      </c>
      <c r="D32" s="5" t="n">
        <v>2000</v>
      </c>
    </row>
    <row r="33" spans="1:7">
      <c r="A33" s="4" t="s">
        <v>377</v>
      </c>
      <c r="D33" s="7" t="n">
        <v>10000</v>
      </c>
    </row>
    <row r="34" spans="1:7">
      <c r="A34" s="4" t="s">
        <v>380</v>
      </c>
    </row>
    <row r="35" spans="1:7">
      <c r="A35" s="3" t="s">
        <v>362</v>
      </c>
    </row>
    <row r="36" spans="1:7">
      <c r="A36" s="4" t="s">
        <v>372</v>
      </c>
      <c r="B36" s="4" t="s">
        <v>376</v>
      </c>
      <c r="D36" s="4" t="s">
        <v>376</v>
      </c>
    </row>
    <row r="37" spans="1:7">
      <c r="A37" s="4" t="s">
        <v>38</v>
      </c>
      <c r="B37" s="7" t="n">
        <v>4800</v>
      </c>
      <c r="D37" s="7" t="n">
        <v>4800</v>
      </c>
      <c r="F37" s="7" t="n">
        <v>3800</v>
      </c>
    </row>
    <row r="38" spans="1:7">
      <c r="A38" s="3" t="s">
        <v>363</v>
      </c>
    </row>
    <row r="39" spans="1:7">
      <c r="A39" s="4" t="s">
        <v>374</v>
      </c>
      <c r="B39" s="5" t="n">
        <v>10000</v>
      </c>
      <c r="D39" s="5" t="n">
        <v>10000</v>
      </c>
    </row>
    <row r="40" spans="1:7">
      <c r="A40" s="4" t="s">
        <v>377</v>
      </c>
      <c r="D40" s="5" t="n">
        <v>25000</v>
      </c>
    </row>
    <row r="41" spans="1:7">
      <c r="A41" s="4" t="s">
        <v>378</v>
      </c>
      <c r="D41" s="5" t="n">
        <v>1000</v>
      </c>
    </row>
    <row r="42" spans="1:7">
      <c r="A42" s="4" t="s">
        <v>381</v>
      </c>
    </row>
    <row r="43" spans="1:7">
      <c r="A43" s="3" t="s">
        <v>363</v>
      </c>
    </row>
    <row r="44" spans="1:7">
      <c r="A44" s="4" t="s">
        <v>366</v>
      </c>
      <c r="B44" s="7" t="n">
        <v>200</v>
      </c>
      <c r="D44" s="7" t="n">
        <v>300</v>
      </c>
      <c r="E44" s="7" t="n">
        <v>100</v>
      </c>
    </row>
    <row r="45" spans="1:7">
      <c r="A45" s="4" t="s">
        <v>382</v>
      </c>
    </row>
    <row r="46" spans="1:7">
      <c r="A46" s="3" t="s">
        <v>363</v>
      </c>
    </row>
    <row r="47" spans="1:7">
      <c r="A47" s="4" t="s">
        <v>366</v>
      </c>
      <c r="C47" s="7"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s>
  <sheetData>
    <row r="1" spans="1:4">
      <c r="A1" s="1" t="s">
        <v>383</v>
      </c>
      <c r="B1" s="2" t="s">
        <v>1</v>
      </c>
    </row>
    <row r="2" spans="1:4">
      <c r="B2" s="2" t="s">
        <v>384</v>
      </c>
      <c r="C2" s="2" t="s">
        <v>385</v>
      </c>
      <c r="D2" s="2" t="s">
        <v>386</v>
      </c>
    </row>
    <row r="3" spans="1:4">
      <c r="A3" s="3" t="s">
        <v>387</v>
      </c>
    </row>
    <row r="4" spans="1:4">
      <c r="A4" s="4" t="s">
        <v>388</v>
      </c>
      <c r="B4" s="7" t="n">
        <v>1824847</v>
      </c>
      <c r="D4" s="7" t="n">
        <v>1780229</v>
      </c>
    </row>
    <row r="5" spans="1:4">
      <c r="A5" s="4" t="s">
        <v>389</v>
      </c>
      <c r="B5" s="5" t="n">
        <v>195051</v>
      </c>
      <c r="D5" s="5" t="n">
        <v>189919</v>
      </c>
    </row>
    <row r="6" spans="1:4">
      <c r="A6" s="3" t="s">
        <v>390</v>
      </c>
    </row>
    <row r="7" spans="1:4">
      <c r="A7" s="4" t="s">
        <v>391</v>
      </c>
      <c r="B7" s="5" t="n">
        <v>7789244</v>
      </c>
      <c r="D7" s="5" t="n">
        <v>7614568</v>
      </c>
    </row>
    <row r="8" spans="1:4">
      <c r="A8" s="3" t="s">
        <v>392</v>
      </c>
    </row>
    <row r="9" spans="1:4">
      <c r="A9" s="4" t="s">
        <v>393</v>
      </c>
      <c r="B9" s="5" t="n">
        <v>347012</v>
      </c>
      <c r="D9" s="5" t="n">
        <v>588636</v>
      </c>
    </row>
    <row r="10" spans="1:4">
      <c r="A10" s="4" t="s">
        <v>387</v>
      </c>
      <c r="B10" s="5" t="n">
        <v>10327664</v>
      </c>
      <c r="D10" s="5" t="n">
        <v>10177206</v>
      </c>
    </row>
    <row r="11" spans="1:4">
      <c r="A11" s="4" t="s">
        <v>394</v>
      </c>
      <c r="B11" s="5" t="n">
        <v>-3626327</v>
      </c>
      <c r="D11" s="5" t="n">
        <v>-3330166</v>
      </c>
    </row>
    <row r="12" spans="1:4">
      <c r="A12" s="4" t="s">
        <v>35</v>
      </c>
      <c r="B12" s="7" t="n">
        <v>6701337</v>
      </c>
      <c r="D12" s="5" t="n">
        <v>6847040</v>
      </c>
    </row>
    <row r="13" spans="1:4">
      <c r="A13" s="4" t="s">
        <v>395</v>
      </c>
      <c r="B13" s="5" t="n">
        <v>40420</v>
      </c>
    </row>
    <row r="14" spans="1:4">
      <c r="A14" s="4" t="s">
        <v>396</v>
      </c>
    </row>
    <row r="15" spans="1:4">
      <c r="A15" s="3" t="s">
        <v>392</v>
      </c>
    </row>
    <row r="16" spans="1:4">
      <c r="A16" s="4" t="s">
        <v>397</v>
      </c>
      <c r="B16" s="5" t="n">
        <v>516</v>
      </c>
    </row>
    <row r="17" spans="1:4">
      <c r="A17" s="4" t="s">
        <v>388</v>
      </c>
    </row>
    <row r="18" spans="1:4">
      <c r="A18" s="3" t="s">
        <v>392</v>
      </c>
    </row>
    <row r="19" spans="1:4">
      <c r="A19" s="4" t="s">
        <v>393</v>
      </c>
      <c r="B19" s="7" t="n">
        <v>42138</v>
      </c>
      <c r="D19" s="5" t="n">
        <v>109468</v>
      </c>
    </row>
    <row r="20" spans="1:4">
      <c r="A20" s="4" t="s">
        <v>398</v>
      </c>
      <c r="B20" s="5" t="n">
        <v>28889</v>
      </c>
    </row>
    <row r="21" spans="1:4">
      <c r="A21" s="4" t="s">
        <v>399</v>
      </c>
    </row>
    <row r="22" spans="1:4">
      <c r="A22" s="3" t="s">
        <v>392</v>
      </c>
    </row>
    <row r="23" spans="1:4">
      <c r="A23" s="4" t="s">
        <v>393</v>
      </c>
      <c r="B23" s="5" t="n">
        <v>308548</v>
      </c>
      <c r="D23" s="7" t="n">
        <v>483022</v>
      </c>
    </row>
    <row r="24" spans="1:4">
      <c r="A24" s="4" t="s">
        <v>398</v>
      </c>
      <c r="B24" s="7" t="n">
        <v>138947</v>
      </c>
    </row>
    <row r="25" spans="1:4">
      <c r="A25" s="4" t="s">
        <v>400</v>
      </c>
    </row>
    <row r="26" spans="1:4">
      <c r="A26" s="3" t="s">
        <v>392</v>
      </c>
    </row>
    <row r="27" spans="1:4">
      <c r="A27" s="4" t="s">
        <v>401</v>
      </c>
      <c r="B27" s="5" t="n">
        <v>264</v>
      </c>
    </row>
    <row r="28" spans="1:4">
      <c r="A28" s="4" t="s">
        <v>402</v>
      </c>
      <c r="B28" s="7" t="n">
        <v>90500</v>
      </c>
    </row>
    <row r="29" spans="1:4">
      <c r="A29" s="4" t="s">
        <v>403</v>
      </c>
      <c r="B29" s="7" t="n">
        <v>70300</v>
      </c>
    </row>
    <row r="30" spans="1:4">
      <c r="A30" s="4" t="s">
        <v>404</v>
      </c>
    </row>
    <row r="31" spans="1:4">
      <c r="A31" s="3" t="s">
        <v>392</v>
      </c>
    </row>
    <row r="32" spans="1:4">
      <c r="A32" s="4" t="s">
        <v>405</v>
      </c>
      <c r="C32" s="5" t="n">
        <v>604</v>
      </c>
    </row>
    <row r="33" spans="1:4">
      <c r="A33" s="4" t="s">
        <v>406</v>
      </c>
      <c r="C33" s="7" t="n">
        <v>1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63256</v>
      </c>
      <c r="C4" s="7" t="n">
        <v>248264</v>
      </c>
      <c r="D4" s="7" t="n">
        <v>770373</v>
      </c>
      <c r="E4" s="7" t="n">
        <v>734193</v>
      </c>
    </row>
    <row r="5" spans="1:5">
      <c r="A5" s="4" t="s">
        <v>85</v>
      </c>
      <c r="B5" s="5" t="n">
        <v>266144</v>
      </c>
      <c r="C5" s="5" t="n">
        <v>251091</v>
      </c>
      <c r="D5" s="5" t="n">
        <v>779192</v>
      </c>
      <c r="E5" s="5" t="n">
        <v>742911</v>
      </c>
    </row>
    <row r="6" spans="1:5">
      <c r="A6" s="3" t="s">
        <v>86</v>
      </c>
    </row>
    <row r="7" spans="1:5">
      <c r="A7" s="4" t="s">
        <v>87</v>
      </c>
      <c r="B7" s="5" t="n">
        <v>44090</v>
      </c>
      <c r="C7" s="5" t="n">
        <v>42362</v>
      </c>
      <c r="D7" s="5" t="n">
        <v>126129</v>
      </c>
      <c r="E7" s="5" t="n">
        <v>122574</v>
      </c>
    </row>
    <row r="8" spans="1:5">
      <c r="A8" s="4" t="s">
        <v>88</v>
      </c>
      <c r="B8" s="5" t="n">
        <v>34352</v>
      </c>
      <c r="C8" s="5" t="n">
        <v>31181</v>
      </c>
      <c r="D8" s="5" t="n">
        <v>99541</v>
      </c>
      <c r="E8" s="5" t="n">
        <v>90792</v>
      </c>
    </row>
    <row r="9" spans="1:5">
      <c r="A9" s="4" t="s">
        <v>89</v>
      </c>
      <c r="B9" s="5" t="n">
        <v>7240</v>
      </c>
      <c r="C9" s="5" t="n">
        <v>6827</v>
      </c>
      <c r="D9" s="5" t="n">
        <v>21185</v>
      </c>
      <c r="E9" s="5" t="n">
        <v>20190</v>
      </c>
    </row>
    <row r="10" spans="1:5">
      <c r="A10" s="4" t="s">
        <v>90</v>
      </c>
      <c r="B10" s="5" t="n">
        <v>3314</v>
      </c>
      <c r="C10" s="5" t="n">
        <v>1950</v>
      </c>
      <c r="D10" s="5" t="n">
        <v>8148</v>
      </c>
      <c r="E10" s="5" t="n">
        <v>6010</v>
      </c>
    </row>
    <row r="11" spans="1:5">
      <c r="A11" s="4" t="s">
        <v>91</v>
      </c>
      <c r="B11" s="5" t="n">
        <v>107881</v>
      </c>
      <c r="C11" s="5" t="n">
        <v>107171</v>
      </c>
      <c r="D11" s="5" t="n">
        <v>322537</v>
      </c>
      <c r="E11" s="5" t="n">
        <v>320653</v>
      </c>
    </row>
    <row r="12" spans="1:5">
      <c r="A12" s="4" t="s">
        <v>92</v>
      </c>
      <c r="B12" s="5" t="n">
        <v>11896</v>
      </c>
      <c r="C12" s="5" t="n">
        <v>12467</v>
      </c>
      <c r="D12" s="5" t="n">
        <v>36028</v>
      </c>
      <c r="E12" s="5" t="n">
        <v>36976</v>
      </c>
    </row>
    <row r="13" spans="1:5">
      <c r="A13" s="4" t="s">
        <v>93</v>
      </c>
      <c r="B13" s="5" t="n">
        <v>678</v>
      </c>
      <c r="C13" s="5" t="n">
        <v>2056</v>
      </c>
      <c r="D13" s="5" t="n">
        <v>2364</v>
      </c>
      <c r="E13" s="5" t="n">
        <v>3749</v>
      </c>
    </row>
    <row r="14" spans="1:5">
      <c r="A14" s="4" t="s">
        <v>94</v>
      </c>
      <c r="B14" s="5" t="n">
        <v>1682</v>
      </c>
      <c r="C14" s="5" t="n">
        <v>1585</v>
      </c>
      <c r="D14" s="5" t="n">
        <v>5057</v>
      </c>
      <c r="E14" s="5" t="n">
        <v>4760</v>
      </c>
    </row>
    <row r="15" spans="1:5">
      <c r="A15" s="4" t="s">
        <v>95</v>
      </c>
      <c r="B15" s="5" t="n">
        <v>211133</v>
      </c>
      <c r="C15" s="5" t="n">
        <v>205599</v>
      </c>
      <c r="D15" s="5" t="n">
        <v>620989</v>
      </c>
      <c r="E15" s="5" t="n">
        <v>605704</v>
      </c>
    </row>
    <row r="16" spans="1:5">
      <c r="A16" s="4" t="s">
        <v>96</v>
      </c>
      <c r="B16" s="5" t="n">
        <v>55011</v>
      </c>
      <c r="C16" s="5" t="n">
        <v>45492</v>
      </c>
      <c r="D16" s="5" t="n">
        <v>158203</v>
      </c>
      <c r="E16" s="5" t="n">
        <v>137207</v>
      </c>
    </row>
    <row r="17" spans="1:5">
      <c r="A17" s="4" t="s">
        <v>97</v>
      </c>
      <c r="B17" s="5" t="n">
        <v>-1382</v>
      </c>
      <c r="C17" s="5" t="n">
        <v>1819</v>
      </c>
      <c r="D17" s="5" t="n">
        <v>-5091</v>
      </c>
      <c r="E17" s="5" t="n">
        <v>11591</v>
      </c>
    </row>
    <row r="18" spans="1:5">
      <c r="A18" s="4" t="s">
        <v>98</v>
      </c>
      <c r="B18" s="5" t="n">
        <v>-34401</v>
      </c>
      <c r="C18" s="5" t="n">
        <v>-30095</v>
      </c>
      <c r="D18" s="5" t="n">
        <v>-95942</v>
      </c>
      <c r="E18" s="5" t="n">
        <v>-94500</v>
      </c>
    </row>
    <row r="19" spans="1:5">
      <c r="A19" s="4" t="s">
        <v>99</v>
      </c>
      <c r="B19" s="5" t="n">
        <v>1188</v>
      </c>
      <c r="C19" s="5" t="n">
        <v>481</v>
      </c>
      <c r="D19" s="5" t="n">
        <v>5075</v>
      </c>
      <c r="E19" s="5" t="n">
        <v>1423</v>
      </c>
    </row>
    <row r="20" spans="1:5">
      <c r="A20" s="4" t="s">
        <v>100</v>
      </c>
      <c r="B20" s="5" t="n">
        <v>20416</v>
      </c>
      <c r="C20" s="5" t="n">
        <v>17697</v>
      </c>
      <c r="D20" s="5" t="n">
        <v>62245</v>
      </c>
      <c r="E20" s="5" t="n">
        <v>55721</v>
      </c>
    </row>
    <row r="21" spans="1:5">
      <c r="A21" s="4" t="s">
        <v>101</v>
      </c>
      <c r="B21" s="5" t="n">
        <v>-158</v>
      </c>
      <c r="C21" s="5" t="n">
        <v>-127</v>
      </c>
      <c r="D21" s="5" t="n">
        <v>-618</v>
      </c>
      <c r="E21" s="5" t="n">
        <v>-825</v>
      </c>
    </row>
    <row r="22" spans="1:5">
      <c r="A22" s="4" t="s">
        <v>102</v>
      </c>
      <c r="B22" s="5" t="n">
        <v>20258</v>
      </c>
      <c r="C22" s="5" t="n">
        <v>17570</v>
      </c>
      <c r="D22" s="5" t="n">
        <v>61627</v>
      </c>
      <c r="E22" s="5" t="n">
        <v>54896</v>
      </c>
    </row>
    <row r="23" spans="1:5">
      <c r="A23" s="4" t="s">
        <v>103</v>
      </c>
      <c r="D23" s="5" t="n">
        <v>70300</v>
      </c>
      <c r="E23" s="5" t="n">
        <v>2132</v>
      </c>
    </row>
    <row r="24" spans="1:5">
      <c r="A24" s="4" t="s">
        <v>104</v>
      </c>
      <c r="B24" s="5" t="n">
        <v>20258</v>
      </c>
      <c r="C24" s="5" t="n">
        <v>17570</v>
      </c>
      <c r="D24" s="5" t="n">
        <v>131927</v>
      </c>
      <c r="E24" s="5" t="n">
        <v>57028</v>
      </c>
    </row>
    <row r="25" spans="1:5">
      <c r="A25" s="4" t="s">
        <v>105</v>
      </c>
      <c r="B25" s="5" t="n">
        <v>-1616</v>
      </c>
      <c r="C25" s="5" t="n">
        <v>-1415</v>
      </c>
      <c r="D25" s="5" t="n">
        <v>-10819</v>
      </c>
      <c r="E25" s="5" t="n">
        <v>-4607</v>
      </c>
    </row>
    <row r="26" spans="1:5">
      <c r="A26" s="4" t="s">
        <v>106</v>
      </c>
      <c r="B26" s="5" t="n">
        <v>-32</v>
      </c>
      <c r="C26" s="5" t="n">
        <v>35</v>
      </c>
      <c r="D26" s="5" t="n">
        <v>-141</v>
      </c>
      <c r="E26" s="5" t="n">
        <v>-107</v>
      </c>
    </row>
    <row r="27" spans="1:5">
      <c r="A27" s="4" t="s">
        <v>107</v>
      </c>
      <c r="B27" s="5" t="n">
        <v>18610</v>
      </c>
      <c r="C27" s="5" t="n">
        <v>16190</v>
      </c>
      <c r="D27" s="5" t="n">
        <v>120967</v>
      </c>
      <c r="E27" s="5" t="n">
        <v>52314</v>
      </c>
    </row>
    <row r="28" spans="1:5">
      <c r="A28" s="4" t="s">
        <v>108</v>
      </c>
      <c r="B28" s="5" t="n">
        <v>-971</v>
      </c>
      <c r="C28" s="5" t="n">
        <v>-926</v>
      </c>
      <c r="D28" s="5" t="n">
        <v>-2897</v>
      </c>
      <c r="E28" s="5" t="n">
        <v>-2784</v>
      </c>
    </row>
    <row r="29" spans="1:5">
      <c r="A29" s="4" t="s">
        <v>109</v>
      </c>
      <c r="B29" s="7" t="n">
        <v>17639</v>
      </c>
      <c r="C29" s="7" t="n">
        <v>15264</v>
      </c>
      <c r="D29" s="7" t="n">
        <v>118070</v>
      </c>
      <c r="E29" s="7" t="n">
        <v>49530</v>
      </c>
    </row>
    <row r="30" spans="1:5">
      <c r="A30" s="4" t="s">
        <v>110</v>
      </c>
      <c r="B30" s="9" t="n">
        <v>0.3225</v>
      </c>
      <c r="C30" s="9" t="n">
        <v>0.31</v>
      </c>
      <c r="D30" s="9" t="n">
        <v>0.9675</v>
      </c>
      <c r="E30" s="9" t="n">
        <v>0.93</v>
      </c>
    </row>
    <row r="31" spans="1:5">
      <c r="A31" s="4" t="s">
        <v>111</v>
      </c>
      <c r="B31" s="10" t="n">
        <v>0.07000000000000001</v>
      </c>
      <c r="C31" s="10" t="n">
        <v>0.06</v>
      </c>
      <c r="D31" s="10" t="n">
        <v>0.44</v>
      </c>
      <c r="E31" s="10" t="n">
        <v>0.19</v>
      </c>
    </row>
    <row r="32" spans="1:5">
      <c r="A32" s="4" t="s">
        <v>112</v>
      </c>
      <c r="B32" s="8" t="n">
        <v>0.07000000000000001</v>
      </c>
      <c r="C32" s="8" t="n">
        <v>0.06</v>
      </c>
      <c r="D32" s="8" t="n">
        <v>0.44</v>
      </c>
      <c r="E32" s="8" t="n">
        <v>0.18</v>
      </c>
    </row>
    <row r="33" spans="1:5">
      <c r="A33" s="4" t="s">
        <v>113</v>
      </c>
      <c r="B33" s="5" t="n">
        <v>267727</v>
      </c>
      <c r="C33" s="5" t="n">
        <v>267056</v>
      </c>
      <c r="D33" s="5" t="n">
        <v>267529</v>
      </c>
      <c r="E33" s="5" t="n">
        <v>266940</v>
      </c>
    </row>
    <row r="34" spans="1:5">
      <c r="A34" s="4" t="s">
        <v>114</v>
      </c>
      <c r="B34" s="5" t="n">
        <v>268861</v>
      </c>
      <c r="C34" s="5" t="n">
        <v>269062</v>
      </c>
      <c r="D34" s="5" t="n">
        <v>269020</v>
      </c>
      <c r="E34" s="5" t="n">
        <v>268851</v>
      </c>
    </row>
    <row r="35" spans="1:5">
      <c r="A35" s="4" t="s">
        <v>115</v>
      </c>
    </row>
    <row r="36" spans="1:5">
      <c r="A36" s="3" t="s">
        <v>83</v>
      </c>
    </row>
    <row r="37" spans="1:5">
      <c r="A37" s="4" t="s">
        <v>116</v>
      </c>
      <c r="B37" s="7" t="n">
        <v>2888</v>
      </c>
      <c r="C37" s="7" t="n">
        <v>2827</v>
      </c>
      <c r="D37" s="7" t="n">
        <v>8819</v>
      </c>
      <c r="E37" s="7" t="n">
        <v>87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39"/>
    <col customWidth="1" max="5" min="5" width="21"/>
  </cols>
  <sheetData>
    <row r="1" spans="1:5">
      <c r="A1" s="1" t="s">
        <v>407</v>
      </c>
      <c r="B1" s="2" t="s">
        <v>81</v>
      </c>
      <c r="D1" s="2" t="s">
        <v>1</v>
      </c>
    </row>
    <row r="2" spans="1:5">
      <c r="B2" s="2" t="s">
        <v>408</v>
      </c>
      <c r="C2" s="2" t="s">
        <v>328</v>
      </c>
      <c r="D2" s="2" t="s">
        <v>408</v>
      </c>
      <c r="E2" s="2" t="s">
        <v>328</v>
      </c>
    </row>
    <row r="3" spans="1:5">
      <c r="A3" s="3" t="s">
        <v>409</v>
      </c>
    </row>
    <row r="4" spans="1:5">
      <c r="A4" s="4" t="s">
        <v>170</v>
      </c>
      <c r="D4" s="7" t="n">
        <v>85059</v>
      </c>
      <c r="E4" s="7" t="n">
        <v>102170</v>
      </c>
    </row>
    <row r="5" spans="1:5">
      <c r="A5" s="3" t="s">
        <v>410</v>
      </c>
    </row>
    <row r="6" spans="1:5">
      <c r="A6" s="4" t="s">
        <v>411</v>
      </c>
      <c r="B6" s="5" t="n">
        <v>11</v>
      </c>
      <c r="D6" s="5" t="n">
        <v>11</v>
      </c>
    </row>
    <row r="7" spans="1:5">
      <c r="A7" s="4" t="s">
        <v>412</v>
      </c>
      <c r="B7" s="5" t="n">
        <v>40420</v>
      </c>
      <c r="D7" s="5" t="n">
        <v>40420</v>
      </c>
    </row>
    <row r="8" spans="1:5">
      <c r="A8" s="4" t="s">
        <v>413</v>
      </c>
      <c r="B8" s="5" t="n">
        <v>127</v>
      </c>
      <c r="D8" s="5" t="n">
        <v>127</v>
      </c>
    </row>
    <row r="9" spans="1:5">
      <c r="A9" s="4" t="s">
        <v>414</v>
      </c>
      <c r="B9" s="7" t="n">
        <v>1600</v>
      </c>
      <c r="C9" s="7" t="n">
        <v>2200</v>
      </c>
      <c r="D9" s="7" t="n">
        <v>6600</v>
      </c>
      <c r="E9" s="5" t="n">
        <v>6600</v>
      </c>
    </row>
    <row r="10" spans="1:5">
      <c r="A10" s="4" t="s">
        <v>415</v>
      </c>
      <c r="B10" s="7" t="n">
        <v>1600</v>
      </c>
      <c r="C10" s="7" t="n">
        <v>4600</v>
      </c>
      <c r="D10" s="5" t="n">
        <v>9800</v>
      </c>
      <c r="E10" s="5" t="n">
        <v>14000</v>
      </c>
    </row>
    <row r="11" spans="1:5">
      <c r="A11" s="4" t="s">
        <v>103</v>
      </c>
      <c r="D11" s="7" t="n">
        <v>70300</v>
      </c>
      <c r="E11" s="7" t="n">
        <v>21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34"/>
    <col customWidth="1" max="5" min="5" width="25"/>
    <col customWidth="1" max="6" min="6" width="18"/>
    <col customWidth="1" max="7" min="7" width="21"/>
    <col customWidth="1" max="8" min="8" width="13"/>
    <col customWidth="1" max="9" min="9" width="14"/>
    <col customWidth="1" max="10" min="10" width="14"/>
    <col customWidth="1" max="11" min="11" width="22"/>
  </cols>
  <sheetData>
    <row r="1" spans="1:11">
      <c r="A1" s="1" t="s">
        <v>416</v>
      </c>
      <c r="B1" s="2" t="s">
        <v>81</v>
      </c>
      <c r="D1" s="2" t="s">
        <v>1</v>
      </c>
    </row>
    <row r="2" spans="1:11">
      <c r="B2" s="2" t="s">
        <v>417</v>
      </c>
      <c r="C2" s="2" t="s">
        <v>418</v>
      </c>
      <c r="D2" s="2" t="s">
        <v>417</v>
      </c>
      <c r="E2" s="2" t="s">
        <v>418</v>
      </c>
      <c r="F2" s="2" t="s">
        <v>419</v>
      </c>
      <c r="G2" s="2" t="s">
        <v>386</v>
      </c>
      <c r="H2" s="2" t="s">
        <v>420</v>
      </c>
      <c r="I2" s="2" t="s">
        <v>421</v>
      </c>
      <c r="J2" s="2" t="s">
        <v>422</v>
      </c>
      <c r="K2" s="2" t="s">
        <v>423</v>
      </c>
    </row>
    <row r="3" spans="1:11">
      <c r="A3" s="3" t="s">
        <v>424</v>
      </c>
    </row>
    <row r="4" spans="1:11">
      <c r="A4" s="4" t="s">
        <v>425</v>
      </c>
      <c r="B4" s="7" t="n">
        <v>-1382</v>
      </c>
      <c r="C4" s="7" t="n">
        <v>1819</v>
      </c>
      <c r="D4" s="7" t="n">
        <v>-5091</v>
      </c>
      <c r="E4" s="7" t="n">
        <v>11591</v>
      </c>
    </row>
    <row r="5" spans="1:11">
      <c r="A5" s="3" t="s">
        <v>426</v>
      </c>
    </row>
    <row r="6" spans="1:11">
      <c r="A6" s="4" t="s">
        <v>427</v>
      </c>
      <c r="B6" s="5" t="n">
        <v>767376</v>
      </c>
      <c r="D6" s="5" t="n">
        <v>767376</v>
      </c>
      <c r="G6" s="7" t="n">
        <v>720830</v>
      </c>
    </row>
    <row r="7" spans="1:11">
      <c r="A7" s="4" t="s">
        <v>428</v>
      </c>
      <c r="B7" s="7" t="n">
        <v>11100</v>
      </c>
      <c r="D7" s="7" t="n">
        <v>11100</v>
      </c>
      <c r="G7" s="5" t="n">
        <v>10900</v>
      </c>
    </row>
    <row r="8" spans="1:11">
      <c r="A8" s="4" t="s">
        <v>413</v>
      </c>
      <c r="B8" s="5" t="n">
        <v>127</v>
      </c>
      <c r="D8" s="5" t="n">
        <v>127</v>
      </c>
    </row>
    <row r="9" spans="1:11">
      <c r="A9" s="4" t="s">
        <v>39</v>
      </c>
      <c r="B9" s="7" t="n">
        <v>767376</v>
      </c>
      <c r="D9" s="7" t="n">
        <v>767376</v>
      </c>
      <c r="G9" s="5" t="n">
        <v>720830</v>
      </c>
    </row>
    <row r="10" spans="1:11">
      <c r="A10" s="4" t="s">
        <v>429</v>
      </c>
    </row>
    <row r="11" spans="1:11">
      <c r="A11" s="3" t="s">
        <v>424</v>
      </c>
    </row>
    <row r="12" spans="1:11">
      <c r="A12" s="4" t="s">
        <v>85</v>
      </c>
      <c r="B12" s="5" t="n">
        <v>76203</v>
      </c>
      <c r="C12" s="5" t="n">
        <v>71200</v>
      </c>
      <c r="D12" s="5" t="n">
        <v>215140</v>
      </c>
      <c r="E12" s="5" t="n">
        <v>205475</v>
      </c>
    </row>
    <row r="13" spans="1:11">
      <c r="A13" s="4" t="s">
        <v>430</v>
      </c>
      <c r="B13" s="5" t="n">
        <v>30096</v>
      </c>
      <c r="C13" s="5" t="n">
        <v>28157</v>
      </c>
      <c r="D13" s="5" t="n">
        <v>85435</v>
      </c>
      <c r="E13" s="5" t="n">
        <v>79622</v>
      </c>
    </row>
    <row r="14" spans="1:11">
      <c r="A14" s="4" t="s">
        <v>431</v>
      </c>
      <c r="B14" s="5" t="n">
        <v>29545</v>
      </c>
      <c r="C14" s="5" t="n">
        <v>28264</v>
      </c>
      <c r="D14" s="5" t="n">
        <v>85063</v>
      </c>
      <c r="E14" s="5" t="n">
        <v>82344</v>
      </c>
    </row>
    <row r="15" spans="1:11">
      <c r="A15" s="4" t="s">
        <v>425</v>
      </c>
      <c r="B15" s="5" t="n">
        <v>16562</v>
      </c>
      <c r="C15" s="5" t="n">
        <v>14779</v>
      </c>
      <c r="D15" s="5" t="n">
        <v>44642</v>
      </c>
      <c r="E15" s="5" t="n">
        <v>43509</v>
      </c>
    </row>
    <row r="16" spans="1:11">
      <c r="A16" s="4" t="s">
        <v>98</v>
      </c>
      <c r="B16" s="5" t="n">
        <v>-22919</v>
      </c>
      <c r="C16" s="5" t="n">
        <v>-21849</v>
      </c>
      <c r="D16" s="5" t="n">
        <v>-63990</v>
      </c>
      <c r="E16" s="5" t="n">
        <v>-64083</v>
      </c>
    </row>
    <row r="17" spans="1:11">
      <c r="A17" s="4" t="s">
        <v>432</v>
      </c>
      <c r="C17" s="5" t="n">
        <v>30153</v>
      </c>
      <c r="E17" s="5" t="n">
        <v>30153</v>
      </c>
    </row>
    <row r="18" spans="1:11">
      <c r="A18" s="4" t="s">
        <v>433</v>
      </c>
      <c r="B18" s="5" t="n">
        <v>40</v>
      </c>
      <c r="C18" s="5" t="n">
        <v>-515</v>
      </c>
      <c r="D18" s="5" t="n">
        <v>141</v>
      </c>
      <c r="E18" s="5" t="n">
        <v>-435</v>
      </c>
    </row>
    <row r="19" spans="1:11">
      <c r="A19" s="4" t="s">
        <v>434</v>
      </c>
      <c r="B19" s="5" t="n">
        <v>-6317</v>
      </c>
      <c r="C19" s="7" t="n">
        <v>22568</v>
      </c>
      <c r="D19" s="5" t="n">
        <v>-19207</v>
      </c>
      <c r="E19" s="7" t="n">
        <v>9144</v>
      </c>
    </row>
    <row r="20" spans="1:11">
      <c r="A20" s="3" t="s">
        <v>426</v>
      </c>
    </row>
    <row r="21" spans="1:11">
      <c r="A21" s="4" t="s">
        <v>435</v>
      </c>
      <c r="B21" s="5" t="n">
        <v>3267944</v>
      </c>
      <c r="D21" s="5" t="n">
        <v>3267944</v>
      </c>
      <c r="G21" s="5" t="n">
        <v>3236180</v>
      </c>
    </row>
    <row r="22" spans="1:11">
      <c r="A22" s="4" t="s">
        <v>36</v>
      </c>
      <c r="B22" s="5" t="n">
        <v>53141</v>
      </c>
      <c r="D22" s="5" t="n">
        <v>53141</v>
      </c>
      <c r="G22" s="5" t="n">
        <v>36411</v>
      </c>
    </row>
    <row r="23" spans="1:11">
      <c r="A23" s="4" t="s">
        <v>40</v>
      </c>
      <c r="B23" s="5" t="n">
        <v>91246</v>
      </c>
      <c r="D23" s="5" t="n">
        <v>91246</v>
      </c>
      <c r="G23" s="5" t="n">
        <v>50158</v>
      </c>
    </row>
    <row r="24" spans="1:11">
      <c r="A24" s="4" t="s">
        <v>41</v>
      </c>
      <c r="B24" s="5" t="n">
        <v>3412331</v>
      </c>
      <c r="D24" s="5" t="n">
        <v>3412331</v>
      </c>
      <c r="G24" s="5" t="n">
        <v>3322749</v>
      </c>
    </row>
    <row r="25" spans="1:11">
      <c r="A25" s="4" t="s">
        <v>436</v>
      </c>
      <c r="B25" s="5" t="n">
        <v>2108790</v>
      </c>
      <c r="D25" s="5" t="n">
        <v>2108790</v>
      </c>
      <c r="G25" s="5" t="n">
        <v>2005566</v>
      </c>
    </row>
    <row r="26" spans="1:11">
      <c r="A26" s="4" t="s">
        <v>437</v>
      </c>
      <c r="B26" s="5" t="n">
        <v>63220</v>
      </c>
      <c r="D26" s="5" t="n">
        <v>63220</v>
      </c>
      <c r="G26" s="5" t="n">
        <v>85643</v>
      </c>
    </row>
    <row r="27" spans="1:11">
      <c r="A27" s="4" t="s">
        <v>50</v>
      </c>
      <c r="B27" s="5" t="n">
        <v>2172010</v>
      </c>
      <c r="D27" s="5" t="n">
        <v>2172010</v>
      </c>
      <c r="G27" s="5" t="n">
        <v>2091209</v>
      </c>
    </row>
    <row r="28" spans="1:11">
      <c r="A28" s="4" t="s">
        <v>61</v>
      </c>
      <c r="B28" s="5" t="n">
        <v>1240321</v>
      </c>
      <c r="D28" s="5" t="n">
        <v>1240321</v>
      </c>
      <c r="G28" s="5" t="n">
        <v>1231540</v>
      </c>
    </row>
    <row r="29" spans="1:11">
      <c r="A29" s="4" t="s">
        <v>427</v>
      </c>
      <c r="B29" s="5" t="n">
        <v>569038</v>
      </c>
      <c r="D29" s="5" t="n">
        <v>569038</v>
      </c>
      <c r="G29" s="5" t="n">
        <v>599196</v>
      </c>
    </row>
    <row r="30" spans="1:11">
      <c r="A30" s="4" t="s">
        <v>438</v>
      </c>
    </row>
    <row r="31" spans="1:11">
      <c r="A31" s="3" t="s">
        <v>426</v>
      </c>
    </row>
    <row r="32" spans="1:11">
      <c r="A32" s="4" t="s">
        <v>427</v>
      </c>
      <c r="B32" s="7" t="n">
        <v>102100</v>
      </c>
      <c r="D32" s="7" t="n">
        <v>102100</v>
      </c>
      <c r="G32" s="5" t="n">
        <v>102100</v>
      </c>
    </row>
    <row r="33" spans="1:11">
      <c r="A33" s="4" t="s">
        <v>439</v>
      </c>
    </row>
    <row r="34" spans="1:11">
      <c r="A34" s="3" t="s">
        <v>426</v>
      </c>
    </row>
    <row r="35" spans="1:11">
      <c r="A35" s="4" t="s">
        <v>440</v>
      </c>
      <c r="B35" s="4" t="s">
        <v>441</v>
      </c>
      <c r="D35" s="4" t="s">
        <v>441</v>
      </c>
      <c r="H35" s="4" t="s">
        <v>441</v>
      </c>
      <c r="I35" s="4" t="s">
        <v>441</v>
      </c>
      <c r="J35" s="4" t="s">
        <v>441</v>
      </c>
      <c r="K35" s="4" t="s">
        <v>442</v>
      </c>
    </row>
    <row r="36" spans="1:11">
      <c r="A36" s="4" t="s">
        <v>413</v>
      </c>
      <c r="K36" s="5" t="n">
        <v>5</v>
      </c>
    </row>
    <row r="37" spans="1:11">
      <c r="A37" s="4" t="s">
        <v>443</v>
      </c>
      <c r="B37" s="4" t="s">
        <v>444</v>
      </c>
      <c r="D37" s="4" t="s">
        <v>444</v>
      </c>
    </row>
    <row r="38" spans="1:11">
      <c r="A38" s="4" t="s">
        <v>445</v>
      </c>
    </row>
    <row r="39" spans="1:11">
      <c r="A39" s="3" t="s">
        <v>426</v>
      </c>
    </row>
    <row r="40" spans="1:11">
      <c r="A40" s="4" t="s">
        <v>446</v>
      </c>
      <c r="C40" s="5" t="n">
        <v>313</v>
      </c>
      <c r="E40" s="5" t="n">
        <v>313</v>
      </c>
    </row>
    <row r="41" spans="1:11">
      <c r="A41" s="4" t="s">
        <v>443</v>
      </c>
      <c r="C41" s="4" t="s">
        <v>77</v>
      </c>
      <c r="E41" s="4" t="s">
        <v>77</v>
      </c>
    </row>
    <row r="42" spans="1:11">
      <c r="A42" s="4" t="s">
        <v>447</v>
      </c>
    </row>
    <row r="43" spans="1:11">
      <c r="A43" s="3" t="s">
        <v>426</v>
      </c>
    </row>
    <row r="44" spans="1:11">
      <c r="A44" s="4" t="s">
        <v>446</v>
      </c>
      <c r="F44" s="5" t="n">
        <v>66</v>
      </c>
    </row>
    <row r="45" spans="1:11">
      <c r="A45" s="4" t="s">
        <v>443</v>
      </c>
      <c r="F45" s="4" t="s">
        <v>373</v>
      </c>
    </row>
    <row r="46" spans="1:11">
      <c r="A46" s="4" t="s">
        <v>448</v>
      </c>
    </row>
    <row r="47" spans="1:11">
      <c r="A47" s="3" t="s">
        <v>426</v>
      </c>
    </row>
    <row r="48" spans="1:11">
      <c r="A48" s="4" t="s">
        <v>446</v>
      </c>
      <c r="F48" s="5" t="n">
        <v>471</v>
      </c>
    </row>
    <row r="49" spans="1:11">
      <c r="A49" s="4" t="s">
        <v>443</v>
      </c>
      <c r="F49" s="4" t="s">
        <v>449</v>
      </c>
    </row>
    <row r="50" spans="1:11">
      <c r="A50" s="4" t="s">
        <v>450</v>
      </c>
    </row>
    <row r="51" spans="1:11">
      <c r="A51" s="3" t="s">
        <v>426</v>
      </c>
    </row>
    <row r="52" spans="1:11">
      <c r="A52" s="4" t="s">
        <v>446</v>
      </c>
      <c r="B52" s="5" t="n">
        <v>330</v>
      </c>
      <c r="D52" s="5" t="n">
        <v>330</v>
      </c>
    </row>
    <row r="53" spans="1:11">
      <c r="A53" s="4" t="s">
        <v>443</v>
      </c>
      <c r="B53" s="4" t="s">
        <v>451</v>
      </c>
      <c r="D53" s="4" t="s">
        <v>451</v>
      </c>
    </row>
    <row r="54" spans="1:11">
      <c r="A54" s="4" t="s">
        <v>452</v>
      </c>
    </row>
    <row r="55" spans="1:11">
      <c r="A55" s="3" t="s">
        <v>426</v>
      </c>
    </row>
    <row r="56" spans="1:11">
      <c r="A56" s="4" t="s">
        <v>427</v>
      </c>
      <c r="B56" s="7" t="n">
        <v>198338</v>
      </c>
      <c r="D56" s="7" t="n">
        <v>198338</v>
      </c>
      <c r="G56" s="5" t="n">
        <v>121634</v>
      </c>
    </row>
    <row r="57" spans="1:11">
      <c r="A57" s="4" t="s">
        <v>453</v>
      </c>
    </row>
    <row r="58" spans="1:11">
      <c r="A58" s="3" t="s">
        <v>426</v>
      </c>
    </row>
    <row r="59" spans="1:11">
      <c r="A59" s="4" t="s">
        <v>427</v>
      </c>
      <c r="B59" s="7" t="n">
        <v>34869</v>
      </c>
      <c r="D59" s="7" t="n">
        <v>34869</v>
      </c>
      <c r="G59" s="7" t="n">
        <v>34653</v>
      </c>
    </row>
    <row r="60" spans="1:11">
      <c r="A60" s="4" t="s">
        <v>440</v>
      </c>
      <c r="B60" s="4" t="s">
        <v>454</v>
      </c>
      <c r="D60" s="4" t="s">
        <v>454</v>
      </c>
      <c r="G60" s="4" t="s">
        <v>454</v>
      </c>
    </row>
    <row r="61" spans="1:11">
      <c r="A61" s="4" t="s">
        <v>455</v>
      </c>
      <c r="B61" s="5" t="n">
        <v>150</v>
      </c>
      <c r="D61" s="5" t="n">
        <v>150</v>
      </c>
    </row>
    <row r="62" spans="1:11">
      <c r="A62" s="4" t="s">
        <v>413</v>
      </c>
      <c r="B62" s="5" t="n">
        <v>1</v>
      </c>
      <c r="D62" s="5" t="n">
        <v>1</v>
      </c>
    </row>
    <row r="63" spans="1:11">
      <c r="A63" s="4" t="s">
        <v>456</v>
      </c>
    </row>
    <row r="64" spans="1:11">
      <c r="A64" s="3" t="s">
        <v>426</v>
      </c>
    </row>
    <row r="65" spans="1:11">
      <c r="A65" s="4" t="s">
        <v>413</v>
      </c>
      <c r="B65" s="5" t="n">
        <v>1</v>
      </c>
      <c r="D65" s="5" t="n">
        <v>1</v>
      </c>
    </row>
    <row r="66" spans="1:11">
      <c r="A66" s="4" t="s">
        <v>457</v>
      </c>
    </row>
    <row r="67" spans="1:11">
      <c r="A67" s="3" t="s">
        <v>426</v>
      </c>
    </row>
    <row r="68" spans="1:11">
      <c r="A68" s="4" t="s">
        <v>427</v>
      </c>
      <c r="B68" s="7" t="n">
        <v>65476</v>
      </c>
      <c r="D68" s="7" t="n">
        <v>65476</v>
      </c>
      <c r="G68" s="7" t="n">
        <v>64226</v>
      </c>
    </row>
    <row r="69" spans="1:11">
      <c r="A69" s="4" t="s">
        <v>458</v>
      </c>
      <c r="B69" s="7" t="n">
        <v>25</v>
      </c>
      <c r="C69" s="7" t="n">
        <v>3266</v>
      </c>
      <c r="D69" s="7" t="n">
        <v>974</v>
      </c>
      <c r="E69" s="7" t="n">
        <v>16626</v>
      </c>
    </row>
    <row r="70" spans="1:11">
      <c r="A70" s="4" t="s">
        <v>443</v>
      </c>
      <c r="B70" s="4" t="s">
        <v>444</v>
      </c>
      <c r="D70" s="4" t="s">
        <v>444</v>
      </c>
    </row>
    <row r="71" spans="1:11">
      <c r="A71" s="4" t="s">
        <v>459</v>
      </c>
    </row>
    <row r="72" spans="1:11">
      <c r="A72" s="3" t="s">
        <v>426</v>
      </c>
    </row>
    <row r="73" spans="1:11">
      <c r="A73" s="4" t="s">
        <v>460</v>
      </c>
      <c r="B73" s="7" t="n">
        <v>24645</v>
      </c>
      <c r="D73" s="7" t="n">
        <v>24645</v>
      </c>
    </row>
    <row r="74" spans="1:11">
      <c r="A74" s="4" t="s">
        <v>427</v>
      </c>
      <c r="B74" s="5" t="n">
        <v>21373</v>
      </c>
      <c r="D74" s="5" t="n">
        <v>21373</v>
      </c>
      <c r="G74" s="5" t="n">
        <v>11346</v>
      </c>
    </row>
    <row r="75" spans="1:11">
      <c r="A75" s="4" t="s">
        <v>458</v>
      </c>
      <c r="B75" s="7" t="n">
        <v>721</v>
      </c>
      <c r="C75" s="5" t="n">
        <v>226</v>
      </c>
      <c r="D75" s="7" t="n">
        <v>1492</v>
      </c>
      <c r="E75" s="5" t="n">
        <v>228</v>
      </c>
    </row>
    <row r="76" spans="1:11">
      <c r="A76" s="4" t="s">
        <v>443</v>
      </c>
      <c r="B76" s="4" t="s">
        <v>461</v>
      </c>
      <c r="D76" s="4" t="s">
        <v>461</v>
      </c>
    </row>
    <row r="77" spans="1:11">
      <c r="A77" s="4" t="s">
        <v>462</v>
      </c>
      <c r="D77" s="4" t="s">
        <v>463</v>
      </c>
    </row>
    <row r="78" spans="1:11">
      <c r="A78" s="4" t="s">
        <v>464</v>
      </c>
    </row>
    <row r="79" spans="1:11">
      <c r="A79" s="3" t="s">
        <v>426</v>
      </c>
    </row>
    <row r="80" spans="1:11">
      <c r="A80" s="4" t="s">
        <v>460</v>
      </c>
      <c r="B80" s="7" t="n">
        <v>55558</v>
      </c>
      <c r="D80" s="7" t="n">
        <v>55558</v>
      </c>
    </row>
    <row r="81" spans="1:11">
      <c r="A81" s="4" t="s">
        <v>427</v>
      </c>
      <c r="B81" s="5" t="n">
        <v>48805</v>
      </c>
      <c r="D81" s="5" t="n">
        <v>48805</v>
      </c>
      <c r="G81" s="5" t="n">
        <v>18011</v>
      </c>
    </row>
    <row r="82" spans="1:11">
      <c r="A82" s="4" t="s">
        <v>458</v>
      </c>
      <c r="B82" s="7" t="n">
        <v>859</v>
      </c>
      <c r="C82" s="5" t="n">
        <v>65</v>
      </c>
      <c r="D82" s="7" t="n">
        <v>1870</v>
      </c>
      <c r="E82" s="5" t="n">
        <v>65</v>
      </c>
    </row>
    <row r="83" spans="1:11">
      <c r="A83" s="4" t="s">
        <v>443</v>
      </c>
      <c r="B83" s="4" t="s">
        <v>77</v>
      </c>
      <c r="D83" s="4" t="s">
        <v>77</v>
      </c>
    </row>
    <row r="84" spans="1:11">
      <c r="A84" s="4" t="s">
        <v>462</v>
      </c>
      <c r="D84" s="4" t="s">
        <v>465</v>
      </c>
    </row>
    <row r="85" spans="1:11">
      <c r="A85" s="4" t="s">
        <v>466</v>
      </c>
    </row>
    <row r="86" spans="1:11">
      <c r="A86" s="3" t="s">
        <v>426</v>
      </c>
    </row>
    <row r="87" spans="1:11">
      <c r="A87" s="4" t="s">
        <v>460</v>
      </c>
      <c r="B87" s="7" t="n">
        <v>8800</v>
      </c>
      <c r="D87" s="7" t="n">
        <v>8800</v>
      </c>
    </row>
    <row r="88" spans="1:11">
      <c r="A88" s="4" t="s">
        <v>427</v>
      </c>
      <c r="B88" s="5" t="n">
        <v>8938</v>
      </c>
      <c r="D88" s="5" t="n">
        <v>8938</v>
      </c>
    </row>
    <row r="89" spans="1:11">
      <c r="A89" s="4" t="s">
        <v>458</v>
      </c>
      <c r="B89" s="7" t="n">
        <v>141</v>
      </c>
      <c r="D89" s="7" t="n">
        <v>141</v>
      </c>
    </row>
    <row r="90" spans="1:11">
      <c r="A90" s="4" t="s">
        <v>443</v>
      </c>
      <c r="B90" s="4" t="s">
        <v>373</v>
      </c>
      <c r="D90" s="4" t="s">
        <v>373</v>
      </c>
    </row>
    <row r="91" spans="1:11">
      <c r="A91" s="4" t="s">
        <v>462</v>
      </c>
      <c r="D91" s="4" t="s">
        <v>465</v>
      </c>
    </row>
    <row r="92" spans="1:11">
      <c r="A92" s="4" t="s">
        <v>467</v>
      </c>
    </row>
    <row r="93" spans="1:11">
      <c r="A93" s="3" t="s">
        <v>426</v>
      </c>
    </row>
    <row r="94" spans="1:11">
      <c r="A94" s="4" t="s">
        <v>460</v>
      </c>
      <c r="B94" s="7" t="n">
        <v>51393</v>
      </c>
      <c r="D94" s="7" t="n">
        <v>51393</v>
      </c>
    </row>
    <row r="95" spans="1:11">
      <c r="A95" s="4" t="s">
        <v>427</v>
      </c>
      <c r="B95" s="5" t="n">
        <v>2670</v>
      </c>
      <c r="D95" s="5" t="n">
        <v>2670</v>
      </c>
    </row>
    <row r="96" spans="1:11">
      <c r="A96" s="4" t="s">
        <v>458</v>
      </c>
      <c r="B96" s="7" t="n">
        <v>27</v>
      </c>
      <c r="D96" s="7" t="n">
        <v>27</v>
      </c>
    </row>
    <row r="97" spans="1:11">
      <c r="A97" s="4" t="s">
        <v>443</v>
      </c>
      <c r="B97" s="4" t="s">
        <v>449</v>
      </c>
      <c r="D97" s="4" t="s">
        <v>449</v>
      </c>
    </row>
    <row r="98" spans="1:11">
      <c r="A98" s="4" t="s">
        <v>462</v>
      </c>
      <c r="D98" s="4" t="s">
        <v>468</v>
      </c>
    </row>
    <row r="99" spans="1:11">
      <c r="A99" s="4" t="s">
        <v>469</v>
      </c>
    </row>
    <row r="100" spans="1:11">
      <c r="A100" s="3" t="s">
        <v>426</v>
      </c>
    </row>
    <row r="101" spans="1:11">
      <c r="A101" s="4" t="s">
        <v>460</v>
      </c>
      <c r="B101" s="7" t="n">
        <v>12886</v>
      </c>
      <c r="D101" s="7" t="n">
        <v>12886</v>
      </c>
    </row>
    <row r="102" spans="1:11">
      <c r="A102" s="4" t="s">
        <v>427</v>
      </c>
      <c r="B102" s="5" t="n">
        <v>6326</v>
      </c>
      <c r="D102" s="5" t="n">
        <v>6326</v>
      </c>
    </row>
    <row r="103" spans="1:11">
      <c r="A103" s="4" t="s">
        <v>458</v>
      </c>
      <c r="B103" s="7" t="n">
        <v>46</v>
      </c>
      <c r="D103" s="7" t="n">
        <v>46</v>
      </c>
    </row>
    <row r="104" spans="1:11">
      <c r="A104" s="4" t="s">
        <v>443</v>
      </c>
      <c r="B104" s="4" t="s">
        <v>451</v>
      </c>
      <c r="D104" s="4" t="s">
        <v>451</v>
      </c>
    </row>
    <row r="105" spans="1:11">
      <c r="A105" s="4" t="s">
        <v>462</v>
      </c>
      <c r="D105" s="4" t="s">
        <v>468</v>
      </c>
    </row>
    <row r="106" spans="1:11">
      <c r="A106" s="4" t="s">
        <v>470</v>
      </c>
    </row>
    <row r="107" spans="1:11">
      <c r="A107" s="3" t="s">
        <v>426</v>
      </c>
    </row>
    <row r="108" spans="1:11">
      <c r="A108" s="4" t="s">
        <v>460</v>
      </c>
      <c r="B108" s="7" t="n">
        <v>38559</v>
      </c>
      <c r="D108" s="7" t="n">
        <v>38559</v>
      </c>
    </row>
    <row r="109" spans="1:11">
      <c r="A109" s="4" t="s">
        <v>427</v>
      </c>
      <c r="B109" s="5" t="n">
        <v>41996</v>
      </c>
      <c r="D109" s="5" t="n">
        <v>41996</v>
      </c>
      <c r="G109" s="5" t="n">
        <v>26535</v>
      </c>
    </row>
    <row r="110" spans="1:11">
      <c r="A110" s="4" t="s">
        <v>458</v>
      </c>
      <c r="B110" s="7" t="n">
        <v>1015</v>
      </c>
      <c r="C110" s="7" t="n">
        <v>330</v>
      </c>
      <c r="D110" s="7" t="n">
        <v>2523</v>
      </c>
      <c r="E110" s="7" t="n">
        <v>346</v>
      </c>
    </row>
    <row r="111" spans="1:11">
      <c r="A111" s="4" t="s">
        <v>443</v>
      </c>
      <c r="B111" s="4" t="s">
        <v>461</v>
      </c>
      <c r="D111" s="4" t="s">
        <v>461</v>
      </c>
    </row>
    <row r="112" spans="1:11">
      <c r="A112" s="4" t="s">
        <v>462</v>
      </c>
      <c r="D112" s="4" t="s">
        <v>471</v>
      </c>
    </row>
    <row r="113" spans="1:11">
      <c r="A113" s="4" t="s">
        <v>472</v>
      </c>
    </row>
    <row r="114" spans="1:11">
      <c r="A114" s="3" t="s">
        <v>426</v>
      </c>
    </row>
    <row r="115" spans="1:11">
      <c r="A115" s="4" t="s">
        <v>460</v>
      </c>
      <c r="B115" s="7" t="n">
        <v>15000</v>
      </c>
      <c r="D115" s="7" t="n">
        <v>15000</v>
      </c>
    </row>
    <row r="116" spans="1:11">
      <c r="A116" s="4" t="s">
        <v>427</v>
      </c>
      <c r="B116" s="5" t="n">
        <v>2754</v>
      </c>
      <c r="D116" s="5" t="n">
        <v>2754</v>
      </c>
      <c r="G116" s="5" t="n">
        <v>1516</v>
      </c>
    </row>
    <row r="117" spans="1:11">
      <c r="A117" s="4" t="s">
        <v>458</v>
      </c>
      <c r="B117" s="5" t="n">
        <v>-77</v>
      </c>
      <c r="D117" s="5" t="n">
        <v>-262</v>
      </c>
    </row>
    <row r="118" spans="1:11">
      <c r="A118" s="4" t="s">
        <v>473</v>
      </c>
    </row>
    <row r="119" spans="1:11">
      <c r="A119" s="3" t="s">
        <v>426</v>
      </c>
    </row>
    <row r="120" spans="1:11">
      <c r="A120" s="4" t="s">
        <v>427</v>
      </c>
      <c r="B120" s="7" t="n">
        <v>299953</v>
      </c>
      <c r="D120" s="7" t="n">
        <v>299953</v>
      </c>
      <c r="G120" s="7" t="n">
        <v>303702</v>
      </c>
    </row>
    <row r="121" spans="1:11">
      <c r="A121" s="4" t="s">
        <v>440</v>
      </c>
      <c r="B121" s="4" t="s">
        <v>454</v>
      </c>
      <c r="D121" s="4" t="s">
        <v>454</v>
      </c>
      <c r="G121" s="4" t="s">
        <v>454</v>
      </c>
    </row>
    <row r="122" spans="1:11">
      <c r="A122" s="4" t="s">
        <v>455</v>
      </c>
      <c r="B122" s="5" t="n">
        <v>4059</v>
      </c>
      <c r="D122" s="5" t="n">
        <v>4059</v>
      </c>
    </row>
    <row r="123" spans="1:11">
      <c r="A123" s="4" t="s">
        <v>413</v>
      </c>
      <c r="B123" s="5" t="n">
        <v>18</v>
      </c>
      <c r="D123" s="5" t="n">
        <v>18</v>
      </c>
    </row>
    <row r="124" spans="1:11">
      <c r="A124" s="4" t="s">
        <v>474</v>
      </c>
    </row>
    <row r="125" spans="1:11">
      <c r="A125" s="3" t="s">
        <v>426</v>
      </c>
    </row>
    <row r="126" spans="1:11">
      <c r="A126" s="4" t="s">
        <v>427</v>
      </c>
      <c r="B126" s="7" t="n">
        <v>119893</v>
      </c>
      <c r="D126" s="7" t="n">
        <v>119893</v>
      </c>
      <c r="G126" s="7" t="n">
        <v>135563</v>
      </c>
    </row>
    <row r="127" spans="1:11">
      <c r="A127" s="4" t="s">
        <v>440</v>
      </c>
      <c r="B127" s="4" t="s">
        <v>475</v>
      </c>
      <c r="D127" s="4" t="s">
        <v>475</v>
      </c>
      <c r="G127" s="4" t="s">
        <v>475</v>
      </c>
    </row>
    <row r="128" spans="1:11">
      <c r="A128" s="4" t="s">
        <v>455</v>
      </c>
      <c r="B128" s="5" t="n">
        <v>1437</v>
      </c>
      <c r="D128" s="5" t="n">
        <v>1437</v>
      </c>
    </row>
    <row r="129" spans="1:11">
      <c r="A129" s="4" t="s">
        <v>413</v>
      </c>
      <c r="B129" s="5" t="n">
        <v>5</v>
      </c>
      <c r="D129" s="5" t="n">
        <v>5</v>
      </c>
    </row>
    <row r="130" spans="1:11">
      <c r="A130" s="4" t="s">
        <v>476</v>
      </c>
    </row>
    <row r="131" spans="1:11">
      <c r="A131" s="3" t="s">
        <v>426</v>
      </c>
    </row>
    <row r="132" spans="1:11">
      <c r="A132" s="4" t="s">
        <v>427</v>
      </c>
      <c r="B132" s="7" t="n">
        <v>71225</v>
      </c>
      <c r="D132" s="7" t="n">
        <v>71225</v>
      </c>
      <c r="G132" s="7" t="n">
        <v>78404</v>
      </c>
    </row>
    <row r="133" spans="1:11">
      <c r="A133" s="4" t="s">
        <v>440</v>
      </c>
      <c r="B133" s="4" t="s">
        <v>454</v>
      </c>
      <c r="D133" s="4" t="s">
        <v>454</v>
      </c>
      <c r="G133" s="4" t="s">
        <v>454</v>
      </c>
    </row>
    <row r="134" spans="1:11">
      <c r="A134" s="4" t="s">
        <v>455</v>
      </c>
      <c r="B134" s="5" t="n">
        <v>1513</v>
      </c>
      <c r="D134" s="5" t="n">
        <v>1513</v>
      </c>
    </row>
    <row r="135" spans="1:11">
      <c r="A135" s="4" t="s">
        <v>413</v>
      </c>
      <c r="B135" s="5" t="n">
        <v>3</v>
      </c>
      <c r="D135" s="5" t="n">
        <v>3</v>
      </c>
    </row>
    <row r="136" spans="1:11">
      <c r="A136" s="4" t="s">
        <v>477</v>
      </c>
    </row>
    <row r="137" spans="1:11">
      <c r="A137" s="3" t="s">
        <v>426</v>
      </c>
    </row>
    <row r="138" spans="1:11">
      <c r="A138" s="4" t="s">
        <v>427</v>
      </c>
      <c r="B138" s="7" t="n">
        <v>6453</v>
      </c>
      <c r="D138" s="7" t="n">
        <v>6453</v>
      </c>
      <c r="G138" s="7" t="n">
        <v>8958</v>
      </c>
    </row>
    <row r="139" spans="1:11">
      <c r="A139" s="4" t="s">
        <v>440</v>
      </c>
      <c r="B139" s="4" t="s">
        <v>478</v>
      </c>
      <c r="D139" s="4" t="s">
        <v>478</v>
      </c>
      <c r="G139" s="4" t="s">
        <v>478</v>
      </c>
    </row>
    <row r="140" spans="1:11">
      <c r="A140" s="4" t="s">
        <v>455</v>
      </c>
      <c r="B140" s="5" t="n">
        <v>660</v>
      </c>
      <c r="D140" s="5" t="n">
        <v>660</v>
      </c>
    </row>
    <row r="141" spans="1:11">
      <c r="A141" s="4" t="s">
        <v>413</v>
      </c>
      <c r="B141" s="5" t="n">
        <v>3</v>
      </c>
      <c r="D141" s="5" t="n">
        <v>3</v>
      </c>
    </row>
    <row r="142" spans="1:11">
      <c r="A142" s="4" t="s">
        <v>479</v>
      </c>
    </row>
    <row r="143" spans="1:11">
      <c r="A143" s="3" t="s">
        <v>426</v>
      </c>
    </row>
    <row r="144" spans="1:11">
      <c r="A144" s="4" t="s">
        <v>427</v>
      </c>
      <c r="B144" s="7" t="n">
        <v>36645</v>
      </c>
      <c r="D144" s="7" t="n">
        <v>36645</v>
      </c>
      <c r="G144" s="7" t="n">
        <v>37916</v>
      </c>
    </row>
    <row r="145" spans="1:11">
      <c r="A145" s="4" t="s">
        <v>440</v>
      </c>
      <c r="B145" s="4" t="s">
        <v>480</v>
      </c>
      <c r="D145" s="4" t="s">
        <v>480</v>
      </c>
      <c r="G145" s="4" t="s">
        <v>480</v>
      </c>
    </row>
    <row r="146" spans="1:11">
      <c r="A146" s="4" t="s">
        <v>455</v>
      </c>
      <c r="B146" s="5" t="n">
        <v>293</v>
      </c>
      <c r="D146" s="5" t="n">
        <v>293</v>
      </c>
    </row>
    <row r="147" spans="1:11">
      <c r="A147" s="4" t="s">
        <v>413</v>
      </c>
      <c r="B147" s="5" t="n">
        <v>1</v>
      </c>
      <c r="D147" s="5" t="n">
        <v>1</v>
      </c>
    </row>
    <row r="148" spans="1:11">
      <c r="A148" s="4" t="s">
        <v>481</v>
      </c>
    </row>
    <row r="149" spans="1:11">
      <c r="A149" s="3" t="s">
        <v>426</v>
      </c>
    </row>
    <row r="150" spans="1:11">
      <c r="A150" s="4" t="s">
        <v>413</v>
      </c>
      <c r="B150" s="5" t="n">
        <v>5</v>
      </c>
      <c r="D150" s="5"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34"/>
    <col customWidth="1" max="5" min="5" width="33"/>
    <col customWidth="1" max="6" min="6" width="34"/>
    <col customWidth="1" max="7" min="7" width="25"/>
    <col customWidth="1" max="8" min="8" width="34"/>
    <col customWidth="1" max="9" min="9" width="25"/>
    <col customWidth="1" max="10" min="10" width="21"/>
    <col customWidth="1" max="11" min="11" width="25"/>
    <col customWidth="1" max="12" min="12" width="34"/>
    <col customWidth="1" max="13" min="13" width="25"/>
  </cols>
  <sheetData>
    <row r="1" spans="1:13">
      <c r="A1" s="1" t="s">
        <v>482</v>
      </c>
      <c r="B1" s="2" t="s">
        <v>483</v>
      </c>
      <c r="F1" s="2" t="s">
        <v>81</v>
      </c>
      <c r="H1" s="2" t="s">
        <v>1</v>
      </c>
      <c r="J1" s="2" t="s">
        <v>67</v>
      </c>
    </row>
    <row r="2" spans="1:13">
      <c r="B2" s="2" t="s">
        <v>484</v>
      </c>
      <c r="C2" s="2" t="s">
        <v>485</v>
      </c>
      <c r="D2" s="2" t="s">
        <v>486</v>
      </c>
      <c r="E2" s="2" t="s">
        <v>487</v>
      </c>
      <c r="F2" s="2" t="s">
        <v>417</v>
      </c>
      <c r="G2" s="2" t="s">
        <v>418</v>
      </c>
      <c r="H2" s="2" t="s">
        <v>417</v>
      </c>
      <c r="I2" s="2" t="s">
        <v>418</v>
      </c>
      <c r="J2" s="2" t="s">
        <v>488</v>
      </c>
      <c r="K2" s="2" t="s">
        <v>489</v>
      </c>
      <c r="L2" s="2" t="s">
        <v>490</v>
      </c>
      <c r="M2" s="2" t="s">
        <v>491</v>
      </c>
    </row>
    <row r="3" spans="1:13">
      <c r="A3" s="3" t="s">
        <v>492</v>
      </c>
    </row>
    <row r="4" spans="1:13">
      <c r="A4" s="4" t="s">
        <v>93</v>
      </c>
      <c r="F4" s="7" t="n">
        <v>678</v>
      </c>
      <c r="G4" s="7" t="n">
        <v>2056</v>
      </c>
      <c r="H4" s="7" t="n">
        <v>2364</v>
      </c>
      <c r="I4" s="7" t="n">
        <v>3749</v>
      </c>
    </row>
    <row r="5" spans="1:13">
      <c r="A5" s="4" t="s">
        <v>493</v>
      </c>
      <c r="H5" s="5" t="n">
        <v>70300</v>
      </c>
      <c r="I5" s="5" t="n">
        <v>2132</v>
      </c>
    </row>
    <row r="6" spans="1:13">
      <c r="A6" s="4" t="s">
        <v>43</v>
      </c>
      <c r="F6" s="5" t="n">
        <v>798241</v>
      </c>
      <c r="H6" s="5" t="n">
        <v>798241</v>
      </c>
      <c r="L6" s="7" t="n">
        <v>803269</v>
      </c>
    </row>
    <row r="7" spans="1:13">
      <c r="A7" s="3" t="s">
        <v>494</v>
      </c>
    </row>
    <row r="8" spans="1:13">
      <c r="A8" s="4" t="s">
        <v>387</v>
      </c>
      <c r="F8" s="5" t="n">
        <v>10327664</v>
      </c>
      <c r="H8" s="5" t="n">
        <v>10327664</v>
      </c>
      <c r="L8" s="5" t="n">
        <v>10177206</v>
      </c>
    </row>
    <row r="9" spans="1:13">
      <c r="A9" s="4" t="s">
        <v>495</v>
      </c>
      <c r="F9" s="5" t="n">
        <v>267359</v>
      </c>
      <c r="H9" s="5" t="n">
        <v>267359</v>
      </c>
    </row>
    <row r="10" spans="1:13">
      <c r="A10" s="4" t="s">
        <v>98</v>
      </c>
      <c r="F10" s="5" t="n">
        <v>-34401</v>
      </c>
      <c r="G10" s="5" t="n">
        <v>-30095</v>
      </c>
      <c r="H10" s="5" t="n">
        <v>-95942</v>
      </c>
      <c r="I10" s="5" t="n">
        <v>-94500</v>
      </c>
    </row>
    <row r="11" spans="1:13">
      <c r="A11" s="4" t="s">
        <v>427</v>
      </c>
      <c r="F11" s="7" t="n">
        <v>767376</v>
      </c>
      <c r="H11" s="7" t="n">
        <v>767376</v>
      </c>
      <c r="L11" s="5" t="n">
        <v>720830</v>
      </c>
    </row>
    <row r="12" spans="1:13">
      <c r="A12" s="4" t="s">
        <v>413</v>
      </c>
      <c r="F12" s="5" t="n">
        <v>127</v>
      </c>
      <c r="H12" s="5" t="n">
        <v>127</v>
      </c>
    </row>
    <row r="13" spans="1:13">
      <c r="A13" s="4" t="s">
        <v>496</v>
      </c>
      <c r="H13" s="4" t="s">
        <v>497</v>
      </c>
    </row>
    <row r="14" spans="1:13">
      <c r="A14" s="4" t="s">
        <v>498</v>
      </c>
      <c r="H14" s="4" t="s">
        <v>499</v>
      </c>
    </row>
    <row r="15" spans="1:13">
      <c r="A15" s="4" t="s">
        <v>170</v>
      </c>
      <c r="H15" s="7" t="n">
        <v>85059</v>
      </c>
      <c r="I15" s="5" t="n">
        <v>102170</v>
      </c>
    </row>
    <row r="16" spans="1:13">
      <c r="A16" s="4" t="s">
        <v>500</v>
      </c>
      <c r="F16" s="7" t="n">
        <v>3811180</v>
      </c>
      <c r="H16" s="5" t="n">
        <v>3811180</v>
      </c>
      <c r="L16" s="5" t="n">
        <v>3671663</v>
      </c>
    </row>
    <row r="17" spans="1:13">
      <c r="A17" s="4" t="s">
        <v>501</v>
      </c>
      <c r="F17" s="5" t="n">
        <v>11100</v>
      </c>
      <c r="H17" s="5" t="n">
        <v>11100</v>
      </c>
      <c r="L17" s="5" t="n">
        <v>10900</v>
      </c>
    </row>
    <row r="18" spans="1:13">
      <c r="A18" s="4" t="s">
        <v>502</v>
      </c>
    </row>
    <row r="19" spans="1:13">
      <c r="A19" s="3" t="s">
        <v>494</v>
      </c>
    </row>
    <row r="20" spans="1:13">
      <c r="A20" s="4" t="s">
        <v>116</v>
      </c>
      <c r="F20" s="7" t="n">
        <v>2900</v>
      </c>
      <c r="G20" s="7" t="n">
        <v>2800</v>
      </c>
      <c r="H20" s="7" t="n">
        <v>8700</v>
      </c>
      <c r="I20" s="7" t="n">
        <v>8700</v>
      </c>
    </row>
    <row r="21" spans="1:13">
      <c r="A21" s="4" t="s">
        <v>503</v>
      </c>
    </row>
    <row r="22" spans="1:13">
      <c r="A22" s="3" t="s">
        <v>494</v>
      </c>
    </row>
    <row r="23" spans="1:13">
      <c r="A23" s="4" t="s">
        <v>504</v>
      </c>
      <c r="F23" s="5" t="n">
        <v>383</v>
      </c>
      <c r="H23" s="5" t="n">
        <v>383</v>
      </c>
    </row>
    <row r="24" spans="1:13">
      <c r="A24" s="4" t="s">
        <v>505</v>
      </c>
    </row>
    <row r="25" spans="1:13">
      <c r="A25" s="3" t="s">
        <v>494</v>
      </c>
    </row>
    <row r="26" spans="1:13">
      <c r="A26" s="4" t="s">
        <v>504</v>
      </c>
      <c r="F26" s="5" t="n">
        <v>150</v>
      </c>
      <c r="H26" s="5" t="n">
        <v>150</v>
      </c>
    </row>
    <row r="27" spans="1:13">
      <c r="A27" s="4" t="s">
        <v>438</v>
      </c>
    </row>
    <row r="28" spans="1:13">
      <c r="A28" s="3" t="s">
        <v>494</v>
      </c>
    </row>
    <row r="29" spans="1:13">
      <c r="A29" s="4" t="s">
        <v>427</v>
      </c>
      <c r="F29" s="7" t="n">
        <v>102100</v>
      </c>
      <c r="H29" s="7" t="n">
        <v>102100</v>
      </c>
      <c r="L29" s="7" t="n">
        <v>102100</v>
      </c>
    </row>
    <row r="30" spans="1:13">
      <c r="A30" s="4" t="s">
        <v>439</v>
      </c>
    </row>
    <row r="31" spans="1:13">
      <c r="A31" s="3" t="s">
        <v>494</v>
      </c>
    </row>
    <row r="32" spans="1:13">
      <c r="A32" s="4" t="s">
        <v>440</v>
      </c>
      <c r="B32" s="4" t="s">
        <v>441</v>
      </c>
      <c r="C32" s="4" t="s">
        <v>441</v>
      </c>
      <c r="D32" s="4" t="s">
        <v>441</v>
      </c>
      <c r="E32" s="4" t="s">
        <v>442</v>
      </c>
      <c r="F32" s="4" t="s">
        <v>441</v>
      </c>
      <c r="H32" s="4" t="s">
        <v>441</v>
      </c>
    </row>
    <row r="33" spans="1:13">
      <c r="A33" s="4" t="s">
        <v>413</v>
      </c>
      <c r="E33" s="5" t="n">
        <v>5</v>
      </c>
    </row>
    <row r="34" spans="1:13">
      <c r="A34" s="4" t="s">
        <v>506</v>
      </c>
      <c r="E34" s="5" t="n">
        <v>3</v>
      </c>
    </row>
    <row r="35" spans="1:13">
      <c r="A35" s="4" t="s">
        <v>507</v>
      </c>
      <c r="F35" s="4" t="s">
        <v>444</v>
      </c>
      <c r="H35" s="4" t="s">
        <v>444</v>
      </c>
    </row>
    <row r="36" spans="1:13">
      <c r="A36" s="4" t="s">
        <v>496</v>
      </c>
      <c r="H36" s="4" t="s">
        <v>508</v>
      </c>
    </row>
    <row r="37" spans="1:13">
      <c r="A37" s="4" t="s">
        <v>498</v>
      </c>
      <c r="H37" s="4" t="s">
        <v>509</v>
      </c>
    </row>
    <row r="38" spans="1:13">
      <c r="A38" s="4" t="s">
        <v>510</v>
      </c>
      <c r="B38" s="4" t="s">
        <v>511</v>
      </c>
      <c r="C38" s="4" t="s">
        <v>511</v>
      </c>
      <c r="H38" s="4" t="s">
        <v>511</v>
      </c>
    </row>
    <row r="39" spans="1:13">
      <c r="A39" s="4" t="s">
        <v>512</v>
      </c>
      <c r="B39" s="7" t="n">
        <v>72300</v>
      </c>
      <c r="C39" s="7" t="n">
        <v>61300</v>
      </c>
    </row>
    <row r="40" spans="1:13">
      <c r="A40" s="4" t="s">
        <v>513</v>
      </c>
      <c r="H40" s="5" t="n">
        <v>2</v>
      </c>
    </row>
    <row r="41" spans="1:13">
      <c r="A41" s="4" t="s">
        <v>514</v>
      </c>
      <c r="D41" s="5" t="n">
        <v>1</v>
      </c>
    </row>
    <row r="42" spans="1:13">
      <c r="A42" s="4" t="s">
        <v>515</v>
      </c>
      <c r="B42" s="5" t="n">
        <v>276</v>
      </c>
      <c r="C42" s="5" t="n">
        <v>155</v>
      </c>
      <c r="D42" s="5" t="n">
        <v>244</v>
      </c>
    </row>
    <row r="43" spans="1:13">
      <c r="A43" s="4" t="s">
        <v>516</v>
      </c>
      <c r="D43" s="5" t="n">
        <v>5</v>
      </c>
    </row>
    <row r="44" spans="1:13">
      <c r="A44" s="4" t="s">
        <v>170</v>
      </c>
      <c r="D44" s="7" t="n">
        <v>66000</v>
      </c>
    </row>
    <row r="45" spans="1:13">
      <c r="A45" s="4" t="s">
        <v>517</v>
      </c>
      <c r="L45" s="5" t="n">
        <v>2</v>
      </c>
    </row>
    <row r="46" spans="1:13">
      <c r="A46" s="4" t="s">
        <v>518</v>
      </c>
      <c r="F46" s="5" t="n">
        <v>1</v>
      </c>
      <c r="H46" s="5" t="n">
        <v>1</v>
      </c>
    </row>
    <row r="47" spans="1:13">
      <c r="A47" s="4" t="s">
        <v>519</v>
      </c>
      <c r="F47" s="5" t="n">
        <v>2</v>
      </c>
      <c r="H47" s="5" t="n">
        <v>2</v>
      </c>
      <c r="L47" s="5" t="n">
        <v>4</v>
      </c>
    </row>
    <row r="48" spans="1:13">
      <c r="A48" s="4" t="s">
        <v>520</v>
      </c>
      <c r="F48" s="5" t="n">
        <v>100</v>
      </c>
      <c r="H48" s="5" t="n">
        <v>100</v>
      </c>
    </row>
    <row r="49" spans="1:13">
      <c r="A49" s="4" t="s">
        <v>521</v>
      </c>
      <c r="F49" s="7" t="n">
        <v>130100</v>
      </c>
      <c r="H49" s="7" t="n">
        <v>130100</v>
      </c>
    </row>
    <row r="50" spans="1:13">
      <c r="A50" s="4" t="s">
        <v>522</v>
      </c>
      <c r="B50" s="5" t="n">
        <v>2</v>
      </c>
      <c r="C50" s="5" t="n">
        <v>2</v>
      </c>
    </row>
    <row r="51" spans="1:13">
      <c r="A51" s="4" t="s">
        <v>523</v>
      </c>
      <c r="B51" s="7" t="n">
        <v>16100</v>
      </c>
      <c r="C51" s="7" t="n">
        <v>15500</v>
      </c>
      <c r="E51" s="7" t="n">
        <v>136300</v>
      </c>
    </row>
    <row r="52" spans="1:13">
      <c r="A52" s="4" t="s">
        <v>524</v>
      </c>
    </row>
    <row r="53" spans="1:13">
      <c r="A53" s="3" t="s">
        <v>494</v>
      </c>
    </row>
    <row r="54" spans="1:13">
      <c r="A54" s="4" t="s">
        <v>440</v>
      </c>
      <c r="J54" s="4" t="s">
        <v>525</v>
      </c>
    </row>
    <row r="55" spans="1:13">
      <c r="A55" s="4" t="s">
        <v>170</v>
      </c>
      <c r="J55" s="7" t="n">
        <v>66400</v>
      </c>
    </row>
    <row r="56" spans="1:13">
      <c r="A56" s="4" t="s">
        <v>526</v>
      </c>
    </row>
    <row r="57" spans="1:13">
      <c r="A57" s="3" t="s">
        <v>494</v>
      </c>
    </row>
    <row r="58" spans="1:13">
      <c r="A58" s="4" t="s">
        <v>427</v>
      </c>
      <c r="F58" s="7" t="n">
        <v>21400</v>
      </c>
      <c r="H58" s="7" t="n">
        <v>21400</v>
      </c>
    </row>
    <row r="59" spans="1:13">
      <c r="A59" s="4" t="s">
        <v>507</v>
      </c>
      <c r="M59" s="4" t="s">
        <v>461</v>
      </c>
    </row>
    <row r="60" spans="1:13">
      <c r="A60" s="4" t="s">
        <v>446</v>
      </c>
      <c r="L60" s="5" t="n">
        <v>399</v>
      </c>
      <c r="M60" s="5" t="n">
        <v>136</v>
      </c>
    </row>
    <row r="61" spans="1:13">
      <c r="A61" s="4" t="s">
        <v>402</v>
      </c>
      <c r="L61" s="7" t="n">
        <v>148000</v>
      </c>
    </row>
    <row r="62" spans="1:13">
      <c r="A62" s="4" t="s">
        <v>527</v>
      </c>
      <c r="M62" s="7" t="n">
        <v>24600</v>
      </c>
    </row>
    <row r="63" spans="1:13">
      <c r="A63" s="4" t="s">
        <v>445</v>
      </c>
    </row>
    <row r="64" spans="1:13">
      <c r="A64" s="3" t="s">
        <v>494</v>
      </c>
    </row>
    <row r="65" spans="1:13">
      <c r="A65" s="4" t="s">
        <v>507</v>
      </c>
      <c r="G65" s="4" t="s">
        <v>77</v>
      </c>
      <c r="I65" s="4" t="s">
        <v>77</v>
      </c>
    </row>
    <row r="66" spans="1:13">
      <c r="A66" s="4" t="s">
        <v>446</v>
      </c>
      <c r="G66" s="5" t="n">
        <v>313</v>
      </c>
      <c r="I66" s="5" t="n">
        <v>313</v>
      </c>
    </row>
    <row r="67" spans="1:13">
      <c r="A67" s="4" t="s">
        <v>527</v>
      </c>
      <c r="G67" s="7" t="n">
        <v>55600</v>
      </c>
      <c r="I67" s="7" t="n">
        <v>55600</v>
      </c>
    </row>
    <row r="68" spans="1:13">
      <c r="A68" s="4" t="s">
        <v>447</v>
      </c>
    </row>
    <row r="69" spans="1:13">
      <c r="A69" s="3" t="s">
        <v>494</v>
      </c>
    </row>
    <row r="70" spans="1:13">
      <c r="A70" s="4" t="s">
        <v>507</v>
      </c>
      <c r="K70" s="4" t="s">
        <v>373</v>
      </c>
    </row>
    <row r="71" spans="1:13">
      <c r="A71" s="4" t="s">
        <v>446</v>
      </c>
      <c r="K71" s="5" t="n">
        <v>66</v>
      </c>
    </row>
    <row r="72" spans="1:13">
      <c r="A72" s="4" t="s">
        <v>527</v>
      </c>
      <c r="K72" s="7" t="n">
        <v>8800</v>
      </c>
    </row>
    <row r="73" spans="1:13">
      <c r="A73" s="4" t="s">
        <v>448</v>
      </c>
    </row>
    <row r="74" spans="1:13">
      <c r="A74" s="3" t="s">
        <v>494</v>
      </c>
    </row>
    <row r="75" spans="1:13">
      <c r="A75" s="4" t="s">
        <v>507</v>
      </c>
      <c r="K75" s="4" t="s">
        <v>449</v>
      </c>
    </row>
    <row r="76" spans="1:13">
      <c r="A76" s="4" t="s">
        <v>446</v>
      </c>
      <c r="K76" s="5" t="n">
        <v>471</v>
      </c>
    </row>
    <row r="77" spans="1:13">
      <c r="A77" s="4" t="s">
        <v>527</v>
      </c>
      <c r="K77" s="7" t="n">
        <v>51400</v>
      </c>
    </row>
    <row r="78" spans="1:13">
      <c r="A78" s="4" t="s">
        <v>450</v>
      </c>
    </row>
    <row r="79" spans="1:13">
      <c r="A79" s="3" t="s">
        <v>494</v>
      </c>
    </row>
    <row r="80" spans="1:13">
      <c r="A80" s="4" t="s">
        <v>507</v>
      </c>
      <c r="F80" s="4" t="s">
        <v>451</v>
      </c>
      <c r="H80" s="4" t="s">
        <v>451</v>
      </c>
    </row>
    <row r="81" spans="1:13">
      <c r="A81" s="4" t="s">
        <v>446</v>
      </c>
      <c r="F81" s="5" t="n">
        <v>330</v>
      </c>
      <c r="H81" s="5" t="n">
        <v>330</v>
      </c>
    </row>
    <row r="82" spans="1:13">
      <c r="A82" s="4" t="s">
        <v>527</v>
      </c>
      <c r="F82" s="7" t="n">
        <v>12900</v>
      </c>
      <c r="H82" s="7" t="n">
        <v>12900</v>
      </c>
    </row>
    <row r="83" spans="1:13">
      <c r="A83" s="4" t="s">
        <v>528</v>
      </c>
    </row>
    <row r="84" spans="1:13">
      <c r="A84" s="3" t="s">
        <v>494</v>
      </c>
    </row>
    <row r="85" spans="1:13">
      <c r="A85" s="4" t="s">
        <v>446</v>
      </c>
      <c r="L85" s="5" t="n">
        <v>211</v>
      </c>
    </row>
    <row r="86" spans="1:13">
      <c r="A86" s="4" t="s">
        <v>402</v>
      </c>
      <c r="L86" s="7" t="n">
        <v>101300</v>
      </c>
    </row>
    <row r="87" spans="1:13">
      <c r="A87" s="4" t="s">
        <v>527</v>
      </c>
      <c r="B87" s="7" t="n">
        <v>38600</v>
      </c>
    </row>
    <row r="88" spans="1:13">
      <c r="A88" s="4" t="s">
        <v>504</v>
      </c>
      <c r="B88" s="5" t="n">
        <v>373</v>
      </c>
    </row>
    <row r="89" spans="1:13">
      <c r="A89" s="4" t="s">
        <v>500</v>
      </c>
      <c r="B89" s="7" t="n">
        <v>71000</v>
      </c>
    </row>
    <row r="90" spans="1:13">
      <c r="A90" s="4" t="s">
        <v>529</v>
      </c>
      <c r="B90" s="4" t="s">
        <v>530</v>
      </c>
    </row>
    <row r="91" spans="1:13">
      <c r="A91" s="4" t="s">
        <v>531</v>
      </c>
      <c r="B91" s="4" t="s">
        <v>465</v>
      </c>
    </row>
    <row r="92" spans="1:13">
      <c r="A92" s="4" t="s">
        <v>532</v>
      </c>
      <c r="B92" s="5" t="n">
        <v>1</v>
      </c>
    </row>
    <row r="93" spans="1:13">
      <c r="A93" s="4" t="s">
        <v>533</v>
      </c>
      <c r="B93" s="4" t="s">
        <v>534</v>
      </c>
    </row>
    <row r="94" spans="1:13">
      <c r="A94" s="4" t="s">
        <v>535</v>
      </c>
      <c r="B94" s="5" t="n">
        <v>11</v>
      </c>
    </row>
    <row r="95" spans="1:13">
      <c r="A95" s="4" t="s">
        <v>536</v>
      </c>
    </row>
    <row r="96" spans="1:13">
      <c r="A96" s="3" t="s">
        <v>494</v>
      </c>
    </row>
    <row r="97" spans="1:13">
      <c r="A97" s="4" t="s">
        <v>440</v>
      </c>
      <c r="D97" s="4" t="s">
        <v>537</v>
      </c>
    </row>
  </sheetData>
  <mergeCells count="4">
    <mergeCell ref="A1:A2"/>
    <mergeCell ref="B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78"/>
    <col customWidth="1" max="2" min="2" width="34"/>
    <col customWidth="1" max="3" min="3" width="21"/>
  </cols>
  <sheetData>
    <row r="1" spans="1:3">
      <c r="A1" s="1" t="s">
        <v>538</v>
      </c>
      <c r="B1" s="2" t="s">
        <v>1</v>
      </c>
    </row>
    <row r="2" spans="1:3">
      <c r="B2" s="2" t="s">
        <v>417</v>
      </c>
      <c r="C2" s="2" t="s">
        <v>386</v>
      </c>
    </row>
    <row r="3" spans="1:3">
      <c r="A3" s="3" t="s">
        <v>539</v>
      </c>
    </row>
    <row r="4" spans="1:3">
      <c r="A4" s="4" t="s">
        <v>540</v>
      </c>
      <c r="B4" s="4" t="s">
        <v>541</v>
      </c>
    </row>
    <row r="5" spans="1:3">
      <c r="A5" s="4" t="s">
        <v>500</v>
      </c>
      <c r="B5" s="7" t="n">
        <v>3811180</v>
      </c>
      <c r="C5" s="7" t="n">
        <v>3671663</v>
      </c>
    </row>
    <row r="6" spans="1:3">
      <c r="A6" s="4" t="s">
        <v>265</v>
      </c>
      <c r="B6" s="5" t="n">
        <v>3012939</v>
      </c>
      <c r="C6" s="5" t="n">
        <v>2868394</v>
      </c>
    </row>
    <row r="7" spans="1:3">
      <c r="A7" s="4" t="s">
        <v>542</v>
      </c>
      <c r="B7" s="7" t="n">
        <v>3300</v>
      </c>
      <c r="C7" s="5" t="n">
        <v>3300</v>
      </c>
    </row>
    <row r="8" spans="1:3">
      <c r="A8" s="4" t="s">
        <v>543</v>
      </c>
      <c r="B8" s="5" t="n">
        <v>2</v>
      </c>
    </row>
    <row r="9" spans="1:3">
      <c r="A9" s="4" t="s">
        <v>544</v>
      </c>
    </row>
    <row r="10" spans="1:3">
      <c r="A10" s="3" t="s">
        <v>539</v>
      </c>
    </row>
    <row r="11" spans="1:3">
      <c r="A11" s="4" t="s">
        <v>545</v>
      </c>
      <c r="B11" s="4" t="s">
        <v>546</v>
      </c>
    </row>
    <row r="12" spans="1:3">
      <c r="A12" s="4" t="s">
        <v>272</v>
      </c>
    </row>
    <row r="13" spans="1:3">
      <c r="A13" s="3" t="s">
        <v>539</v>
      </c>
    </row>
    <row r="14" spans="1:3">
      <c r="A14" s="4" t="s">
        <v>540</v>
      </c>
      <c r="B14" s="4" t="s">
        <v>547</v>
      </c>
    </row>
    <row r="15" spans="1:3">
      <c r="A15" s="4" t="s">
        <v>548</v>
      </c>
      <c r="B15" s="7" t="n">
        <v>415000</v>
      </c>
      <c r="C15" s="5" t="n">
        <v>300000</v>
      </c>
    </row>
    <row r="16" spans="1:3">
      <c r="A16" s="4" t="s">
        <v>549</v>
      </c>
    </row>
    <row r="17" spans="1:3">
      <c r="A17" s="3" t="s">
        <v>539</v>
      </c>
    </row>
    <row r="18" spans="1:3">
      <c r="A18" s="4" t="s">
        <v>545</v>
      </c>
      <c r="B18" s="4" t="s">
        <v>550</v>
      </c>
    </row>
    <row r="19" spans="1:3">
      <c r="A19" s="4" t="s">
        <v>551</v>
      </c>
    </row>
    <row r="20" spans="1:3">
      <c r="A20" s="3" t="s">
        <v>539</v>
      </c>
    </row>
    <row r="21" spans="1:3">
      <c r="A21" s="4" t="s">
        <v>552</v>
      </c>
      <c r="B21" s="7" t="n">
        <v>419482</v>
      </c>
      <c r="C21" s="5" t="n">
        <v>395611</v>
      </c>
    </row>
    <row r="22" spans="1:3">
      <c r="A22" s="4" t="s">
        <v>540</v>
      </c>
      <c r="B22" s="4" t="s">
        <v>553</v>
      </c>
    </row>
    <row r="23" spans="1:3">
      <c r="A23" s="4" t="s">
        <v>554</v>
      </c>
      <c r="B23" s="5" t="n">
        <v>7</v>
      </c>
    </row>
    <row r="24" spans="1:3">
      <c r="A24" s="4" t="s">
        <v>555</v>
      </c>
    </row>
    <row r="25" spans="1:3">
      <c r="A25" s="3" t="s">
        <v>539</v>
      </c>
    </row>
    <row r="26" spans="1:3">
      <c r="A26" s="4" t="s">
        <v>545</v>
      </c>
      <c r="B26" s="4" t="s">
        <v>556</v>
      </c>
    </row>
    <row r="27" spans="1:3">
      <c r="A27" s="4" t="s">
        <v>557</v>
      </c>
    </row>
    <row r="28" spans="1:3">
      <c r="A28" s="3" t="s">
        <v>539</v>
      </c>
    </row>
    <row r="29" spans="1:3">
      <c r="A29" s="4" t="s">
        <v>552</v>
      </c>
      <c r="B29" s="7" t="n">
        <v>94700</v>
      </c>
      <c r="C29" s="5" t="n">
        <v>94700</v>
      </c>
    </row>
    <row r="30" spans="1:3">
      <c r="A30" s="4" t="s">
        <v>540</v>
      </c>
      <c r="B30" s="4" t="s">
        <v>558</v>
      </c>
    </row>
    <row r="31" spans="1:3">
      <c r="A31" s="4" t="s">
        <v>554</v>
      </c>
      <c r="B31" s="5" t="n">
        <v>2</v>
      </c>
    </row>
    <row r="32" spans="1:3">
      <c r="A32" s="4" t="s">
        <v>559</v>
      </c>
    </row>
    <row r="33" spans="1:3">
      <c r="A33" s="3" t="s">
        <v>539</v>
      </c>
    </row>
    <row r="34" spans="1:3">
      <c r="A34" s="4" t="s">
        <v>545</v>
      </c>
      <c r="B34" s="4" t="s">
        <v>560</v>
      </c>
    </row>
    <row r="35" spans="1:3">
      <c r="A35" s="4" t="s">
        <v>561</v>
      </c>
    </row>
    <row r="36" spans="1:3">
      <c r="A36" s="3" t="s">
        <v>539</v>
      </c>
    </row>
    <row r="37" spans="1:3">
      <c r="A37" s="4" t="s">
        <v>552</v>
      </c>
      <c r="B37" s="7" t="n">
        <v>285836</v>
      </c>
      <c r="C37" s="5" t="n">
        <v>285836</v>
      </c>
    </row>
    <row r="38" spans="1:3">
      <c r="A38" s="4" t="s">
        <v>540</v>
      </c>
      <c r="B38" s="4" t="s">
        <v>562</v>
      </c>
    </row>
    <row r="39" spans="1:3">
      <c r="A39" s="4" t="s">
        <v>554</v>
      </c>
      <c r="B39" s="5" t="n">
        <v>8</v>
      </c>
    </row>
    <row r="40" spans="1:3">
      <c r="A40" s="4" t="s">
        <v>563</v>
      </c>
    </row>
    <row r="41" spans="1:3">
      <c r="A41" s="3" t="s">
        <v>539</v>
      </c>
    </row>
    <row r="42" spans="1:3">
      <c r="A42" s="4" t="s">
        <v>545</v>
      </c>
      <c r="B42" s="4" t="s">
        <v>564</v>
      </c>
    </row>
    <row r="43" spans="1:3">
      <c r="A43" s="4" t="s">
        <v>565</v>
      </c>
    </row>
    <row r="44" spans="1:3">
      <c r="A44" s="3" t="s">
        <v>539</v>
      </c>
    </row>
    <row r="45" spans="1:3">
      <c r="A45" s="4" t="s">
        <v>552</v>
      </c>
      <c r="C45" s="5" t="n">
        <v>29034</v>
      </c>
    </row>
    <row r="46" spans="1:3">
      <c r="A46" s="4" t="s">
        <v>566</v>
      </c>
    </row>
    <row r="47" spans="1:3">
      <c r="A47" s="3" t="s">
        <v>539</v>
      </c>
    </row>
    <row r="48" spans="1:3">
      <c r="A48" s="4" t="s">
        <v>552</v>
      </c>
      <c r="B48" s="7" t="n">
        <v>798241</v>
      </c>
      <c r="C48" s="5" t="n">
        <v>803269</v>
      </c>
    </row>
    <row r="49" spans="1:3">
      <c r="A49" s="4" t="s">
        <v>540</v>
      </c>
      <c r="B49" s="4" t="s">
        <v>567</v>
      </c>
    </row>
    <row r="50" spans="1:3">
      <c r="A50" s="4" t="s">
        <v>500</v>
      </c>
      <c r="B50" s="7" t="n">
        <v>798241</v>
      </c>
    </row>
    <row r="51" spans="1:3">
      <c r="A51" s="4" t="s">
        <v>554</v>
      </c>
      <c r="B51" s="5" t="n">
        <v>17</v>
      </c>
    </row>
    <row r="52" spans="1:3">
      <c r="A52" s="4" t="s">
        <v>568</v>
      </c>
    </row>
    <row r="53" spans="1:3">
      <c r="A53" s="3" t="s">
        <v>539</v>
      </c>
    </row>
    <row r="54" spans="1:3">
      <c r="A54" s="4" t="s">
        <v>545</v>
      </c>
      <c r="B54" s="4" t="s">
        <v>569</v>
      </c>
    </row>
    <row r="55" spans="1:3">
      <c r="A55" s="4" t="s">
        <v>570</v>
      </c>
    </row>
    <row r="56" spans="1:3">
      <c r="A56" s="3" t="s">
        <v>539</v>
      </c>
    </row>
    <row r="57" spans="1:3">
      <c r="A57" s="4" t="s">
        <v>552</v>
      </c>
      <c r="B57" s="7" t="n">
        <v>703682</v>
      </c>
      <c r="C57" s="5" t="n">
        <v>679777</v>
      </c>
    </row>
    <row r="58" spans="1:3">
      <c r="A58" s="4" t="s">
        <v>540</v>
      </c>
      <c r="B58" s="4" t="s">
        <v>571</v>
      </c>
    </row>
    <row r="59" spans="1:3">
      <c r="A59" s="4" t="s">
        <v>500</v>
      </c>
      <c r="B59" s="7" t="n">
        <v>703682</v>
      </c>
    </row>
    <row r="60" spans="1:3">
      <c r="A60" s="4" t="s">
        <v>554</v>
      </c>
      <c r="B60" s="5" t="n">
        <v>15</v>
      </c>
    </row>
    <row r="61" spans="1:3">
      <c r="A61" s="4" t="s">
        <v>572</v>
      </c>
      <c r="B61" s="7" t="n">
        <v>-1636</v>
      </c>
      <c r="C61" s="5" t="n">
        <v>-1670</v>
      </c>
    </row>
    <row r="62" spans="1:3">
      <c r="A62" s="4" t="s">
        <v>573</v>
      </c>
    </row>
    <row r="63" spans="1:3">
      <c r="A63" s="3" t="s">
        <v>539</v>
      </c>
    </row>
    <row r="64" spans="1:3">
      <c r="A64" s="4" t="s">
        <v>545</v>
      </c>
      <c r="B64" s="4" t="s">
        <v>574</v>
      </c>
    </row>
    <row r="65" spans="1:3">
      <c r="A65" s="4" t="s">
        <v>575</v>
      </c>
    </row>
    <row r="66" spans="1:3">
      <c r="A66" s="3" t="s">
        <v>539</v>
      </c>
    </row>
    <row r="67" spans="1:3">
      <c r="A67" s="4" t="s">
        <v>552</v>
      </c>
      <c r="B67" s="7" t="n">
        <v>94559</v>
      </c>
      <c r="C67" s="5" t="n">
        <v>123492</v>
      </c>
    </row>
    <row r="68" spans="1:3">
      <c r="A68" s="4" t="s">
        <v>540</v>
      </c>
      <c r="B68" s="4" t="s">
        <v>558</v>
      </c>
    </row>
    <row r="69" spans="1:3">
      <c r="A69" s="4" t="s">
        <v>500</v>
      </c>
      <c r="B69" s="7" t="n">
        <v>94559</v>
      </c>
    </row>
    <row r="70" spans="1:3">
      <c r="A70" s="4" t="s">
        <v>554</v>
      </c>
      <c r="B70" s="5" t="n">
        <v>2</v>
      </c>
    </row>
    <row r="71" spans="1:3">
      <c r="A71" s="4" t="s">
        <v>572</v>
      </c>
      <c r="B71" s="7" t="n">
        <v>-141</v>
      </c>
      <c r="C71" s="5" t="n">
        <v>-242</v>
      </c>
    </row>
    <row r="72" spans="1:3">
      <c r="A72" s="4" t="s">
        <v>576</v>
      </c>
    </row>
    <row r="73" spans="1:3">
      <c r="A73" s="3" t="s">
        <v>539</v>
      </c>
    </row>
    <row r="74" spans="1:3">
      <c r="A74" s="4" t="s">
        <v>545</v>
      </c>
      <c r="B74" s="4" t="s">
        <v>560</v>
      </c>
    </row>
    <row r="75" spans="1:3">
      <c r="A75" s="4" t="s">
        <v>577</v>
      </c>
    </row>
    <row r="76" spans="1:3">
      <c r="A76" s="3" t="s">
        <v>539</v>
      </c>
    </row>
    <row r="77" spans="1:3">
      <c r="A77" s="4" t="s">
        <v>545</v>
      </c>
      <c r="B77" s="4" t="s">
        <v>578</v>
      </c>
    </row>
    <row r="78" spans="1:3">
      <c r="A78" s="4" t="s">
        <v>277</v>
      </c>
    </row>
    <row r="79" spans="1:3">
      <c r="A79" s="3" t="s">
        <v>539</v>
      </c>
    </row>
    <row r="80" spans="1:3">
      <c r="A80" s="4" t="s">
        <v>540</v>
      </c>
      <c r="B80" s="4" t="s">
        <v>579</v>
      </c>
    </row>
    <row r="81" spans="1:3">
      <c r="A81" s="4" t="s">
        <v>542</v>
      </c>
      <c r="B81" s="7" t="n">
        <v>51010</v>
      </c>
      <c r="C81" s="5" t="n">
        <v>21767</v>
      </c>
    </row>
    <row r="82" spans="1:3">
      <c r="A82" s="4" t="s">
        <v>580</v>
      </c>
    </row>
    <row r="83" spans="1:3">
      <c r="A83" s="3" t="s">
        <v>539</v>
      </c>
    </row>
    <row r="84" spans="1:3">
      <c r="A84" s="4" t="s">
        <v>545</v>
      </c>
      <c r="B84" s="4" t="s">
        <v>581</v>
      </c>
    </row>
    <row r="85" spans="1:3">
      <c r="A85" s="4" t="s">
        <v>582</v>
      </c>
    </row>
    <row r="86" spans="1:3">
      <c r="A86" s="3" t="s">
        <v>539</v>
      </c>
    </row>
    <row r="87" spans="1:3">
      <c r="A87" s="4" t="s">
        <v>540</v>
      </c>
      <c r="B87" s="4" t="s">
        <v>583</v>
      </c>
    </row>
    <row r="88" spans="1:3">
      <c r="A88" s="4" t="s">
        <v>584</v>
      </c>
      <c r="B88" s="7" t="n">
        <v>35000</v>
      </c>
      <c r="C88" s="5" t="n">
        <v>35000</v>
      </c>
    </row>
    <row r="89" spans="1:3">
      <c r="A89" s="4" t="s">
        <v>585</v>
      </c>
    </row>
    <row r="90" spans="1:3">
      <c r="A90" s="3" t="s">
        <v>539</v>
      </c>
    </row>
    <row r="91" spans="1:3">
      <c r="A91" s="4" t="s">
        <v>545</v>
      </c>
      <c r="B91" s="4" t="s">
        <v>468</v>
      </c>
    </row>
    <row r="92" spans="1:3">
      <c r="A92" s="4" t="s">
        <v>586</v>
      </c>
    </row>
    <row r="93" spans="1:3">
      <c r="A93" s="3" t="s">
        <v>539</v>
      </c>
    </row>
    <row r="94" spans="1:3">
      <c r="A94" s="4" t="s">
        <v>540</v>
      </c>
      <c r="B94" s="4" t="s">
        <v>587</v>
      </c>
    </row>
    <row r="95" spans="1:3">
      <c r="A95" s="4" t="s">
        <v>584</v>
      </c>
      <c r="B95" s="7" t="n">
        <v>315000</v>
      </c>
      <c r="C95" s="5" t="n">
        <v>315000</v>
      </c>
    </row>
    <row r="96" spans="1:3">
      <c r="A96" s="4" t="s">
        <v>588</v>
      </c>
    </row>
    <row r="97" spans="1:3">
      <c r="A97" s="3" t="s">
        <v>539</v>
      </c>
    </row>
    <row r="98" spans="1:3">
      <c r="A98" s="4" t="s">
        <v>545</v>
      </c>
      <c r="B98" s="4" t="s">
        <v>468</v>
      </c>
    </row>
    <row r="99" spans="1:3">
      <c r="A99" s="4" t="s">
        <v>589</v>
      </c>
    </row>
    <row r="100" spans="1:3">
      <c r="A100" s="3" t="s">
        <v>539</v>
      </c>
    </row>
    <row r="101" spans="1:3">
      <c r="A101" s="4" t="s">
        <v>590</v>
      </c>
      <c r="B101" s="7" t="n">
        <v>16</v>
      </c>
      <c r="C101" s="5" t="n">
        <v>22</v>
      </c>
    </row>
    <row r="102" spans="1:3">
      <c r="A102" s="4" t="s">
        <v>540</v>
      </c>
      <c r="B102" s="4" t="s">
        <v>591</v>
      </c>
    </row>
    <row r="103" spans="1:3">
      <c r="A103" s="4" t="s">
        <v>584</v>
      </c>
      <c r="B103" s="7" t="n">
        <v>299984</v>
      </c>
      <c r="C103" s="5" t="n">
        <v>299978</v>
      </c>
    </row>
    <row r="104" spans="1:3">
      <c r="A104" s="4" t="s">
        <v>592</v>
      </c>
    </row>
    <row r="105" spans="1:3">
      <c r="A105" s="3" t="s">
        <v>539</v>
      </c>
    </row>
    <row r="106" spans="1:3">
      <c r="A106" s="4" t="s">
        <v>545</v>
      </c>
      <c r="B106" s="4" t="s">
        <v>593</v>
      </c>
    </row>
    <row r="107" spans="1:3">
      <c r="A107" s="4" t="s">
        <v>594</v>
      </c>
    </row>
    <row r="108" spans="1:3">
      <c r="A108" s="3" t="s">
        <v>539</v>
      </c>
    </row>
    <row r="109" spans="1:3">
      <c r="A109" s="4" t="s">
        <v>590</v>
      </c>
      <c r="B109" s="7" t="n">
        <v>1177</v>
      </c>
      <c r="C109" s="5" t="n">
        <v>1446</v>
      </c>
    </row>
    <row r="110" spans="1:3">
      <c r="A110" s="4" t="s">
        <v>540</v>
      </c>
      <c r="B110" s="4" t="s">
        <v>595</v>
      </c>
    </row>
    <row r="111" spans="1:3">
      <c r="A111" s="4" t="s">
        <v>584</v>
      </c>
      <c r="B111" s="7" t="n">
        <v>398823</v>
      </c>
      <c r="C111" s="5" t="n">
        <v>398554</v>
      </c>
    </row>
    <row r="112" spans="1:3">
      <c r="A112" s="4" t="s">
        <v>596</v>
      </c>
    </row>
    <row r="113" spans="1:3">
      <c r="A113" s="3" t="s">
        <v>539</v>
      </c>
    </row>
    <row r="114" spans="1:3">
      <c r="A114" s="4" t="s">
        <v>545</v>
      </c>
      <c r="B114" s="4" t="s">
        <v>597</v>
      </c>
    </row>
    <row r="115" spans="1:3">
      <c r="A115" s="4" t="s">
        <v>598</v>
      </c>
    </row>
    <row r="116" spans="1:3">
      <c r="A116" s="3" t="s">
        <v>539</v>
      </c>
    </row>
    <row r="117" spans="1:3">
      <c r="A117" s="4" t="s">
        <v>590</v>
      </c>
      <c r="B117" s="7" t="n">
        <v>599</v>
      </c>
      <c r="C117" s="5" t="n">
        <v>678</v>
      </c>
    </row>
    <row r="118" spans="1:3">
      <c r="A118" s="4" t="s">
        <v>540</v>
      </c>
      <c r="B118" s="4" t="s">
        <v>599</v>
      </c>
    </row>
    <row r="119" spans="1:3">
      <c r="A119" s="4" t="s">
        <v>584</v>
      </c>
      <c r="B119" s="7" t="n">
        <v>299401</v>
      </c>
      <c r="C119" s="5" t="n">
        <v>299322</v>
      </c>
    </row>
    <row r="120" spans="1:3">
      <c r="A120" s="4" t="s">
        <v>600</v>
      </c>
    </row>
    <row r="121" spans="1:3">
      <c r="A121" s="3" t="s">
        <v>539</v>
      </c>
    </row>
    <row r="122" spans="1:3">
      <c r="A122" s="4" t="s">
        <v>545</v>
      </c>
      <c r="B122" s="4" t="s">
        <v>601</v>
      </c>
    </row>
    <row r="123" spans="1:3">
      <c r="A123" s="4" t="s">
        <v>602</v>
      </c>
    </row>
    <row r="124" spans="1:3">
      <c r="A124" s="3" t="s">
        <v>539</v>
      </c>
    </row>
    <row r="125" spans="1:3">
      <c r="A125" s="4" t="s">
        <v>540</v>
      </c>
      <c r="B125" s="4" t="s">
        <v>603</v>
      </c>
    </row>
    <row r="126" spans="1:3">
      <c r="A126" s="4" t="s">
        <v>584</v>
      </c>
      <c r="B126" s="7" t="n">
        <v>15644</v>
      </c>
      <c r="C126" s="5" t="n">
        <v>15644</v>
      </c>
    </row>
    <row r="127" spans="1:3">
      <c r="A127" s="4" t="s">
        <v>604</v>
      </c>
    </row>
    <row r="128" spans="1:3">
      <c r="A128" s="3" t="s">
        <v>539</v>
      </c>
    </row>
    <row r="129" spans="1:3">
      <c r="A129" s="4" t="s">
        <v>545</v>
      </c>
      <c r="B129" s="4" t="s">
        <v>605</v>
      </c>
    </row>
    <row r="130" spans="1:3">
      <c r="A130" s="4" t="s">
        <v>606</v>
      </c>
    </row>
    <row r="131" spans="1:3">
      <c r="A131" s="3" t="s">
        <v>539</v>
      </c>
    </row>
    <row r="132" spans="1:3">
      <c r="A132" s="4" t="s">
        <v>590</v>
      </c>
      <c r="B132" s="7" t="n">
        <v>482</v>
      </c>
      <c r="C132" s="5" t="n">
        <v>534</v>
      </c>
    </row>
    <row r="133" spans="1:3">
      <c r="A133" s="4" t="s">
        <v>540</v>
      </c>
      <c r="B133" s="4" t="s">
        <v>567</v>
      </c>
    </row>
    <row r="134" spans="1:3">
      <c r="A134" s="4" t="s">
        <v>584</v>
      </c>
      <c r="B134" s="7" t="n">
        <v>299518</v>
      </c>
      <c r="C134" s="5" t="n">
        <v>299466</v>
      </c>
    </row>
    <row r="135" spans="1:3">
      <c r="A135" s="4" t="s">
        <v>607</v>
      </c>
    </row>
    <row r="136" spans="1:3">
      <c r="A136" s="3" t="s">
        <v>539</v>
      </c>
    </row>
    <row r="137" spans="1:3">
      <c r="A137" s="4" t="s">
        <v>545</v>
      </c>
      <c r="B137" s="4" t="s">
        <v>608</v>
      </c>
    </row>
    <row r="138" spans="1:3">
      <c r="A138" s="4" t="s">
        <v>609</v>
      </c>
    </row>
    <row r="139" spans="1:3">
      <c r="A139" s="3" t="s">
        <v>539</v>
      </c>
    </row>
    <row r="140" spans="1:3">
      <c r="A140" s="4" t="s">
        <v>540</v>
      </c>
      <c r="B140" s="4" t="s">
        <v>610</v>
      </c>
    </row>
    <row r="141" spans="1:3">
      <c r="A141" s="4" t="s">
        <v>584</v>
      </c>
      <c r="B141" s="7" t="n">
        <v>300000</v>
      </c>
      <c r="C141" s="5" t="n">
        <v>300000</v>
      </c>
    </row>
    <row r="142" spans="1:3">
      <c r="A142" s="4" t="s">
        <v>611</v>
      </c>
    </row>
    <row r="143" spans="1:3">
      <c r="A143" s="3" t="s">
        <v>539</v>
      </c>
    </row>
    <row r="144" spans="1:3">
      <c r="A144" s="4" t="s">
        <v>545</v>
      </c>
      <c r="B144" s="4" t="s">
        <v>612</v>
      </c>
    </row>
    <row r="145" spans="1:3">
      <c r="A145" s="4" t="s">
        <v>613</v>
      </c>
    </row>
    <row r="146" spans="1:3">
      <c r="A146" s="3" t="s">
        <v>539</v>
      </c>
    </row>
    <row r="147" spans="1:3">
      <c r="A147" s="4" t="s">
        <v>590</v>
      </c>
      <c r="B147" s="7" t="n">
        <v>617</v>
      </c>
      <c r="C147" s="5" t="n">
        <v>670</v>
      </c>
    </row>
    <row r="148" spans="1:3">
      <c r="A148" s="4" t="s">
        <v>540</v>
      </c>
      <c r="B148" s="4" t="s">
        <v>614</v>
      </c>
    </row>
    <row r="149" spans="1:3">
      <c r="A149" s="4" t="s">
        <v>584</v>
      </c>
      <c r="B149" s="7" t="n">
        <v>299383</v>
      </c>
      <c r="C149" s="5" t="n">
        <v>299330</v>
      </c>
    </row>
    <row r="150" spans="1:3">
      <c r="A150" s="4" t="s">
        <v>615</v>
      </c>
    </row>
    <row r="151" spans="1:3">
      <c r="A151" s="3" t="s">
        <v>539</v>
      </c>
    </row>
    <row r="152" spans="1:3">
      <c r="A152" s="4" t="s">
        <v>545</v>
      </c>
      <c r="B152" s="4" t="s">
        <v>616</v>
      </c>
    </row>
    <row r="153" spans="1:3">
      <c r="A153" s="4" t="s">
        <v>617</v>
      </c>
    </row>
    <row r="154" spans="1:3">
      <c r="A154" s="3" t="s">
        <v>539</v>
      </c>
    </row>
    <row r="155" spans="1:3">
      <c r="A155" s="4" t="s">
        <v>590</v>
      </c>
      <c r="B155" s="7" t="n">
        <v>1102</v>
      </c>
      <c r="C155" s="5" t="n">
        <v>1191</v>
      </c>
    </row>
    <row r="156" spans="1:3">
      <c r="A156" s="4" t="s">
        <v>540</v>
      </c>
      <c r="B156" s="4" t="s">
        <v>614</v>
      </c>
    </row>
    <row r="157" spans="1:3">
      <c r="A157" s="4" t="s">
        <v>584</v>
      </c>
      <c r="B157" s="7" t="n">
        <v>298898</v>
      </c>
      <c r="C157" s="5" t="n">
        <v>298809</v>
      </c>
    </row>
    <row r="158" spans="1:3">
      <c r="A158" s="4" t="s">
        <v>618</v>
      </c>
    </row>
    <row r="159" spans="1:3">
      <c r="A159" s="3" t="s">
        <v>539</v>
      </c>
    </row>
    <row r="160" spans="1:3">
      <c r="A160" s="4" t="s">
        <v>545</v>
      </c>
      <c r="B160" s="4" t="s">
        <v>619</v>
      </c>
    </row>
    <row r="161" spans="1:3">
      <c r="A161" s="4" t="s">
        <v>159</v>
      </c>
    </row>
    <row r="162" spans="1:3">
      <c r="A162" s="3" t="s">
        <v>539</v>
      </c>
    </row>
    <row r="163" spans="1:3">
      <c r="A163" s="4" t="s">
        <v>584</v>
      </c>
      <c r="B163" s="7" t="n">
        <v>17</v>
      </c>
      <c r="C163" s="5" t="n">
        <v>19</v>
      </c>
    </row>
    <row r="164" spans="1:3">
      <c r="A164" s="4" t="s">
        <v>265</v>
      </c>
    </row>
    <row r="165" spans="1:3">
      <c r="A165" s="3" t="s">
        <v>539</v>
      </c>
    </row>
    <row r="166" spans="1:3">
      <c r="A166" s="4" t="s">
        <v>540</v>
      </c>
      <c r="B166" s="4" t="s">
        <v>620</v>
      </c>
    </row>
    <row r="167" spans="1:3">
      <c r="A167" s="4" t="s">
        <v>500</v>
      </c>
      <c r="B167" s="7" t="n">
        <v>3012939</v>
      </c>
    </row>
    <row r="168" spans="1:3">
      <c r="A168" s="4" t="s">
        <v>265</v>
      </c>
      <c r="B168" s="5" t="n">
        <v>3012939</v>
      </c>
      <c r="C168" s="5" t="n">
        <v>2868394</v>
      </c>
    </row>
    <row r="169" spans="1:3">
      <c r="A169" s="4" t="s">
        <v>572</v>
      </c>
      <c r="B169" s="7" t="n">
        <v>-14739</v>
      </c>
      <c r="C169" s="7" t="n">
        <v>-14495</v>
      </c>
    </row>
    <row r="170" spans="1:3">
      <c r="A170" s="4" t="s">
        <v>621</v>
      </c>
    </row>
    <row r="171" spans="1:3">
      <c r="A171" s="3" t="s">
        <v>539</v>
      </c>
    </row>
    <row r="172" spans="1:3">
      <c r="A172" s="4" t="s">
        <v>545</v>
      </c>
      <c r="B172" s="4" t="s">
        <v>6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3</v>
      </c>
      <c r="B1" s="2" t="s">
        <v>1</v>
      </c>
      <c r="D1" s="2" t="s">
        <v>67</v>
      </c>
    </row>
    <row r="2" spans="1:4">
      <c r="B2" s="2" t="s">
        <v>2</v>
      </c>
      <c r="C2" s="2" t="s">
        <v>82</v>
      </c>
      <c r="D2" s="2" t="s">
        <v>28</v>
      </c>
    </row>
    <row r="3" spans="1:4">
      <c r="A3" s="3" t="s">
        <v>624</v>
      </c>
    </row>
    <row r="4" spans="1:4">
      <c r="A4" s="4" t="s">
        <v>625</v>
      </c>
      <c r="B4" s="7" t="n">
        <v>5500</v>
      </c>
      <c r="D4" s="7" t="n">
        <v>8200</v>
      </c>
    </row>
    <row r="5" spans="1:4">
      <c r="A5" s="4" t="s">
        <v>176</v>
      </c>
      <c r="B5" s="5" t="n">
        <v>82472</v>
      </c>
      <c r="C5" s="7" t="n">
        <v>325212</v>
      </c>
    </row>
    <row r="6" spans="1:4">
      <c r="A6" s="3" t="s">
        <v>268</v>
      </c>
    </row>
    <row r="7" spans="1:4">
      <c r="A7" s="4" t="s">
        <v>548</v>
      </c>
      <c r="B7" s="5" t="n">
        <v>3300</v>
      </c>
      <c r="D7" s="5" t="n">
        <v>3300</v>
      </c>
    </row>
    <row r="8" spans="1:4">
      <c r="A8" s="4" t="s">
        <v>626</v>
      </c>
    </row>
    <row r="9" spans="1:4">
      <c r="A9" s="3" t="s">
        <v>268</v>
      </c>
    </row>
    <row r="10" spans="1:4">
      <c r="A10" s="4" t="s">
        <v>548</v>
      </c>
      <c r="B10" s="5" t="n">
        <v>285836</v>
      </c>
      <c r="D10" s="5" t="n">
        <v>314870</v>
      </c>
    </row>
    <row r="11" spans="1:4">
      <c r="A11" s="4" t="s">
        <v>627</v>
      </c>
      <c r="B11" s="5" t="n">
        <v>308417</v>
      </c>
      <c r="D11" s="5" t="n">
        <v>416653</v>
      </c>
    </row>
    <row r="12" spans="1:4">
      <c r="A12" s="4" t="s">
        <v>628</v>
      </c>
      <c r="B12" s="7" t="n">
        <v>314869</v>
      </c>
      <c r="D12" s="7" t="n">
        <v>636782</v>
      </c>
    </row>
    <row r="13" spans="1:4">
      <c r="A13" s="4" t="s">
        <v>629</v>
      </c>
      <c r="B13" s="4" t="s">
        <v>630</v>
      </c>
      <c r="D13" s="4" t="s">
        <v>631</v>
      </c>
    </row>
    <row r="14" spans="1:4">
      <c r="A14" s="4" t="s">
        <v>632</v>
      </c>
      <c r="B14" s="4" t="s">
        <v>633</v>
      </c>
      <c r="D14" s="4" t="s">
        <v>634</v>
      </c>
    </row>
    <row r="15" spans="1:4">
      <c r="A15" s="4" t="s">
        <v>635</v>
      </c>
    </row>
    <row r="16" spans="1:4">
      <c r="A16" s="3" t="s">
        <v>624</v>
      </c>
    </row>
    <row r="17" spans="1:4">
      <c r="A17" s="4" t="s">
        <v>176</v>
      </c>
      <c r="B17" s="7" t="n">
        <v>2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3</v>
      </c>
      <c r="C1" s="2" t="s">
        <v>2</v>
      </c>
      <c r="D1" s="2" t="s">
        <v>28</v>
      </c>
      <c r="E1" s="2" t="s">
        <v>637</v>
      </c>
    </row>
    <row r="2" spans="1:5">
      <c r="A2" s="3" t="s">
        <v>638</v>
      </c>
    </row>
    <row r="3" spans="1:5">
      <c r="A3" s="4" t="s">
        <v>548</v>
      </c>
      <c r="C3" s="7" t="n">
        <v>3300</v>
      </c>
      <c r="D3" s="7" t="n">
        <v>3300</v>
      </c>
    </row>
    <row r="4" spans="1:5">
      <c r="A4" s="4" t="s">
        <v>639</v>
      </c>
    </row>
    <row r="5" spans="1:5">
      <c r="A5" s="3" t="s">
        <v>638</v>
      </c>
    </row>
    <row r="6" spans="1:5">
      <c r="A6" s="4" t="s">
        <v>640</v>
      </c>
      <c r="C6" s="5" t="n">
        <v>2000000</v>
      </c>
    </row>
    <row r="7" spans="1:5">
      <c r="A7" s="4" t="s">
        <v>641</v>
      </c>
    </row>
    <row r="8" spans="1:5">
      <c r="A8" s="3" t="s">
        <v>638</v>
      </c>
    </row>
    <row r="9" spans="1:5">
      <c r="A9" s="4" t="s">
        <v>642</v>
      </c>
      <c r="B9" s="7" t="n">
        <v>195800</v>
      </c>
    </row>
    <row r="10" spans="1:5">
      <c r="A10" s="4" t="s">
        <v>643</v>
      </c>
    </row>
    <row r="11" spans="1:5">
      <c r="A11" s="3" t="s">
        <v>638</v>
      </c>
    </row>
    <row r="12" spans="1:5">
      <c r="A12" s="4" t="s">
        <v>640</v>
      </c>
      <c r="C12" s="5" t="n">
        <v>1100000</v>
      </c>
    </row>
    <row r="13" spans="1:5">
      <c r="A13" s="4" t="s">
        <v>644</v>
      </c>
    </row>
    <row r="14" spans="1:5">
      <c r="A14" s="3" t="s">
        <v>638</v>
      </c>
    </row>
    <row r="15" spans="1:5">
      <c r="A15" s="4" t="s">
        <v>640</v>
      </c>
      <c r="C15" s="5" t="n">
        <v>350000</v>
      </c>
    </row>
    <row r="16" spans="1:5">
      <c r="A16" s="4" t="s">
        <v>645</v>
      </c>
    </row>
    <row r="17" spans="1:5">
      <c r="A17" s="3" t="s">
        <v>638</v>
      </c>
    </row>
    <row r="18" spans="1:5">
      <c r="A18" s="4" t="s">
        <v>640</v>
      </c>
      <c r="E18" s="7" t="n">
        <v>2000000</v>
      </c>
    </row>
    <row r="19" spans="1:5">
      <c r="A19" s="4" t="s">
        <v>646</v>
      </c>
    </row>
    <row r="20" spans="1:5">
      <c r="A20" s="3" t="s">
        <v>638</v>
      </c>
    </row>
    <row r="21" spans="1:5">
      <c r="A21" s="4" t="s">
        <v>640</v>
      </c>
      <c r="E21" s="5" t="n">
        <v>1100</v>
      </c>
    </row>
    <row r="22" spans="1:5">
      <c r="A22" s="4" t="s">
        <v>647</v>
      </c>
    </row>
    <row r="23" spans="1:5">
      <c r="A23" s="3" t="s">
        <v>638</v>
      </c>
    </row>
    <row r="24" spans="1:5">
      <c r="A24" s="4" t="s">
        <v>640</v>
      </c>
      <c r="E24" s="7" t="n">
        <v>350000</v>
      </c>
    </row>
    <row r="25" spans="1:5">
      <c r="A25" s="4" t="s">
        <v>648</v>
      </c>
    </row>
    <row r="26" spans="1:5">
      <c r="A26" s="3" t="s">
        <v>638</v>
      </c>
    </row>
    <row r="27" spans="1:5">
      <c r="A27" s="4" t="s">
        <v>640</v>
      </c>
      <c r="B27" s="7" t="n">
        <v>300000</v>
      </c>
    </row>
    <row r="28" spans="1:5">
      <c r="A28" s="4" t="s">
        <v>649</v>
      </c>
      <c r="B28" s="4" t="s">
        <v>650</v>
      </c>
    </row>
    <row r="29" spans="1:5">
      <c r="A29" s="4" t="s">
        <v>651</v>
      </c>
      <c r="B29" s="4" t="s">
        <v>652</v>
      </c>
    </row>
    <row r="30" spans="1:5">
      <c r="A30" s="4" t="s">
        <v>653</v>
      </c>
    </row>
    <row r="31" spans="1:5">
      <c r="A31" s="3" t="s">
        <v>638</v>
      </c>
    </row>
    <row r="32" spans="1:5">
      <c r="A32" s="4" t="s">
        <v>640</v>
      </c>
      <c r="C32" s="5" t="n">
        <v>1100000</v>
      </c>
      <c r="D32" s="5" t="n">
        <v>1100000</v>
      </c>
    </row>
    <row r="33" spans="1:5">
      <c r="A33" s="4" t="s">
        <v>627</v>
      </c>
      <c r="D33" s="5" t="n">
        <v>2274</v>
      </c>
    </row>
    <row r="34" spans="1:5">
      <c r="A34" s="4" t="s">
        <v>628</v>
      </c>
      <c r="D34" s="7" t="n">
        <v>120000</v>
      </c>
    </row>
    <row r="35" spans="1:5">
      <c r="A35" s="4" t="s">
        <v>629</v>
      </c>
      <c r="D35" s="4" t="s">
        <v>654</v>
      </c>
    </row>
    <row r="36" spans="1:5">
      <c r="A36" s="4" t="s">
        <v>277</v>
      </c>
    </row>
    <row r="37" spans="1:5">
      <c r="A37" s="3" t="s">
        <v>638</v>
      </c>
    </row>
    <row r="38" spans="1:5">
      <c r="A38" s="4" t="s">
        <v>640</v>
      </c>
      <c r="C38" s="5" t="n">
        <v>75000</v>
      </c>
      <c r="D38" s="7" t="n">
        <v>75000</v>
      </c>
    </row>
    <row r="39" spans="1:5">
      <c r="A39" s="4" t="s">
        <v>548</v>
      </c>
      <c r="C39" s="5" t="n">
        <v>51010</v>
      </c>
      <c r="D39" s="5" t="n">
        <v>21767</v>
      </c>
    </row>
    <row r="40" spans="1:5">
      <c r="A40" s="4" t="s">
        <v>627</v>
      </c>
      <c r="C40" s="5" t="n">
        <v>29398</v>
      </c>
      <c r="D40" s="5" t="n">
        <v>26993</v>
      </c>
    </row>
    <row r="41" spans="1:5">
      <c r="A41" s="4" t="s">
        <v>628</v>
      </c>
      <c r="C41" s="7" t="n">
        <v>64633</v>
      </c>
      <c r="D41" s="7" t="n">
        <v>68207</v>
      </c>
    </row>
    <row r="42" spans="1:5">
      <c r="A42" s="4" t="s">
        <v>629</v>
      </c>
      <c r="C42" s="4" t="s">
        <v>655</v>
      </c>
      <c r="D42" s="4" t="s">
        <v>656</v>
      </c>
    </row>
    <row r="43" spans="1:5">
      <c r="A43" s="4" t="s">
        <v>632</v>
      </c>
      <c r="C43" s="4" t="s">
        <v>657</v>
      </c>
      <c r="D43" s="4" t="s">
        <v>6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9</v>
      </c>
      <c r="B1" s="2" t="s">
        <v>1</v>
      </c>
      <c r="C1" s="2" t="s">
        <v>67</v>
      </c>
    </row>
    <row r="2" spans="1:3">
      <c r="B2" s="2" t="s">
        <v>2</v>
      </c>
      <c r="C2" s="2" t="s">
        <v>28</v>
      </c>
    </row>
    <row r="3" spans="1:3">
      <c r="A3" s="4" t="s">
        <v>272</v>
      </c>
    </row>
    <row r="4" spans="1:3">
      <c r="A4" s="3" t="s">
        <v>265</v>
      </c>
    </row>
    <row r="5" spans="1:3">
      <c r="A5" s="4" t="s">
        <v>660</v>
      </c>
      <c r="B5" s="7" t="n">
        <v>500000</v>
      </c>
      <c r="C5" s="7" t="n">
        <v>500000</v>
      </c>
    </row>
    <row r="6" spans="1:3">
      <c r="A6" s="4" t="s">
        <v>548</v>
      </c>
      <c r="B6" s="5" t="n">
        <v>415000</v>
      </c>
      <c r="C6" s="5" t="n">
        <v>300000</v>
      </c>
    </row>
    <row r="7" spans="1:3">
      <c r="A7" s="4" t="s">
        <v>627</v>
      </c>
      <c r="B7" s="5" t="n">
        <v>350907</v>
      </c>
      <c r="C7" s="5" t="n">
        <v>238810</v>
      </c>
    </row>
    <row r="8" spans="1:3">
      <c r="A8" s="4" t="s">
        <v>628</v>
      </c>
      <c r="B8" s="7" t="n">
        <v>440000</v>
      </c>
      <c r="C8" s="7" t="n">
        <v>390000</v>
      </c>
    </row>
    <row r="9" spans="1:3">
      <c r="A9" s="4" t="s">
        <v>629</v>
      </c>
      <c r="B9" s="4" t="s">
        <v>661</v>
      </c>
      <c r="C9" s="4" t="s">
        <v>662</v>
      </c>
    </row>
    <row r="10" spans="1:3">
      <c r="A10" s="4" t="s">
        <v>632</v>
      </c>
      <c r="B10" s="4" t="s">
        <v>663</v>
      </c>
      <c r="C10" s="4" t="s">
        <v>656</v>
      </c>
    </row>
    <row r="11" spans="1:3">
      <c r="A11" s="4" t="s">
        <v>606</v>
      </c>
    </row>
    <row r="12" spans="1:3">
      <c r="A12" s="3" t="s">
        <v>265</v>
      </c>
    </row>
    <row r="13" spans="1:3">
      <c r="A13" s="4" t="s">
        <v>629</v>
      </c>
      <c r="B13" s="4" t="s">
        <v>6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8</v>
      </c>
    </row>
    <row r="2" spans="1:3">
      <c r="A2" s="3" t="s">
        <v>666</v>
      </c>
    </row>
    <row r="3" spans="1:3">
      <c r="A3" s="5" t="n">
        <v>2018</v>
      </c>
      <c r="B3" s="7" t="n">
        <v>415935</v>
      </c>
    </row>
    <row r="4" spans="1:3">
      <c r="A4" s="5" t="n">
        <v>2019</v>
      </c>
      <c r="B4" s="5" t="n">
        <v>267359</v>
      </c>
    </row>
    <row r="5" spans="1:3">
      <c r="A5" s="5" t="n">
        <v>2020</v>
      </c>
      <c r="B5" s="5" t="n">
        <v>498076</v>
      </c>
    </row>
    <row r="6" spans="1:3">
      <c r="A6" s="5" t="n">
        <v>2021</v>
      </c>
      <c r="B6" s="5" t="n">
        <v>52127</v>
      </c>
    </row>
    <row r="7" spans="1:3">
      <c r="A7" s="5" t="n">
        <v>2022</v>
      </c>
      <c r="B7" s="5" t="n">
        <v>401157</v>
      </c>
    </row>
    <row r="8" spans="1:3">
      <c r="A8" s="5" t="n">
        <v>2023</v>
      </c>
      <c r="B8" s="5" t="n">
        <v>391245</v>
      </c>
    </row>
    <row r="9" spans="1:3">
      <c r="A9" s="5" t="n">
        <v>2024</v>
      </c>
      <c r="B9" s="5" t="n">
        <v>315644</v>
      </c>
    </row>
    <row r="10" spans="1:3">
      <c r="A10" s="5" t="n">
        <v>2025</v>
      </c>
      <c r="B10" s="5" t="n">
        <v>427600</v>
      </c>
    </row>
    <row r="11" spans="1:3">
      <c r="A11" s="5" t="n">
        <v>2026</v>
      </c>
      <c r="B11" s="5" t="n">
        <v>350000</v>
      </c>
    </row>
    <row r="12" spans="1:3">
      <c r="A12" s="5" t="n">
        <v>2027</v>
      </c>
      <c r="B12" s="5" t="n">
        <v>300000</v>
      </c>
    </row>
    <row r="13" spans="1:3">
      <c r="A13" s="4" t="s">
        <v>667</v>
      </c>
      <c r="B13" s="5" t="n">
        <v>407000</v>
      </c>
    </row>
    <row r="14" spans="1:3">
      <c r="A14" s="4" t="s">
        <v>668</v>
      </c>
      <c r="B14" s="5" t="n">
        <v>3826143</v>
      </c>
    </row>
    <row r="15" spans="1:3">
      <c r="A15" s="4" t="s">
        <v>669</v>
      </c>
      <c r="B15" s="5" t="n">
        <v>-14963</v>
      </c>
    </row>
    <row r="16" spans="1:3">
      <c r="A16" s="4" t="s">
        <v>670</v>
      </c>
      <c r="B16" s="5" t="n">
        <v>3811180</v>
      </c>
      <c r="C16" s="7" t="n">
        <v>3671663</v>
      </c>
    </row>
    <row r="17" spans="1:3">
      <c r="A17" s="4" t="s">
        <v>566</v>
      </c>
    </row>
    <row r="18" spans="1:3">
      <c r="A18" s="3" t="s">
        <v>666</v>
      </c>
    </row>
    <row r="19" spans="1:3">
      <c r="A19" s="5" t="n">
        <v>2018</v>
      </c>
      <c r="B19" s="5" t="n">
        <v>935</v>
      </c>
    </row>
    <row r="20" spans="1:3">
      <c r="A20" s="5" t="n">
        <v>2019</v>
      </c>
      <c r="B20" s="5" t="n">
        <v>267359</v>
      </c>
    </row>
    <row r="21" spans="1:3">
      <c r="A21" s="5" t="n">
        <v>2020</v>
      </c>
      <c r="B21" s="5" t="n">
        <v>198076</v>
      </c>
    </row>
    <row r="22" spans="1:3">
      <c r="A22" s="5" t="n">
        <v>2021</v>
      </c>
      <c r="B22" s="5" t="n">
        <v>1117</v>
      </c>
    </row>
    <row r="23" spans="1:3">
      <c r="A23" s="5" t="n">
        <v>2022</v>
      </c>
      <c r="B23" s="5" t="n">
        <v>1157</v>
      </c>
    </row>
    <row r="24" spans="1:3">
      <c r="A24" s="5" t="n">
        <v>2023</v>
      </c>
      <c r="B24" s="5" t="n">
        <v>41245</v>
      </c>
    </row>
    <row r="25" spans="1:3">
      <c r="A25" s="5" t="n">
        <v>2025</v>
      </c>
      <c r="B25" s="5" t="n">
        <v>127600</v>
      </c>
    </row>
    <row r="26" spans="1:3">
      <c r="A26" s="5" t="n">
        <v>2026</v>
      </c>
      <c r="B26" s="5" t="n">
        <v>50000</v>
      </c>
    </row>
    <row r="27" spans="1:3">
      <c r="A27" s="4" t="s">
        <v>667</v>
      </c>
      <c r="B27" s="5" t="n">
        <v>107000</v>
      </c>
    </row>
    <row r="28" spans="1:3">
      <c r="A28" s="4" t="s">
        <v>668</v>
      </c>
      <c r="B28" s="5" t="n">
        <v>794489</v>
      </c>
    </row>
    <row r="29" spans="1:3">
      <c r="A29" s="4" t="s">
        <v>669</v>
      </c>
      <c r="B29" s="5" t="n">
        <v>3752</v>
      </c>
    </row>
    <row r="30" spans="1:3">
      <c r="A30" s="4" t="s">
        <v>670</v>
      </c>
      <c r="B30" s="5" t="n">
        <v>798241</v>
      </c>
    </row>
    <row r="31" spans="1:3">
      <c r="A31" s="4" t="s">
        <v>265</v>
      </c>
    </row>
    <row r="32" spans="1:3">
      <c r="A32" s="3" t="s">
        <v>666</v>
      </c>
    </row>
    <row r="33" spans="1:3">
      <c r="A33" s="5" t="n">
        <v>2018</v>
      </c>
      <c r="B33" s="5" t="n">
        <v>415000</v>
      </c>
    </row>
    <row r="34" spans="1:3">
      <c r="A34" s="5" t="n">
        <v>2020</v>
      </c>
      <c r="B34" s="5" t="n">
        <v>300000</v>
      </c>
    </row>
    <row r="35" spans="1:3">
      <c r="A35" s="5" t="n">
        <v>2021</v>
      </c>
      <c r="B35" s="5" t="n">
        <v>51010</v>
      </c>
    </row>
    <row r="36" spans="1:3">
      <c r="A36" s="5" t="n">
        <v>2022</v>
      </c>
      <c r="B36" s="5" t="n">
        <v>400000</v>
      </c>
    </row>
    <row r="37" spans="1:3">
      <c r="A37" s="5" t="n">
        <v>2023</v>
      </c>
      <c r="B37" s="5" t="n">
        <v>350000</v>
      </c>
    </row>
    <row r="38" spans="1:3">
      <c r="A38" s="5" t="n">
        <v>2024</v>
      </c>
      <c r="B38" s="5" t="n">
        <v>315644</v>
      </c>
    </row>
    <row r="39" spans="1:3">
      <c r="A39" s="5" t="n">
        <v>2025</v>
      </c>
      <c r="B39" s="5" t="n">
        <v>300000</v>
      </c>
    </row>
    <row r="40" spans="1:3">
      <c r="A40" s="5" t="n">
        <v>2026</v>
      </c>
      <c r="B40" s="5" t="n">
        <v>300000</v>
      </c>
    </row>
    <row r="41" spans="1:3">
      <c r="A41" s="5" t="n">
        <v>2027</v>
      </c>
      <c r="B41" s="5" t="n">
        <v>300000</v>
      </c>
    </row>
    <row r="42" spans="1:3">
      <c r="A42" s="4" t="s">
        <v>667</v>
      </c>
      <c r="B42" s="5" t="n">
        <v>300000</v>
      </c>
    </row>
    <row r="43" spans="1:3">
      <c r="A43" s="4" t="s">
        <v>668</v>
      </c>
      <c r="B43" s="5" t="n">
        <v>3031654</v>
      </c>
    </row>
    <row r="44" spans="1:3">
      <c r="A44" s="4" t="s">
        <v>669</v>
      </c>
      <c r="B44" s="5" t="n">
        <v>-18715</v>
      </c>
    </row>
    <row r="45" spans="1:3">
      <c r="A45" s="4" t="s">
        <v>670</v>
      </c>
      <c r="B45" s="5" t="n">
        <v>3012939</v>
      </c>
    </row>
    <row r="46" spans="1:3">
      <c r="A46" s="4" t="s">
        <v>671</v>
      </c>
    </row>
    <row r="47" spans="1:3">
      <c r="A47" s="3" t="s">
        <v>666</v>
      </c>
    </row>
    <row r="48" spans="1:3">
      <c r="A48" s="5" t="n">
        <v>2018</v>
      </c>
      <c r="B48" s="5" t="n">
        <v>935</v>
      </c>
    </row>
    <row r="49" spans="1:3">
      <c r="A49" s="5" t="n">
        <v>2019</v>
      </c>
      <c r="B49" s="5" t="n">
        <v>199659</v>
      </c>
    </row>
    <row r="50" spans="1:3">
      <c r="A50" s="5" t="n">
        <v>2020</v>
      </c>
      <c r="B50" s="5" t="n">
        <v>198076</v>
      </c>
    </row>
    <row r="51" spans="1:3">
      <c r="A51" s="5" t="n">
        <v>2021</v>
      </c>
      <c r="B51" s="5" t="n">
        <v>1117</v>
      </c>
    </row>
    <row r="52" spans="1:3">
      <c r="A52" s="5" t="n">
        <v>2022</v>
      </c>
      <c r="B52" s="5" t="n">
        <v>1157</v>
      </c>
    </row>
    <row r="53" spans="1:3">
      <c r="A53" s="5" t="n">
        <v>2023</v>
      </c>
      <c r="B53" s="5" t="n">
        <v>41245</v>
      </c>
    </row>
    <row r="54" spans="1:3">
      <c r="A54" s="5" t="n">
        <v>2025</v>
      </c>
      <c r="B54" s="5" t="n">
        <v>127600</v>
      </c>
    </row>
    <row r="55" spans="1:3">
      <c r="A55" s="5" t="n">
        <v>2026</v>
      </c>
      <c r="B55" s="5" t="n">
        <v>50000</v>
      </c>
    </row>
    <row r="56" spans="1:3">
      <c r="A56" s="4" t="s">
        <v>667</v>
      </c>
      <c r="B56" s="5" t="n">
        <v>80000</v>
      </c>
    </row>
    <row r="57" spans="1:3">
      <c r="A57" s="4" t="s">
        <v>668</v>
      </c>
      <c r="B57" s="5" t="n">
        <v>699789</v>
      </c>
    </row>
    <row r="58" spans="1:3">
      <c r="A58" s="4" t="s">
        <v>669</v>
      </c>
      <c r="B58" s="5" t="n">
        <v>3893</v>
      </c>
    </row>
    <row r="59" spans="1:3">
      <c r="A59" s="4" t="s">
        <v>670</v>
      </c>
      <c r="B59" s="5" t="n">
        <v>703682</v>
      </c>
    </row>
    <row r="60" spans="1:3">
      <c r="A60" s="4" t="s">
        <v>635</v>
      </c>
    </row>
    <row r="61" spans="1:3">
      <c r="A61" s="3" t="s">
        <v>666</v>
      </c>
    </row>
    <row r="62" spans="1:3">
      <c r="A62" s="5" t="n">
        <v>2019</v>
      </c>
      <c r="B62" s="5" t="n">
        <v>67700</v>
      </c>
    </row>
    <row r="63" spans="1:3">
      <c r="A63" s="4" t="s">
        <v>667</v>
      </c>
      <c r="B63" s="5" t="n">
        <v>27000</v>
      </c>
    </row>
    <row r="64" spans="1:3">
      <c r="A64" s="4" t="s">
        <v>668</v>
      </c>
      <c r="B64" s="5" t="n">
        <v>94700</v>
      </c>
    </row>
    <row r="65" spans="1:3">
      <c r="A65" s="4" t="s">
        <v>669</v>
      </c>
      <c r="B65" s="5" t="n">
        <v>-141</v>
      </c>
    </row>
    <row r="66" spans="1:3">
      <c r="A66" s="4" t="s">
        <v>670</v>
      </c>
      <c r="B66" s="7" t="n">
        <v>945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672</v>
      </c>
      <c r="B1" s="2" t="s">
        <v>673</v>
      </c>
      <c r="C1" s="2" t="s">
        <v>674</v>
      </c>
      <c r="D1" s="2" t="s">
        <v>328</v>
      </c>
      <c r="E1" s="2" t="s">
        <v>674</v>
      </c>
      <c r="F1" s="2" t="s">
        <v>328</v>
      </c>
      <c r="G1" s="2" t="s">
        <v>386</v>
      </c>
    </row>
    <row r="2" spans="1:7">
      <c r="A2" s="3" t="s">
        <v>675</v>
      </c>
    </row>
    <row r="3" spans="1:7">
      <c r="A3" s="4" t="s">
        <v>676</v>
      </c>
      <c r="C3" s="7" t="n">
        <v>1100</v>
      </c>
      <c r="D3" s="7" t="n">
        <v>1100</v>
      </c>
      <c r="E3" s="7" t="n">
        <v>3200</v>
      </c>
      <c r="F3" s="7" t="n">
        <v>3200</v>
      </c>
    </row>
    <row r="4" spans="1:7">
      <c r="A4" s="3" t="s">
        <v>566</v>
      </c>
    </row>
    <row r="5" spans="1:7">
      <c r="A5" s="4" t="s">
        <v>677</v>
      </c>
      <c r="C5" s="7" t="n">
        <v>1600000</v>
      </c>
      <c r="E5" s="7" t="n">
        <v>1600000</v>
      </c>
    </row>
    <row r="6" spans="1:7">
      <c r="A6" s="4" t="s">
        <v>678</v>
      </c>
      <c r="C6" s="4" t="s">
        <v>679</v>
      </c>
      <c r="E6" s="4" t="s">
        <v>679</v>
      </c>
    </row>
    <row r="7" spans="1:7">
      <c r="A7" s="4" t="s">
        <v>680</v>
      </c>
      <c r="C7" s="7" t="n">
        <v>8700000</v>
      </c>
      <c r="E7" s="7" t="n">
        <v>8700000</v>
      </c>
    </row>
    <row r="8" spans="1:7">
      <c r="A8" s="4" t="s">
        <v>681</v>
      </c>
      <c r="C8" s="4" t="s">
        <v>682</v>
      </c>
      <c r="E8" s="4" t="s">
        <v>682</v>
      </c>
    </row>
    <row r="9" spans="1:7">
      <c r="A9" s="4" t="s">
        <v>683</v>
      </c>
      <c r="C9" s="7" t="n">
        <v>500000</v>
      </c>
      <c r="E9" s="7" t="n">
        <v>500000</v>
      </c>
    </row>
    <row r="10" spans="1:7">
      <c r="A10" s="4" t="s">
        <v>566</v>
      </c>
      <c r="C10" s="5" t="n">
        <v>798241</v>
      </c>
      <c r="E10" s="5" t="n">
        <v>798241</v>
      </c>
      <c r="G10" s="7" t="n">
        <v>803269</v>
      </c>
    </row>
    <row r="11" spans="1:7">
      <c r="A11" s="4" t="s">
        <v>272</v>
      </c>
    </row>
    <row r="12" spans="1:7">
      <c r="A12" s="3" t="s">
        <v>566</v>
      </c>
    </row>
    <row r="13" spans="1:7">
      <c r="A13" s="4" t="s">
        <v>684</v>
      </c>
      <c r="C13" s="5" t="n">
        <v>415000</v>
      </c>
      <c r="E13" s="7" t="n">
        <v>415000</v>
      </c>
      <c r="G13" s="5" t="n">
        <v>300000</v>
      </c>
    </row>
    <row r="14" spans="1:7">
      <c r="A14" s="4" t="s">
        <v>265</v>
      </c>
    </row>
    <row r="15" spans="1:7">
      <c r="A15" s="3" t="s">
        <v>566</v>
      </c>
    </row>
    <row r="16" spans="1:7">
      <c r="A16" s="4" t="s">
        <v>685</v>
      </c>
      <c r="E16" s="5" t="n">
        <v>90</v>
      </c>
    </row>
    <row r="17" spans="1:7">
      <c r="A17" s="4" t="s">
        <v>686</v>
      </c>
      <c r="E17" s="4" t="s">
        <v>687</v>
      </c>
    </row>
    <row r="18" spans="1:7">
      <c r="A18" s="4" t="s">
        <v>688</v>
      </c>
    </row>
    <row r="19" spans="1:7">
      <c r="A19" s="3" t="s">
        <v>566</v>
      </c>
    </row>
    <row r="20" spans="1:7">
      <c r="A20" s="4" t="s">
        <v>686</v>
      </c>
      <c r="E20" s="4" t="s">
        <v>689</v>
      </c>
    </row>
    <row r="21" spans="1:7">
      <c r="A21" s="4" t="s">
        <v>690</v>
      </c>
    </row>
    <row r="22" spans="1:7">
      <c r="A22" s="3" t="s">
        <v>566</v>
      </c>
    </row>
    <row r="23" spans="1:7">
      <c r="A23" s="4" t="s">
        <v>686</v>
      </c>
      <c r="E23" s="4" t="s">
        <v>691</v>
      </c>
    </row>
    <row r="24" spans="1:7">
      <c r="A24" s="4" t="s">
        <v>277</v>
      </c>
    </row>
    <row r="25" spans="1:7">
      <c r="A25" s="3" t="s">
        <v>566</v>
      </c>
    </row>
    <row r="26" spans="1:7">
      <c r="A26" s="4" t="s">
        <v>692</v>
      </c>
      <c r="C26" s="5" t="n">
        <v>75000</v>
      </c>
      <c r="E26" s="7" t="n">
        <v>75000</v>
      </c>
      <c r="G26" s="5" t="n">
        <v>75000</v>
      </c>
    </row>
    <row r="27" spans="1:7">
      <c r="A27" s="4" t="s">
        <v>685</v>
      </c>
      <c r="E27" s="5" t="n">
        <v>90</v>
      </c>
    </row>
    <row r="28" spans="1:7">
      <c r="A28" s="4" t="s">
        <v>693</v>
      </c>
      <c r="E28" s="4" t="s">
        <v>694</v>
      </c>
    </row>
    <row r="29" spans="1:7">
      <c r="A29" s="4" t="s">
        <v>695</v>
      </c>
    </row>
    <row r="30" spans="1:7">
      <c r="A30" s="3" t="s">
        <v>566</v>
      </c>
    </row>
    <row r="31" spans="1:7">
      <c r="A31" s="4" t="s">
        <v>686</v>
      </c>
      <c r="E31" s="4" t="s">
        <v>696</v>
      </c>
    </row>
    <row r="32" spans="1:7">
      <c r="A32" s="4" t="s">
        <v>697</v>
      </c>
    </row>
    <row r="33" spans="1:7">
      <c r="A33" s="3" t="s">
        <v>566</v>
      </c>
    </row>
    <row r="34" spans="1:7">
      <c r="A34" s="4" t="s">
        <v>686</v>
      </c>
      <c r="E34" s="4" t="s">
        <v>698</v>
      </c>
    </row>
    <row r="35" spans="1:7">
      <c r="A35" s="4" t="s">
        <v>598</v>
      </c>
    </row>
    <row r="36" spans="1:7">
      <c r="A36" s="3" t="s">
        <v>566</v>
      </c>
    </row>
    <row r="37" spans="1:7">
      <c r="A37" s="4" t="s">
        <v>584</v>
      </c>
      <c r="C37" s="5" t="n">
        <v>299401</v>
      </c>
      <c r="E37" s="7" t="n">
        <v>299401</v>
      </c>
      <c r="G37" s="5" t="n">
        <v>299322</v>
      </c>
    </row>
    <row r="38" spans="1:7">
      <c r="A38" s="4" t="s">
        <v>699</v>
      </c>
    </row>
    <row r="39" spans="1:7">
      <c r="A39" s="3" t="s">
        <v>566</v>
      </c>
    </row>
    <row r="40" spans="1:7">
      <c r="A40" s="4" t="s">
        <v>700</v>
      </c>
      <c r="C40" s="7" t="n">
        <v>900</v>
      </c>
      <c r="D40" s="7" t="n">
        <v>700</v>
      </c>
      <c r="E40" s="7" t="n">
        <v>2400</v>
      </c>
      <c r="F40" s="7" t="n">
        <v>2200</v>
      </c>
    </row>
    <row r="41" spans="1:7">
      <c r="A41" s="4" t="s">
        <v>701</v>
      </c>
    </row>
    <row r="42" spans="1:7">
      <c r="A42" s="3" t="s">
        <v>566</v>
      </c>
    </row>
    <row r="43" spans="1:7">
      <c r="A43" s="4" t="s">
        <v>702</v>
      </c>
      <c r="E43" s="4" t="s">
        <v>703</v>
      </c>
    </row>
    <row r="44" spans="1:7">
      <c r="A44" s="4" t="s">
        <v>704</v>
      </c>
      <c r="E44" s="4" t="s">
        <v>705</v>
      </c>
    </row>
    <row r="45" spans="1:7">
      <c r="A45" s="4" t="s">
        <v>561</v>
      </c>
    </row>
    <row r="46" spans="1:7">
      <c r="A46" s="3" t="s">
        <v>566</v>
      </c>
    </row>
    <row r="47" spans="1:7">
      <c r="A47" s="4" t="s">
        <v>702</v>
      </c>
      <c r="E47" s="4" t="s">
        <v>706</v>
      </c>
    </row>
    <row r="48" spans="1:7">
      <c r="A48" s="4" t="s">
        <v>704</v>
      </c>
      <c r="E48" s="4" t="s">
        <v>707</v>
      </c>
    </row>
    <row r="49" spans="1:7">
      <c r="A49" s="4" t="s">
        <v>708</v>
      </c>
    </row>
    <row r="50" spans="1:7">
      <c r="A50" s="3" t="s">
        <v>566</v>
      </c>
    </row>
    <row r="51" spans="1:7">
      <c r="A51" s="4" t="s">
        <v>709</v>
      </c>
      <c r="C51" s="4" t="s">
        <v>710</v>
      </c>
      <c r="E51" s="4" t="s">
        <v>710</v>
      </c>
    </row>
    <row r="52" spans="1:7">
      <c r="A52" s="4" t="s">
        <v>711</v>
      </c>
    </row>
    <row r="53" spans="1:7">
      <c r="A53" s="3" t="s">
        <v>566</v>
      </c>
    </row>
    <row r="54" spans="1:7">
      <c r="A54" s="4" t="s">
        <v>709</v>
      </c>
      <c r="C54" s="4" t="s">
        <v>712</v>
      </c>
      <c r="E54" s="4" t="s">
        <v>712</v>
      </c>
    </row>
    <row r="55" spans="1:7">
      <c r="A55" s="4" t="s">
        <v>275</v>
      </c>
    </row>
    <row r="56" spans="1:7">
      <c r="A56" s="3" t="s">
        <v>566</v>
      </c>
    </row>
    <row r="57" spans="1:7">
      <c r="A57" s="4" t="s">
        <v>686</v>
      </c>
      <c r="E57" s="4" t="s">
        <v>713</v>
      </c>
    </row>
    <row r="58" spans="1:7">
      <c r="A58" s="4" t="s">
        <v>714</v>
      </c>
      <c r="E58" s="4" t="s">
        <v>715</v>
      </c>
    </row>
    <row r="59" spans="1:7">
      <c r="A59" s="4" t="s">
        <v>716</v>
      </c>
    </row>
    <row r="60" spans="1:7">
      <c r="A60" s="3" t="s">
        <v>566</v>
      </c>
    </row>
    <row r="61" spans="1:7">
      <c r="A61" s="4" t="s">
        <v>686</v>
      </c>
      <c r="E61" s="4" t="s">
        <v>717</v>
      </c>
    </row>
    <row r="62" spans="1:7">
      <c r="A62" s="4" t="s">
        <v>714</v>
      </c>
      <c r="E62" s="4" t="s">
        <v>478</v>
      </c>
    </row>
    <row r="63" spans="1:7">
      <c r="A63" s="4" t="s">
        <v>718</v>
      </c>
    </row>
    <row r="64" spans="1:7">
      <c r="A64" s="3" t="s">
        <v>566</v>
      </c>
    </row>
    <row r="65" spans="1:7">
      <c r="A65" s="4" t="s">
        <v>686</v>
      </c>
      <c r="E65" s="4" t="s">
        <v>719</v>
      </c>
    </row>
    <row r="66" spans="1:7">
      <c r="A66" s="4" t="s">
        <v>714</v>
      </c>
      <c r="E66" s="4" t="s">
        <v>376</v>
      </c>
    </row>
    <row r="67" spans="1:7">
      <c r="A67" s="4" t="s">
        <v>606</v>
      </c>
    </row>
    <row r="68" spans="1:7">
      <c r="A68" s="3" t="s">
        <v>566</v>
      </c>
    </row>
    <row r="69" spans="1:7">
      <c r="A69" s="4" t="s">
        <v>720</v>
      </c>
      <c r="C69" s="7" t="n">
        <v>200000</v>
      </c>
      <c r="E69" s="7" t="n">
        <v>200000</v>
      </c>
    </row>
    <row r="70" spans="1:7">
      <c r="A70" s="4" t="s">
        <v>584</v>
      </c>
      <c r="C70" s="5" t="n">
        <v>299518</v>
      </c>
      <c r="E70" s="5" t="n">
        <v>299518</v>
      </c>
      <c r="G70" s="5" t="n">
        <v>299466</v>
      </c>
    </row>
    <row r="71" spans="1:7">
      <c r="A71" s="4" t="s">
        <v>609</v>
      </c>
    </row>
    <row r="72" spans="1:7">
      <c r="A72" s="3" t="s">
        <v>566</v>
      </c>
    </row>
    <row r="73" spans="1:7">
      <c r="A73" s="4" t="s">
        <v>584</v>
      </c>
      <c r="C73" s="5" t="n">
        <v>300000</v>
      </c>
      <c r="E73" s="5" t="n">
        <v>300000</v>
      </c>
      <c r="G73" s="5" t="n">
        <v>300000</v>
      </c>
    </row>
    <row r="74" spans="1:7">
      <c r="A74" s="4" t="s">
        <v>639</v>
      </c>
    </row>
    <row r="75" spans="1:7">
      <c r="A75" s="3" t="s">
        <v>566</v>
      </c>
    </row>
    <row r="76" spans="1:7">
      <c r="A76" s="4" t="s">
        <v>692</v>
      </c>
      <c r="C76" s="5" t="n">
        <v>2000000</v>
      </c>
      <c r="E76" s="7" t="n">
        <v>2000000</v>
      </c>
    </row>
    <row r="77" spans="1:7">
      <c r="A77" s="4" t="s">
        <v>721</v>
      </c>
    </row>
    <row r="78" spans="1:7">
      <c r="A78" s="3" t="s">
        <v>566</v>
      </c>
    </row>
    <row r="79" spans="1:7">
      <c r="A79" s="4" t="s">
        <v>693</v>
      </c>
      <c r="E79" s="4" t="s">
        <v>722</v>
      </c>
    </row>
    <row r="80" spans="1:7">
      <c r="A80" s="4" t="s">
        <v>723</v>
      </c>
    </row>
    <row r="81" spans="1:7">
      <c r="A81" s="3" t="s">
        <v>566</v>
      </c>
    </row>
    <row r="82" spans="1:7">
      <c r="A82" s="4" t="s">
        <v>692</v>
      </c>
      <c r="C82" s="7" t="n">
        <v>1100000</v>
      </c>
      <c r="E82" s="7" t="n">
        <v>1100000</v>
      </c>
    </row>
    <row r="83" spans="1:7">
      <c r="A83" s="4" t="s">
        <v>724</v>
      </c>
      <c r="C83" s="5" t="n">
        <v>2</v>
      </c>
      <c r="E83" s="5" t="n">
        <v>2</v>
      </c>
    </row>
    <row r="84" spans="1:7">
      <c r="A84" s="4" t="s">
        <v>725</v>
      </c>
      <c r="E84" s="4" t="s">
        <v>726</v>
      </c>
    </row>
    <row r="85" spans="1:7">
      <c r="A85" s="4" t="s">
        <v>727</v>
      </c>
    </row>
    <row r="86" spans="1:7">
      <c r="A86" s="3" t="s">
        <v>566</v>
      </c>
    </row>
    <row r="87" spans="1:7">
      <c r="A87" s="4" t="s">
        <v>692</v>
      </c>
      <c r="C87" s="7" t="n">
        <v>1100000</v>
      </c>
      <c r="E87" s="7" t="n">
        <v>1100000</v>
      </c>
      <c r="G87" s="7" t="n">
        <v>1100000</v>
      </c>
    </row>
    <row r="88" spans="1:7">
      <c r="A88" s="4" t="s">
        <v>693</v>
      </c>
      <c r="E88" s="4" t="s">
        <v>728</v>
      </c>
    </row>
    <row r="89" spans="1:7">
      <c r="A89" s="4" t="s">
        <v>561</v>
      </c>
    </row>
    <row r="90" spans="1:7">
      <c r="A90" s="3" t="s">
        <v>566</v>
      </c>
    </row>
    <row r="91" spans="1:7">
      <c r="A91" s="4" t="s">
        <v>642</v>
      </c>
      <c r="B91" s="7" t="n">
        <v>195800</v>
      </c>
    </row>
    <row r="92" spans="1:7">
      <c r="A92" s="4" t="s">
        <v>551</v>
      </c>
    </row>
    <row r="93" spans="1:7">
      <c r="A93" s="3" t="s">
        <v>566</v>
      </c>
    </row>
    <row r="94" spans="1:7">
      <c r="A94" s="4" t="s">
        <v>702</v>
      </c>
      <c r="E94" s="4" t="s">
        <v>729</v>
      </c>
    </row>
    <row r="95" spans="1:7">
      <c r="A95" s="4" t="s">
        <v>704</v>
      </c>
      <c r="E95" s="4" t="s">
        <v>730</v>
      </c>
    </row>
    <row r="96" spans="1:7">
      <c r="A96" s="4" t="s">
        <v>731</v>
      </c>
    </row>
    <row r="97" spans="1:7">
      <c r="A97" s="3" t="s">
        <v>566</v>
      </c>
    </row>
    <row r="98" spans="1:7">
      <c r="A98" s="4" t="s">
        <v>709</v>
      </c>
      <c r="C98" s="4" t="s">
        <v>732</v>
      </c>
      <c r="E98" s="4" t="s">
        <v>732</v>
      </c>
    </row>
    <row r="99" spans="1:7">
      <c r="A99" s="4" t="s">
        <v>733</v>
      </c>
    </row>
    <row r="100" spans="1:7">
      <c r="A100" s="3" t="s">
        <v>566</v>
      </c>
    </row>
    <row r="101" spans="1:7">
      <c r="A101" s="4" t="s">
        <v>709</v>
      </c>
      <c r="C101" s="4" t="s">
        <v>734</v>
      </c>
      <c r="E101" s="4" t="s">
        <v>7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81</v>
      </c>
      <c r="D1" s="2" t="s">
        <v>1</v>
      </c>
    </row>
    <row r="2" spans="1:5">
      <c r="B2" s="2" t="s">
        <v>2</v>
      </c>
      <c r="C2" s="2" t="s">
        <v>82</v>
      </c>
      <c r="D2" s="2" t="s">
        <v>2</v>
      </c>
      <c r="E2" s="2" t="s">
        <v>82</v>
      </c>
    </row>
    <row r="3" spans="1:5">
      <c r="A3" s="3" t="s">
        <v>736</v>
      </c>
    </row>
    <row r="4" spans="1:5">
      <c r="A4" s="4" t="s">
        <v>102</v>
      </c>
      <c r="B4" s="7" t="n">
        <v>20258</v>
      </c>
      <c r="C4" s="7" t="n">
        <v>17570</v>
      </c>
      <c r="D4" s="7" t="n">
        <v>61627</v>
      </c>
      <c r="E4" s="7" t="n">
        <v>54896</v>
      </c>
    </row>
    <row r="5" spans="1:5">
      <c r="A5" s="4" t="s">
        <v>103</v>
      </c>
      <c r="D5" s="5" t="n">
        <v>70300</v>
      </c>
      <c r="E5" s="5" t="n">
        <v>2132</v>
      </c>
    </row>
    <row r="6" spans="1:5">
      <c r="A6" s="4" t="s">
        <v>105</v>
      </c>
      <c r="B6" s="5" t="n">
        <v>-1616</v>
      </c>
      <c r="C6" s="5" t="n">
        <v>-1415</v>
      </c>
      <c r="D6" s="5" t="n">
        <v>-10819</v>
      </c>
      <c r="E6" s="5" t="n">
        <v>-4607</v>
      </c>
    </row>
    <row r="7" spans="1:5">
      <c r="A7" s="4" t="s">
        <v>106</v>
      </c>
      <c r="B7" s="5" t="n">
        <v>-32</v>
      </c>
      <c r="C7" s="5" t="n">
        <v>35</v>
      </c>
      <c r="D7" s="5" t="n">
        <v>-141</v>
      </c>
      <c r="E7" s="5" t="n">
        <v>-107</v>
      </c>
    </row>
    <row r="8" spans="1:5">
      <c r="A8" s="4" t="s">
        <v>107</v>
      </c>
      <c r="B8" s="5" t="n">
        <v>18610</v>
      </c>
      <c r="C8" s="5" t="n">
        <v>16190</v>
      </c>
      <c r="D8" s="5" t="n">
        <v>120967</v>
      </c>
      <c r="E8" s="5" t="n">
        <v>52314</v>
      </c>
    </row>
    <row r="9" spans="1:5">
      <c r="A9" s="4" t="s">
        <v>108</v>
      </c>
      <c r="B9" s="5" t="n">
        <v>-971</v>
      </c>
      <c r="C9" s="5" t="n">
        <v>-926</v>
      </c>
      <c r="D9" s="5" t="n">
        <v>-2897</v>
      </c>
      <c r="E9" s="5" t="n">
        <v>-2784</v>
      </c>
    </row>
    <row r="10" spans="1:5">
      <c r="A10" s="4" t="s">
        <v>109</v>
      </c>
      <c r="B10" s="7" t="n">
        <v>17639</v>
      </c>
      <c r="C10" s="7" t="n">
        <v>15264</v>
      </c>
      <c r="D10" s="7" t="n">
        <v>118070</v>
      </c>
      <c r="E10" s="7" t="n">
        <v>49530</v>
      </c>
    </row>
    <row r="11" spans="1:5">
      <c r="A11" s="3" t="s">
        <v>737</v>
      </c>
    </row>
    <row r="12" spans="1:5">
      <c r="A12" s="4" t="s">
        <v>738</v>
      </c>
      <c r="B12" s="5" t="n">
        <v>268034</v>
      </c>
      <c r="C12" s="5" t="n">
        <v>267577</v>
      </c>
      <c r="D12" s="5" t="n">
        <v>267873</v>
      </c>
      <c r="E12" s="5" t="n">
        <v>267492</v>
      </c>
    </row>
    <row r="13" spans="1:5">
      <c r="A13" s="4" t="s">
        <v>739</v>
      </c>
      <c r="B13" s="5" t="n">
        <v>-307</v>
      </c>
      <c r="C13" s="5" t="n">
        <v>-521</v>
      </c>
      <c r="D13" s="5" t="n">
        <v>-344</v>
      </c>
      <c r="E13" s="5" t="n">
        <v>-552</v>
      </c>
    </row>
    <row r="14" spans="1:5">
      <c r="A14" s="4" t="s">
        <v>740</v>
      </c>
      <c r="B14" s="5" t="n">
        <v>267727</v>
      </c>
      <c r="C14" s="5" t="n">
        <v>267056</v>
      </c>
      <c r="D14" s="5" t="n">
        <v>267529</v>
      </c>
      <c r="E14" s="5" t="n">
        <v>266940</v>
      </c>
    </row>
    <row r="15" spans="1:5">
      <c r="A15" s="4" t="s">
        <v>741</v>
      </c>
      <c r="B15" s="5" t="n">
        <v>1134</v>
      </c>
      <c r="C15" s="5" t="n">
        <v>2006</v>
      </c>
      <c r="D15" s="5" t="n">
        <v>1491</v>
      </c>
      <c r="E15" s="5" t="n">
        <v>1911</v>
      </c>
    </row>
    <row r="16" spans="1:5">
      <c r="A16" s="4" t="s">
        <v>742</v>
      </c>
      <c r="B16" s="5" t="n">
        <v>268861</v>
      </c>
      <c r="C16" s="5" t="n">
        <v>269062</v>
      </c>
      <c r="D16" s="5" t="n">
        <v>269020</v>
      </c>
      <c r="E16" s="5" t="n">
        <v>268851</v>
      </c>
    </row>
    <row r="17" spans="1:5">
      <c r="A17" s="4" t="s">
        <v>111</v>
      </c>
      <c r="B17" s="8" t="n">
        <v>0.07000000000000001</v>
      </c>
      <c r="C17" s="8" t="n">
        <v>0.06</v>
      </c>
      <c r="D17" s="8" t="n">
        <v>0.44</v>
      </c>
      <c r="E17" s="8" t="n">
        <v>0.19</v>
      </c>
    </row>
    <row r="18" spans="1:5">
      <c r="A18" s="4" t="s">
        <v>112</v>
      </c>
      <c r="B18" s="8" t="n">
        <v>0.07000000000000001</v>
      </c>
      <c r="C18" s="8" t="n">
        <v>0.06</v>
      </c>
      <c r="D18" s="8" t="n">
        <v>0.44</v>
      </c>
      <c r="E18" s="8" t="n">
        <v>0.18</v>
      </c>
    </row>
    <row r="19" spans="1:5">
      <c r="A19" s="4" t="s">
        <v>743</v>
      </c>
    </row>
    <row r="20" spans="1:5">
      <c r="A20" s="3" t="s">
        <v>736</v>
      </c>
    </row>
    <row r="21" spans="1:5">
      <c r="A21" s="4" t="s">
        <v>736</v>
      </c>
      <c r="B21" s="5" t="n">
        <v>24558</v>
      </c>
      <c r="C21" s="5" t="n">
        <v>24822</v>
      </c>
      <c r="D21" s="5" t="n">
        <v>24546</v>
      </c>
      <c r="E21" s="5" t="n">
        <v>24882</v>
      </c>
    </row>
    <row r="22" spans="1:5">
      <c r="A22" s="4" t="s">
        <v>744</v>
      </c>
    </row>
    <row r="23" spans="1:5">
      <c r="A23" s="3" t="s">
        <v>736</v>
      </c>
    </row>
    <row r="24" spans="1:5">
      <c r="A24" s="4" t="s">
        <v>736</v>
      </c>
      <c r="B24" s="5" t="n">
        <v>3011</v>
      </c>
      <c r="C24" s="5" t="n">
        <v>3016</v>
      </c>
      <c r="D24" s="5" t="n">
        <v>3011</v>
      </c>
      <c r="E24" s="5" t="n">
        <v>3024</v>
      </c>
    </row>
    <row r="25" spans="1:5">
      <c r="A25" s="4" t="s">
        <v>745</v>
      </c>
    </row>
    <row r="26" spans="1:5">
      <c r="A26" s="3" t="s">
        <v>736</v>
      </c>
    </row>
    <row r="27" spans="1:5">
      <c r="A27" s="4" t="s">
        <v>736</v>
      </c>
      <c r="B27" s="5" t="n">
        <v>1134</v>
      </c>
      <c r="C27" s="5" t="n">
        <v>2006</v>
      </c>
      <c r="D27" s="5" t="n">
        <v>1491</v>
      </c>
      <c r="E27" s="5" t="n">
        <v>19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1</v>
      </c>
      <c r="D1" s="2" t="s">
        <v>1</v>
      </c>
    </row>
    <row r="2" spans="1:5">
      <c r="B2" s="2" t="s">
        <v>2</v>
      </c>
      <c r="C2" s="2" t="s">
        <v>82</v>
      </c>
      <c r="D2" s="2" t="s">
        <v>2</v>
      </c>
      <c r="E2" s="2" t="s">
        <v>82</v>
      </c>
    </row>
    <row r="3" spans="1:5">
      <c r="A3" s="3" t="s">
        <v>118</v>
      </c>
    </row>
    <row r="4" spans="1:5">
      <c r="A4" s="4" t="s">
        <v>104</v>
      </c>
      <c r="B4" s="7" t="n">
        <v>20258</v>
      </c>
      <c r="C4" s="7" t="n">
        <v>17570</v>
      </c>
      <c r="D4" s="7" t="n">
        <v>131927</v>
      </c>
      <c r="E4" s="7" t="n">
        <v>57028</v>
      </c>
    </row>
    <row r="5" spans="1:5">
      <c r="A5" s="3" t="s">
        <v>119</v>
      </c>
    </row>
    <row r="6" spans="1:5">
      <c r="A6" s="4" t="s">
        <v>120</v>
      </c>
      <c r="B6" s="5" t="n">
        <v>2320</v>
      </c>
      <c r="C6" s="5" t="n">
        <v>131</v>
      </c>
      <c r="D6" s="5" t="n">
        <v>4312</v>
      </c>
      <c r="E6" s="5" t="n">
        <v>256</v>
      </c>
    </row>
    <row r="7" spans="1:5">
      <c r="A7" s="4" t="s">
        <v>121</v>
      </c>
      <c r="B7" s="5" t="n">
        <v>-564</v>
      </c>
      <c r="C7" s="5" t="n">
        <v>119</v>
      </c>
      <c r="D7" s="5" t="n">
        <v>-1162</v>
      </c>
      <c r="E7" s="5" t="n">
        <v>1328</v>
      </c>
    </row>
    <row r="8" spans="1:5">
      <c r="A8" s="4" t="s">
        <v>122</v>
      </c>
      <c r="B8" s="5" t="n">
        <v>1756</v>
      </c>
      <c r="C8" s="5" t="n">
        <v>250</v>
      </c>
      <c r="D8" s="5" t="n">
        <v>3150</v>
      </c>
      <c r="E8" s="5" t="n">
        <v>1584</v>
      </c>
    </row>
    <row r="9" spans="1:5">
      <c r="A9" s="4" t="s">
        <v>123</v>
      </c>
      <c r="B9" s="5" t="n">
        <v>22014</v>
      </c>
      <c r="C9" s="5" t="n">
        <v>17820</v>
      </c>
      <c r="D9" s="5" t="n">
        <v>135077</v>
      </c>
      <c r="E9" s="5" t="n">
        <v>58612</v>
      </c>
    </row>
    <row r="10" spans="1:5">
      <c r="A10" s="4" t="s">
        <v>124</v>
      </c>
      <c r="B10" s="5" t="n">
        <v>-1798</v>
      </c>
      <c r="C10" s="5" t="n">
        <v>-1401</v>
      </c>
      <c r="D10" s="5" t="n">
        <v>-11230</v>
      </c>
      <c r="E10" s="5" t="n">
        <v>-4856</v>
      </c>
    </row>
    <row r="11" spans="1:5">
      <c r="A11" s="4" t="s">
        <v>125</v>
      </c>
      <c r="B11" s="7" t="n">
        <v>20216</v>
      </c>
      <c r="C11" s="7" t="n">
        <v>16419</v>
      </c>
      <c r="D11" s="7" t="n">
        <v>123847</v>
      </c>
      <c r="E11" s="7" t="n">
        <v>537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81</v>
      </c>
      <c r="D1" s="2" t="s">
        <v>1</v>
      </c>
    </row>
    <row r="2" spans="1:5">
      <c r="B2" s="2" t="s">
        <v>2</v>
      </c>
      <c r="C2" s="2" t="s">
        <v>82</v>
      </c>
      <c r="D2" s="2" t="s">
        <v>2</v>
      </c>
      <c r="E2" s="2" t="s">
        <v>82</v>
      </c>
    </row>
    <row r="3" spans="1:5">
      <c r="A3" s="3" t="s">
        <v>747</v>
      </c>
    </row>
    <row r="4" spans="1:5">
      <c r="A4" s="4" t="s">
        <v>748</v>
      </c>
      <c r="D4" s="4" t="s">
        <v>511</v>
      </c>
    </row>
    <row r="5" spans="1:5">
      <c r="A5" s="4" t="s">
        <v>749</v>
      </c>
      <c r="D5" s="7" t="n">
        <v>948138</v>
      </c>
    </row>
    <row r="6" spans="1:5">
      <c r="A6" s="4" t="s">
        <v>750</v>
      </c>
      <c r="D6" s="5" t="n">
        <v>62655</v>
      </c>
    </row>
    <row r="7" spans="1:5">
      <c r="A7" s="4" t="s">
        <v>751</v>
      </c>
      <c r="D7" s="5" t="n">
        <v>-13151</v>
      </c>
    </row>
    <row r="8" spans="1:5">
      <c r="A8" s="4" t="s">
        <v>752</v>
      </c>
      <c r="B8" s="7" t="n">
        <v>1616</v>
      </c>
      <c r="C8" s="7" t="n">
        <v>1415</v>
      </c>
      <c r="D8" s="5" t="n">
        <v>10819</v>
      </c>
      <c r="E8" s="7" t="n">
        <v>4607</v>
      </c>
    </row>
    <row r="9" spans="1:5">
      <c r="A9" s="4" t="s">
        <v>753</v>
      </c>
      <c r="D9" s="5" t="n">
        <v>-24643</v>
      </c>
    </row>
    <row r="10" spans="1:5">
      <c r="A10" s="4" t="s">
        <v>754</v>
      </c>
      <c r="D10" s="5" t="n">
        <v>4320</v>
      </c>
    </row>
    <row r="11" spans="1:5">
      <c r="A11" s="4" t="s">
        <v>755</v>
      </c>
      <c r="D11" s="5" t="n">
        <v>4397</v>
      </c>
    </row>
    <row r="12" spans="1:5">
      <c r="A12" s="4" t="s">
        <v>756</v>
      </c>
      <c r="D12" s="5" t="n">
        <v>270</v>
      </c>
    </row>
    <row r="13" spans="1:5">
      <c r="A13" s="4" t="s">
        <v>757</v>
      </c>
      <c r="B13" s="5" t="n">
        <v>992805</v>
      </c>
      <c r="D13" s="5" t="n">
        <v>992805</v>
      </c>
    </row>
    <row r="14" spans="1:5">
      <c r="A14" s="4" t="s">
        <v>136</v>
      </c>
      <c r="D14" s="7" t="n">
        <v>107</v>
      </c>
      <c r="E14" s="7" t="n">
        <v>-100</v>
      </c>
    </row>
    <row r="15" spans="1:5">
      <c r="A15" s="4" t="s">
        <v>758</v>
      </c>
    </row>
    <row r="16" spans="1:5">
      <c r="A16" s="3" t="s">
        <v>747</v>
      </c>
    </row>
    <row r="17" spans="1:5">
      <c r="A17" s="4" t="s">
        <v>752</v>
      </c>
      <c r="C17" s="7" t="n">
        <v>100</v>
      </c>
    </row>
    <row r="18" spans="1:5">
      <c r="A18" s="4" t="s">
        <v>136</v>
      </c>
      <c r="B18" s="7" t="n">
        <v>-100</v>
      </c>
    </row>
    <row r="19" spans="1:5">
      <c r="A19" s="4" t="s">
        <v>759</v>
      </c>
    </row>
    <row r="20" spans="1:5">
      <c r="A20" s="3" t="s">
        <v>747</v>
      </c>
    </row>
    <row r="21" spans="1:5">
      <c r="A21" s="4" t="s">
        <v>760</v>
      </c>
      <c r="D21" s="4" t="s">
        <v>511</v>
      </c>
    </row>
    <row r="22" spans="1:5">
      <c r="A22" s="4" t="s">
        <v>761</v>
      </c>
    </row>
    <row r="23" spans="1:5">
      <c r="A23" s="3" t="s">
        <v>747</v>
      </c>
    </row>
    <row r="24" spans="1:5">
      <c r="A24" s="4" t="s">
        <v>760</v>
      </c>
      <c r="D24" s="4" t="s">
        <v>7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28</v>
      </c>
    </row>
    <row r="2" spans="1:3">
      <c r="A2" s="3" t="s">
        <v>764</v>
      </c>
    </row>
    <row r="3" spans="1:3">
      <c r="A3" s="4" t="s">
        <v>38</v>
      </c>
      <c r="B3" s="7" t="n">
        <v>41009</v>
      </c>
      <c r="C3" s="7" t="n">
        <v>19469</v>
      </c>
    </row>
    <row r="4" spans="1:3">
      <c r="A4" s="3" t="s">
        <v>765</v>
      </c>
    </row>
    <row r="5" spans="1:3">
      <c r="A5" s="4" t="s">
        <v>766</v>
      </c>
      <c r="B5" s="5" t="n">
        <v>8047</v>
      </c>
      <c r="C5" s="5" t="n">
        <v>5743</v>
      </c>
    </row>
    <row r="6" spans="1:3">
      <c r="A6" s="3" t="s">
        <v>767</v>
      </c>
    </row>
    <row r="7" spans="1:3">
      <c r="A7" s="4" t="s">
        <v>548</v>
      </c>
      <c r="B7" s="5" t="n">
        <v>3300</v>
      </c>
      <c r="C7" s="5" t="n">
        <v>3300</v>
      </c>
    </row>
    <row r="8" spans="1:3">
      <c r="A8" s="3" t="s">
        <v>768</v>
      </c>
    </row>
    <row r="9" spans="1:3">
      <c r="A9" s="4" t="s">
        <v>769</v>
      </c>
      <c r="B9" s="5" t="n">
        <v>992805</v>
      </c>
      <c r="C9" s="5" t="n">
        <v>948138</v>
      </c>
    </row>
    <row r="10" spans="1:3">
      <c r="A10" s="4" t="s">
        <v>53</v>
      </c>
      <c r="B10" s="5" t="n">
        <v>992805</v>
      </c>
      <c r="C10" s="5" t="n">
        <v>948138</v>
      </c>
    </row>
    <row r="11" spans="1:3">
      <c r="A11" s="4" t="s">
        <v>770</v>
      </c>
    </row>
    <row r="12" spans="1:3">
      <c r="A12" s="3" t="s">
        <v>764</v>
      </c>
    </row>
    <row r="13" spans="1:3">
      <c r="A13" s="4" t="s">
        <v>38</v>
      </c>
      <c r="B13" s="5" t="n">
        <v>41009</v>
      </c>
      <c r="C13" s="5" t="n">
        <v>19469</v>
      </c>
    </row>
    <row r="14" spans="1:3">
      <c r="A14" s="3" t="s">
        <v>765</v>
      </c>
    </row>
    <row r="15" spans="1:3">
      <c r="A15" s="4" t="s">
        <v>41</v>
      </c>
      <c r="B15" s="5" t="n">
        <v>49056</v>
      </c>
      <c r="C15" s="5" t="n">
        <v>25212</v>
      </c>
    </row>
    <row r="16" spans="1:3">
      <c r="A16" s="3" t="s">
        <v>768</v>
      </c>
    </row>
    <row r="17" spans="1:3">
      <c r="A17" s="4" t="s">
        <v>50</v>
      </c>
      <c r="B17" s="5" t="n">
        <v>3827696</v>
      </c>
      <c r="C17" s="5" t="n">
        <v>3688070</v>
      </c>
    </row>
    <row r="18" spans="1:3">
      <c r="A18" s="4" t="s">
        <v>53</v>
      </c>
      <c r="B18" s="5" t="n">
        <v>992805</v>
      </c>
      <c r="C18" s="5" t="n">
        <v>948138</v>
      </c>
    </row>
    <row r="19" spans="1:3">
      <c r="A19" s="4" t="s">
        <v>771</v>
      </c>
    </row>
    <row r="20" spans="1:3">
      <c r="A20" s="3" t="s">
        <v>765</v>
      </c>
    </row>
    <row r="21" spans="1:3">
      <c r="A21" s="4" t="s">
        <v>772</v>
      </c>
      <c r="B21" s="5" t="n">
        <v>8047</v>
      </c>
      <c r="C21" s="5" t="n">
        <v>5743</v>
      </c>
    </row>
    <row r="22" spans="1:3">
      <c r="A22" s="4" t="s">
        <v>773</v>
      </c>
    </row>
    <row r="23" spans="1:3">
      <c r="A23" s="3" t="s">
        <v>768</v>
      </c>
    </row>
    <row r="24" spans="1:3">
      <c r="A24" s="4" t="s">
        <v>768</v>
      </c>
      <c r="B24" s="5" t="n">
        <v>51010</v>
      </c>
      <c r="C24" s="5" t="n">
        <v>21767</v>
      </c>
    </row>
    <row r="25" spans="1:3">
      <c r="A25" s="4" t="s">
        <v>774</v>
      </c>
      <c r="B25" s="5" t="n">
        <v>415000</v>
      </c>
      <c r="C25" s="5" t="n">
        <v>300000</v>
      </c>
    </row>
    <row r="26" spans="1:3">
      <c r="A26" s="4" t="s">
        <v>775</v>
      </c>
    </row>
    <row r="27" spans="1:3">
      <c r="A27" s="3" t="s">
        <v>768</v>
      </c>
    </row>
    <row r="28" spans="1:3">
      <c r="A28" s="4" t="s">
        <v>768</v>
      </c>
      <c r="B28" s="5" t="n">
        <v>2561668</v>
      </c>
      <c r="C28" s="5" t="n">
        <v>2561122</v>
      </c>
    </row>
    <row r="29" spans="1:3">
      <c r="A29" s="4" t="s">
        <v>776</v>
      </c>
    </row>
    <row r="30" spans="1:3">
      <c r="A30" s="3" t="s">
        <v>764</v>
      </c>
    </row>
    <row r="31" spans="1:3">
      <c r="A31" s="4" t="s">
        <v>38</v>
      </c>
      <c r="B31" s="5" t="n">
        <v>43072</v>
      </c>
      <c r="C31" s="5" t="n">
        <v>19567</v>
      </c>
    </row>
    <row r="32" spans="1:3">
      <c r="A32" s="3" t="s">
        <v>765</v>
      </c>
    </row>
    <row r="33" spans="1:3">
      <c r="A33" s="4" t="s">
        <v>41</v>
      </c>
      <c r="B33" s="5" t="n">
        <v>51119</v>
      </c>
      <c r="C33" s="5" t="n">
        <v>25310</v>
      </c>
    </row>
    <row r="34" spans="1:3">
      <c r="A34" s="3" t="s">
        <v>768</v>
      </c>
    </row>
    <row r="35" spans="1:3">
      <c r="A35" s="4" t="s">
        <v>50</v>
      </c>
      <c r="B35" s="5" t="n">
        <v>3773975</v>
      </c>
      <c r="C35" s="5" t="n">
        <v>3746572</v>
      </c>
    </row>
    <row r="36" spans="1:3">
      <c r="A36" s="4" t="s">
        <v>53</v>
      </c>
      <c r="B36" s="5" t="n">
        <v>992805</v>
      </c>
      <c r="C36" s="5" t="n">
        <v>948138</v>
      </c>
    </row>
    <row r="37" spans="1:3">
      <c r="A37" s="4" t="s">
        <v>777</v>
      </c>
    </row>
    <row r="38" spans="1:3">
      <c r="A38" s="3" t="s">
        <v>765</v>
      </c>
    </row>
    <row r="39" spans="1:3">
      <c r="A39" s="4" t="s">
        <v>772</v>
      </c>
      <c r="B39" s="5" t="n">
        <v>8047</v>
      </c>
      <c r="C39" s="5" t="n">
        <v>5743</v>
      </c>
    </row>
    <row r="40" spans="1:3">
      <c r="A40" s="4" t="s">
        <v>778</v>
      </c>
    </row>
    <row r="41" spans="1:3">
      <c r="A41" s="3" t="s">
        <v>768</v>
      </c>
    </row>
    <row r="42" spans="1:3">
      <c r="A42" s="4" t="s">
        <v>768</v>
      </c>
      <c r="B42" s="5" t="n">
        <v>51010</v>
      </c>
      <c r="C42" s="5" t="n">
        <v>21767</v>
      </c>
    </row>
    <row r="43" spans="1:3">
      <c r="A43" s="4" t="s">
        <v>774</v>
      </c>
      <c r="B43" s="5" t="n">
        <v>415000</v>
      </c>
      <c r="C43" s="5" t="n">
        <v>300000</v>
      </c>
    </row>
    <row r="44" spans="1:3">
      <c r="A44" s="4" t="s">
        <v>779</v>
      </c>
    </row>
    <row r="45" spans="1:3">
      <c r="A45" s="3" t="s">
        <v>768</v>
      </c>
    </row>
    <row r="46" spans="1:3">
      <c r="A46" s="4" t="s">
        <v>768</v>
      </c>
      <c r="B46" s="5" t="n">
        <v>2509842</v>
      </c>
      <c r="C46" s="5" t="n">
        <v>2611458</v>
      </c>
    </row>
    <row r="47" spans="1:3">
      <c r="A47" s="4" t="s">
        <v>780</v>
      </c>
    </row>
    <row r="48" spans="1:3">
      <c r="A48" s="3" t="s">
        <v>765</v>
      </c>
    </row>
    <row r="49" spans="1:3">
      <c r="A49" s="4" t="s">
        <v>41</v>
      </c>
      <c r="B49" s="5" t="n">
        <v>8047</v>
      </c>
      <c r="C49" s="5" t="n">
        <v>5743</v>
      </c>
    </row>
    <row r="50" spans="1:3">
      <c r="A50" s="3" t="s">
        <v>768</v>
      </c>
    </row>
    <row r="51" spans="1:3">
      <c r="A51" s="4" t="s">
        <v>53</v>
      </c>
      <c r="B51" s="5" t="n">
        <v>992805</v>
      </c>
      <c r="C51" s="5" t="n">
        <v>948138</v>
      </c>
    </row>
    <row r="52" spans="1:3">
      <c r="A52" s="4" t="s">
        <v>781</v>
      </c>
    </row>
    <row r="53" spans="1:3">
      <c r="A53" s="3" t="s">
        <v>765</v>
      </c>
    </row>
    <row r="54" spans="1:3">
      <c r="A54" s="4" t="s">
        <v>772</v>
      </c>
      <c r="B54" s="5" t="n">
        <v>8047</v>
      </c>
      <c r="C54" s="5" t="n">
        <v>5743</v>
      </c>
    </row>
    <row r="55" spans="1:3">
      <c r="A55" s="4" t="s">
        <v>782</v>
      </c>
    </row>
    <row r="56" spans="1:3">
      <c r="A56" s="3" t="s">
        <v>764</v>
      </c>
    </row>
    <row r="57" spans="1:3">
      <c r="A57" s="4" t="s">
        <v>38</v>
      </c>
      <c r="B57" s="5" t="n">
        <v>43072</v>
      </c>
      <c r="C57" s="5" t="n">
        <v>19567</v>
      </c>
    </row>
    <row r="58" spans="1:3">
      <c r="A58" s="3" t="s">
        <v>765</v>
      </c>
    </row>
    <row r="59" spans="1:3">
      <c r="A59" s="4" t="s">
        <v>41</v>
      </c>
      <c r="B59" s="5" t="n">
        <v>43072</v>
      </c>
      <c r="C59" s="5" t="n">
        <v>19567</v>
      </c>
    </row>
    <row r="60" spans="1:3">
      <c r="A60" s="3" t="s">
        <v>768</v>
      </c>
    </row>
    <row r="61" spans="1:3">
      <c r="A61" s="4" t="s">
        <v>50</v>
      </c>
      <c r="B61" s="5" t="n">
        <v>3773975</v>
      </c>
      <c r="C61" s="5" t="n">
        <v>3746572</v>
      </c>
    </row>
    <row r="62" spans="1:3">
      <c r="A62" s="4" t="s">
        <v>783</v>
      </c>
    </row>
    <row r="63" spans="1:3">
      <c r="A63" s="3" t="s">
        <v>768</v>
      </c>
    </row>
    <row r="64" spans="1:3">
      <c r="A64" s="4" t="s">
        <v>768</v>
      </c>
      <c r="B64" s="5" t="n">
        <v>51010</v>
      </c>
      <c r="C64" s="5" t="n">
        <v>21767</v>
      </c>
    </row>
    <row r="65" spans="1:3">
      <c r="A65" s="4" t="s">
        <v>774</v>
      </c>
      <c r="B65" s="5" t="n">
        <v>415000</v>
      </c>
      <c r="C65" s="5" t="n">
        <v>300000</v>
      </c>
    </row>
    <row r="66" spans="1:3">
      <c r="A66" s="4" t="s">
        <v>784</v>
      </c>
    </row>
    <row r="67" spans="1:3">
      <c r="A67" s="3" t="s">
        <v>768</v>
      </c>
    </row>
    <row r="68" spans="1:3">
      <c r="A68" s="4" t="s">
        <v>768</v>
      </c>
      <c r="B68" s="5" t="n">
        <v>2509842</v>
      </c>
      <c r="C68" s="5" t="n">
        <v>2611458</v>
      </c>
    </row>
    <row r="69" spans="1:3">
      <c r="A69" s="4" t="s">
        <v>557</v>
      </c>
    </row>
    <row r="70" spans="1:3">
      <c r="A70" s="3" t="s">
        <v>765</v>
      </c>
    </row>
    <row r="71" spans="1:3">
      <c r="A71" s="4" t="s">
        <v>785</v>
      </c>
      <c r="B71" s="5" t="n">
        <v>94700</v>
      </c>
      <c r="C71" s="5" t="n">
        <v>94700</v>
      </c>
    </row>
    <row r="72" spans="1:3">
      <c r="A72" s="4" t="s">
        <v>786</v>
      </c>
    </row>
    <row r="73" spans="1:3">
      <c r="A73" s="3" t="s">
        <v>765</v>
      </c>
    </row>
    <row r="74" spans="1:3">
      <c r="A74" s="4" t="s">
        <v>785</v>
      </c>
      <c r="B74" s="5" t="n">
        <v>94700</v>
      </c>
      <c r="C74" s="5" t="n">
        <v>94700</v>
      </c>
    </row>
    <row r="75" spans="1:3">
      <c r="A75" s="4" t="s">
        <v>787</v>
      </c>
    </row>
    <row r="76" spans="1:3">
      <c r="A76" s="3" t="s">
        <v>767</v>
      </c>
    </row>
    <row r="77" spans="1:3">
      <c r="A77" s="4" t="s">
        <v>788</v>
      </c>
      <c r="B77" s="5" t="n">
        <v>94700</v>
      </c>
      <c r="C77" s="5" t="n">
        <v>94700</v>
      </c>
    </row>
    <row r="78" spans="1:3">
      <c r="A78" s="4" t="s">
        <v>789</v>
      </c>
    </row>
    <row r="79" spans="1:3">
      <c r="A79" s="3" t="s">
        <v>767</v>
      </c>
    </row>
    <row r="80" spans="1:3">
      <c r="A80" s="4" t="s">
        <v>788</v>
      </c>
      <c r="B80" s="5" t="n">
        <v>94700</v>
      </c>
      <c r="C80" s="5" t="n">
        <v>94700</v>
      </c>
    </row>
    <row r="81" spans="1:3">
      <c r="A81" s="4" t="s">
        <v>561</v>
      </c>
    </row>
    <row r="82" spans="1:3">
      <c r="A82" s="3" t="s">
        <v>765</v>
      </c>
    </row>
    <row r="83" spans="1:3">
      <c r="A83" s="4" t="s">
        <v>785</v>
      </c>
      <c r="B83" s="5" t="n">
        <v>285836</v>
      </c>
      <c r="C83" s="5" t="n">
        <v>285836</v>
      </c>
    </row>
    <row r="84" spans="1:3">
      <c r="A84" s="4" t="s">
        <v>790</v>
      </c>
    </row>
    <row r="85" spans="1:3">
      <c r="A85" s="3" t="s">
        <v>765</v>
      </c>
    </row>
    <row r="86" spans="1:3">
      <c r="A86" s="4" t="s">
        <v>785</v>
      </c>
      <c r="B86" s="5" t="n">
        <v>285836</v>
      </c>
      <c r="C86" s="5" t="n">
        <v>285836</v>
      </c>
    </row>
    <row r="87" spans="1:3">
      <c r="A87" s="4" t="s">
        <v>791</v>
      </c>
    </row>
    <row r="88" spans="1:3">
      <c r="A88" s="3" t="s">
        <v>767</v>
      </c>
    </row>
    <row r="89" spans="1:3">
      <c r="A89" s="4" t="s">
        <v>788</v>
      </c>
      <c r="B89" s="5" t="n">
        <v>288323</v>
      </c>
      <c r="C89" s="5" t="n">
        <v>292227</v>
      </c>
    </row>
    <row r="90" spans="1:3">
      <c r="A90" s="4" t="s">
        <v>792</v>
      </c>
    </row>
    <row r="91" spans="1:3">
      <c r="A91" s="3" t="s">
        <v>767</v>
      </c>
    </row>
    <row r="92" spans="1:3">
      <c r="A92" s="4" t="s">
        <v>788</v>
      </c>
      <c r="B92" s="5" t="n">
        <v>288323</v>
      </c>
      <c r="C92" s="5" t="n">
        <v>292227</v>
      </c>
    </row>
    <row r="93" spans="1:3">
      <c r="A93" s="4" t="s">
        <v>565</v>
      </c>
    </row>
    <row r="94" spans="1:3">
      <c r="A94" s="3" t="s">
        <v>765</v>
      </c>
    </row>
    <row r="95" spans="1:3">
      <c r="A95" s="4" t="s">
        <v>785</v>
      </c>
      <c r="C95" s="5" t="n">
        <v>29034</v>
      </c>
    </row>
    <row r="96" spans="1:3">
      <c r="A96" s="4" t="s">
        <v>793</v>
      </c>
    </row>
    <row r="97" spans="1:3">
      <c r="A97" s="3" t="s">
        <v>765</v>
      </c>
    </row>
    <row r="98" spans="1:3">
      <c r="A98" s="4" t="s">
        <v>785</v>
      </c>
      <c r="C98" s="5" t="n">
        <v>29034</v>
      </c>
    </row>
    <row r="99" spans="1:3">
      <c r="A99" s="4" t="s">
        <v>794</v>
      </c>
    </row>
    <row r="100" spans="1:3">
      <c r="A100" s="3" t="s">
        <v>767</v>
      </c>
    </row>
    <row r="101" spans="1:3">
      <c r="A101" s="4" t="s">
        <v>788</v>
      </c>
      <c r="C101" s="5" t="n">
        <v>29034</v>
      </c>
    </row>
    <row r="102" spans="1:3">
      <c r="A102" s="4" t="s">
        <v>795</v>
      </c>
    </row>
    <row r="103" spans="1:3">
      <c r="A103" s="3" t="s">
        <v>767</v>
      </c>
    </row>
    <row r="104" spans="1:3">
      <c r="A104" s="4" t="s">
        <v>788</v>
      </c>
      <c r="C104" s="5" t="n">
        <v>29034</v>
      </c>
    </row>
    <row r="105" spans="1:3">
      <c r="A105" s="4" t="s">
        <v>551</v>
      </c>
    </row>
    <row r="106" spans="1:3">
      <c r="A106" s="3" t="s">
        <v>765</v>
      </c>
    </row>
    <row r="107" spans="1:3">
      <c r="A107" s="4" t="s">
        <v>785</v>
      </c>
      <c r="B107" s="5" t="n">
        <v>419482</v>
      </c>
      <c r="C107" s="5" t="n">
        <v>395611</v>
      </c>
    </row>
    <row r="108" spans="1:3">
      <c r="A108" s="4" t="s">
        <v>796</v>
      </c>
    </row>
    <row r="109" spans="1:3">
      <c r="A109" s="3" t="s">
        <v>765</v>
      </c>
    </row>
    <row r="110" spans="1:3">
      <c r="A110" s="4" t="s">
        <v>785</v>
      </c>
      <c r="B110" s="5" t="n">
        <v>419482</v>
      </c>
      <c r="C110" s="5" t="n">
        <v>395611</v>
      </c>
    </row>
    <row r="111" spans="1:3">
      <c r="A111" s="4" t="s">
        <v>797</v>
      </c>
    </row>
    <row r="112" spans="1:3">
      <c r="A112" s="3" t="s">
        <v>767</v>
      </c>
    </row>
    <row r="113" spans="1:3">
      <c r="A113" s="4" t="s">
        <v>788</v>
      </c>
      <c r="B113" s="5" t="n">
        <v>415100</v>
      </c>
      <c r="C113" s="5" t="n">
        <v>397386</v>
      </c>
    </row>
    <row r="114" spans="1:3">
      <c r="A114" s="4" t="s">
        <v>798</v>
      </c>
    </row>
    <row r="115" spans="1:3">
      <c r="A115" s="3" t="s">
        <v>767</v>
      </c>
    </row>
    <row r="116" spans="1:3">
      <c r="A116" s="4" t="s">
        <v>788</v>
      </c>
      <c r="B116" s="7" t="n">
        <v>415100</v>
      </c>
      <c r="C116" s="7" t="n">
        <v>3973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799</v>
      </c>
      <c r="B1" s="2" t="s">
        <v>673</v>
      </c>
      <c r="C1" s="2" t="s">
        <v>800</v>
      </c>
    </row>
    <row r="2" spans="1:3">
      <c r="A2" s="4" t="s">
        <v>639</v>
      </c>
    </row>
    <row r="3" spans="1:3">
      <c r="A3" s="3" t="s">
        <v>801</v>
      </c>
    </row>
    <row r="4" spans="1:3">
      <c r="A4" s="4" t="s">
        <v>640</v>
      </c>
      <c r="C4" s="7" t="n">
        <v>2000000</v>
      </c>
    </row>
    <row r="5" spans="1:3">
      <c r="A5" s="4" t="s">
        <v>648</v>
      </c>
    </row>
    <row r="6" spans="1:3">
      <c r="A6" s="3" t="s">
        <v>801</v>
      </c>
    </row>
    <row r="7" spans="1:3">
      <c r="A7" s="4" t="s">
        <v>640</v>
      </c>
      <c r="B7" s="7" t="n">
        <v>300000</v>
      </c>
    </row>
    <row r="8" spans="1:3">
      <c r="A8" s="4" t="s">
        <v>802</v>
      </c>
    </row>
    <row r="9" spans="1:3">
      <c r="A9" s="3" t="s">
        <v>801</v>
      </c>
    </row>
    <row r="10" spans="1:3">
      <c r="A10" s="4" t="s">
        <v>803</v>
      </c>
      <c r="C10" s="5" t="n">
        <v>4</v>
      </c>
    </row>
    <row r="11" spans="1:3">
      <c r="A11" s="4" t="s">
        <v>804</v>
      </c>
      <c r="C11" s="7" t="n">
        <v>315000</v>
      </c>
    </row>
    <row r="12" spans="1:3">
      <c r="A12" s="4" t="s">
        <v>805</v>
      </c>
    </row>
    <row r="13" spans="1:3">
      <c r="A13" s="3" t="s">
        <v>801</v>
      </c>
    </row>
    <row r="14" spans="1:3">
      <c r="A14" s="4" t="s">
        <v>803</v>
      </c>
      <c r="C14" s="5" t="n">
        <v>2</v>
      </c>
    </row>
    <row r="15" spans="1:3">
      <c r="A15" s="4" t="s">
        <v>804</v>
      </c>
      <c r="C15" s="7" t="n">
        <v>150000</v>
      </c>
    </row>
    <row r="16" spans="1:3">
      <c r="A16" s="4" t="s">
        <v>806</v>
      </c>
    </row>
    <row r="17" spans="1:3">
      <c r="A17" s="3" t="s">
        <v>801</v>
      </c>
    </row>
    <row r="18" spans="1:3">
      <c r="A18" s="4" t="s">
        <v>803</v>
      </c>
      <c r="C18" s="5" t="n">
        <v>1</v>
      </c>
    </row>
    <row r="19" spans="1:3">
      <c r="A19" s="4" t="s">
        <v>804</v>
      </c>
      <c r="C19" s="7" t="n">
        <v>65197</v>
      </c>
    </row>
    <row r="20" spans="1:3">
      <c r="A20" s="4" t="s">
        <v>807</v>
      </c>
    </row>
    <row r="21" spans="1:3">
      <c r="A21" s="3" t="s">
        <v>801</v>
      </c>
    </row>
    <row r="22" spans="1:3">
      <c r="A22" s="4" t="s">
        <v>803</v>
      </c>
      <c r="C22" s="5" t="n">
        <v>2</v>
      </c>
    </row>
    <row r="23" spans="1:3">
      <c r="A23" s="4" t="s">
        <v>804</v>
      </c>
      <c r="C23" s="7" t="n">
        <v>174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8</v>
      </c>
    </row>
    <row r="2" spans="1:3">
      <c r="A2" s="4" t="s">
        <v>809</v>
      </c>
    </row>
    <row r="3" spans="1:3">
      <c r="A3" s="3" t="s">
        <v>810</v>
      </c>
    </row>
    <row r="4" spans="1:3">
      <c r="A4" s="4" t="s">
        <v>772</v>
      </c>
      <c r="B4" s="7" t="n">
        <v>8047</v>
      </c>
      <c r="C4" s="7" t="n">
        <v>57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81</v>
      </c>
      <c r="D1" s="2" t="s">
        <v>1</v>
      </c>
    </row>
    <row r="2" spans="1:5">
      <c r="B2" s="2" t="s">
        <v>2</v>
      </c>
      <c r="C2" s="2" t="s">
        <v>82</v>
      </c>
      <c r="D2" s="2" t="s">
        <v>2</v>
      </c>
      <c r="E2" s="2" t="s">
        <v>82</v>
      </c>
    </row>
    <row r="3" spans="1:5">
      <c r="A3" s="3" t="s">
        <v>812</v>
      </c>
    </row>
    <row r="4" spans="1:5">
      <c r="A4" s="4" t="s">
        <v>120</v>
      </c>
      <c r="B4" s="7" t="n">
        <v>2320000</v>
      </c>
      <c r="C4" s="7" t="n">
        <v>131000</v>
      </c>
      <c r="D4" s="7" t="n">
        <v>4312000</v>
      </c>
      <c r="E4" s="7" t="n">
        <v>256000</v>
      </c>
    </row>
    <row r="5" spans="1:5">
      <c r="A5" s="4" t="s">
        <v>813</v>
      </c>
      <c r="E5" s="5" t="n">
        <v>-1000</v>
      </c>
    </row>
    <row r="6" spans="1:5">
      <c r="A6" s="4" t="s">
        <v>814</v>
      </c>
    </row>
    <row r="7" spans="1:5">
      <c r="A7" s="3" t="s">
        <v>812</v>
      </c>
    </row>
    <row r="8" spans="1:5">
      <c r="A8" s="4" t="s">
        <v>120</v>
      </c>
      <c r="B8" s="5" t="n">
        <v>2320000</v>
      </c>
      <c r="C8" s="5" t="n">
        <v>131000</v>
      </c>
      <c r="D8" s="5" t="n">
        <v>4312000</v>
      </c>
      <c r="E8" s="5" t="n">
        <v>256000</v>
      </c>
    </row>
    <row r="9" spans="1:5">
      <c r="A9" s="4" t="s">
        <v>815</v>
      </c>
      <c r="B9" s="5" t="n">
        <v>564000</v>
      </c>
      <c r="C9" s="5" t="n">
        <v>-119000</v>
      </c>
      <c r="D9" s="5" t="n">
        <v>1162000</v>
      </c>
      <c r="E9" s="5" t="n">
        <v>-1192000</v>
      </c>
    </row>
    <row r="10" spans="1:5">
      <c r="A10" s="4" t="s">
        <v>816</v>
      </c>
      <c r="E10" s="5" t="n">
        <v>-136000</v>
      </c>
    </row>
    <row r="11" spans="1:5">
      <c r="A11" s="4" t="s">
        <v>817</v>
      </c>
    </row>
    <row r="12" spans="1:5">
      <c r="A12" s="3" t="s">
        <v>812</v>
      </c>
    </row>
    <row r="13" spans="1:5">
      <c r="A13" s="4" t="s">
        <v>813</v>
      </c>
      <c r="B13" s="7" t="n">
        <v>0</v>
      </c>
      <c r="D13" s="7" t="n">
        <v>0</v>
      </c>
    </row>
    <row r="14" spans="1:5">
      <c r="A14" s="4" t="s">
        <v>818</v>
      </c>
    </row>
    <row r="15" spans="1:5">
      <c r="A15" s="3" t="s">
        <v>812</v>
      </c>
    </row>
    <row r="16" spans="1:5">
      <c r="A16" s="4" t="s">
        <v>813</v>
      </c>
      <c r="C16" s="7" t="n">
        <v>-100000</v>
      </c>
      <c r="E16" s="7" t="n">
        <v>-1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8</v>
      </c>
    </row>
    <row r="2" spans="1:3">
      <c r="A2" s="3" t="s">
        <v>820</v>
      </c>
    </row>
    <row r="3" spans="1:3">
      <c r="A3" s="4" t="s">
        <v>821</v>
      </c>
      <c r="B3" s="7" t="n">
        <v>8047</v>
      </c>
      <c r="C3" s="7" t="n">
        <v>5743</v>
      </c>
    </row>
    <row r="4" spans="1:3">
      <c r="A4" s="4" t="s">
        <v>822</v>
      </c>
      <c r="B4" s="5" t="n">
        <v>8047</v>
      </c>
      <c r="C4" s="5" t="n">
        <v>5743</v>
      </c>
    </row>
    <row r="5" spans="1:3">
      <c r="A5" s="4" t="s">
        <v>823</v>
      </c>
    </row>
    <row r="6" spans="1:3">
      <c r="A6" s="3" t="s">
        <v>820</v>
      </c>
    </row>
    <row r="7" spans="1:3">
      <c r="A7" s="4" t="s">
        <v>772</v>
      </c>
      <c r="B7" s="7" t="n">
        <v>8047</v>
      </c>
      <c r="C7" s="7" t="n">
        <v>57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81</v>
      </c>
      <c r="D1" s="2" t="s">
        <v>1</v>
      </c>
    </row>
    <row r="2" spans="1:5">
      <c r="B2" s="2" t="s">
        <v>2</v>
      </c>
      <c r="C2" s="2" t="s">
        <v>82</v>
      </c>
      <c r="D2" s="2" t="s">
        <v>2</v>
      </c>
      <c r="E2" s="2" t="s">
        <v>82</v>
      </c>
    </row>
    <row r="3" spans="1:5">
      <c r="A3" s="3" t="s">
        <v>825</v>
      </c>
    </row>
    <row r="4" spans="1:5">
      <c r="A4" s="4" t="s">
        <v>826</v>
      </c>
      <c r="B4" s="7" t="n">
        <v>-4000</v>
      </c>
      <c r="D4" s="7" t="n">
        <v>-4000</v>
      </c>
    </row>
    <row r="5" spans="1:5">
      <c r="A5" s="4" t="s">
        <v>827</v>
      </c>
      <c r="B5" s="5" t="n">
        <v>34401</v>
      </c>
      <c r="C5" s="7" t="n">
        <v>30095</v>
      </c>
      <c r="D5" s="5" t="n">
        <v>95942</v>
      </c>
      <c r="E5" s="7" t="n">
        <v>94500</v>
      </c>
    </row>
    <row r="6" spans="1:5">
      <c r="A6" s="4" t="s">
        <v>828</v>
      </c>
      <c r="E6" s="7" t="n">
        <v>-1</v>
      </c>
    </row>
    <row r="7" spans="1:5">
      <c r="A7" s="4" t="s">
        <v>829</v>
      </c>
      <c r="B7" s="5" t="n">
        <v>8300</v>
      </c>
      <c r="D7" s="5" t="n">
        <v>8300</v>
      </c>
    </row>
    <row r="8" spans="1:5">
      <c r="A8" s="4" t="s">
        <v>830</v>
      </c>
    </row>
    <row r="9" spans="1:5">
      <c r="A9" s="3" t="s">
        <v>788</v>
      </c>
    </row>
    <row r="10" spans="1:5">
      <c r="A10" s="4" t="s">
        <v>804</v>
      </c>
      <c r="B10" s="7" t="n">
        <v>315000</v>
      </c>
      <c r="D10" s="7" t="n">
        <v>31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31</v>
      </c>
      <c r="B1" s="2" t="s">
        <v>81</v>
      </c>
      <c r="D1" s="2" t="s">
        <v>1</v>
      </c>
    </row>
    <row r="2" spans="1:5">
      <c r="B2" s="2" t="s">
        <v>2</v>
      </c>
      <c r="C2" s="2" t="s">
        <v>82</v>
      </c>
      <c r="D2" s="2" t="s">
        <v>2</v>
      </c>
      <c r="E2" s="2" t="s">
        <v>82</v>
      </c>
    </row>
    <row r="3" spans="1:5">
      <c r="A3" s="3" t="s">
        <v>832</v>
      </c>
    </row>
    <row r="4" spans="1:5">
      <c r="A4" s="4" t="s">
        <v>833</v>
      </c>
      <c r="B4" s="11" t="n">
        <v>3.6</v>
      </c>
      <c r="C4" s="11" t="n">
        <v>3.3</v>
      </c>
      <c r="D4" s="11" t="n">
        <v>10.7</v>
      </c>
      <c r="E4" s="11" t="n">
        <v>1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9"/>
    <col customWidth="1" max="2" min="2" width="21"/>
    <col customWidth="1" max="3" min="3" width="30"/>
    <col customWidth="1" max="4" min="4" width="21"/>
    <col customWidth="1" max="5" min="5" width="21"/>
    <col customWidth="1" max="6" min="6" width="13"/>
    <col customWidth="1" max="7" min="7" width="14"/>
    <col customWidth="1" max="8" min="8" width="22"/>
  </cols>
  <sheetData>
    <row r="1" spans="1:8">
      <c r="A1" s="1" t="s">
        <v>834</v>
      </c>
      <c r="B1" s="2" t="s">
        <v>483</v>
      </c>
      <c r="C1" s="2" t="s">
        <v>1</v>
      </c>
      <c r="E1" s="2" t="s">
        <v>67</v>
      </c>
    </row>
    <row r="2" spans="1:8">
      <c r="B2" s="2" t="s">
        <v>835</v>
      </c>
      <c r="C2" s="2" t="s">
        <v>836</v>
      </c>
      <c r="D2" s="2" t="s">
        <v>328</v>
      </c>
      <c r="E2" s="2" t="s">
        <v>488</v>
      </c>
      <c r="F2" s="2" t="s">
        <v>420</v>
      </c>
      <c r="G2" s="2" t="s">
        <v>421</v>
      </c>
      <c r="H2" s="2" t="s">
        <v>423</v>
      </c>
    </row>
    <row r="3" spans="1:8">
      <c r="A3" s="3" t="s">
        <v>409</v>
      </c>
    </row>
    <row r="4" spans="1:8">
      <c r="A4" s="4" t="s">
        <v>837</v>
      </c>
      <c r="C4" s="4" t="s">
        <v>537</v>
      </c>
    </row>
    <row r="5" spans="1:8">
      <c r="A5" s="4" t="s">
        <v>193</v>
      </c>
      <c r="C5" s="7" t="n">
        <v>23437</v>
      </c>
      <c r="D5" s="7" t="n">
        <v>48995</v>
      </c>
    </row>
    <row r="6" spans="1:8">
      <c r="A6" s="4" t="s">
        <v>838</v>
      </c>
      <c r="C6" s="5" t="n">
        <v>127</v>
      </c>
    </row>
    <row r="7" spans="1:8">
      <c r="A7" s="4" t="s">
        <v>839</v>
      </c>
      <c r="C7" s="7" t="n">
        <v>1076318</v>
      </c>
    </row>
    <row r="8" spans="1:8">
      <c r="A8" s="4" t="s">
        <v>840</v>
      </c>
      <c r="C8" s="5" t="n">
        <v>91034</v>
      </c>
    </row>
    <row r="9" spans="1:8">
      <c r="A9" s="4" t="s">
        <v>170</v>
      </c>
      <c r="C9" s="7" t="n">
        <v>85059</v>
      </c>
      <c r="D9" s="7" t="n">
        <v>102170</v>
      </c>
    </row>
    <row r="10" spans="1:8">
      <c r="A10" s="4" t="s">
        <v>439</v>
      </c>
    </row>
    <row r="11" spans="1:8">
      <c r="A11" s="3" t="s">
        <v>409</v>
      </c>
    </row>
    <row r="12" spans="1:8">
      <c r="A12" s="4" t="s">
        <v>838</v>
      </c>
      <c r="H12" s="5" t="n">
        <v>5</v>
      </c>
    </row>
    <row r="13" spans="1:8">
      <c r="A13" s="4" t="s">
        <v>518</v>
      </c>
      <c r="C13" s="5" t="n">
        <v>1</v>
      </c>
    </row>
    <row r="14" spans="1:8">
      <c r="A14" s="4" t="s">
        <v>520</v>
      </c>
      <c r="C14" s="5" t="n">
        <v>100</v>
      </c>
    </row>
    <row r="15" spans="1:8">
      <c r="A15" s="4" t="s">
        <v>521</v>
      </c>
      <c r="C15" s="7" t="n">
        <v>130100</v>
      </c>
    </row>
    <row r="16" spans="1:8">
      <c r="A16" s="4" t="s">
        <v>440</v>
      </c>
      <c r="B16" s="4" t="s">
        <v>441</v>
      </c>
      <c r="C16" s="4" t="s">
        <v>441</v>
      </c>
      <c r="F16" s="4" t="s">
        <v>441</v>
      </c>
      <c r="G16" s="4" t="s">
        <v>441</v>
      </c>
      <c r="H16" s="4" t="s">
        <v>442</v>
      </c>
    </row>
    <row r="17" spans="1:8">
      <c r="A17" s="4" t="s">
        <v>170</v>
      </c>
      <c r="B17" s="7" t="n">
        <v>66000</v>
      </c>
    </row>
    <row r="18" spans="1:8">
      <c r="A18" s="4" t="s">
        <v>524</v>
      </c>
    </row>
    <row r="19" spans="1:8">
      <c r="A19" s="3" t="s">
        <v>409</v>
      </c>
    </row>
    <row r="20" spans="1:8">
      <c r="A20" s="4" t="s">
        <v>440</v>
      </c>
      <c r="E20" s="4" t="s">
        <v>525</v>
      </c>
    </row>
    <row r="21" spans="1:8">
      <c r="A21" s="4" t="s">
        <v>170</v>
      </c>
      <c r="E21" s="7" t="n">
        <v>66400</v>
      </c>
    </row>
    <row r="22" spans="1:8">
      <c r="A22" s="4" t="s">
        <v>841</v>
      </c>
    </row>
    <row r="23" spans="1:8">
      <c r="A23" s="3" t="s">
        <v>409</v>
      </c>
    </row>
    <row r="24" spans="1:8">
      <c r="A24" s="4" t="s">
        <v>193</v>
      </c>
      <c r="C24" s="7" t="n">
        <v>12900</v>
      </c>
    </row>
    <row r="25" spans="1:8">
      <c r="A25" s="4" t="s">
        <v>838</v>
      </c>
      <c r="C25" s="5" t="n">
        <v>2</v>
      </c>
    </row>
    <row r="26" spans="1:8">
      <c r="A26" s="4" t="s">
        <v>839</v>
      </c>
      <c r="C26" s="7" t="n">
        <v>701113</v>
      </c>
    </row>
    <row r="27" spans="1:8">
      <c r="A27" s="4" t="s">
        <v>840</v>
      </c>
      <c r="C27" s="7" t="n">
        <v>14387</v>
      </c>
    </row>
    <row r="28" spans="1:8">
      <c r="A28" s="4" t="s">
        <v>842</v>
      </c>
      <c r="C28" s="4" t="s">
        <v>537</v>
      </c>
    </row>
    <row r="29" spans="1:8">
      <c r="A29" s="4" t="s">
        <v>843</v>
      </c>
    </row>
    <row r="30" spans="1:8">
      <c r="A30" s="3" t="s">
        <v>409</v>
      </c>
    </row>
    <row r="31" spans="1:8">
      <c r="A31" s="4" t="s">
        <v>838</v>
      </c>
      <c r="C31" s="5" t="n">
        <v>2</v>
      </c>
    </row>
    <row r="32" spans="1:8">
      <c r="A32" s="4" t="s">
        <v>839</v>
      </c>
      <c r="C32" s="7" t="n">
        <v>184209</v>
      </c>
    </row>
    <row r="33" spans="1:8">
      <c r="A33" s="4" t="s">
        <v>840</v>
      </c>
      <c r="C33" s="7" t="n">
        <v>2668</v>
      </c>
    </row>
    <row r="34" spans="1:8">
      <c r="A34" s="4" t="s">
        <v>842</v>
      </c>
      <c r="C34" s="4" t="s">
        <v>454</v>
      </c>
    </row>
    <row r="35" spans="1:8">
      <c r="A35" s="4" t="s">
        <v>844</v>
      </c>
    </row>
    <row r="36" spans="1:8">
      <c r="A36" s="3" t="s">
        <v>409</v>
      </c>
    </row>
    <row r="37" spans="1:8">
      <c r="A37" s="4" t="s">
        <v>838</v>
      </c>
      <c r="C37" s="5" t="n">
        <v>8</v>
      </c>
    </row>
    <row r="38" spans="1:8">
      <c r="A38" s="4" t="s">
        <v>839</v>
      </c>
      <c r="C38" s="7" t="n">
        <v>146246</v>
      </c>
    </row>
    <row r="39" spans="1:8">
      <c r="A39" s="4" t="s">
        <v>840</v>
      </c>
      <c r="C39" s="7" t="n">
        <v>65170</v>
      </c>
    </row>
    <row r="40" spans="1:8">
      <c r="A40" s="4" t="s">
        <v>842</v>
      </c>
      <c r="C40" s="4" t="s">
        <v>441</v>
      </c>
    </row>
    <row r="41" spans="1:8">
      <c r="A41" s="4" t="s">
        <v>845</v>
      </c>
    </row>
    <row r="42" spans="1:8">
      <c r="A42" s="3" t="s">
        <v>409</v>
      </c>
    </row>
    <row r="43" spans="1:8">
      <c r="A43" s="4" t="s">
        <v>838</v>
      </c>
      <c r="C43" s="5" t="n">
        <v>1</v>
      </c>
    </row>
    <row r="44" spans="1:8">
      <c r="A44" s="4" t="s">
        <v>839</v>
      </c>
      <c r="C44" s="7" t="n">
        <v>44750</v>
      </c>
    </row>
    <row r="45" spans="1:8">
      <c r="A45" s="4" t="s">
        <v>840</v>
      </c>
      <c r="C45" s="5" t="n">
        <v>8809</v>
      </c>
    </row>
    <row r="46" spans="1:8">
      <c r="A46" s="4" t="s">
        <v>846</v>
      </c>
    </row>
    <row r="47" spans="1:8">
      <c r="A47" s="3" t="s">
        <v>409</v>
      </c>
    </row>
    <row r="48" spans="1:8">
      <c r="A48" s="4" t="s">
        <v>521</v>
      </c>
      <c r="C48" s="5" t="n">
        <v>13200</v>
      </c>
    </row>
    <row r="49" spans="1:8">
      <c r="A49" s="4" t="s">
        <v>847</v>
      </c>
      <c r="C49" s="7" t="n">
        <v>1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21"/>
    <col customWidth="1" max="6" min="6" width="21"/>
    <col customWidth="1" max="7" min="7" width="21"/>
  </cols>
  <sheetData>
    <row r="1" spans="1:7">
      <c r="A1" s="1" t="s">
        <v>848</v>
      </c>
      <c r="B1" s="2" t="s">
        <v>81</v>
      </c>
      <c r="D1" s="2" t="s">
        <v>1</v>
      </c>
    </row>
    <row r="2" spans="1:7">
      <c r="B2" s="2" t="s">
        <v>327</v>
      </c>
      <c r="C2" s="2" t="s">
        <v>328</v>
      </c>
      <c r="D2" s="2" t="s">
        <v>849</v>
      </c>
      <c r="E2" s="2" t="s">
        <v>328</v>
      </c>
      <c r="F2" s="2" t="s">
        <v>386</v>
      </c>
      <c r="G2" s="2" t="s">
        <v>850</v>
      </c>
    </row>
    <row r="3" spans="1:7">
      <c r="A3" s="3" t="s">
        <v>851</v>
      </c>
    </row>
    <row r="4" spans="1:7">
      <c r="A4" s="4" t="s">
        <v>338</v>
      </c>
      <c r="B4" s="5" t="n">
        <v>38307</v>
      </c>
      <c r="D4" s="5" t="n">
        <v>37673</v>
      </c>
    </row>
    <row r="5" spans="1:7">
      <c r="A5" s="3" t="s">
        <v>852</v>
      </c>
    </row>
    <row r="6" spans="1:7">
      <c r="A6" s="4" t="s">
        <v>853</v>
      </c>
      <c r="D6" s="5" t="n">
        <v>2</v>
      </c>
    </row>
    <row r="7" spans="1:7">
      <c r="A7" s="4" t="s">
        <v>496</v>
      </c>
      <c r="D7" s="4" t="s">
        <v>497</v>
      </c>
    </row>
    <row r="8" spans="1:7">
      <c r="A8" s="4" t="s">
        <v>498</v>
      </c>
      <c r="D8" s="4" t="s">
        <v>499</v>
      </c>
    </row>
    <row r="9" spans="1:7">
      <c r="A9" s="3" t="s">
        <v>854</v>
      </c>
    </row>
    <row r="10" spans="1:7">
      <c r="A10" s="4" t="s">
        <v>855</v>
      </c>
      <c r="B10" s="7" t="n">
        <v>263256</v>
      </c>
      <c r="C10" s="7" t="n">
        <v>248264</v>
      </c>
      <c r="D10" s="7" t="n">
        <v>770373</v>
      </c>
      <c r="E10" s="7" t="n">
        <v>734193</v>
      </c>
    </row>
    <row r="11" spans="1:7">
      <c r="A11" s="3" t="s">
        <v>856</v>
      </c>
    </row>
    <row r="12" spans="1:7">
      <c r="A12" s="4" t="s">
        <v>89</v>
      </c>
      <c r="B12" s="5" t="n">
        <v>-7240</v>
      </c>
      <c r="C12" s="5" t="n">
        <v>-6827</v>
      </c>
      <c r="D12" s="5" t="n">
        <v>-21185</v>
      </c>
      <c r="E12" s="5" t="n">
        <v>-20190</v>
      </c>
    </row>
    <row r="13" spans="1:7">
      <c r="A13" s="4" t="s">
        <v>90</v>
      </c>
      <c r="B13" s="5" t="n">
        <v>-3314</v>
      </c>
      <c r="C13" s="5" t="n">
        <v>-1950</v>
      </c>
      <c r="D13" s="5" t="n">
        <v>-8148</v>
      </c>
      <c r="E13" s="5" t="n">
        <v>-6010</v>
      </c>
    </row>
    <row r="14" spans="1:7">
      <c r="A14" s="4" t="s">
        <v>91</v>
      </c>
      <c r="B14" s="5" t="n">
        <v>-107881</v>
      </c>
      <c r="C14" s="5" t="n">
        <v>-107171</v>
      </c>
      <c r="D14" s="5" t="n">
        <v>-322537</v>
      </c>
      <c r="E14" s="5" t="n">
        <v>-320653</v>
      </c>
    </row>
    <row r="15" spans="1:7">
      <c r="A15" s="4" t="s">
        <v>92</v>
      </c>
      <c r="B15" s="5" t="n">
        <v>-11896</v>
      </c>
      <c r="C15" s="5" t="n">
        <v>-12467</v>
      </c>
      <c r="D15" s="5" t="n">
        <v>-36028</v>
      </c>
      <c r="E15" s="5" t="n">
        <v>-36976</v>
      </c>
    </row>
    <row r="16" spans="1:7">
      <c r="A16" s="4" t="s">
        <v>93</v>
      </c>
      <c r="B16" s="5" t="n">
        <v>-678</v>
      </c>
      <c r="C16" s="5" t="n">
        <v>-2056</v>
      </c>
      <c r="D16" s="5" t="n">
        <v>-2364</v>
      </c>
      <c r="E16" s="5" t="n">
        <v>-3749</v>
      </c>
    </row>
    <row r="17" spans="1:7">
      <c r="A17" s="4" t="s">
        <v>94</v>
      </c>
      <c r="B17" s="5" t="n">
        <v>-1682</v>
      </c>
      <c r="C17" s="5" t="n">
        <v>-1585</v>
      </c>
      <c r="D17" s="5" t="n">
        <v>-5057</v>
      </c>
      <c r="E17" s="5" t="n">
        <v>-4760</v>
      </c>
    </row>
    <row r="18" spans="1:7">
      <c r="A18" s="4" t="s">
        <v>97</v>
      </c>
      <c r="B18" s="5" t="n">
        <v>-1382</v>
      </c>
      <c r="C18" s="5" t="n">
        <v>1819</v>
      </c>
      <c r="D18" s="5" t="n">
        <v>-5091</v>
      </c>
      <c r="E18" s="5" t="n">
        <v>11591</v>
      </c>
    </row>
    <row r="19" spans="1:7">
      <c r="A19" s="4" t="s">
        <v>98</v>
      </c>
      <c r="B19" s="5" t="n">
        <v>-34401</v>
      </c>
      <c r="C19" s="5" t="n">
        <v>-30095</v>
      </c>
      <c r="D19" s="5" t="n">
        <v>-95942</v>
      </c>
      <c r="E19" s="5" t="n">
        <v>-94500</v>
      </c>
    </row>
    <row r="20" spans="1:7">
      <c r="A20" s="4" t="s">
        <v>857</v>
      </c>
      <c r="B20" s="5" t="n">
        <v>1188</v>
      </c>
      <c r="C20" s="5" t="n">
        <v>481</v>
      </c>
      <c r="D20" s="5" t="n">
        <v>5075</v>
      </c>
      <c r="E20" s="5" t="n">
        <v>1423</v>
      </c>
    </row>
    <row r="21" spans="1:7">
      <c r="A21" s="4" t="s">
        <v>101</v>
      </c>
      <c r="B21" s="5" t="n">
        <v>-158</v>
      </c>
      <c r="C21" s="5" t="n">
        <v>-127</v>
      </c>
      <c r="D21" s="5" t="n">
        <v>-618</v>
      </c>
      <c r="E21" s="5" t="n">
        <v>-825</v>
      </c>
    </row>
    <row r="22" spans="1:7">
      <c r="A22" s="4" t="s">
        <v>858</v>
      </c>
      <c r="D22" s="5" t="n">
        <v>70300</v>
      </c>
      <c r="E22" s="5" t="n">
        <v>2132</v>
      </c>
    </row>
    <row r="23" spans="1:7">
      <c r="A23" s="4" t="s">
        <v>103</v>
      </c>
      <c r="D23" s="5" t="n">
        <v>70300</v>
      </c>
      <c r="E23" s="5" t="n">
        <v>2132</v>
      </c>
    </row>
    <row r="24" spans="1:7">
      <c r="A24" s="4" t="s">
        <v>105</v>
      </c>
      <c r="B24" s="5" t="n">
        <v>-1616</v>
      </c>
      <c r="C24" s="5" t="n">
        <v>-1415</v>
      </c>
      <c r="D24" s="5" t="n">
        <v>-10819</v>
      </c>
      <c r="E24" s="5" t="n">
        <v>-4607</v>
      </c>
    </row>
    <row r="25" spans="1:7">
      <c r="A25" s="4" t="s">
        <v>106</v>
      </c>
      <c r="B25" s="5" t="n">
        <v>-32</v>
      </c>
      <c r="C25" s="5" t="n">
        <v>35</v>
      </c>
      <c r="D25" s="5" t="n">
        <v>-141</v>
      </c>
      <c r="E25" s="5" t="n">
        <v>-107</v>
      </c>
    </row>
    <row r="26" spans="1:7">
      <c r="A26" s="4" t="s">
        <v>107</v>
      </c>
      <c r="B26" s="5" t="n">
        <v>18610</v>
      </c>
      <c r="C26" s="5" t="n">
        <v>16190</v>
      </c>
      <c r="D26" s="5" t="n">
        <v>120967</v>
      </c>
      <c r="E26" s="5" t="n">
        <v>52314</v>
      </c>
    </row>
    <row r="27" spans="1:7">
      <c r="A27" s="3" t="s">
        <v>859</v>
      </c>
    </row>
    <row r="28" spans="1:7">
      <c r="A28" s="4" t="s">
        <v>860</v>
      </c>
      <c r="B28" s="5" t="n">
        <v>10327664</v>
      </c>
      <c r="D28" s="5" t="n">
        <v>10327664</v>
      </c>
      <c r="F28" s="7" t="n">
        <v>10177206</v>
      </c>
    </row>
    <row r="29" spans="1:7">
      <c r="A29" s="4" t="s">
        <v>394</v>
      </c>
      <c r="B29" s="5" t="n">
        <v>-3626327</v>
      </c>
      <c r="D29" s="5" t="n">
        <v>-3626327</v>
      </c>
      <c r="F29" s="5" t="n">
        <v>-3330166</v>
      </c>
    </row>
    <row r="30" spans="1:7">
      <c r="A30" s="4" t="s">
        <v>35</v>
      </c>
      <c r="B30" s="5" t="n">
        <v>6701337</v>
      </c>
      <c r="D30" s="5" t="n">
        <v>6701337</v>
      </c>
      <c r="F30" s="5" t="n">
        <v>6847040</v>
      </c>
    </row>
    <row r="31" spans="1:7">
      <c r="A31" s="3" t="s">
        <v>856</v>
      </c>
    </row>
    <row r="32" spans="1:7">
      <c r="A32" s="4" t="s">
        <v>36</v>
      </c>
      <c r="B32" s="5" t="n">
        <v>1084</v>
      </c>
      <c r="C32" s="5" t="n">
        <v>1788</v>
      </c>
      <c r="D32" s="5" t="n">
        <v>1084</v>
      </c>
      <c r="E32" s="5" t="n">
        <v>1788</v>
      </c>
      <c r="F32" s="5" t="n">
        <v>2038</v>
      </c>
      <c r="G32" s="7" t="n">
        <v>2112</v>
      </c>
    </row>
    <row r="33" spans="1:7">
      <c r="A33" s="4" t="s">
        <v>37</v>
      </c>
      <c r="B33" s="5" t="n">
        <v>26996</v>
      </c>
      <c r="C33" s="5" t="n">
        <v>20413</v>
      </c>
      <c r="D33" s="5" t="n">
        <v>26996</v>
      </c>
      <c r="E33" s="5" t="n">
        <v>20413</v>
      </c>
      <c r="F33" s="5" t="n">
        <v>19792</v>
      </c>
      <c r="G33" s="5" t="n">
        <v>19994</v>
      </c>
    </row>
    <row r="34" spans="1:7">
      <c r="A34" s="4" t="s">
        <v>38</v>
      </c>
      <c r="B34" s="5" t="n">
        <v>41009</v>
      </c>
      <c r="D34" s="5" t="n">
        <v>41009</v>
      </c>
      <c r="F34" s="5" t="n">
        <v>19469</v>
      </c>
    </row>
    <row r="35" spans="1:7">
      <c r="A35" s="4" t="s">
        <v>39</v>
      </c>
      <c r="B35" s="5" t="n">
        <v>767376</v>
      </c>
      <c r="D35" s="5" t="n">
        <v>767376</v>
      </c>
      <c r="F35" s="5" t="n">
        <v>720830</v>
      </c>
    </row>
    <row r="36" spans="1:7">
      <c r="A36" s="4" t="s">
        <v>40</v>
      </c>
      <c r="B36" s="5" t="n">
        <v>140982</v>
      </c>
      <c r="D36" s="5" t="n">
        <v>140982</v>
      </c>
      <c r="F36" s="5" t="n">
        <v>124104</v>
      </c>
    </row>
    <row r="37" spans="1:7">
      <c r="A37" s="4" t="s">
        <v>861</v>
      </c>
      <c r="B37" s="5" t="n">
        <v>7678784</v>
      </c>
      <c r="D37" s="5" t="n">
        <v>7678784</v>
      </c>
      <c r="F37" s="5" t="n">
        <v>7733273</v>
      </c>
    </row>
    <row r="38" spans="1:7">
      <c r="A38" s="4" t="s">
        <v>862</v>
      </c>
    </row>
    <row r="39" spans="1:7">
      <c r="A39" s="3" t="s">
        <v>852</v>
      </c>
    </row>
    <row r="40" spans="1:7">
      <c r="A40" s="4" t="s">
        <v>863</v>
      </c>
      <c r="B40" s="5" t="n">
        <v>24200</v>
      </c>
      <c r="C40" s="5" t="n">
        <v>24600</v>
      </c>
      <c r="D40" s="5" t="n">
        <v>59200</v>
      </c>
      <c r="E40" s="5" t="n">
        <v>63200</v>
      </c>
    </row>
    <row r="41" spans="1:7">
      <c r="A41" s="4" t="s">
        <v>339</v>
      </c>
    </row>
    <row r="42" spans="1:7">
      <c r="A42" s="3" t="s">
        <v>854</v>
      </c>
    </row>
    <row r="43" spans="1:7">
      <c r="A43" s="4" t="s">
        <v>855</v>
      </c>
      <c r="B43" s="5" t="n">
        <v>102615</v>
      </c>
      <c r="C43" s="5" t="n">
        <v>98264</v>
      </c>
      <c r="D43" s="5" t="n">
        <v>298456</v>
      </c>
      <c r="E43" s="5" t="n">
        <v>286040</v>
      </c>
    </row>
    <row r="44" spans="1:7">
      <c r="A44" s="4" t="s">
        <v>864</v>
      </c>
      <c r="B44" s="5" t="n">
        <v>77321</v>
      </c>
      <c r="C44" s="5" t="n">
        <v>72962</v>
      </c>
      <c r="D44" s="5" t="n">
        <v>225240</v>
      </c>
      <c r="E44" s="5" t="n">
        <v>213375</v>
      </c>
    </row>
    <row r="45" spans="1:7">
      <c r="A45" s="3" t="s">
        <v>859</v>
      </c>
    </row>
    <row r="46" spans="1:7">
      <c r="A46" s="4" t="s">
        <v>860</v>
      </c>
      <c r="B46" s="5" t="n">
        <v>3752322</v>
      </c>
      <c r="D46" s="5" t="n">
        <v>3752322</v>
      </c>
      <c r="F46" s="5" t="n">
        <v>3727230</v>
      </c>
    </row>
    <row r="47" spans="1:7">
      <c r="A47" s="4" t="s">
        <v>340</v>
      </c>
    </row>
    <row r="48" spans="1:7">
      <c r="A48" s="3" t="s">
        <v>854</v>
      </c>
    </row>
    <row r="49" spans="1:7">
      <c r="A49" s="4" t="s">
        <v>855</v>
      </c>
      <c r="B49" s="5" t="n">
        <v>55323</v>
      </c>
      <c r="C49" s="5" t="n">
        <v>53539</v>
      </c>
      <c r="D49" s="5" t="n">
        <v>164811</v>
      </c>
      <c r="E49" s="5" t="n">
        <v>160399</v>
      </c>
    </row>
    <row r="50" spans="1:7">
      <c r="A50" s="4" t="s">
        <v>864</v>
      </c>
      <c r="B50" s="5" t="n">
        <v>38220</v>
      </c>
      <c r="C50" s="5" t="n">
        <v>37107</v>
      </c>
      <c r="D50" s="5" t="n">
        <v>114465</v>
      </c>
      <c r="E50" s="5" t="n">
        <v>112232</v>
      </c>
    </row>
    <row r="51" spans="1:7">
      <c r="A51" s="3" t="s">
        <v>859</v>
      </c>
    </row>
    <row r="52" spans="1:7">
      <c r="A52" s="4" t="s">
        <v>860</v>
      </c>
      <c r="B52" s="5" t="n">
        <v>2308495</v>
      </c>
      <c r="D52" s="5" t="n">
        <v>2308495</v>
      </c>
      <c r="F52" s="5" t="n">
        <v>2290241</v>
      </c>
    </row>
    <row r="53" spans="1:7">
      <c r="A53" s="4" t="s">
        <v>341</v>
      </c>
    </row>
    <row r="54" spans="1:7">
      <c r="A54" s="3" t="s">
        <v>854</v>
      </c>
    </row>
    <row r="55" spans="1:7">
      <c r="A55" s="4" t="s">
        <v>855</v>
      </c>
      <c r="B55" s="5" t="n">
        <v>38822</v>
      </c>
      <c r="C55" s="5" t="n">
        <v>38162</v>
      </c>
      <c r="D55" s="5" t="n">
        <v>114974</v>
      </c>
      <c r="E55" s="5" t="n">
        <v>113814</v>
      </c>
    </row>
    <row r="56" spans="1:7">
      <c r="A56" s="4" t="s">
        <v>864</v>
      </c>
      <c r="B56" s="5" t="n">
        <v>25941</v>
      </c>
      <c r="C56" s="5" t="n">
        <v>26100</v>
      </c>
      <c r="D56" s="5" t="n">
        <v>79123</v>
      </c>
      <c r="E56" s="5" t="n">
        <v>80151</v>
      </c>
    </row>
    <row r="57" spans="1:7">
      <c r="A57" s="3" t="s">
        <v>859</v>
      </c>
    </row>
    <row r="58" spans="1:7">
      <c r="A58" s="4" t="s">
        <v>860</v>
      </c>
      <c r="B58" s="5" t="n">
        <v>1871387</v>
      </c>
      <c r="D58" s="5" t="n">
        <v>1871387</v>
      </c>
      <c r="F58" s="5" t="n">
        <v>1865762</v>
      </c>
    </row>
    <row r="59" spans="1:7">
      <c r="A59" s="4" t="s">
        <v>342</v>
      </c>
    </row>
    <row r="60" spans="1:7">
      <c r="A60" s="3" t="s">
        <v>854</v>
      </c>
    </row>
    <row r="61" spans="1:7">
      <c r="A61" s="4" t="s">
        <v>855</v>
      </c>
      <c r="B61" s="5" t="n">
        <v>30984</v>
      </c>
      <c r="C61" s="5" t="n">
        <v>29297</v>
      </c>
      <c r="D61" s="5" t="n">
        <v>91472</v>
      </c>
      <c r="E61" s="5" t="n">
        <v>87103</v>
      </c>
    </row>
    <row r="62" spans="1:7">
      <c r="A62" s="4" t="s">
        <v>864</v>
      </c>
      <c r="B62" s="5" t="n">
        <v>21597</v>
      </c>
      <c r="C62" s="5" t="n">
        <v>20712</v>
      </c>
      <c r="D62" s="5" t="n">
        <v>63806</v>
      </c>
      <c r="E62" s="5" t="n">
        <v>60432</v>
      </c>
    </row>
    <row r="63" spans="1:7">
      <c r="A63" s="3" t="s">
        <v>859</v>
      </c>
    </row>
    <row r="64" spans="1:7">
      <c r="A64" s="4" t="s">
        <v>860</v>
      </c>
      <c r="B64" s="5" t="n">
        <v>774090</v>
      </c>
      <c r="D64" s="5" t="n">
        <v>774090</v>
      </c>
      <c r="F64" s="5" t="n">
        <v>762102</v>
      </c>
    </row>
    <row r="65" spans="1:7">
      <c r="A65" s="4" t="s">
        <v>343</v>
      </c>
    </row>
    <row r="66" spans="1:7">
      <c r="A66" s="3" t="s">
        <v>854</v>
      </c>
    </row>
    <row r="67" spans="1:7">
      <c r="A67" s="4" t="s">
        <v>855</v>
      </c>
      <c r="B67" s="5" t="n">
        <v>12902</v>
      </c>
      <c r="C67" s="5" t="n">
        <v>12620</v>
      </c>
      <c r="D67" s="5" t="n">
        <v>32696</v>
      </c>
      <c r="E67" s="5" t="n">
        <v>32181</v>
      </c>
    </row>
    <row r="68" spans="1:7">
      <c r="A68" s="4" t="s">
        <v>864</v>
      </c>
      <c r="B68" s="5" t="n">
        <v>7640</v>
      </c>
      <c r="C68" s="5" t="n">
        <v>7416</v>
      </c>
      <c r="D68" s="5" t="n">
        <v>19636</v>
      </c>
      <c r="E68" s="5" t="n">
        <v>19722</v>
      </c>
    </row>
    <row r="69" spans="1:7">
      <c r="A69" s="3" t="s">
        <v>859</v>
      </c>
    </row>
    <row r="70" spans="1:7">
      <c r="A70" s="4" t="s">
        <v>860</v>
      </c>
      <c r="B70" s="5" t="n">
        <v>368729</v>
      </c>
      <c r="D70" s="5" t="n">
        <v>368729</v>
      </c>
      <c r="F70" s="5" t="n">
        <v>364607</v>
      </c>
    </row>
    <row r="71" spans="1:7">
      <c r="A71" s="4" t="s">
        <v>344</v>
      </c>
    </row>
    <row r="72" spans="1:7">
      <c r="A72" s="3" t="s">
        <v>852</v>
      </c>
    </row>
    <row r="73" spans="1:7">
      <c r="A73" s="4" t="s">
        <v>863</v>
      </c>
      <c r="B73" s="5" t="n">
        <v>1800</v>
      </c>
      <c r="C73" s="5" t="n">
        <v>1200</v>
      </c>
      <c r="D73" s="5" t="n">
        <v>3800</v>
      </c>
      <c r="E73" s="5" t="n">
        <v>3700</v>
      </c>
    </row>
    <row r="74" spans="1:7">
      <c r="A74" s="3" t="s">
        <v>854</v>
      </c>
    </row>
    <row r="75" spans="1:7">
      <c r="A75" s="4" t="s">
        <v>855</v>
      </c>
      <c r="B75" s="5" t="n">
        <v>22610</v>
      </c>
      <c r="C75" s="5" t="n">
        <v>16382</v>
      </c>
      <c r="D75" s="5" t="n">
        <v>67964</v>
      </c>
      <c r="E75" s="5" t="n">
        <v>54656</v>
      </c>
    </row>
    <row r="76" spans="1:7">
      <c r="A76" s="4" t="s">
        <v>864</v>
      </c>
      <c r="B76" s="5" t="n">
        <v>14095</v>
      </c>
      <c r="C76" s="5" t="n">
        <v>10424</v>
      </c>
      <c r="D76" s="5" t="n">
        <v>42433</v>
      </c>
      <c r="E76" s="5" t="n">
        <v>34915</v>
      </c>
    </row>
    <row r="77" spans="1:7">
      <c r="A77" s="3" t="s">
        <v>859</v>
      </c>
    </row>
    <row r="78" spans="1:7">
      <c r="A78" s="4" t="s">
        <v>860</v>
      </c>
      <c r="B78" s="5" t="n">
        <v>1252641</v>
      </c>
      <c r="D78" s="5" t="n">
        <v>1252641</v>
      </c>
      <c r="F78" s="5" t="n">
        <v>1167264</v>
      </c>
    </row>
    <row r="79" spans="1:7">
      <c r="A79" s="4" t="s">
        <v>865</v>
      </c>
    </row>
    <row r="80" spans="1:7">
      <c r="A80" s="3" t="s">
        <v>854</v>
      </c>
    </row>
    <row r="81" spans="1:7">
      <c r="A81" s="4" t="s">
        <v>855</v>
      </c>
      <c r="B81" s="5" t="n">
        <v>263256</v>
      </c>
      <c r="C81" s="5" t="n">
        <v>248264</v>
      </c>
      <c r="D81" s="5" t="n">
        <v>770373</v>
      </c>
      <c r="E81" s="5" t="n">
        <v>734193</v>
      </c>
    </row>
    <row r="82" spans="1:7">
      <c r="A82" s="4" t="s">
        <v>864</v>
      </c>
      <c r="B82" s="7" t="n">
        <v>184814</v>
      </c>
      <c r="C82" s="5" t="n">
        <v>174721</v>
      </c>
      <c r="D82" s="7" t="n">
        <v>544703</v>
      </c>
      <c r="E82" s="5" t="n">
        <v>520827</v>
      </c>
    </row>
    <row r="83" spans="1:7">
      <c r="A83" s="4" t="s">
        <v>24</v>
      </c>
    </row>
    <row r="84" spans="1:7">
      <c r="A84" s="3" t="s">
        <v>851</v>
      </c>
    </row>
    <row r="85" spans="1:7">
      <c r="A85" s="4" t="s">
        <v>338</v>
      </c>
      <c r="B85" s="5" t="n">
        <v>16216</v>
      </c>
      <c r="D85" s="5" t="n">
        <v>16216</v>
      </c>
    </row>
    <row r="86" spans="1:7">
      <c r="A86" s="3" t="s">
        <v>852</v>
      </c>
    </row>
    <row r="87" spans="1:7">
      <c r="A87" s="4" t="s">
        <v>853</v>
      </c>
      <c r="D87" s="5" t="n">
        <v>2</v>
      </c>
    </row>
    <row r="88" spans="1:7">
      <c r="A88" s="4" t="s">
        <v>496</v>
      </c>
      <c r="D88" s="4" t="s">
        <v>497</v>
      </c>
    </row>
    <row r="89" spans="1:7">
      <c r="A89" s="4" t="s">
        <v>498</v>
      </c>
      <c r="D89" s="4" t="s">
        <v>499</v>
      </c>
    </row>
    <row r="90" spans="1:7">
      <c r="A90" s="3" t="s">
        <v>854</v>
      </c>
    </row>
    <row r="91" spans="1:7">
      <c r="A91" s="4" t="s">
        <v>855</v>
      </c>
      <c r="B91" s="7" t="n">
        <v>109539</v>
      </c>
      <c r="C91" s="5" t="n">
        <v>105253</v>
      </c>
      <c r="D91" s="7" t="n">
        <v>323397</v>
      </c>
      <c r="E91" s="5" t="n">
        <v>311946</v>
      </c>
    </row>
    <row r="92" spans="1:7">
      <c r="A92" s="3" t="s">
        <v>856</v>
      </c>
    </row>
    <row r="93" spans="1:7">
      <c r="A93" s="4" t="s">
        <v>89</v>
      </c>
      <c r="B93" s="5" t="n">
        <v>-3012</v>
      </c>
      <c r="C93" s="5" t="n">
        <v>-2894</v>
      </c>
      <c r="D93" s="5" t="n">
        <v>-8893</v>
      </c>
      <c r="E93" s="5" t="n">
        <v>-8578</v>
      </c>
    </row>
    <row r="94" spans="1:7">
      <c r="A94" s="4" t="s">
        <v>90</v>
      </c>
      <c r="B94" s="5" t="n">
        <v>-2347</v>
      </c>
      <c r="C94" s="5" t="n">
        <v>-1572</v>
      </c>
      <c r="D94" s="5" t="n">
        <v>-6098</v>
      </c>
      <c r="E94" s="5" t="n">
        <v>-5248</v>
      </c>
    </row>
    <row r="95" spans="1:7">
      <c r="A95" s="4" t="s">
        <v>91</v>
      </c>
      <c r="B95" s="5" t="n">
        <v>-35043</v>
      </c>
      <c r="C95" s="5" t="n">
        <v>-37057</v>
      </c>
      <c r="D95" s="5" t="n">
        <v>-108906</v>
      </c>
      <c r="E95" s="5" t="n">
        <v>-113167</v>
      </c>
    </row>
    <row r="96" spans="1:7">
      <c r="A96" s="4" t="s">
        <v>92</v>
      </c>
      <c r="B96" s="5" t="n">
        <v>-4143</v>
      </c>
      <c r="C96" s="5" t="n">
        <v>-4134</v>
      </c>
      <c r="D96" s="5" t="n">
        <v>-12997</v>
      </c>
      <c r="E96" s="5" t="n">
        <v>-13760</v>
      </c>
    </row>
    <row r="97" spans="1:7">
      <c r="A97" s="4" t="s">
        <v>93</v>
      </c>
      <c r="B97" s="5" t="n">
        <v>10</v>
      </c>
      <c r="C97" s="5" t="n">
        <v>43</v>
      </c>
      <c r="D97" s="5" t="n">
        <v>-906</v>
      </c>
      <c r="E97" s="5" t="n">
        <v>-1701</v>
      </c>
    </row>
    <row r="98" spans="1:7">
      <c r="A98" s="4" t="s">
        <v>97</v>
      </c>
      <c r="B98" s="5" t="n">
        <v>-2378</v>
      </c>
      <c r="C98" s="5" t="n">
        <v>-4782</v>
      </c>
      <c r="D98" s="5" t="n">
        <v>-10102</v>
      </c>
      <c r="E98" s="5" t="n">
        <v>-14556</v>
      </c>
    </row>
    <row r="99" spans="1:7">
      <c r="A99" s="4" t="s">
        <v>98</v>
      </c>
      <c r="B99" s="5" t="n">
        <v>-5100</v>
      </c>
      <c r="C99" s="5" t="n">
        <v>-5055</v>
      </c>
      <c r="D99" s="5" t="n">
        <v>-15209</v>
      </c>
      <c r="E99" s="5" t="n">
        <v>-25318</v>
      </c>
    </row>
    <row r="100" spans="1:7">
      <c r="A100" s="4" t="s">
        <v>858</v>
      </c>
      <c r="D100" s="5" t="n">
        <v>70300</v>
      </c>
    </row>
    <row r="101" spans="1:7">
      <c r="A101" s="4" t="s">
        <v>103</v>
      </c>
      <c r="D101" s="5" t="n">
        <v>70300</v>
      </c>
    </row>
    <row r="102" spans="1:7">
      <c r="A102" s="4" t="s">
        <v>106</v>
      </c>
      <c r="B102" s="5" t="n">
        <v>-440</v>
      </c>
      <c r="C102" s="5" t="n">
        <v>-374</v>
      </c>
      <c r="D102" s="5" t="n">
        <v>-1278</v>
      </c>
      <c r="E102" s="5" t="n">
        <v>-1067</v>
      </c>
    </row>
    <row r="103" spans="1:7">
      <c r="A103" s="4" t="s">
        <v>107</v>
      </c>
      <c r="B103" s="5" t="n">
        <v>27695</v>
      </c>
      <c r="C103" s="5" t="n">
        <v>20736</v>
      </c>
      <c r="D103" s="5" t="n">
        <v>143883</v>
      </c>
      <c r="E103" s="5" t="n">
        <v>45243</v>
      </c>
    </row>
    <row r="104" spans="1:7">
      <c r="A104" s="3" t="s">
        <v>859</v>
      </c>
    </row>
    <row r="105" spans="1:7">
      <c r="A105" s="4" t="s">
        <v>860</v>
      </c>
      <c r="B105" s="5" t="n">
        <v>3808118</v>
      </c>
      <c r="D105" s="5" t="n">
        <v>3808118</v>
      </c>
      <c r="F105" s="5" t="n">
        <v>3816956</v>
      </c>
    </row>
    <row r="106" spans="1:7">
      <c r="A106" s="4" t="s">
        <v>394</v>
      </c>
      <c r="B106" s="5" t="n">
        <v>-1627511</v>
      </c>
      <c r="D106" s="5" t="n">
        <v>-1627511</v>
      </c>
      <c r="F106" s="5" t="n">
        <v>-1543652</v>
      </c>
    </row>
    <row r="107" spans="1:7">
      <c r="A107" s="4" t="s">
        <v>35</v>
      </c>
      <c r="B107" s="5" t="n">
        <v>2180607</v>
      </c>
      <c r="D107" s="5" t="n">
        <v>2180607</v>
      </c>
      <c r="F107" s="5" t="n">
        <v>2273304</v>
      </c>
    </row>
    <row r="108" spans="1:7">
      <c r="A108" s="3" t="s">
        <v>856</v>
      </c>
    </row>
    <row r="109" spans="1:7">
      <c r="A109" s="4" t="s">
        <v>36</v>
      </c>
      <c r="B109" s="5" t="n">
        <v>83</v>
      </c>
      <c r="C109" s="5" t="n">
        <v>222</v>
      </c>
      <c r="D109" s="5" t="n">
        <v>83</v>
      </c>
      <c r="E109" s="5" t="n">
        <v>222</v>
      </c>
      <c r="F109" s="5" t="n">
        <v>293</v>
      </c>
      <c r="G109" s="5" t="n">
        <v>756</v>
      </c>
    </row>
    <row r="110" spans="1:7">
      <c r="A110" s="4" t="s">
        <v>37</v>
      </c>
      <c r="B110" s="5" t="n">
        <v>13515</v>
      </c>
      <c r="C110" s="5" t="n">
        <v>12608</v>
      </c>
      <c r="D110" s="5" t="n">
        <v>13515</v>
      </c>
      <c r="E110" s="5" t="n">
        <v>12608</v>
      </c>
      <c r="F110" s="5" t="n">
        <v>12579</v>
      </c>
      <c r="G110" s="7" t="n">
        <v>11694</v>
      </c>
    </row>
    <row r="111" spans="1:7">
      <c r="A111" s="4" t="s">
        <v>39</v>
      </c>
      <c r="B111" s="5" t="n">
        <v>53772</v>
      </c>
      <c r="D111" s="5" t="n">
        <v>53772</v>
      </c>
      <c r="F111" s="5" t="n">
        <v>76907</v>
      </c>
    </row>
    <row r="112" spans="1:7">
      <c r="A112" s="4" t="s">
        <v>40</v>
      </c>
      <c r="B112" s="5" t="n">
        <v>34005</v>
      </c>
      <c r="D112" s="5" t="n">
        <v>34005</v>
      </c>
      <c r="F112" s="5" t="n">
        <v>32490</v>
      </c>
    </row>
    <row r="113" spans="1:7">
      <c r="A113" s="4" t="s">
        <v>861</v>
      </c>
      <c r="B113" s="5" t="n">
        <v>2281982</v>
      </c>
      <c r="D113" s="5" t="n">
        <v>2281982</v>
      </c>
      <c r="F113" s="5" t="n">
        <v>2395573</v>
      </c>
    </row>
    <row r="114" spans="1:7">
      <c r="A114" s="4" t="s">
        <v>866</v>
      </c>
    </row>
    <row r="115" spans="1:7">
      <c r="A115" s="3" t="s">
        <v>852</v>
      </c>
    </row>
    <row r="116" spans="1:7">
      <c r="A116" s="4" t="s">
        <v>863</v>
      </c>
      <c r="B116" s="5" t="n">
        <v>11100</v>
      </c>
      <c r="C116" s="5" t="n">
        <v>10900</v>
      </c>
      <c r="D116" s="5" t="n">
        <v>28400</v>
      </c>
      <c r="E116" s="5" t="n">
        <v>30800</v>
      </c>
    </row>
    <row r="117" spans="1:7">
      <c r="A117" s="4" t="s">
        <v>867</v>
      </c>
    </row>
    <row r="118" spans="1:7">
      <c r="A118" s="3" t="s">
        <v>854</v>
      </c>
    </row>
    <row r="119" spans="1:7">
      <c r="A119" s="4" t="s">
        <v>855</v>
      </c>
      <c r="B119" s="5" t="n">
        <v>62320</v>
      </c>
      <c r="C119" s="5" t="n">
        <v>59383</v>
      </c>
      <c r="D119" s="5" t="n">
        <v>183885</v>
      </c>
      <c r="E119" s="5" t="n">
        <v>175378</v>
      </c>
    </row>
    <row r="120" spans="1:7">
      <c r="A120" s="4" t="s">
        <v>864</v>
      </c>
      <c r="B120" s="5" t="n">
        <v>47692</v>
      </c>
      <c r="C120" s="5" t="n">
        <v>44605</v>
      </c>
      <c r="D120" s="5" t="n">
        <v>140603</v>
      </c>
      <c r="E120" s="5" t="n">
        <v>132368</v>
      </c>
    </row>
    <row r="121" spans="1:7">
      <c r="A121" s="3" t="s">
        <v>859</v>
      </c>
    </row>
    <row r="122" spans="1:7">
      <c r="A122" s="4" t="s">
        <v>860</v>
      </c>
      <c r="B122" s="5" t="n">
        <v>1973796</v>
      </c>
      <c r="D122" s="5" t="n">
        <v>1973796</v>
      </c>
      <c r="F122" s="5" t="n">
        <v>1955962</v>
      </c>
    </row>
    <row r="123" spans="1:7">
      <c r="A123" s="4" t="s">
        <v>868</v>
      </c>
    </row>
    <row r="124" spans="1:7">
      <c r="A124" s="3" t="s">
        <v>854</v>
      </c>
    </row>
    <row r="125" spans="1:7">
      <c r="A125" s="4" t="s">
        <v>855</v>
      </c>
      <c r="B125" s="5" t="n">
        <v>15085</v>
      </c>
      <c r="C125" s="5" t="n">
        <v>14657</v>
      </c>
      <c r="D125" s="5" t="n">
        <v>45172</v>
      </c>
      <c r="E125" s="5" t="n">
        <v>44203</v>
      </c>
    </row>
    <row r="126" spans="1:7">
      <c r="A126" s="4" t="s">
        <v>864</v>
      </c>
      <c r="B126" s="5" t="n">
        <v>10178</v>
      </c>
      <c r="C126" s="5" t="n">
        <v>9843</v>
      </c>
      <c r="D126" s="5" t="n">
        <v>30953</v>
      </c>
      <c r="E126" s="5" t="n">
        <v>30073</v>
      </c>
    </row>
    <row r="127" spans="1:7">
      <c r="A127" s="3" t="s">
        <v>859</v>
      </c>
    </row>
    <row r="128" spans="1:7">
      <c r="A128" s="4" t="s">
        <v>860</v>
      </c>
      <c r="B128" s="5" t="n">
        <v>660775</v>
      </c>
      <c r="D128" s="5" t="n">
        <v>660775</v>
      </c>
      <c r="F128" s="5" t="n">
        <v>655850</v>
      </c>
    </row>
    <row r="129" spans="1:7">
      <c r="A129" s="4" t="s">
        <v>869</v>
      </c>
    </row>
    <row r="130" spans="1:7">
      <c r="A130" s="3" t="s">
        <v>854</v>
      </c>
    </row>
    <row r="131" spans="1:7">
      <c r="A131" s="4" t="s">
        <v>855</v>
      </c>
      <c r="B131" s="5" t="n">
        <v>13771</v>
      </c>
      <c r="C131" s="5" t="n">
        <v>13746</v>
      </c>
      <c r="D131" s="5" t="n">
        <v>40780</v>
      </c>
      <c r="E131" s="5" t="n">
        <v>40850</v>
      </c>
    </row>
    <row r="132" spans="1:7">
      <c r="A132" s="4" t="s">
        <v>864</v>
      </c>
      <c r="B132" s="5" t="n">
        <v>9471</v>
      </c>
      <c r="C132" s="5" t="n">
        <v>9884</v>
      </c>
      <c r="D132" s="5" t="n">
        <v>29373</v>
      </c>
      <c r="E132" s="5" t="n">
        <v>30488</v>
      </c>
    </row>
    <row r="133" spans="1:7">
      <c r="A133" s="3" t="s">
        <v>859</v>
      </c>
    </row>
    <row r="134" spans="1:7">
      <c r="A134" s="4" t="s">
        <v>860</v>
      </c>
      <c r="B134" s="5" t="n">
        <v>680227</v>
      </c>
      <c r="D134" s="5" t="n">
        <v>680227</v>
      </c>
      <c r="F134" s="5" t="n">
        <v>677767</v>
      </c>
    </row>
    <row r="135" spans="1:7">
      <c r="A135" s="4" t="s">
        <v>870</v>
      </c>
    </row>
    <row r="136" spans="1:7">
      <c r="A136" s="3" t="s">
        <v>854</v>
      </c>
    </row>
    <row r="137" spans="1:7">
      <c r="A137" s="4" t="s">
        <v>855</v>
      </c>
      <c r="B137" s="5" t="n">
        <v>13262</v>
      </c>
      <c r="C137" s="5" t="n">
        <v>12448</v>
      </c>
      <c r="D137" s="5" t="n">
        <v>38881</v>
      </c>
      <c r="E137" s="5" t="n">
        <v>37171</v>
      </c>
    </row>
    <row r="138" spans="1:7">
      <c r="A138" s="4" t="s">
        <v>864</v>
      </c>
      <c r="B138" s="5" t="n">
        <v>9336</v>
      </c>
      <c r="C138" s="5" t="n">
        <v>8844</v>
      </c>
      <c r="D138" s="5" t="n">
        <v>26979</v>
      </c>
      <c r="E138" s="5" t="n">
        <v>25671</v>
      </c>
    </row>
    <row r="139" spans="1:7">
      <c r="A139" s="3" t="s">
        <v>859</v>
      </c>
    </row>
    <row r="140" spans="1:7">
      <c r="A140" s="4" t="s">
        <v>860</v>
      </c>
      <c r="B140" s="5" t="n">
        <v>338964</v>
      </c>
      <c r="D140" s="5" t="n">
        <v>338964</v>
      </c>
      <c r="F140" s="5" t="n">
        <v>334811</v>
      </c>
    </row>
    <row r="141" spans="1:7">
      <c r="A141" s="4" t="s">
        <v>871</v>
      </c>
    </row>
    <row r="142" spans="1:7">
      <c r="A142" s="3" t="s">
        <v>852</v>
      </c>
    </row>
    <row r="143" spans="1:7">
      <c r="A143" s="4" t="s">
        <v>863</v>
      </c>
      <c r="B143" s="5" t="n">
        <v>400</v>
      </c>
      <c r="C143" s="5" t="n">
        <v>500</v>
      </c>
      <c r="D143" s="5" t="n">
        <v>600</v>
      </c>
      <c r="E143" s="5" t="n">
        <v>1200</v>
      </c>
    </row>
    <row r="144" spans="1:7">
      <c r="A144" s="3" t="s">
        <v>854</v>
      </c>
    </row>
    <row r="145" spans="1:7">
      <c r="A145" s="4" t="s">
        <v>855</v>
      </c>
      <c r="B145" s="5" t="n">
        <v>5101</v>
      </c>
      <c r="C145" s="5" t="n">
        <v>5019</v>
      </c>
      <c r="D145" s="5" t="n">
        <v>14679</v>
      </c>
      <c r="E145" s="5" t="n">
        <v>14344</v>
      </c>
    </row>
    <row r="146" spans="1:7">
      <c r="A146" s="4" t="s">
        <v>864</v>
      </c>
      <c r="B146" s="5" t="n">
        <v>3471</v>
      </c>
      <c r="C146" s="5" t="n">
        <v>3385</v>
      </c>
      <c r="D146" s="5" t="n">
        <v>10064</v>
      </c>
      <c r="E146" s="5" t="n">
        <v>10038</v>
      </c>
    </row>
    <row r="147" spans="1:7">
      <c r="A147" s="3" t="s">
        <v>859</v>
      </c>
    </row>
    <row r="148" spans="1:7">
      <c r="A148" s="4" t="s">
        <v>860</v>
      </c>
      <c r="B148" s="5" t="n">
        <v>154356</v>
      </c>
      <c r="D148" s="5" t="n">
        <v>154356</v>
      </c>
      <c r="F148" s="7" t="n">
        <v>192566</v>
      </c>
    </row>
    <row r="149" spans="1:7">
      <c r="A149" s="4" t="s">
        <v>872</v>
      </c>
    </row>
    <row r="150" spans="1:7">
      <c r="A150" s="3" t="s">
        <v>854</v>
      </c>
    </row>
    <row r="151" spans="1:7">
      <c r="A151" s="4" t="s">
        <v>855</v>
      </c>
      <c r="B151" s="5" t="n">
        <v>109539</v>
      </c>
      <c r="C151" s="5" t="n">
        <v>105253</v>
      </c>
      <c r="D151" s="5" t="n">
        <v>323397</v>
      </c>
      <c r="E151" s="5" t="n">
        <v>311946</v>
      </c>
    </row>
    <row r="152" spans="1:7">
      <c r="A152" s="4" t="s">
        <v>864</v>
      </c>
      <c r="B152" s="5" t="n">
        <v>80148</v>
      </c>
      <c r="C152" s="5" t="n">
        <v>76561</v>
      </c>
      <c r="D152" s="5" t="n">
        <v>237972</v>
      </c>
      <c r="E152" s="5" t="n">
        <v>228638</v>
      </c>
    </row>
    <row r="153" spans="1:7">
      <c r="A153" s="4" t="s">
        <v>115</v>
      </c>
    </row>
    <row r="154" spans="1:7">
      <c r="A154" s="3" t="s">
        <v>856</v>
      </c>
    </row>
    <row r="155" spans="1:7">
      <c r="A155" s="4" t="s">
        <v>116</v>
      </c>
      <c r="B155" s="7" t="n">
        <v>2888</v>
      </c>
      <c r="C155" s="7" t="n">
        <v>2827</v>
      </c>
      <c r="D155" s="7" t="n">
        <v>8819</v>
      </c>
      <c r="E155" s="7" t="n">
        <v>8718</v>
      </c>
    </row>
    <row r="156" spans="1:7">
      <c r="A156" s="4" t="s">
        <v>873</v>
      </c>
    </row>
    <row r="157" spans="1:7">
      <c r="A157" s="3" t="s">
        <v>852</v>
      </c>
    </row>
    <row r="158" spans="1:7">
      <c r="A158" s="4" t="s">
        <v>874</v>
      </c>
      <c r="D158" s="4" t="s">
        <v>8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38"/>
    <col customWidth="1" max="6" min="6" width="51"/>
    <col customWidth="1" max="7" min="7" width="25"/>
    <col customWidth="1" max="8" min="8" width="12"/>
  </cols>
  <sheetData>
    <row r="1" spans="1:8">
      <c r="A1" s="1" t="s">
        <v>126</v>
      </c>
      <c r="B1" s="2" t="s">
        <v>127</v>
      </c>
      <c r="C1" s="2" t="s">
        <v>128</v>
      </c>
      <c r="D1" s="2" t="s">
        <v>129</v>
      </c>
      <c r="E1" s="2" t="s">
        <v>130</v>
      </c>
      <c r="F1" s="2" t="s">
        <v>131</v>
      </c>
      <c r="G1" s="2" t="s">
        <v>132</v>
      </c>
      <c r="H1" s="2" t="s">
        <v>133</v>
      </c>
    </row>
    <row r="2" spans="1:8">
      <c r="A2" s="4" t="s">
        <v>134</v>
      </c>
      <c r="B2" s="7" t="n">
        <v>46201</v>
      </c>
      <c r="C2" s="7" t="n">
        <v>2678</v>
      </c>
      <c r="D2" s="7" t="n">
        <v>4651205</v>
      </c>
      <c r="E2" s="7" t="n">
        <v>-1871603</v>
      </c>
      <c r="F2" s="7" t="n">
        <v>-2681</v>
      </c>
      <c r="G2" s="7" t="n">
        <v>9564</v>
      </c>
      <c r="H2" s="7" t="n">
        <v>2835364</v>
      </c>
    </row>
    <row r="3" spans="1:8">
      <c r="A3" s="3" t="s">
        <v>135</v>
      </c>
    </row>
    <row r="4" spans="1:8">
      <c r="A4" s="4" t="s">
        <v>107</v>
      </c>
      <c r="E4" s="5" t="n">
        <v>120967</v>
      </c>
      <c r="H4" s="5" t="n">
        <v>120967</v>
      </c>
    </row>
    <row r="5" spans="1:8">
      <c r="A5" s="4" t="s">
        <v>136</v>
      </c>
      <c r="G5" s="5" t="n">
        <v>107</v>
      </c>
      <c r="H5" s="5" t="n">
        <v>107</v>
      </c>
    </row>
    <row r="6" spans="1:8">
      <c r="A6" s="4" t="s">
        <v>137</v>
      </c>
      <c r="G6" s="5" t="n">
        <v>108</v>
      </c>
      <c r="H6" s="5" t="n">
        <v>108</v>
      </c>
    </row>
    <row r="7" spans="1:8">
      <c r="A7" s="4" t="s">
        <v>138</v>
      </c>
      <c r="C7" s="5" t="n">
        <v>-6</v>
      </c>
      <c r="D7" s="5" t="n">
        <v>-19982</v>
      </c>
      <c r="H7" s="5" t="n">
        <v>-19988</v>
      </c>
    </row>
    <row r="8" spans="1:8">
      <c r="A8" s="4" t="s">
        <v>139</v>
      </c>
      <c r="G8" s="5" t="n">
        <v>4429</v>
      </c>
      <c r="H8" s="5" t="n">
        <v>4429</v>
      </c>
    </row>
    <row r="9" spans="1:8">
      <c r="A9" s="4" t="s">
        <v>140</v>
      </c>
      <c r="F9" s="5" t="n">
        <v>2883</v>
      </c>
      <c r="H9" s="5" t="n">
        <v>2883</v>
      </c>
    </row>
    <row r="10" spans="1:8">
      <c r="A10" s="4" t="s">
        <v>141</v>
      </c>
      <c r="C10" s="5" t="n">
        <v>8</v>
      </c>
      <c r="D10" s="5" t="n">
        <v>-23061</v>
      </c>
      <c r="H10" s="5" t="n">
        <v>-23053</v>
      </c>
    </row>
    <row r="11" spans="1:8">
      <c r="A11" s="4" t="s">
        <v>142</v>
      </c>
      <c r="C11" s="5" t="n">
        <v>-1</v>
      </c>
      <c r="D11" s="5" t="n">
        <v>-1738</v>
      </c>
      <c r="H11" s="5" t="n">
        <v>-1739</v>
      </c>
    </row>
    <row r="12" spans="1:8">
      <c r="A12" s="4" t="s">
        <v>143</v>
      </c>
      <c r="C12" s="5" t="n">
        <v>5</v>
      </c>
      <c r="D12" s="5" t="n">
        <v>13146</v>
      </c>
      <c r="H12" s="5" t="n">
        <v>13151</v>
      </c>
    </row>
    <row r="13" spans="1:8">
      <c r="A13" s="4" t="s">
        <v>144</v>
      </c>
      <c r="E13" s="5" t="n">
        <v>-259214</v>
      </c>
      <c r="H13" s="5" t="n">
        <v>-259214</v>
      </c>
    </row>
    <row r="14" spans="1:8">
      <c r="A14" s="4" t="s">
        <v>145</v>
      </c>
      <c r="E14" s="5" t="n">
        <v>-2897</v>
      </c>
      <c r="H14" s="5" t="n">
        <v>-2897</v>
      </c>
    </row>
    <row r="15" spans="1:8">
      <c r="A15" s="4" t="s">
        <v>146</v>
      </c>
      <c r="E15" s="5" t="n">
        <v>-62655</v>
      </c>
      <c r="H15" s="5" t="n">
        <v>-62655</v>
      </c>
    </row>
    <row r="16" spans="1:8">
      <c r="A16" s="4" t="s">
        <v>147</v>
      </c>
      <c r="B16" s="7" t="n">
        <v>46201</v>
      </c>
      <c r="C16" s="7" t="n">
        <v>2684</v>
      </c>
      <c r="D16" s="7" t="n">
        <v>4619570</v>
      </c>
      <c r="E16" s="7" t="n">
        <v>-2075402</v>
      </c>
      <c r="F16" s="7" t="n">
        <v>202</v>
      </c>
      <c r="G16" s="7" t="n">
        <v>14208</v>
      </c>
      <c r="H16" s="7" t="n">
        <v>26074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8</v>
      </c>
    </row>
    <row r="2" spans="1:3">
      <c r="A2" s="3" t="s">
        <v>29</v>
      </c>
    </row>
    <row r="3" spans="1:3">
      <c r="A3" s="4" t="s">
        <v>30</v>
      </c>
      <c r="B3" s="7" t="n">
        <v>9809142</v>
      </c>
      <c r="C3" s="7" t="n">
        <v>9584716</v>
      </c>
    </row>
    <row r="4" spans="1:3">
      <c r="A4" s="4" t="s">
        <v>31</v>
      </c>
      <c r="B4" s="5" t="n">
        <v>-3544781</v>
      </c>
      <c r="C4" s="5" t="n">
        <v>-3326312</v>
      </c>
    </row>
    <row r="5" spans="1:3">
      <c r="A5" s="4" t="s">
        <v>32</v>
      </c>
      <c r="B5" s="5" t="n">
        <v>6264361</v>
      </c>
      <c r="C5" s="5" t="n">
        <v>6258404</v>
      </c>
    </row>
    <row r="6" spans="1:3">
      <c r="A6" s="4" t="s">
        <v>877</v>
      </c>
      <c r="B6" s="5" t="n">
        <v>89964</v>
      </c>
    </row>
    <row r="7" spans="1:3">
      <c r="A7" s="4" t="s">
        <v>35</v>
      </c>
      <c r="B7" s="5" t="n">
        <v>6701337</v>
      </c>
      <c r="C7" s="5" t="n">
        <v>6847040</v>
      </c>
    </row>
    <row r="8" spans="1:3">
      <c r="A8" s="4" t="s">
        <v>36</v>
      </c>
      <c r="B8" s="5" t="n">
        <v>1084</v>
      </c>
      <c r="C8" s="5" t="n">
        <v>2038</v>
      </c>
    </row>
    <row r="9" spans="1:3">
      <c r="A9" s="4" t="s">
        <v>37</v>
      </c>
      <c r="B9" s="5" t="n">
        <v>26996</v>
      </c>
      <c r="C9" s="5" t="n">
        <v>19792</v>
      </c>
    </row>
    <row r="10" spans="1:3">
      <c r="A10" s="4" t="s">
        <v>427</v>
      </c>
      <c r="B10" s="5" t="n">
        <v>767376</v>
      </c>
      <c r="C10" s="5" t="n">
        <v>720830</v>
      </c>
    </row>
    <row r="11" spans="1:3">
      <c r="A11" s="4" t="s">
        <v>40</v>
      </c>
      <c r="B11" s="5" t="n">
        <v>140982</v>
      </c>
      <c r="C11" s="5" t="n">
        <v>124104</v>
      </c>
    </row>
    <row r="12" spans="1:3">
      <c r="A12" s="4" t="s">
        <v>41</v>
      </c>
      <c r="B12" s="5" t="n">
        <v>7678784</v>
      </c>
      <c r="C12" s="5" t="n">
        <v>7733273</v>
      </c>
    </row>
    <row r="13" spans="1:3">
      <c r="A13" s="3" t="s">
        <v>878</v>
      </c>
    </row>
    <row r="14" spans="1:3">
      <c r="A14" s="4" t="s">
        <v>43</v>
      </c>
      <c r="B14" s="5" t="n">
        <v>798241</v>
      </c>
      <c r="C14" s="5" t="n">
        <v>803269</v>
      </c>
    </row>
    <row r="15" spans="1:3">
      <c r="A15" s="4" t="s">
        <v>45</v>
      </c>
      <c r="B15" s="5" t="n">
        <v>38581</v>
      </c>
      <c r="C15" s="5" t="n">
        <v>18349</v>
      </c>
    </row>
    <row r="16" spans="1:3">
      <c r="A16" s="4" t="s">
        <v>46</v>
      </c>
      <c r="B16" s="5" t="n">
        <v>27750</v>
      </c>
      <c r="C16" s="5" t="n">
        <v>33432</v>
      </c>
    </row>
    <row r="17" spans="1:3">
      <c r="A17" s="4" t="s">
        <v>47</v>
      </c>
      <c r="B17" s="5" t="n">
        <v>31821</v>
      </c>
      <c r="C17" s="5" t="n">
        <v>31916</v>
      </c>
    </row>
    <row r="18" spans="1:3">
      <c r="A18" s="4" t="s">
        <v>48</v>
      </c>
      <c r="B18" s="5" t="n">
        <v>95372</v>
      </c>
      <c r="C18" s="5" t="n">
        <v>91455</v>
      </c>
    </row>
    <row r="19" spans="1:3">
      <c r="A19" s="4" t="s">
        <v>49</v>
      </c>
      <c r="B19" s="5" t="n">
        <v>73812</v>
      </c>
      <c r="C19" s="5" t="n">
        <v>102956</v>
      </c>
    </row>
    <row r="20" spans="1:3">
      <c r="A20" s="4" t="s">
        <v>50</v>
      </c>
      <c r="B20" s="5" t="n">
        <v>4078516</v>
      </c>
      <c r="C20" s="5" t="n">
        <v>3949771</v>
      </c>
    </row>
    <row r="21" spans="1:3">
      <c r="A21" s="4" t="s">
        <v>879</v>
      </c>
      <c r="B21" s="4" t="s">
        <v>52</v>
      </c>
      <c r="C21" s="4" t="s">
        <v>52</v>
      </c>
    </row>
    <row r="22" spans="1:3">
      <c r="A22" s="3" t="s">
        <v>880</v>
      </c>
    </row>
    <row r="23" spans="1:3">
      <c r="A23" s="4" t="s">
        <v>58</v>
      </c>
      <c r="B23" s="5" t="n">
        <v>202</v>
      </c>
      <c r="C23" s="5" t="n">
        <v>-2681</v>
      </c>
    </row>
    <row r="24" spans="1:3">
      <c r="A24" s="4" t="s">
        <v>62</v>
      </c>
      <c r="B24" s="5" t="n">
        <v>7678784</v>
      </c>
      <c r="C24" s="5" t="n">
        <v>7733273</v>
      </c>
    </row>
    <row r="25" spans="1:3">
      <c r="A25" s="4" t="s">
        <v>24</v>
      </c>
    </row>
    <row r="26" spans="1:3">
      <c r="A26" s="3" t="s">
        <v>29</v>
      </c>
    </row>
    <row r="27" spans="1:3">
      <c r="A27" s="4" t="s">
        <v>30</v>
      </c>
      <c r="B27" s="5" t="n">
        <v>3800526</v>
      </c>
      <c r="C27" s="5" t="n">
        <v>3816956</v>
      </c>
    </row>
    <row r="28" spans="1:3">
      <c r="A28" s="4" t="s">
        <v>31</v>
      </c>
      <c r="B28" s="5" t="n">
        <v>-1623707</v>
      </c>
      <c r="C28" s="5" t="n">
        <v>-1543652</v>
      </c>
    </row>
    <row r="29" spans="1:3">
      <c r="A29" s="4" t="s">
        <v>32</v>
      </c>
      <c r="B29" s="5" t="n">
        <v>2176819</v>
      </c>
      <c r="C29" s="5" t="n">
        <v>2273304</v>
      </c>
    </row>
    <row r="30" spans="1:3">
      <c r="A30" s="4" t="s">
        <v>877</v>
      </c>
      <c r="B30" s="5" t="n">
        <v>3788</v>
      </c>
    </row>
    <row r="31" spans="1:3">
      <c r="A31" s="4" t="s">
        <v>35</v>
      </c>
      <c r="B31" s="5" t="n">
        <v>2180607</v>
      </c>
      <c r="C31" s="5" t="n">
        <v>2273304</v>
      </c>
    </row>
    <row r="32" spans="1:3">
      <c r="A32" s="4" t="s">
        <v>36</v>
      </c>
      <c r="B32" s="5" t="n">
        <v>83</v>
      </c>
      <c r="C32" s="5" t="n">
        <v>293</v>
      </c>
    </row>
    <row r="33" spans="1:3">
      <c r="A33" s="4" t="s">
        <v>37</v>
      </c>
      <c r="B33" s="5" t="n">
        <v>13515</v>
      </c>
      <c r="C33" s="5" t="n">
        <v>12579</v>
      </c>
    </row>
    <row r="34" spans="1:3">
      <c r="A34" s="4" t="s">
        <v>427</v>
      </c>
      <c r="B34" s="5" t="n">
        <v>53772</v>
      </c>
      <c r="C34" s="5" t="n">
        <v>76907</v>
      </c>
    </row>
    <row r="35" spans="1:3">
      <c r="A35" s="4" t="s">
        <v>40</v>
      </c>
      <c r="B35" s="5" t="n">
        <v>34005</v>
      </c>
      <c r="C35" s="5" t="n">
        <v>32490</v>
      </c>
    </row>
    <row r="36" spans="1:3">
      <c r="A36" s="4" t="s">
        <v>41</v>
      </c>
      <c r="B36" s="5" t="n">
        <v>2281982</v>
      </c>
      <c r="C36" s="5" t="n">
        <v>2395573</v>
      </c>
    </row>
    <row r="37" spans="1:3">
      <c r="A37" s="3" t="s">
        <v>878</v>
      </c>
    </row>
    <row r="38" spans="1:3">
      <c r="A38" s="4" t="s">
        <v>43</v>
      </c>
      <c r="B38" s="5" t="n">
        <v>159966</v>
      </c>
      <c r="C38" s="5" t="n">
        <v>159845</v>
      </c>
    </row>
    <row r="39" spans="1:3">
      <c r="A39" s="4" t="s">
        <v>881</v>
      </c>
      <c r="B39" s="5" t="n">
        <v>273334</v>
      </c>
      <c r="C39" s="5" t="n">
        <v>273334</v>
      </c>
    </row>
    <row r="40" spans="1:3">
      <c r="A40" s="4" t="s">
        <v>45</v>
      </c>
      <c r="B40" s="5" t="n">
        <v>11422</v>
      </c>
      <c r="C40" s="5" t="n">
        <v>2683</v>
      </c>
    </row>
    <row r="41" spans="1:3">
      <c r="A41" s="4" t="s">
        <v>46</v>
      </c>
      <c r="B41" s="5" t="n">
        <v>614</v>
      </c>
      <c r="C41" s="5" t="n">
        <v>629</v>
      </c>
    </row>
    <row r="42" spans="1:3">
      <c r="A42" s="4" t="s">
        <v>47</v>
      </c>
      <c r="B42" s="5" t="n">
        <v>13639</v>
      </c>
      <c r="C42" s="5" t="n">
        <v>13949</v>
      </c>
    </row>
    <row r="43" spans="1:3">
      <c r="A43" s="4" t="s">
        <v>48</v>
      </c>
      <c r="B43" s="5" t="n">
        <v>59461</v>
      </c>
      <c r="C43" s="5" t="n">
        <v>57025</v>
      </c>
    </row>
    <row r="44" spans="1:3">
      <c r="A44" s="4" t="s">
        <v>49</v>
      </c>
      <c r="B44" s="5" t="n">
        <v>12101</v>
      </c>
      <c r="C44" s="5" t="n">
        <v>12978</v>
      </c>
    </row>
    <row r="45" spans="1:3">
      <c r="A45" s="4" t="s">
        <v>50</v>
      </c>
      <c r="B45" s="5" t="n">
        <v>530537</v>
      </c>
      <c r="C45" s="5" t="n">
        <v>520443</v>
      </c>
    </row>
    <row r="46" spans="1:3">
      <c r="A46" s="4" t="s">
        <v>879</v>
      </c>
      <c r="B46" s="4" t="s">
        <v>52</v>
      </c>
      <c r="C46" s="4" t="s">
        <v>52</v>
      </c>
    </row>
    <row r="47" spans="1:3">
      <c r="A47" s="3" t="s">
        <v>880</v>
      </c>
    </row>
    <row r="48" spans="1:3">
      <c r="A48" s="4" t="s">
        <v>882</v>
      </c>
      <c r="B48" s="5" t="n">
        <v>934</v>
      </c>
      <c r="C48" s="5" t="n">
        <v>955</v>
      </c>
    </row>
    <row r="49" spans="1:3">
      <c r="A49" s="4" t="s">
        <v>883</v>
      </c>
      <c r="B49" s="5" t="n">
        <v>1441843</v>
      </c>
      <c r="C49" s="5" t="n">
        <v>1463340</v>
      </c>
    </row>
    <row r="50" spans="1:3">
      <c r="A50" s="4" t="s">
        <v>884</v>
      </c>
      <c r="B50" s="5" t="n">
        <v>1442777</v>
      </c>
      <c r="C50" s="5" t="n">
        <v>1464295</v>
      </c>
    </row>
    <row r="51" spans="1:3">
      <c r="A51" s="4" t="s">
        <v>885</v>
      </c>
      <c r="B51" s="5" t="n">
        <v>294454</v>
      </c>
      <c r="C51" s="5" t="n">
        <v>397899</v>
      </c>
    </row>
    <row r="52" spans="1:3">
      <c r="A52" s="4" t="s">
        <v>60</v>
      </c>
      <c r="B52" s="5" t="n">
        <v>14214</v>
      </c>
      <c r="C52" s="5" t="n">
        <v>12936</v>
      </c>
    </row>
    <row r="53" spans="1:3">
      <c r="A53" s="4" t="s">
        <v>886</v>
      </c>
      <c r="B53" s="5" t="n">
        <v>1751445</v>
      </c>
      <c r="C53" s="5" t="n">
        <v>1875130</v>
      </c>
    </row>
    <row r="54" spans="1:3">
      <c r="A54" s="4" t="s">
        <v>62</v>
      </c>
      <c r="B54" s="7" t="n">
        <v>2281982</v>
      </c>
      <c r="C54" s="7" t="n">
        <v>2395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28</v>
      </c>
    </row>
    <row r="2" spans="1:3">
      <c r="A2" s="3" t="s">
        <v>29</v>
      </c>
    </row>
    <row r="3" spans="1:3">
      <c r="A3" s="4" t="s">
        <v>69</v>
      </c>
      <c r="B3" s="7" t="n">
        <v>77872</v>
      </c>
      <c r="C3" s="7" t="n">
        <v>0</v>
      </c>
    </row>
    <row r="4" spans="1:3">
      <c r="A4" s="3" t="s">
        <v>880</v>
      </c>
    </row>
    <row r="5" spans="1:3">
      <c r="A5" s="4" t="s">
        <v>310</v>
      </c>
      <c r="B5" s="5" t="n">
        <v>183636543</v>
      </c>
      <c r="C5" s="5" t="n">
        <v>183350924</v>
      </c>
    </row>
    <row r="6" spans="1:3">
      <c r="A6" s="4" t="s">
        <v>24</v>
      </c>
    </row>
    <row r="7" spans="1:3">
      <c r="A7" s="3" t="s">
        <v>29</v>
      </c>
    </row>
    <row r="8" spans="1:3">
      <c r="A8" s="4" t="s">
        <v>69</v>
      </c>
      <c r="B8" s="7" t="n">
        <v>3804</v>
      </c>
      <c r="C8" s="7" t="n">
        <v>0</v>
      </c>
    </row>
    <row r="9" spans="1:3">
      <c r="A9" s="3" t="s">
        <v>880</v>
      </c>
    </row>
    <row r="10" spans="1:3">
      <c r="A10" s="4" t="s">
        <v>888</v>
      </c>
      <c r="B10" s="5" t="n">
        <v>110883</v>
      </c>
      <c r="C10" s="5" t="n">
        <v>110883</v>
      </c>
    </row>
    <row r="11" spans="1:3">
      <c r="A11" s="4" t="s">
        <v>310</v>
      </c>
      <c r="B11" s="5" t="n">
        <v>183525660</v>
      </c>
      <c r="C11" s="5" t="n">
        <v>1832400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81</v>
      </c>
      <c r="D1" s="2" t="s">
        <v>1</v>
      </c>
    </row>
    <row r="2" spans="1:5">
      <c r="B2" s="2" t="s">
        <v>2</v>
      </c>
      <c r="C2" s="2" t="s">
        <v>82</v>
      </c>
      <c r="D2" s="2" t="s">
        <v>2</v>
      </c>
      <c r="E2" s="2" t="s">
        <v>82</v>
      </c>
    </row>
    <row r="3" spans="1:5">
      <c r="A3" s="3" t="s">
        <v>83</v>
      </c>
    </row>
    <row r="4" spans="1:5">
      <c r="A4" s="4" t="s">
        <v>84</v>
      </c>
      <c r="B4" s="7" t="n">
        <v>263256</v>
      </c>
      <c r="C4" s="7" t="n">
        <v>248264</v>
      </c>
      <c r="D4" s="7" t="n">
        <v>770373</v>
      </c>
      <c r="E4" s="7" t="n">
        <v>734193</v>
      </c>
    </row>
    <row r="5" spans="1:5">
      <c r="A5" s="3" t="s">
        <v>86</v>
      </c>
    </row>
    <row r="6" spans="1:5">
      <c r="A6" s="4" t="s">
        <v>87</v>
      </c>
      <c r="B6" s="5" t="n">
        <v>44090</v>
      </c>
      <c r="C6" s="5" t="n">
        <v>42362</v>
      </c>
      <c r="D6" s="5" t="n">
        <v>126129</v>
      </c>
      <c r="E6" s="5" t="n">
        <v>122574</v>
      </c>
    </row>
    <row r="7" spans="1:5">
      <c r="A7" s="4" t="s">
        <v>88</v>
      </c>
      <c r="B7" s="5" t="n">
        <v>34352</v>
      </c>
      <c r="C7" s="5" t="n">
        <v>31181</v>
      </c>
      <c r="D7" s="5" t="n">
        <v>99541</v>
      </c>
      <c r="E7" s="5" t="n">
        <v>90792</v>
      </c>
    </row>
    <row r="8" spans="1:5">
      <c r="A8" s="4" t="s">
        <v>89</v>
      </c>
      <c r="B8" s="5" t="n">
        <v>7240</v>
      </c>
      <c r="C8" s="5" t="n">
        <v>6827</v>
      </c>
      <c r="D8" s="5" t="n">
        <v>21185</v>
      </c>
      <c r="E8" s="5" t="n">
        <v>20190</v>
      </c>
    </row>
    <row r="9" spans="1:5">
      <c r="A9" s="4" t="s">
        <v>90</v>
      </c>
      <c r="B9" s="5" t="n">
        <v>3314</v>
      </c>
      <c r="C9" s="5" t="n">
        <v>1950</v>
      </c>
      <c r="D9" s="5" t="n">
        <v>8148</v>
      </c>
      <c r="E9" s="5" t="n">
        <v>6010</v>
      </c>
    </row>
    <row r="10" spans="1:5">
      <c r="A10" s="4" t="s">
        <v>91</v>
      </c>
      <c r="B10" s="5" t="n">
        <v>107881</v>
      </c>
      <c r="C10" s="5" t="n">
        <v>107171</v>
      </c>
      <c r="D10" s="5" t="n">
        <v>322537</v>
      </c>
      <c r="E10" s="5" t="n">
        <v>320653</v>
      </c>
    </row>
    <row r="11" spans="1:5">
      <c r="A11" s="4" t="s">
        <v>92</v>
      </c>
      <c r="B11" s="5" t="n">
        <v>11896</v>
      </c>
      <c r="C11" s="5" t="n">
        <v>12467</v>
      </c>
      <c r="D11" s="5" t="n">
        <v>36028</v>
      </c>
      <c r="E11" s="5" t="n">
        <v>36976</v>
      </c>
    </row>
    <row r="12" spans="1:5">
      <c r="A12" s="4" t="s">
        <v>93</v>
      </c>
      <c r="B12" s="5" t="n">
        <v>678</v>
      </c>
      <c r="C12" s="5" t="n">
        <v>2056</v>
      </c>
      <c r="D12" s="5" t="n">
        <v>2364</v>
      </c>
      <c r="E12" s="5" t="n">
        <v>3749</v>
      </c>
    </row>
    <row r="13" spans="1:5">
      <c r="A13" s="4" t="s">
        <v>95</v>
      </c>
      <c r="B13" s="5" t="n">
        <v>211133</v>
      </c>
      <c r="C13" s="5" t="n">
        <v>205599</v>
      </c>
      <c r="D13" s="5" t="n">
        <v>620989</v>
      </c>
      <c r="E13" s="5" t="n">
        <v>605704</v>
      </c>
    </row>
    <row r="14" spans="1:5">
      <c r="A14" s="4" t="s">
        <v>96</v>
      </c>
      <c r="B14" s="5" t="n">
        <v>55011</v>
      </c>
      <c r="C14" s="5" t="n">
        <v>45492</v>
      </c>
      <c r="D14" s="5" t="n">
        <v>158203</v>
      </c>
      <c r="E14" s="5" t="n">
        <v>137207</v>
      </c>
    </row>
    <row r="15" spans="1:5">
      <c r="A15" s="4" t="s">
        <v>97</v>
      </c>
      <c r="B15" s="5" t="n">
        <v>-1382</v>
      </c>
      <c r="C15" s="5" t="n">
        <v>1819</v>
      </c>
      <c r="D15" s="5" t="n">
        <v>-5091</v>
      </c>
      <c r="E15" s="5" t="n">
        <v>11591</v>
      </c>
    </row>
    <row r="16" spans="1:5">
      <c r="A16" s="4" t="s">
        <v>98</v>
      </c>
      <c r="B16" s="5" t="n">
        <v>-34401</v>
      </c>
      <c r="C16" s="5" t="n">
        <v>-30095</v>
      </c>
      <c r="D16" s="5" t="n">
        <v>-95942</v>
      </c>
      <c r="E16" s="5" t="n">
        <v>-94500</v>
      </c>
    </row>
    <row r="17" spans="1:5">
      <c r="A17" s="4" t="s">
        <v>102</v>
      </c>
      <c r="B17" s="5" t="n">
        <v>20258</v>
      </c>
      <c r="C17" s="5" t="n">
        <v>17570</v>
      </c>
      <c r="D17" s="5" t="n">
        <v>61627</v>
      </c>
      <c r="E17" s="5" t="n">
        <v>54896</v>
      </c>
    </row>
    <row r="18" spans="1:5">
      <c r="A18" s="4" t="s">
        <v>493</v>
      </c>
      <c r="D18" s="5" t="n">
        <v>70300</v>
      </c>
      <c r="E18" s="5" t="n">
        <v>2132</v>
      </c>
    </row>
    <row r="19" spans="1:5">
      <c r="A19" s="4" t="s">
        <v>104</v>
      </c>
      <c r="B19" s="5" t="n">
        <v>20258</v>
      </c>
      <c r="C19" s="5" t="n">
        <v>17570</v>
      </c>
      <c r="D19" s="5" t="n">
        <v>131927</v>
      </c>
      <c r="E19" s="5" t="n">
        <v>57028</v>
      </c>
    </row>
    <row r="20" spans="1:5">
      <c r="A20" s="4" t="s">
        <v>24</v>
      </c>
    </row>
    <row r="21" spans="1:5">
      <c r="A21" s="3" t="s">
        <v>83</v>
      </c>
    </row>
    <row r="22" spans="1:5">
      <c r="A22" s="4" t="s">
        <v>84</v>
      </c>
      <c r="B22" s="5" t="n">
        <v>109539</v>
      </c>
      <c r="C22" s="5" t="n">
        <v>105253</v>
      </c>
      <c r="D22" s="5" t="n">
        <v>323397</v>
      </c>
      <c r="E22" s="5" t="n">
        <v>311946</v>
      </c>
    </row>
    <row r="23" spans="1:5">
      <c r="A23" s="3" t="s">
        <v>86</v>
      </c>
    </row>
    <row r="24" spans="1:5">
      <c r="A24" s="4" t="s">
        <v>87</v>
      </c>
      <c r="B24" s="5" t="n">
        <v>17412</v>
      </c>
      <c r="C24" s="5" t="n">
        <v>17196</v>
      </c>
      <c r="D24" s="5" t="n">
        <v>50535</v>
      </c>
      <c r="E24" s="5" t="n">
        <v>50039</v>
      </c>
    </row>
    <row r="25" spans="1:5">
      <c r="A25" s="4" t="s">
        <v>88</v>
      </c>
      <c r="B25" s="5" t="n">
        <v>11979</v>
      </c>
      <c r="C25" s="5" t="n">
        <v>11496</v>
      </c>
      <c r="D25" s="5" t="n">
        <v>34890</v>
      </c>
      <c r="E25" s="5" t="n">
        <v>33269</v>
      </c>
    </row>
    <row r="26" spans="1:5">
      <c r="A26" s="4" t="s">
        <v>89</v>
      </c>
      <c r="B26" s="5" t="n">
        <v>3012</v>
      </c>
      <c r="C26" s="5" t="n">
        <v>2894</v>
      </c>
      <c r="D26" s="5" t="n">
        <v>8893</v>
      </c>
      <c r="E26" s="5" t="n">
        <v>8578</v>
      </c>
    </row>
    <row r="27" spans="1:5">
      <c r="A27" s="4" t="s">
        <v>90</v>
      </c>
      <c r="B27" s="5" t="n">
        <v>2347</v>
      </c>
      <c r="C27" s="5" t="n">
        <v>1572</v>
      </c>
      <c r="D27" s="5" t="n">
        <v>6098</v>
      </c>
      <c r="E27" s="5" t="n">
        <v>5248</v>
      </c>
    </row>
    <row r="28" spans="1:5">
      <c r="A28" s="4" t="s">
        <v>91</v>
      </c>
      <c r="B28" s="5" t="n">
        <v>35043</v>
      </c>
      <c r="C28" s="5" t="n">
        <v>37057</v>
      </c>
      <c r="D28" s="5" t="n">
        <v>108906</v>
      </c>
      <c r="E28" s="5" t="n">
        <v>113167</v>
      </c>
    </row>
    <row r="29" spans="1:5">
      <c r="A29" s="4" t="s">
        <v>92</v>
      </c>
      <c r="B29" s="5" t="n">
        <v>4143</v>
      </c>
      <c r="C29" s="5" t="n">
        <v>4134</v>
      </c>
      <c r="D29" s="5" t="n">
        <v>12997</v>
      </c>
      <c r="E29" s="5" t="n">
        <v>13760</v>
      </c>
    </row>
    <row r="30" spans="1:5">
      <c r="A30" s="4" t="s">
        <v>93</v>
      </c>
      <c r="B30" s="5" t="n">
        <v>-10</v>
      </c>
      <c r="C30" s="5" t="n">
        <v>-43</v>
      </c>
      <c r="D30" s="5" t="n">
        <v>906</v>
      </c>
      <c r="E30" s="5" t="n">
        <v>1701</v>
      </c>
    </row>
    <row r="31" spans="1:5">
      <c r="A31" s="4" t="s">
        <v>95</v>
      </c>
      <c r="B31" s="5" t="n">
        <v>73926</v>
      </c>
      <c r="C31" s="5" t="n">
        <v>74306</v>
      </c>
      <c r="D31" s="5" t="n">
        <v>223225</v>
      </c>
      <c r="E31" s="5" t="n">
        <v>225762</v>
      </c>
    </row>
    <row r="32" spans="1:5">
      <c r="A32" s="4" t="s">
        <v>96</v>
      </c>
      <c r="B32" s="5" t="n">
        <v>35613</v>
      </c>
      <c r="C32" s="5" t="n">
        <v>30947</v>
      </c>
      <c r="D32" s="5" t="n">
        <v>100172</v>
      </c>
      <c r="E32" s="5" t="n">
        <v>86184</v>
      </c>
    </row>
    <row r="33" spans="1:5">
      <c r="A33" s="4" t="s">
        <v>97</v>
      </c>
      <c r="B33" s="5" t="n">
        <v>-2378</v>
      </c>
      <c r="C33" s="5" t="n">
        <v>-4782</v>
      </c>
      <c r="D33" s="5" t="n">
        <v>-10102</v>
      </c>
      <c r="E33" s="5" t="n">
        <v>-14556</v>
      </c>
    </row>
    <row r="34" spans="1:5">
      <c r="A34" s="4" t="s">
        <v>98</v>
      </c>
      <c r="B34" s="5" t="n">
        <v>-2047</v>
      </c>
      <c r="C34" s="5" t="n">
        <v>-2002</v>
      </c>
      <c r="D34" s="5" t="n">
        <v>-6050</v>
      </c>
      <c r="E34" s="5" t="n">
        <v>-16159</v>
      </c>
    </row>
    <row r="35" spans="1:5">
      <c r="A35" s="4" t="s">
        <v>890</v>
      </c>
      <c r="B35" s="5" t="n">
        <v>-3053</v>
      </c>
      <c r="C35" s="5" t="n">
        <v>-3053</v>
      </c>
      <c r="D35" s="5" t="n">
        <v>-9159</v>
      </c>
      <c r="E35" s="5" t="n">
        <v>-9159</v>
      </c>
    </row>
    <row r="36" spans="1:5">
      <c r="A36" s="4" t="s">
        <v>102</v>
      </c>
      <c r="B36" s="5" t="n">
        <v>28135</v>
      </c>
      <c r="C36" s="5" t="n">
        <v>21110</v>
      </c>
      <c r="D36" s="5" t="n">
        <v>74861</v>
      </c>
      <c r="E36" s="5" t="n">
        <v>46310</v>
      </c>
    </row>
    <row r="37" spans="1:5">
      <c r="A37" s="4" t="s">
        <v>493</v>
      </c>
      <c r="D37" s="5" t="n">
        <v>70300</v>
      </c>
    </row>
    <row r="38" spans="1:5">
      <c r="A38" s="4" t="s">
        <v>104</v>
      </c>
      <c r="B38" s="5" t="n">
        <v>28135</v>
      </c>
      <c r="C38" s="5" t="n">
        <v>21110</v>
      </c>
      <c r="D38" s="5" t="n">
        <v>145161</v>
      </c>
      <c r="E38" s="5" t="n">
        <v>46310</v>
      </c>
    </row>
    <row r="39" spans="1:5">
      <c r="A39" s="4" t="s">
        <v>891</v>
      </c>
      <c r="B39" s="5" t="n">
        <v>-440</v>
      </c>
      <c r="C39" s="5" t="n">
        <v>-374</v>
      </c>
      <c r="D39" s="5" t="n">
        <v>-1278</v>
      </c>
      <c r="E39" s="5" t="n">
        <v>-1067</v>
      </c>
    </row>
    <row r="40" spans="1:5">
      <c r="A40" s="4" t="s">
        <v>892</v>
      </c>
      <c r="B40" s="7" t="n">
        <v>27695</v>
      </c>
      <c r="C40" s="7" t="n">
        <v>20736</v>
      </c>
      <c r="D40" s="7" t="n">
        <v>143883</v>
      </c>
      <c r="E40" s="7" t="n">
        <v>45243</v>
      </c>
    </row>
    <row r="41" spans="1:5">
      <c r="A41" s="3" t="s">
        <v>893</v>
      </c>
    </row>
    <row r="42" spans="1:5">
      <c r="A42" s="4" t="s">
        <v>894</v>
      </c>
      <c r="B42" s="8" t="n">
        <v>0.15</v>
      </c>
      <c r="C42" s="8" t="n">
        <v>0.11</v>
      </c>
      <c r="D42" s="8" t="n">
        <v>0.78</v>
      </c>
      <c r="E42" s="8" t="n">
        <v>0.25</v>
      </c>
    </row>
    <row r="43" spans="1:5">
      <c r="A43" s="4" t="s">
        <v>895</v>
      </c>
      <c r="B43" s="5" t="n">
        <v>183637</v>
      </c>
      <c r="C43" s="5" t="n">
        <v>183351</v>
      </c>
      <c r="D43" s="5" t="n">
        <v>183599</v>
      </c>
      <c r="E43" s="5" t="n">
        <v>1833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81</v>
      </c>
      <c r="D1" s="2" t="s">
        <v>1</v>
      </c>
    </row>
    <row r="2" spans="1:5">
      <c r="B2" s="2" t="s">
        <v>2</v>
      </c>
      <c r="C2" s="2" t="s">
        <v>82</v>
      </c>
      <c r="D2" s="2" t="s">
        <v>2</v>
      </c>
      <c r="E2" s="2" t="s">
        <v>82</v>
      </c>
    </row>
    <row r="3" spans="1:5">
      <c r="A3" s="4" t="s">
        <v>104</v>
      </c>
      <c r="B3" s="7" t="n">
        <v>20258</v>
      </c>
      <c r="C3" s="7" t="n">
        <v>17570</v>
      </c>
      <c r="D3" s="7" t="n">
        <v>131927</v>
      </c>
      <c r="E3" s="7" t="n">
        <v>57028</v>
      </c>
    </row>
    <row r="4" spans="1:5">
      <c r="A4" s="3" t="s">
        <v>897</v>
      </c>
    </row>
    <row r="5" spans="1:5">
      <c r="A5" s="4" t="s">
        <v>120</v>
      </c>
      <c r="B5" s="5" t="n">
        <v>2320</v>
      </c>
      <c r="C5" s="5" t="n">
        <v>131</v>
      </c>
      <c r="D5" s="5" t="n">
        <v>4312</v>
      </c>
      <c r="E5" s="5" t="n">
        <v>256</v>
      </c>
    </row>
    <row r="6" spans="1:5">
      <c r="A6" s="4" t="s">
        <v>121</v>
      </c>
      <c r="B6" s="5" t="n">
        <v>-564</v>
      </c>
      <c r="C6" s="5" t="n">
        <v>119</v>
      </c>
      <c r="D6" s="5" t="n">
        <v>-1162</v>
      </c>
      <c r="E6" s="5" t="n">
        <v>1328</v>
      </c>
    </row>
    <row r="7" spans="1:5">
      <c r="A7" s="4" t="s">
        <v>122</v>
      </c>
      <c r="B7" s="5" t="n">
        <v>1756</v>
      </c>
      <c r="C7" s="5" t="n">
        <v>250</v>
      </c>
      <c r="D7" s="5" t="n">
        <v>3150</v>
      </c>
      <c r="E7" s="5" t="n">
        <v>1584</v>
      </c>
    </row>
    <row r="8" spans="1:5">
      <c r="A8" s="4" t="s">
        <v>123</v>
      </c>
      <c r="B8" s="5" t="n">
        <v>22014</v>
      </c>
      <c r="C8" s="5" t="n">
        <v>17820</v>
      </c>
      <c r="D8" s="5" t="n">
        <v>135077</v>
      </c>
      <c r="E8" s="5" t="n">
        <v>58612</v>
      </c>
    </row>
    <row r="9" spans="1:5">
      <c r="A9" s="4" t="s">
        <v>124</v>
      </c>
      <c r="B9" s="5" t="n">
        <v>-1798</v>
      </c>
      <c r="C9" s="5" t="n">
        <v>-1401</v>
      </c>
      <c r="D9" s="5" t="n">
        <v>-11230</v>
      </c>
      <c r="E9" s="5" t="n">
        <v>-4856</v>
      </c>
    </row>
    <row r="10" spans="1:5">
      <c r="A10" s="4" t="s">
        <v>898</v>
      </c>
      <c r="B10" s="5" t="n">
        <v>20216</v>
      </c>
      <c r="C10" s="5" t="n">
        <v>16419</v>
      </c>
      <c r="D10" s="5" t="n">
        <v>123847</v>
      </c>
      <c r="E10" s="5" t="n">
        <v>53756</v>
      </c>
    </row>
    <row r="11" spans="1:5">
      <c r="A11" s="4" t="s">
        <v>24</v>
      </c>
    </row>
    <row r="12" spans="1:5">
      <c r="A12" s="4" t="s">
        <v>104</v>
      </c>
      <c r="B12" s="5" t="n">
        <v>28135</v>
      </c>
      <c r="C12" s="5" t="n">
        <v>21110</v>
      </c>
      <c r="D12" s="5" t="n">
        <v>145161</v>
      </c>
      <c r="E12" s="5" t="n">
        <v>46310</v>
      </c>
    </row>
    <row r="13" spans="1:5">
      <c r="A13" s="3" t="s">
        <v>897</v>
      </c>
    </row>
    <row r="14" spans="1:5">
      <c r="A14" s="4" t="s">
        <v>121</v>
      </c>
      <c r="E14" s="5" t="n">
        <v>106</v>
      </c>
    </row>
    <row r="15" spans="1:5">
      <c r="A15" s="4" t="s">
        <v>122</v>
      </c>
      <c r="E15" s="5" t="n">
        <v>106</v>
      </c>
    </row>
    <row r="16" spans="1:5">
      <c r="A16" s="4" t="s">
        <v>123</v>
      </c>
      <c r="B16" s="5" t="n">
        <v>28135</v>
      </c>
      <c r="C16" s="5" t="n">
        <v>21110</v>
      </c>
      <c r="D16" s="5" t="n">
        <v>145161</v>
      </c>
      <c r="E16" s="5" t="n">
        <v>46416</v>
      </c>
    </row>
    <row r="17" spans="1:5">
      <c r="A17" s="4" t="s">
        <v>124</v>
      </c>
      <c r="B17" s="5" t="n">
        <v>-440</v>
      </c>
      <c r="C17" s="5" t="n">
        <v>-374</v>
      </c>
      <c r="D17" s="5" t="n">
        <v>-1278</v>
      </c>
      <c r="E17" s="5" t="n">
        <v>-1067</v>
      </c>
    </row>
    <row r="18" spans="1:5">
      <c r="A18" s="4" t="s">
        <v>898</v>
      </c>
      <c r="B18" s="7" t="n">
        <v>27695</v>
      </c>
      <c r="C18" s="7" t="n">
        <v>20736</v>
      </c>
      <c r="D18" s="7" t="n">
        <v>143883</v>
      </c>
      <c r="E18" s="7" t="n">
        <v>453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900</v>
      </c>
    </row>
    <row r="3" spans="1:2">
      <c r="A3" s="4" t="s">
        <v>901</v>
      </c>
      <c r="B3" s="7" t="n">
        <v>1875130</v>
      </c>
    </row>
    <row r="4" spans="1:2">
      <c r="A4" s="4" t="s">
        <v>104</v>
      </c>
      <c r="B4" s="5" t="n">
        <v>145161</v>
      </c>
    </row>
    <row r="5" spans="1:2">
      <c r="A5" s="4" t="s">
        <v>902</v>
      </c>
      <c r="B5" s="5" t="n">
        <v>-178365</v>
      </c>
    </row>
    <row r="6" spans="1:2">
      <c r="A6" s="4" t="s">
        <v>903</v>
      </c>
      <c r="B6" s="5" t="n">
        <v>12964</v>
      </c>
    </row>
    <row r="7" spans="1:2">
      <c r="A7" s="4" t="s">
        <v>904</v>
      </c>
      <c r="B7" s="5" t="n">
        <v>-103445</v>
      </c>
    </row>
    <row r="8" spans="1:2">
      <c r="A8" s="4" t="s">
        <v>905</v>
      </c>
      <c r="B8" s="5" t="n">
        <v>1751445</v>
      </c>
    </row>
    <row r="9" spans="1:2">
      <c r="A9" s="4" t="s">
        <v>906</v>
      </c>
    </row>
    <row r="10" spans="1:2">
      <c r="A10" s="4" t="s">
        <v>901</v>
      </c>
      <c r="B10" s="5" t="n">
        <v>397899</v>
      </c>
    </row>
    <row r="11" spans="1:2">
      <c r="A11" s="4" t="s">
        <v>904</v>
      </c>
      <c r="B11" s="5" t="n">
        <v>-103445</v>
      </c>
    </row>
    <row r="12" spans="1:2">
      <c r="A12" s="4" t="s">
        <v>905</v>
      </c>
      <c r="B12" s="5" t="n">
        <v>294454</v>
      </c>
    </row>
    <row r="13" spans="1:2">
      <c r="A13" s="4" t="s">
        <v>907</v>
      </c>
    </row>
    <row r="14" spans="1:2">
      <c r="A14" s="4" t="s">
        <v>901</v>
      </c>
      <c r="B14" s="5" t="n">
        <v>1464295</v>
      </c>
    </row>
    <row r="15" spans="1:2">
      <c r="A15" s="4" t="s">
        <v>104</v>
      </c>
      <c r="B15" s="5" t="n">
        <v>143883</v>
      </c>
    </row>
    <row r="16" spans="1:2">
      <c r="A16" s="4" t="s">
        <v>902</v>
      </c>
      <c r="B16" s="5" t="n">
        <v>-178365</v>
      </c>
    </row>
    <row r="17" spans="1:2">
      <c r="A17" s="4" t="s">
        <v>903</v>
      </c>
      <c r="B17" s="5" t="n">
        <v>12964</v>
      </c>
    </row>
    <row r="18" spans="1:2">
      <c r="A18" s="4" t="s">
        <v>905</v>
      </c>
      <c r="B18" s="5" t="n">
        <v>1442777</v>
      </c>
    </row>
    <row r="19" spans="1:2">
      <c r="A19" s="4" t="s">
        <v>132</v>
      </c>
    </row>
    <row r="20" spans="1:2">
      <c r="A20" s="4" t="s">
        <v>901</v>
      </c>
      <c r="B20" s="5" t="n">
        <v>12936</v>
      </c>
    </row>
    <row r="21" spans="1:2">
      <c r="A21" s="4" t="s">
        <v>104</v>
      </c>
      <c r="B21" s="5" t="n">
        <v>1278</v>
      </c>
    </row>
    <row r="22" spans="1:2">
      <c r="A22" s="4" t="s">
        <v>905</v>
      </c>
      <c r="B22" s="5" t="n">
        <v>14214</v>
      </c>
    </row>
    <row r="23" spans="1:2">
      <c r="A23" s="4" t="s">
        <v>908</v>
      </c>
    </row>
    <row r="24" spans="1:2">
      <c r="A24" s="4" t="s">
        <v>901</v>
      </c>
      <c r="B24" s="5" t="n">
        <v>67474</v>
      </c>
    </row>
    <row r="25" spans="1:2">
      <c r="A25" s="4" t="s">
        <v>104</v>
      </c>
      <c r="B25" s="5" t="n">
        <v>1387</v>
      </c>
    </row>
    <row r="26" spans="1:2">
      <c r="A26" s="4" t="s">
        <v>902</v>
      </c>
      <c r="B26" s="5" t="n">
        <v>-1746</v>
      </c>
    </row>
    <row r="27" spans="1:2">
      <c r="A27" s="4" t="s">
        <v>909</v>
      </c>
      <c r="B27" s="5" t="n">
        <v>3705</v>
      </c>
    </row>
    <row r="28" spans="1:2">
      <c r="A28" s="4" t="s">
        <v>905</v>
      </c>
      <c r="B28" s="5" t="n">
        <v>70820</v>
      </c>
    </row>
    <row r="29" spans="1:2">
      <c r="A29" s="4" t="s">
        <v>910</v>
      </c>
    </row>
    <row r="30" spans="1:2">
      <c r="A30" s="4" t="s">
        <v>901</v>
      </c>
      <c r="B30" s="5" t="n">
        <v>283568</v>
      </c>
    </row>
    <row r="31" spans="1:2">
      <c r="A31" s="4" t="s">
        <v>104</v>
      </c>
      <c r="B31" s="5" t="n">
        <v>6195</v>
      </c>
    </row>
    <row r="32" spans="1:2">
      <c r="A32" s="4" t="s">
        <v>902</v>
      </c>
      <c r="B32" s="5" t="n">
        <v>-8035</v>
      </c>
    </row>
    <row r="33" spans="1:2">
      <c r="A33" s="4" t="s">
        <v>911</v>
      </c>
      <c r="B33" s="5" t="n">
        <v>-416</v>
      </c>
    </row>
    <row r="34" spans="1:2">
      <c r="A34" s="4" t="s">
        <v>909</v>
      </c>
      <c r="B34" s="5" t="n">
        <v>14455</v>
      </c>
    </row>
    <row r="35" spans="1:2">
      <c r="A35" s="4" t="s">
        <v>903</v>
      </c>
      <c r="B35" s="5" t="n">
        <v>12964</v>
      </c>
    </row>
    <row r="36" spans="1:2">
      <c r="A36" s="4" t="s">
        <v>905</v>
      </c>
      <c r="B36" s="5" t="n">
        <v>308731</v>
      </c>
    </row>
    <row r="37" spans="1:2">
      <c r="A37" s="4" t="s">
        <v>912</v>
      </c>
    </row>
    <row r="38" spans="1:2">
      <c r="A38" s="4" t="s">
        <v>901</v>
      </c>
      <c r="B38" s="5" t="n">
        <v>1112298</v>
      </c>
    </row>
    <row r="39" spans="1:2">
      <c r="A39" s="4" t="s">
        <v>104</v>
      </c>
      <c r="B39" s="5" t="n">
        <v>136214</v>
      </c>
    </row>
    <row r="40" spans="1:2">
      <c r="A40" s="4" t="s">
        <v>902</v>
      </c>
      <c r="B40" s="5" t="n">
        <v>-168476</v>
      </c>
    </row>
    <row r="41" spans="1:2">
      <c r="A41" s="4" t="s">
        <v>911</v>
      </c>
      <c r="B41" s="5" t="n">
        <v>416</v>
      </c>
    </row>
    <row r="42" spans="1:2">
      <c r="A42" s="4" t="s">
        <v>909</v>
      </c>
      <c r="B42" s="5" t="n">
        <v>-18160</v>
      </c>
    </row>
    <row r="43" spans="1:2">
      <c r="A43" s="4" t="s">
        <v>905</v>
      </c>
      <c r="B43" s="5" t="n">
        <v>1062292</v>
      </c>
    </row>
    <row r="44" spans="1:2">
      <c r="A44" s="4" t="s">
        <v>913</v>
      </c>
    </row>
    <row r="45" spans="1:2">
      <c r="A45" s="4" t="s">
        <v>901</v>
      </c>
      <c r="B45" s="5" t="n">
        <v>955</v>
      </c>
    </row>
    <row r="46" spans="1:2">
      <c r="A46" s="4" t="s">
        <v>104</v>
      </c>
      <c r="B46" s="5" t="n">
        <v>87</v>
      </c>
    </row>
    <row r="47" spans="1:2">
      <c r="A47" s="4" t="s">
        <v>902</v>
      </c>
      <c r="B47" s="5" t="n">
        <v>-108</v>
      </c>
    </row>
    <row r="48" spans="1:2">
      <c r="A48" s="4" t="s">
        <v>905</v>
      </c>
      <c r="B48" s="7" t="n">
        <v>9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82</v>
      </c>
    </row>
    <row r="3" spans="1:3">
      <c r="A3" s="3" t="s">
        <v>152</v>
      </c>
    </row>
    <row r="4" spans="1:3">
      <c r="A4" s="4" t="s">
        <v>104</v>
      </c>
      <c r="B4" s="7" t="n">
        <v>131927</v>
      </c>
      <c r="C4" s="7" t="n">
        <v>57028</v>
      </c>
    </row>
    <row r="5" spans="1:3">
      <c r="A5" s="3" t="s">
        <v>153</v>
      </c>
    </row>
    <row r="6" spans="1:3">
      <c r="A6" s="4" t="s">
        <v>154</v>
      </c>
      <c r="B6" s="5" t="n">
        <v>327594</v>
      </c>
      <c r="C6" s="5" t="n">
        <v>325413</v>
      </c>
    </row>
    <row r="7" spans="1:3">
      <c r="A7" s="4" t="s">
        <v>155</v>
      </c>
      <c r="B7" s="5" t="n">
        <v>-70300</v>
      </c>
      <c r="C7" s="5" t="n">
        <v>-2132</v>
      </c>
    </row>
    <row r="8" spans="1:3">
      <c r="A8" s="4" t="s">
        <v>156</v>
      </c>
      <c r="B8" s="5" t="n">
        <v>5091</v>
      </c>
      <c r="C8" s="5" t="n">
        <v>-11591</v>
      </c>
    </row>
    <row r="9" spans="1:3">
      <c r="A9" s="4" t="s">
        <v>159</v>
      </c>
      <c r="B9" s="5" t="n">
        <v>2108</v>
      </c>
      <c r="C9" s="5" t="n">
        <v>13069</v>
      </c>
    </row>
    <row r="10" spans="1:3">
      <c r="A10" s="3" t="s">
        <v>160</v>
      </c>
    </row>
    <row r="11" spans="1:3">
      <c r="A11" s="4" t="s">
        <v>161</v>
      </c>
      <c r="B11" s="5" t="n">
        <v>-13199</v>
      </c>
      <c r="C11" s="5" t="n">
        <v>-7782</v>
      </c>
    </row>
    <row r="12" spans="1:3">
      <c r="A12" s="4" t="s">
        <v>162</v>
      </c>
      <c r="B12" s="5" t="n">
        <v>9961</v>
      </c>
      <c r="C12" s="5" t="n">
        <v>1590</v>
      </c>
    </row>
    <row r="13" spans="1:3">
      <c r="A13" s="4" t="s">
        <v>163</v>
      </c>
      <c r="B13" s="5" t="n">
        <v>406724</v>
      </c>
      <c r="C13" s="5" t="n">
        <v>389276</v>
      </c>
    </row>
    <row r="14" spans="1:3">
      <c r="A14" s="3" t="s">
        <v>164</v>
      </c>
    </row>
    <row r="15" spans="1:3">
      <c r="A15" s="4" t="s">
        <v>166</v>
      </c>
      <c r="B15" s="5" t="n">
        <v>89433</v>
      </c>
      <c r="C15" s="5" t="n">
        <v>3250</v>
      </c>
    </row>
    <row r="16" spans="1:3">
      <c r="A16" s="4" t="s">
        <v>168</v>
      </c>
      <c r="B16" s="5" t="n">
        <v>-76381</v>
      </c>
      <c r="C16" s="5" t="n">
        <v>-91633</v>
      </c>
    </row>
    <row r="17" spans="1:3">
      <c r="A17" s="4" t="s">
        <v>364</v>
      </c>
      <c r="B17" s="5" t="n">
        <v>30574</v>
      </c>
      <c r="C17" s="5" t="n">
        <v>65053</v>
      </c>
    </row>
    <row r="18" spans="1:3">
      <c r="A18" s="4" t="s">
        <v>174</v>
      </c>
      <c r="B18" s="5" t="n">
        <v>-203106</v>
      </c>
      <c r="C18" s="5" t="n">
        <v>-383371</v>
      </c>
    </row>
    <row r="19" spans="1:3">
      <c r="A19" s="3" t="s">
        <v>175</v>
      </c>
    </row>
    <row r="20" spans="1:3">
      <c r="A20" s="4" t="s">
        <v>177</v>
      </c>
      <c r="B20" s="5" t="n">
        <v>80000</v>
      </c>
    </row>
    <row r="21" spans="1:3">
      <c r="A21" s="4" t="s">
        <v>176</v>
      </c>
      <c r="B21" s="5" t="n">
        <v>-82472</v>
      </c>
      <c r="C21" s="5" t="n">
        <v>-325212</v>
      </c>
    </row>
    <row r="22" spans="1:3">
      <c r="A22" s="4" t="s">
        <v>159</v>
      </c>
      <c r="B22" s="5" t="n">
        <v>-36317</v>
      </c>
      <c r="C22" s="5" t="n">
        <v>-13424</v>
      </c>
    </row>
    <row r="23" spans="1:3">
      <c r="A23" s="4" t="s">
        <v>183</v>
      </c>
      <c r="B23" s="5" t="n">
        <v>-197368</v>
      </c>
      <c r="C23" s="5" t="n">
        <v>-5810</v>
      </c>
    </row>
    <row r="24" spans="1:3">
      <c r="A24" s="4" t="s">
        <v>184</v>
      </c>
      <c r="B24" s="5" t="n">
        <v>6250</v>
      </c>
      <c r="C24" s="5" t="n">
        <v>95</v>
      </c>
    </row>
    <row r="25" spans="1:3">
      <c r="A25" s="4" t="s">
        <v>185</v>
      </c>
      <c r="B25" s="5" t="n">
        <v>21830</v>
      </c>
      <c r="C25" s="5" t="n">
        <v>22106</v>
      </c>
    </row>
    <row r="26" spans="1:3">
      <c r="A26" s="4" t="s">
        <v>186</v>
      </c>
      <c r="B26" s="5" t="n">
        <v>28080</v>
      </c>
      <c r="C26" s="5" t="n">
        <v>22201</v>
      </c>
    </row>
    <row r="27" spans="1:3">
      <c r="A27" s="3" t="s">
        <v>187</v>
      </c>
    </row>
    <row r="28" spans="1:3">
      <c r="A28" s="4" t="s">
        <v>188</v>
      </c>
      <c r="B28" s="5" t="n">
        <v>104136</v>
      </c>
      <c r="C28" s="5" t="n">
        <v>95008</v>
      </c>
    </row>
    <row r="29" spans="1:3">
      <c r="A29" s="3" t="s">
        <v>190</v>
      </c>
    </row>
    <row r="30" spans="1:3">
      <c r="A30" s="4" t="s">
        <v>193</v>
      </c>
      <c r="B30" s="5" t="n">
        <v>23437</v>
      </c>
      <c r="C30" s="5" t="n">
        <v>48995</v>
      </c>
    </row>
    <row r="31" spans="1:3">
      <c r="A31" s="4" t="s">
        <v>195</v>
      </c>
      <c r="B31" s="5" t="n">
        <v>95372</v>
      </c>
      <c r="C31" s="5" t="n">
        <v>91454</v>
      </c>
    </row>
    <row r="32" spans="1:3">
      <c r="A32" s="4" t="s">
        <v>24</v>
      </c>
    </row>
    <row r="33" spans="1:3">
      <c r="A33" s="3" t="s">
        <v>152</v>
      </c>
    </row>
    <row r="34" spans="1:3">
      <c r="A34" s="4" t="s">
        <v>104</v>
      </c>
      <c r="B34" s="5" t="n">
        <v>145161</v>
      </c>
      <c r="C34" s="5" t="n">
        <v>46310</v>
      </c>
    </row>
    <row r="35" spans="1:3">
      <c r="A35" s="3" t="s">
        <v>153</v>
      </c>
    </row>
    <row r="36" spans="1:3">
      <c r="A36" s="4" t="s">
        <v>154</v>
      </c>
      <c r="B36" s="5" t="n">
        <v>108906</v>
      </c>
      <c r="C36" s="5" t="n">
        <v>113167</v>
      </c>
    </row>
    <row r="37" spans="1:3">
      <c r="A37" s="4" t="s">
        <v>155</v>
      </c>
      <c r="B37" s="5" t="n">
        <v>-70300</v>
      </c>
    </row>
    <row r="38" spans="1:3">
      <c r="A38" s="4" t="s">
        <v>156</v>
      </c>
      <c r="B38" s="5" t="n">
        <v>10102</v>
      </c>
      <c r="C38" s="5" t="n">
        <v>14556</v>
      </c>
    </row>
    <row r="39" spans="1:3">
      <c r="A39" s="4" t="s">
        <v>159</v>
      </c>
      <c r="B39" s="5" t="n">
        <v>850</v>
      </c>
      <c r="C39" s="5" t="n">
        <v>7120</v>
      </c>
    </row>
    <row r="40" spans="1:3">
      <c r="A40" s="3" t="s">
        <v>160</v>
      </c>
    </row>
    <row r="41" spans="1:3">
      <c r="A41" s="4" t="s">
        <v>161</v>
      </c>
      <c r="B41" s="5" t="n">
        <v>-2968</v>
      </c>
      <c r="C41" s="5" t="n">
        <v>-1084</v>
      </c>
    </row>
    <row r="42" spans="1:3">
      <c r="A42" s="4" t="s">
        <v>162</v>
      </c>
      <c r="B42" s="5" t="n">
        <v>4747</v>
      </c>
      <c r="C42" s="5" t="n">
        <v>3363</v>
      </c>
    </row>
    <row r="43" spans="1:3">
      <c r="A43" s="4" t="s">
        <v>163</v>
      </c>
      <c r="B43" s="5" t="n">
        <v>196498</v>
      </c>
      <c r="C43" s="5" t="n">
        <v>183432</v>
      </c>
    </row>
    <row r="44" spans="1:3">
      <c r="A44" s="3" t="s">
        <v>164</v>
      </c>
    </row>
    <row r="45" spans="1:3">
      <c r="A45" s="4" t="s">
        <v>166</v>
      </c>
      <c r="B45" s="5" t="n">
        <v>89433</v>
      </c>
    </row>
    <row r="46" spans="1:3">
      <c r="A46" s="4" t="s">
        <v>168</v>
      </c>
      <c r="B46" s="5" t="n">
        <v>-31828</v>
      </c>
      <c r="C46" s="5" t="n">
        <v>-42750</v>
      </c>
    </row>
    <row r="47" spans="1:3">
      <c r="A47" s="4" t="s">
        <v>364</v>
      </c>
      <c r="B47" s="5" t="n">
        <v>13033</v>
      </c>
      <c r="C47" s="5" t="n">
        <v>12528</v>
      </c>
    </row>
    <row r="48" spans="1:3">
      <c r="A48" s="4" t="s">
        <v>174</v>
      </c>
      <c r="B48" s="5" t="n">
        <v>70638</v>
      </c>
      <c r="C48" s="5" t="n">
        <v>-30222</v>
      </c>
    </row>
    <row r="49" spans="1:3">
      <c r="A49" s="3" t="s">
        <v>175</v>
      </c>
    </row>
    <row r="50" spans="1:3">
      <c r="A50" s="4" t="s">
        <v>915</v>
      </c>
      <c r="B50" s="5" t="n">
        <v>-256972</v>
      </c>
      <c r="C50" s="5" t="n">
        <v>135155</v>
      </c>
    </row>
    <row r="51" spans="1:3">
      <c r="A51" s="4" t="s">
        <v>176</v>
      </c>
      <c r="C51" s="5" t="n">
        <v>-275345</v>
      </c>
    </row>
    <row r="52" spans="1:3">
      <c r="A52" s="4" t="s">
        <v>916</v>
      </c>
      <c r="B52" s="5" t="n">
        <v>-9438</v>
      </c>
      <c r="C52" s="5" t="n">
        <v>-8627</v>
      </c>
    </row>
    <row r="53" spans="1:3">
      <c r="A53" s="4" t="s">
        <v>159</v>
      </c>
      <c r="C53" s="5" t="n">
        <v>-4013</v>
      </c>
    </row>
    <row r="54" spans="1:3">
      <c r="A54" s="4" t="s">
        <v>183</v>
      </c>
      <c r="B54" s="5" t="n">
        <v>-266410</v>
      </c>
      <c r="C54" s="5" t="n">
        <v>-152830</v>
      </c>
    </row>
    <row r="55" spans="1:3">
      <c r="A55" s="4" t="s">
        <v>184</v>
      </c>
      <c r="B55" s="5" t="n">
        <v>726</v>
      </c>
      <c r="C55" s="5" t="n">
        <v>380</v>
      </c>
    </row>
    <row r="56" spans="1:3">
      <c r="A56" s="4" t="s">
        <v>185</v>
      </c>
      <c r="B56" s="5" t="n">
        <v>12872</v>
      </c>
      <c r="C56" s="5" t="n">
        <v>12450</v>
      </c>
    </row>
    <row r="57" spans="1:3">
      <c r="A57" s="4" t="s">
        <v>186</v>
      </c>
      <c r="B57" s="5" t="n">
        <v>13598</v>
      </c>
      <c r="C57" s="5" t="n">
        <v>12830</v>
      </c>
    </row>
    <row r="58" spans="1:3">
      <c r="A58" s="3" t="s">
        <v>187</v>
      </c>
    </row>
    <row r="59" spans="1:3">
      <c r="A59" s="4" t="s">
        <v>188</v>
      </c>
      <c r="B59" s="5" t="n">
        <v>10980</v>
      </c>
      <c r="C59" s="5" t="n">
        <v>20983</v>
      </c>
    </row>
    <row r="60" spans="1:3">
      <c r="A60" s="3" t="s">
        <v>190</v>
      </c>
    </row>
    <row r="61" spans="1:3">
      <c r="A61" s="4" t="s">
        <v>193</v>
      </c>
      <c r="B61" s="5" t="n">
        <v>3472</v>
      </c>
      <c r="C61" s="5" t="n">
        <v>4027</v>
      </c>
    </row>
    <row r="62" spans="1:3">
      <c r="A62" s="4" t="s">
        <v>917</v>
      </c>
      <c r="B62" s="5" t="n">
        <v>12964</v>
      </c>
      <c r="C62" s="5" t="n">
        <v>6127</v>
      </c>
    </row>
    <row r="63" spans="1:3">
      <c r="A63" s="4" t="s">
        <v>195</v>
      </c>
      <c r="B63" s="7" t="n">
        <v>59461</v>
      </c>
      <c r="C63" s="7" t="n">
        <v>570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2</v>
      </c>
      <c r="C1" s="2" t="s">
        <v>28</v>
      </c>
      <c r="D1" s="2" t="s">
        <v>82</v>
      </c>
      <c r="E1" s="2" t="s">
        <v>197</v>
      </c>
    </row>
    <row r="2" spans="1:5">
      <c r="A2" s="3" t="s">
        <v>198</v>
      </c>
    </row>
    <row r="3" spans="1:5">
      <c r="A3" s="4" t="s">
        <v>36</v>
      </c>
      <c r="B3" s="7" t="n">
        <v>1084</v>
      </c>
      <c r="C3" s="7" t="n">
        <v>2038</v>
      </c>
      <c r="D3" s="7" t="n">
        <v>1788</v>
      </c>
      <c r="E3" s="7" t="n">
        <v>2112</v>
      </c>
    </row>
    <row r="4" spans="1:5">
      <c r="A4" s="4" t="s">
        <v>37</v>
      </c>
      <c r="B4" s="5" t="n">
        <v>26996</v>
      </c>
      <c r="C4" s="5" t="n">
        <v>19792</v>
      </c>
      <c r="D4" s="5" t="n">
        <v>20413</v>
      </c>
      <c r="E4" s="5" t="n">
        <v>19994</v>
      </c>
    </row>
    <row r="5" spans="1:5">
      <c r="A5" s="4" t="s">
        <v>199</v>
      </c>
      <c r="B5" s="5" t="n">
        <v>28080</v>
      </c>
      <c r="C5" s="5" t="n">
        <v>21830</v>
      </c>
      <c r="D5" s="5" t="n">
        <v>22201</v>
      </c>
      <c r="E5" s="5" t="n">
        <v>22106</v>
      </c>
    </row>
    <row r="6" spans="1:5">
      <c r="A6" s="4" t="s">
        <v>24</v>
      </c>
    </row>
    <row r="7" spans="1:5">
      <c r="A7" s="3" t="s">
        <v>198</v>
      </c>
    </row>
    <row r="8" spans="1:5">
      <c r="A8" s="4" t="s">
        <v>36</v>
      </c>
      <c r="B8" s="5" t="n">
        <v>83</v>
      </c>
      <c r="C8" s="5" t="n">
        <v>293</v>
      </c>
      <c r="D8" s="5" t="n">
        <v>222</v>
      </c>
      <c r="E8" s="5" t="n">
        <v>756</v>
      </c>
    </row>
    <row r="9" spans="1:5">
      <c r="A9" s="4" t="s">
        <v>37</v>
      </c>
      <c r="B9" s="5" t="n">
        <v>13515</v>
      </c>
      <c r="C9" s="5" t="n">
        <v>12579</v>
      </c>
      <c r="D9" s="5" t="n">
        <v>12608</v>
      </c>
      <c r="E9" s="5" t="n">
        <v>11694</v>
      </c>
    </row>
    <row r="10" spans="1:5">
      <c r="A10" s="4" t="s">
        <v>199</v>
      </c>
      <c r="B10" s="7" t="n">
        <v>13598</v>
      </c>
      <c r="C10" s="7" t="n">
        <v>12872</v>
      </c>
      <c r="D10" s="7" t="n">
        <v>12830</v>
      </c>
      <c r="E10" s="7" t="n">
        <v>124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919</v>
      </c>
      <c r="B1" s="2" t="s">
        <v>1</v>
      </c>
    </row>
    <row r="2" spans="1:2">
      <c r="B2" s="2" t="s">
        <v>2</v>
      </c>
    </row>
    <row r="3" spans="1:2">
      <c r="A3" s="3" t="s">
        <v>4</v>
      </c>
    </row>
    <row r="4" spans="1:2">
      <c r="A4" s="4" t="s">
        <v>202</v>
      </c>
      <c r="B4" s="4" t="s">
        <v>203</v>
      </c>
    </row>
    <row r="5" spans="1:2">
      <c r="A5" s="4" t="s">
        <v>24</v>
      </c>
    </row>
    <row r="6" spans="1:2">
      <c r="A6" s="3" t="s">
        <v>4</v>
      </c>
    </row>
    <row r="7" spans="1:2">
      <c r="A7" s="4" t="s">
        <v>202</v>
      </c>
      <c r="B7" s="4" t="s">
        <v>9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921</v>
      </c>
      <c r="B1" s="2" t="s">
        <v>1</v>
      </c>
    </row>
    <row r="2" spans="1:2">
      <c r="B2" s="2" t="s">
        <v>2</v>
      </c>
    </row>
    <row r="3" spans="1:2">
      <c r="A3" s="3" t="s">
        <v>4</v>
      </c>
    </row>
    <row r="4" spans="1:2">
      <c r="A4" s="4" t="s">
        <v>204</v>
      </c>
      <c r="B4" s="4" t="s">
        <v>205</v>
      </c>
    </row>
    <row r="5" spans="1:2">
      <c r="A5" s="4" t="s">
        <v>24</v>
      </c>
    </row>
    <row r="6" spans="1:2">
      <c r="A6" s="3" t="s">
        <v>4</v>
      </c>
    </row>
    <row r="7" spans="1:2">
      <c r="A7" s="4" t="s">
        <v>204</v>
      </c>
      <c r="B7" s="4" t="s">
        <v>9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923</v>
      </c>
      <c r="B1" s="2" t="s">
        <v>1</v>
      </c>
    </row>
    <row r="2" spans="1:2">
      <c r="B2" s="2" t="s">
        <v>2</v>
      </c>
    </row>
    <row r="3" spans="1:2">
      <c r="A3" s="3" t="s">
        <v>4</v>
      </c>
    </row>
    <row r="4" spans="1:2">
      <c r="A4" s="4" t="s">
        <v>206</v>
      </c>
      <c r="B4" s="4" t="s">
        <v>207</v>
      </c>
    </row>
    <row r="5" spans="1:2">
      <c r="A5" s="4" t="s">
        <v>24</v>
      </c>
    </row>
    <row r="6" spans="1:2">
      <c r="A6" s="3" t="s">
        <v>4</v>
      </c>
    </row>
    <row r="7" spans="1:2">
      <c r="A7" s="4" t="s">
        <v>206</v>
      </c>
      <c r="B7" s="4" t="s">
        <v>9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4"/>
  </cols>
  <sheetData>
    <row r="1" spans="1:2">
      <c r="A1" s="1" t="s">
        <v>148</v>
      </c>
      <c r="B1" s="2" t="s">
        <v>1</v>
      </c>
    </row>
    <row r="2" spans="1:2">
      <c r="B2" s="2" t="s">
        <v>149</v>
      </c>
    </row>
    <row r="3" spans="1:2">
      <c r="A3" s="4" t="s">
        <v>110</v>
      </c>
      <c r="B3" s="9" t="n">
        <v>0.9675</v>
      </c>
    </row>
    <row r="4" spans="1:2">
      <c r="A4" s="4" t="s">
        <v>63</v>
      </c>
    </row>
    <row r="5" spans="1:2">
      <c r="A5" s="4" t="s">
        <v>150</v>
      </c>
      <c r="B5" s="9" t="n">
        <v>1.04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925</v>
      </c>
      <c r="B1" s="2" t="s">
        <v>1</v>
      </c>
    </row>
    <row r="2" spans="1:2">
      <c r="B2" s="2" t="s">
        <v>2</v>
      </c>
    </row>
    <row r="3" spans="1:2">
      <c r="A3" s="3" t="s">
        <v>492</v>
      </c>
    </row>
    <row r="4" spans="1:2">
      <c r="A4" s="4" t="s">
        <v>926</v>
      </c>
      <c r="B4" s="4" t="s">
        <v>211</v>
      </c>
    </row>
    <row r="5" spans="1:2">
      <c r="A5" s="4" t="s">
        <v>24</v>
      </c>
    </row>
    <row r="6" spans="1:2">
      <c r="A6" s="3" t="s">
        <v>492</v>
      </c>
    </row>
    <row r="7" spans="1:2">
      <c r="A7" s="4" t="s">
        <v>926</v>
      </c>
      <c r="B7" s="4" t="s">
        <v>9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928</v>
      </c>
      <c r="B1" s="2" t="s">
        <v>1</v>
      </c>
    </row>
    <row r="2" spans="1:2">
      <c r="B2" s="2" t="s">
        <v>2</v>
      </c>
    </row>
    <row r="3" spans="1:2">
      <c r="A3" s="3" t="s">
        <v>4</v>
      </c>
    </row>
    <row r="4" spans="1:2">
      <c r="A4" s="4" t="s">
        <v>929</v>
      </c>
      <c r="B4" s="4" t="s">
        <v>213</v>
      </c>
    </row>
    <row r="5" spans="1:2">
      <c r="A5" s="4" t="s">
        <v>24</v>
      </c>
    </row>
    <row r="6" spans="1:2">
      <c r="A6" s="3" t="s">
        <v>4</v>
      </c>
    </row>
    <row r="7" spans="1:2">
      <c r="A7" s="4" t="s">
        <v>929</v>
      </c>
      <c r="B7" s="4" t="s">
        <v>9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931</v>
      </c>
      <c r="B1" s="2" t="s">
        <v>1</v>
      </c>
    </row>
    <row r="2" spans="1:2">
      <c r="B2" s="2" t="s">
        <v>2</v>
      </c>
    </row>
    <row r="3" spans="1:2">
      <c r="A3" s="4" t="s">
        <v>24</v>
      </c>
    </row>
    <row r="4" spans="1:2">
      <c r="A4" s="3" t="s">
        <v>4</v>
      </c>
    </row>
    <row r="5" spans="1:2">
      <c r="A5" s="4" t="s">
        <v>932</v>
      </c>
      <c r="B5" s="4" t="s">
        <v>9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34</v>
      </c>
      <c r="B1" s="2" t="s">
        <v>1</v>
      </c>
    </row>
    <row r="2" spans="1:2">
      <c r="B2" s="2" t="s">
        <v>2</v>
      </c>
    </row>
    <row r="3" spans="1:2">
      <c r="A3" s="3" t="s">
        <v>4</v>
      </c>
    </row>
    <row r="4" spans="1:2">
      <c r="A4" s="4" t="s">
        <v>218</v>
      </c>
      <c r="B4" s="4" t="s">
        <v>219</v>
      </c>
    </row>
    <row r="5" spans="1:2">
      <c r="A5" s="4" t="s">
        <v>24</v>
      </c>
    </row>
    <row r="6" spans="1:2">
      <c r="A6" s="3" t="s">
        <v>4</v>
      </c>
    </row>
    <row r="7" spans="1:2">
      <c r="A7" s="4" t="s">
        <v>218</v>
      </c>
      <c r="B7" s="4" t="s">
        <v>9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936</v>
      </c>
      <c r="B1" s="2" t="s">
        <v>1</v>
      </c>
    </row>
    <row r="2" spans="1:2">
      <c r="B2" s="2" t="s">
        <v>2</v>
      </c>
    </row>
    <row r="3" spans="1:2">
      <c r="A3" s="3" t="s">
        <v>4</v>
      </c>
    </row>
    <row r="4" spans="1:2">
      <c r="A4" s="4" t="s">
        <v>220</v>
      </c>
      <c r="B4" s="4" t="s">
        <v>221</v>
      </c>
    </row>
    <row r="5" spans="1:2">
      <c r="A5" s="4" t="s">
        <v>24</v>
      </c>
    </row>
    <row r="6" spans="1:2">
      <c r="A6" s="3" t="s">
        <v>4</v>
      </c>
    </row>
    <row r="7" spans="1:2">
      <c r="A7" s="4" t="s">
        <v>220</v>
      </c>
      <c r="B7" s="4" t="s">
        <v>9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938</v>
      </c>
      <c r="B1" s="2" t="s">
        <v>1</v>
      </c>
    </row>
    <row r="2" spans="1:2">
      <c r="B2" s="2" t="s">
        <v>2</v>
      </c>
    </row>
    <row r="3" spans="1:2">
      <c r="A3" s="4" t="s">
        <v>24</v>
      </c>
    </row>
    <row r="4" spans="1:2">
      <c r="A4" s="3" t="s">
        <v>4</v>
      </c>
    </row>
    <row r="5" spans="1:2">
      <c r="A5" s="4" t="s">
        <v>939</v>
      </c>
      <c r="B5" s="4" t="s">
        <v>9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41</v>
      </c>
      <c r="B1" s="2" t="s">
        <v>1</v>
      </c>
    </row>
    <row r="2" spans="1:2">
      <c r="B2" s="2" t="s">
        <v>2</v>
      </c>
    </row>
    <row r="3" spans="1:2">
      <c r="A3" s="3" t="s">
        <v>4</v>
      </c>
    </row>
    <row r="4" spans="1:2">
      <c r="A4" s="4" t="s">
        <v>224</v>
      </c>
      <c r="B4" s="4" t="s">
        <v>225</v>
      </c>
    </row>
    <row r="5" spans="1:2">
      <c r="A5" s="4" t="s">
        <v>24</v>
      </c>
    </row>
    <row r="6" spans="1:2">
      <c r="A6" s="3" t="s">
        <v>4</v>
      </c>
    </row>
    <row r="7" spans="1:2">
      <c r="A7" s="4" t="s">
        <v>224</v>
      </c>
      <c r="B7" s="4" t="s">
        <v>9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943</v>
      </c>
      <c r="B1" s="2" t="s">
        <v>1</v>
      </c>
    </row>
    <row r="2" spans="1:2">
      <c r="B2" s="2" t="s">
        <v>2</v>
      </c>
    </row>
    <row r="3" spans="1:2">
      <c r="A3" s="3" t="s">
        <v>4</v>
      </c>
    </row>
    <row r="4" spans="1:2">
      <c r="A4" s="4" t="s">
        <v>226</v>
      </c>
      <c r="B4" s="4" t="s">
        <v>227</v>
      </c>
    </row>
    <row r="5" spans="1:2">
      <c r="A5" s="4" t="s">
        <v>24</v>
      </c>
    </row>
    <row r="6" spans="1:2">
      <c r="A6" s="3" t="s">
        <v>4</v>
      </c>
    </row>
    <row r="7" spans="1:2">
      <c r="A7" s="4" t="s">
        <v>226</v>
      </c>
      <c r="B7" s="4" t="s">
        <v>9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945</v>
      </c>
      <c r="B1" s="2" t="s">
        <v>1</v>
      </c>
    </row>
    <row r="2" spans="1:2">
      <c r="B2" s="2" t="s">
        <v>2</v>
      </c>
    </row>
    <row r="3" spans="1:2">
      <c r="A3" s="3" t="s">
        <v>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3</v>
      </c>
      <c r="B10" s="4" t="s">
        <v>244</v>
      </c>
    </row>
    <row r="11" spans="1:2">
      <c r="A11" s="4" t="s">
        <v>24</v>
      </c>
    </row>
    <row r="12" spans="1:2">
      <c r="A12" s="3" t="s">
        <v>4</v>
      </c>
    </row>
    <row r="13" spans="1:2">
      <c r="A13" s="4" t="s">
        <v>229</v>
      </c>
      <c r="B13" s="4" t="s">
        <v>946</v>
      </c>
    </row>
    <row r="14" spans="1:2">
      <c r="A14" s="4" t="s">
        <v>231</v>
      </c>
      <c r="B14" s="4" t="s">
        <v>947</v>
      </c>
    </row>
    <row r="15" spans="1:2">
      <c r="A15" s="4" t="s">
        <v>233</v>
      </c>
      <c r="B15" s="4" t="s">
        <v>948</v>
      </c>
    </row>
    <row r="16" spans="1:2">
      <c r="A16" s="4" t="s">
        <v>949</v>
      </c>
      <c r="B16" s="4" t="s">
        <v>950</v>
      </c>
    </row>
    <row r="17" spans="1:2">
      <c r="A17" s="4" t="s">
        <v>235</v>
      </c>
      <c r="B17" s="4" t="s">
        <v>951</v>
      </c>
    </row>
    <row r="18" spans="1:2">
      <c r="A18" s="4" t="s">
        <v>237</v>
      </c>
      <c r="B18" s="4" t="s">
        <v>952</v>
      </c>
    </row>
    <row r="19" spans="1:2">
      <c r="A19" s="4" t="s">
        <v>239</v>
      </c>
      <c r="B19" s="4" t="s">
        <v>953</v>
      </c>
    </row>
    <row r="20" spans="1:2">
      <c r="A20" s="4" t="s">
        <v>243</v>
      </c>
      <c r="B20" s="4" t="s">
        <v>954</v>
      </c>
    </row>
    <row r="21" spans="1:2">
      <c r="A21" s="4" t="s">
        <v>955</v>
      </c>
      <c r="B21" s="4" t="s">
        <v>9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957</v>
      </c>
      <c r="B1" s="2" t="s">
        <v>1</v>
      </c>
    </row>
    <row r="2" spans="1:2">
      <c r="B2" s="2" t="s">
        <v>2</v>
      </c>
    </row>
    <row r="3" spans="1:2">
      <c r="A3" s="3" t="s">
        <v>246</v>
      </c>
    </row>
    <row r="4" spans="1:2">
      <c r="A4" s="4" t="s">
        <v>247</v>
      </c>
      <c r="B4" s="4" t="s">
        <v>248</v>
      </c>
    </row>
    <row r="5" spans="1:2">
      <c r="A5" s="4" t="s">
        <v>251</v>
      </c>
    </row>
    <row r="6" spans="1:2">
      <c r="A6" s="3" t="s">
        <v>246</v>
      </c>
    </row>
    <row r="7" spans="1:2">
      <c r="A7" s="4" t="s">
        <v>252</v>
      </c>
      <c r="B7" s="4" t="s">
        <v>253</v>
      </c>
    </row>
    <row r="8" spans="1:2">
      <c r="A8" s="4" t="s">
        <v>24</v>
      </c>
    </row>
    <row r="9" spans="1:2">
      <c r="A9" s="3" t="s">
        <v>246</v>
      </c>
    </row>
    <row r="10" spans="1:2">
      <c r="A10" s="4" t="s">
        <v>247</v>
      </c>
      <c r="B10" s="4" t="s">
        <v>958</v>
      </c>
    </row>
    <row r="11" spans="1:2">
      <c r="A11" s="4" t="s">
        <v>959</v>
      </c>
    </row>
    <row r="12" spans="1:2">
      <c r="A12" s="3" t="s">
        <v>246</v>
      </c>
    </row>
    <row r="13" spans="1:2">
      <c r="A13" s="4" t="s">
        <v>252</v>
      </c>
      <c r="B13" s="4" t="s">
        <v>2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104</v>
      </c>
      <c r="B4" s="7" t="n">
        <v>131927</v>
      </c>
      <c r="C4" s="7" t="n">
        <v>57028</v>
      </c>
    </row>
    <row r="5" spans="1:3">
      <c r="A5" s="3" t="s">
        <v>153</v>
      </c>
    </row>
    <row r="6" spans="1:3">
      <c r="A6" s="4" t="s">
        <v>154</v>
      </c>
      <c r="B6" s="5" t="n">
        <v>327594</v>
      </c>
      <c r="C6" s="5" t="n">
        <v>325413</v>
      </c>
    </row>
    <row r="7" spans="1:3">
      <c r="A7" s="4" t="s">
        <v>155</v>
      </c>
      <c r="B7" s="5" t="n">
        <v>-70300</v>
      </c>
      <c r="C7" s="5" t="n">
        <v>-2132</v>
      </c>
    </row>
    <row r="8" spans="1:3">
      <c r="A8" s="4" t="s">
        <v>156</v>
      </c>
      <c r="B8" s="5" t="n">
        <v>5091</v>
      </c>
      <c r="C8" s="5" t="n">
        <v>-11591</v>
      </c>
    </row>
    <row r="9" spans="1:3">
      <c r="A9" s="4" t="s">
        <v>157</v>
      </c>
      <c r="B9" s="5" t="n">
        <v>2848</v>
      </c>
      <c r="C9" s="5" t="n">
        <v>3609</v>
      </c>
    </row>
    <row r="10" spans="1:3">
      <c r="A10" s="4" t="s">
        <v>158</v>
      </c>
      <c r="B10" s="5" t="n">
        <v>10694</v>
      </c>
      <c r="C10" s="5" t="n">
        <v>10072</v>
      </c>
    </row>
    <row r="11" spans="1:3">
      <c r="A11" s="4" t="s">
        <v>159</v>
      </c>
      <c r="B11" s="5" t="n">
        <v>2108</v>
      </c>
      <c r="C11" s="5" t="n">
        <v>13069</v>
      </c>
    </row>
    <row r="12" spans="1:3">
      <c r="A12" s="3" t="s">
        <v>160</v>
      </c>
    </row>
    <row r="13" spans="1:3">
      <c r="A13" s="4" t="s">
        <v>161</v>
      </c>
      <c r="B13" s="5" t="n">
        <v>-13199</v>
      </c>
      <c r="C13" s="5" t="n">
        <v>-7782</v>
      </c>
    </row>
    <row r="14" spans="1:3">
      <c r="A14" s="4" t="s">
        <v>162</v>
      </c>
      <c r="B14" s="5" t="n">
        <v>9961</v>
      </c>
      <c r="C14" s="5" t="n">
        <v>1590</v>
      </c>
    </row>
    <row r="15" spans="1:3">
      <c r="A15" s="4" t="s">
        <v>163</v>
      </c>
      <c r="B15" s="5" t="n">
        <v>406724</v>
      </c>
      <c r="C15" s="5" t="n">
        <v>389276</v>
      </c>
    </row>
    <row r="16" spans="1:3">
      <c r="A16" s="3" t="s">
        <v>164</v>
      </c>
    </row>
    <row r="17" spans="1:3">
      <c r="A17" s="4" t="s">
        <v>165</v>
      </c>
      <c r="C17" s="5" t="n">
        <v>-65381</v>
      </c>
    </row>
    <row r="18" spans="1:3">
      <c r="A18" s="4" t="s">
        <v>166</v>
      </c>
      <c r="B18" s="5" t="n">
        <v>89433</v>
      </c>
      <c r="C18" s="5" t="n">
        <v>3250</v>
      </c>
    </row>
    <row r="19" spans="1:3">
      <c r="A19" s="4" t="s">
        <v>167</v>
      </c>
      <c r="B19" s="5" t="n">
        <v>-136170</v>
      </c>
      <c r="C19" s="5" t="n">
        <v>-190456</v>
      </c>
    </row>
    <row r="20" spans="1:3">
      <c r="A20" s="4" t="s">
        <v>168</v>
      </c>
      <c r="B20" s="5" t="n">
        <v>-76381</v>
      </c>
      <c r="C20" s="5" t="n">
        <v>-91633</v>
      </c>
    </row>
    <row r="21" spans="1:3">
      <c r="A21" s="4" t="s">
        <v>169</v>
      </c>
      <c r="B21" s="5" t="n">
        <v>-2963</v>
      </c>
      <c r="C21" s="5" t="n">
        <v>-3230</v>
      </c>
    </row>
    <row r="22" spans="1:3">
      <c r="A22" s="4" t="s">
        <v>170</v>
      </c>
      <c r="B22" s="5" t="n">
        <v>-85059</v>
      </c>
      <c r="C22" s="5" t="n">
        <v>-102170</v>
      </c>
    </row>
    <row r="23" spans="1:3">
      <c r="A23" s="4" t="s">
        <v>171</v>
      </c>
      <c r="B23" s="5" t="n">
        <v>30574</v>
      </c>
      <c r="C23" s="5" t="n">
        <v>65053</v>
      </c>
    </row>
    <row r="24" spans="1:3">
      <c r="A24" s="4" t="s">
        <v>172</v>
      </c>
      <c r="B24" s="5" t="n">
        <v>-1000</v>
      </c>
    </row>
    <row r="25" spans="1:3">
      <c r="A25" s="4" t="s">
        <v>173</v>
      </c>
      <c r="B25" s="5" t="n">
        <v>-21540</v>
      </c>
      <c r="C25" s="5" t="n">
        <v>1196</v>
      </c>
    </row>
    <row r="26" spans="1:3">
      <c r="A26" s="4" t="s">
        <v>174</v>
      </c>
      <c r="B26" s="5" t="n">
        <v>-203106</v>
      </c>
      <c r="C26" s="5" t="n">
        <v>-383371</v>
      </c>
    </row>
    <row r="27" spans="1:3">
      <c r="A27" s="3" t="s">
        <v>175</v>
      </c>
    </row>
    <row r="28" spans="1:3">
      <c r="A28" s="4" t="s">
        <v>176</v>
      </c>
      <c r="B28" s="5" t="n">
        <v>-82472</v>
      </c>
      <c r="C28" s="5" t="n">
        <v>-325212</v>
      </c>
    </row>
    <row r="29" spans="1:3">
      <c r="A29" s="4" t="s">
        <v>177</v>
      </c>
      <c r="B29" s="5" t="n">
        <v>80000</v>
      </c>
    </row>
    <row r="30" spans="1:3">
      <c r="A30" s="4" t="s">
        <v>178</v>
      </c>
      <c r="B30" s="5" t="n">
        <v>115000</v>
      </c>
      <c r="C30" s="5" t="n">
        <v>584292</v>
      </c>
    </row>
    <row r="31" spans="1:3">
      <c r="A31" s="4" t="s">
        <v>179</v>
      </c>
      <c r="B31" s="5" t="n">
        <v>29243</v>
      </c>
      <c r="C31" s="5" t="n">
        <v>19367</v>
      </c>
    </row>
    <row r="32" spans="1:3">
      <c r="A32" s="4" t="s">
        <v>138</v>
      </c>
      <c r="B32" s="5" t="n">
        <v>-19988</v>
      </c>
    </row>
    <row r="33" spans="1:3">
      <c r="A33" s="4" t="s">
        <v>180</v>
      </c>
      <c r="B33" s="5" t="n">
        <v>-24297</v>
      </c>
      <c r="C33" s="5" t="n">
        <v>-23269</v>
      </c>
    </row>
    <row r="34" spans="1:3">
      <c r="A34" s="4" t="s">
        <v>181</v>
      </c>
      <c r="B34" s="5" t="n">
        <v>-2854</v>
      </c>
      <c r="C34" s="5" t="n">
        <v>-2776</v>
      </c>
    </row>
    <row r="35" spans="1:3">
      <c r="A35" s="4" t="s">
        <v>182</v>
      </c>
      <c r="B35" s="5" t="n">
        <v>-255683</v>
      </c>
      <c r="C35" s="5" t="n">
        <v>-244788</v>
      </c>
    </row>
    <row r="36" spans="1:3">
      <c r="A36" s="4" t="s">
        <v>159</v>
      </c>
      <c r="B36" s="5" t="n">
        <v>-36317</v>
      </c>
      <c r="C36" s="5" t="n">
        <v>-13424</v>
      </c>
    </row>
    <row r="37" spans="1:3">
      <c r="A37" s="4" t="s">
        <v>183</v>
      </c>
      <c r="B37" s="5" t="n">
        <v>-197368</v>
      </c>
      <c r="C37" s="5" t="n">
        <v>-5810</v>
      </c>
    </row>
    <row r="38" spans="1:3">
      <c r="A38" s="4" t="s">
        <v>184</v>
      </c>
      <c r="B38" s="5" t="n">
        <v>6250</v>
      </c>
      <c r="C38" s="5" t="n">
        <v>95</v>
      </c>
    </row>
    <row r="39" spans="1:3">
      <c r="A39" s="4" t="s">
        <v>185</v>
      </c>
      <c r="B39" s="5" t="n">
        <v>21830</v>
      </c>
      <c r="C39" s="5" t="n">
        <v>22106</v>
      </c>
    </row>
    <row r="40" spans="1:3">
      <c r="A40" s="4" t="s">
        <v>186</v>
      </c>
      <c r="B40" s="5" t="n">
        <v>28080</v>
      </c>
      <c r="C40" s="5" t="n">
        <v>22201</v>
      </c>
    </row>
    <row r="41" spans="1:3">
      <c r="A41" s="3" t="s">
        <v>187</v>
      </c>
    </row>
    <row r="42" spans="1:3">
      <c r="A42" s="4" t="s">
        <v>188</v>
      </c>
      <c r="B42" s="5" t="n">
        <v>104136</v>
      </c>
      <c r="C42" s="5" t="n">
        <v>95008</v>
      </c>
    </row>
    <row r="43" spans="1:3">
      <c r="A43" s="4" t="s">
        <v>189</v>
      </c>
      <c r="B43" s="5" t="n">
        <v>579</v>
      </c>
      <c r="C43" s="5" t="n">
        <v>1803</v>
      </c>
    </row>
    <row r="44" spans="1:3">
      <c r="A44" s="3" t="s">
        <v>190</v>
      </c>
    </row>
    <row r="45" spans="1:3">
      <c r="A45" s="4" t="s">
        <v>191</v>
      </c>
      <c r="C45" s="5" t="n">
        <v>32260</v>
      </c>
    </row>
    <row r="46" spans="1:3">
      <c r="A46" s="4" t="s">
        <v>192</v>
      </c>
      <c r="B46" s="5" t="n">
        <v>4397</v>
      </c>
      <c r="C46" s="5" t="n">
        <v>2317</v>
      </c>
    </row>
    <row r="47" spans="1:3">
      <c r="A47" s="4" t="s">
        <v>193</v>
      </c>
      <c r="B47" s="5" t="n">
        <v>23437</v>
      </c>
      <c r="C47" s="5" t="n">
        <v>48995</v>
      </c>
    </row>
    <row r="48" spans="1:3">
      <c r="A48" s="4" t="s">
        <v>194</v>
      </c>
      <c r="B48" s="5" t="n">
        <v>13151</v>
      </c>
      <c r="C48" s="5" t="n">
        <v>7437</v>
      </c>
    </row>
    <row r="49" spans="1:3">
      <c r="A49" s="4" t="s">
        <v>195</v>
      </c>
      <c r="B49" s="7" t="n">
        <v>95372</v>
      </c>
      <c r="C49" s="7" t="n">
        <v>914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960</v>
      </c>
      <c r="B1" s="2" t="s">
        <v>1</v>
      </c>
    </row>
    <row r="2" spans="1:2">
      <c r="B2" s="2" t="s">
        <v>2</v>
      </c>
    </row>
    <row r="3" spans="1:2">
      <c r="A3" s="3" t="s">
        <v>4</v>
      </c>
    </row>
    <row r="4" spans="1:2">
      <c r="A4" s="4" t="s">
        <v>255</v>
      </c>
      <c r="B4" s="4" t="s">
        <v>256</v>
      </c>
    </row>
    <row r="5" spans="1:2">
      <c r="A5" s="4" t="s">
        <v>24</v>
      </c>
    </row>
    <row r="6" spans="1:2">
      <c r="A6" s="3" t="s">
        <v>4</v>
      </c>
    </row>
    <row r="7" spans="1:2">
      <c r="A7" s="4" t="s">
        <v>255</v>
      </c>
      <c r="B7" s="4" t="s">
        <v>9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62</v>
      </c>
      <c r="B1" s="2" t="s">
        <v>1</v>
      </c>
    </row>
    <row r="2" spans="1:2">
      <c r="B2" s="2" t="s">
        <v>2</v>
      </c>
    </row>
    <row r="3" spans="1:2">
      <c r="A3" s="3" t="s">
        <v>492</v>
      </c>
    </row>
    <row r="4" spans="1:2">
      <c r="A4" s="4" t="s">
        <v>260</v>
      </c>
      <c r="B4" s="4" t="s">
        <v>261</v>
      </c>
    </row>
    <row r="5" spans="1:2">
      <c r="A5" s="4" t="s">
        <v>262</v>
      </c>
      <c r="B5" s="4" t="s">
        <v>263</v>
      </c>
    </row>
    <row r="6" spans="1:2">
      <c r="A6" s="4" t="s">
        <v>24</v>
      </c>
    </row>
    <row r="7" spans="1:2">
      <c r="A7" s="3" t="s">
        <v>492</v>
      </c>
    </row>
    <row r="8" spans="1:2">
      <c r="A8" s="4" t="s">
        <v>260</v>
      </c>
      <c r="B8" s="4" t="s">
        <v>963</v>
      </c>
    </row>
    <row r="9" spans="1:2">
      <c r="A9" s="4" t="s">
        <v>262</v>
      </c>
      <c r="B9" s="4" t="s">
        <v>9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965</v>
      </c>
      <c r="B1" s="2" t="s">
        <v>1</v>
      </c>
    </row>
    <row r="2" spans="1:2">
      <c r="B2" s="2" t="s">
        <v>2</v>
      </c>
    </row>
    <row r="3" spans="1:2">
      <c r="A3" s="3" t="s">
        <v>4</v>
      </c>
    </row>
    <row r="4" spans="1:2">
      <c r="A4" s="4" t="s">
        <v>266</v>
      </c>
      <c r="B4" s="4" t="s">
        <v>267</v>
      </c>
    </row>
    <row r="5" spans="1:2">
      <c r="A5" s="4" t="s">
        <v>268</v>
      </c>
      <c r="B5" s="4" t="s">
        <v>269</v>
      </c>
    </row>
    <row r="6" spans="1:2">
      <c r="A6" s="4" t="s">
        <v>270</v>
      </c>
      <c r="B6" s="4" t="s">
        <v>271</v>
      </c>
    </row>
    <row r="7" spans="1:2">
      <c r="A7" s="4" t="s">
        <v>24</v>
      </c>
    </row>
    <row r="8" spans="1:2">
      <c r="A8" s="3" t="s">
        <v>4</v>
      </c>
    </row>
    <row r="9" spans="1:2">
      <c r="A9" s="4" t="s">
        <v>266</v>
      </c>
      <c r="B9" s="4" t="s">
        <v>966</v>
      </c>
    </row>
    <row r="10" spans="1:2">
      <c r="A10" s="4" t="s">
        <v>268</v>
      </c>
      <c r="B10" s="4" t="s">
        <v>967</v>
      </c>
    </row>
    <row r="11" spans="1:2">
      <c r="A11" s="4" t="s">
        <v>270</v>
      </c>
      <c r="B11" s="4" t="s">
        <v>9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69</v>
      </c>
      <c r="B1" s="2" t="s">
        <v>1</v>
      </c>
    </row>
    <row r="2" spans="1:2">
      <c r="B2" s="2" t="s">
        <v>2</v>
      </c>
    </row>
    <row r="3" spans="1:2">
      <c r="A3" s="3" t="s">
        <v>4</v>
      </c>
    </row>
    <row r="4" spans="1:2">
      <c r="A4" s="4" t="s">
        <v>287</v>
      </c>
      <c r="B4" s="4" t="s">
        <v>288</v>
      </c>
    </row>
    <row r="5" spans="1:2">
      <c r="A5" s="4" t="s">
        <v>24</v>
      </c>
    </row>
    <row r="6" spans="1:2">
      <c r="A6" s="3" t="s">
        <v>4</v>
      </c>
    </row>
    <row r="7" spans="1:2">
      <c r="A7" s="4" t="s">
        <v>287</v>
      </c>
      <c r="B7" s="4" t="s">
        <v>9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971</v>
      </c>
      <c r="B1" s="2" t="s">
        <v>1</v>
      </c>
    </row>
    <row r="2" spans="1:2">
      <c r="B2" s="2" t="s">
        <v>2</v>
      </c>
    </row>
    <row r="3" spans="1:2">
      <c r="A3" s="3" t="s">
        <v>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24</v>
      </c>
    </row>
    <row r="10" spans="1:2">
      <c r="A10" s="3" t="s">
        <v>4</v>
      </c>
    </row>
    <row r="11" spans="1:2">
      <c r="A11" s="4" t="s">
        <v>290</v>
      </c>
      <c r="B11" s="4" t="s">
        <v>972</v>
      </c>
    </row>
    <row r="12" spans="1:2">
      <c r="A12" s="4" t="s">
        <v>294</v>
      </c>
      <c r="B12" s="4" t="s">
        <v>973</v>
      </c>
    </row>
    <row r="13" spans="1:2">
      <c r="A13" s="4" t="s">
        <v>296</v>
      </c>
      <c r="B13" s="4" t="s">
        <v>97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75</v>
      </c>
      <c r="B1" s="2" t="s">
        <v>1</v>
      </c>
    </row>
    <row r="2" spans="1:2">
      <c r="B2" s="2" t="s">
        <v>2</v>
      </c>
    </row>
    <row r="3" spans="1:2">
      <c r="A3" s="4" t="s">
        <v>24</v>
      </c>
    </row>
    <row r="4" spans="1:2">
      <c r="A4" s="3" t="s">
        <v>4</v>
      </c>
    </row>
    <row r="5" spans="1:2">
      <c r="A5" s="4" t="s">
        <v>976</v>
      </c>
      <c r="B5" s="4" t="s">
        <v>9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78</v>
      </c>
      <c r="B1" s="2" t="s">
        <v>1</v>
      </c>
    </row>
    <row r="2" spans="1:2">
      <c r="B2" s="2" t="s">
        <v>2</v>
      </c>
    </row>
    <row r="3" spans="1:2">
      <c r="A3" s="3" t="s">
        <v>4</v>
      </c>
    </row>
    <row r="4" spans="1:2">
      <c r="A4" s="4" t="s">
        <v>304</v>
      </c>
      <c r="B4" s="4" t="s">
        <v>305</v>
      </c>
    </row>
    <row r="5" spans="1:2">
      <c r="A5" s="4" t="s">
        <v>306</v>
      </c>
      <c r="B5" s="4" t="s">
        <v>307</v>
      </c>
    </row>
    <row r="6" spans="1:2">
      <c r="A6" s="4" t="s">
        <v>24</v>
      </c>
    </row>
    <row r="7" spans="1:2">
      <c r="A7" s="3" t="s">
        <v>4</v>
      </c>
    </row>
    <row r="8" spans="1:2">
      <c r="A8" s="4" t="s">
        <v>304</v>
      </c>
      <c r="B8" s="4" t="s">
        <v>979</v>
      </c>
    </row>
    <row r="9" spans="1:2">
      <c r="A9" s="4" t="s">
        <v>306</v>
      </c>
      <c r="B9" s="4" t="s">
        <v>9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981</v>
      </c>
      <c r="B1" s="2" t="s">
        <v>81</v>
      </c>
    </row>
    <row r="2" spans="1:3">
      <c r="B2" s="2" t="s">
        <v>982</v>
      </c>
      <c r="C2" s="2" t="s">
        <v>983</v>
      </c>
    </row>
    <row r="3" spans="1:3">
      <c r="A3" s="3" t="s">
        <v>984</v>
      </c>
    </row>
    <row r="4" spans="1:3">
      <c r="A4" s="4" t="s">
        <v>413</v>
      </c>
      <c r="B4" s="5" t="n">
        <v>127</v>
      </c>
    </row>
    <row r="5" spans="1:3">
      <c r="A5" s="4" t="s">
        <v>395</v>
      </c>
      <c r="B5" s="5" t="n">
        <v>40420</v>
      </c>
    </row>
    <row r="6" spans="1:3">
      <c r="A6" s="4" t="s">
        <v>310</v>
      </c>
      <c r="B6" s="5" t="n">
        <v>183636543</v>
      </c>
      <c r="C6" s="5" t="n">
        <v>183350924</v>
      </c>
    </row>
    <row r="7" spans="1:3">
      <c r="A7" s="4" t="s">
        <v>24</v>
      </c>
    </row>
    <row r="8" spans="1:3">
      <c r="A8" s="3" t="s">
        <v>984</v>
      </c>
    </row>
    <row r="9" spans="1:3">
      <c r="A9" s="4" t="s">
        <v>985</v>
      </c>
      <c r="B9" s="4" t="s">
        <v>986</v>
      </c>
    </row>
    <row r="10" spans="1:3">
      <c r="A10" s="4" t="s">
        <v>987</v>
      </c>
      <c r="B10" s="4" t="s">
        <v>312</v>
      </c>
    </row>
    <row r="11" spans="1:3">
      <c r="A11" s="4" t="s">
        <v>310</v>
      </c>
      <c r="B11" s="5" t="n">
        <v>174248699</v>
      </c>
    </row>
    <row r="12" spans="1:3">
      <c r="A12" s="4" t="s">
        <v>24</v>
      </c>
    </row>
    <row r="13" spans="1:3">
      <c r="A13" s="3" t="s">
        <v>984</v>
      </c>
    </row>
    <row r="14" spans="1:3">
      <c r="A14" s="4" t="s">
        <v>413</v>
      </c>
      <c r="B14" s="5" t="n">
        <v>52</v>
      </c>
    </row>
    <row r="15" spans="1:3">
      <c r="A15" s="4" t="s">
        <v>988</v>
      </c>
      <c r="B15" s="5" t="n">
        <v>15</v>
      </c>
    </row>
    <row r="16" spans="1:3">
      <c r="A16" s="4" t="s">
        <v>395</v>
      </c>
      <c r="B16" s="5" t="n">
        <v>16434</v>
      </c>
    </row>
    <row r="17" spans="1:3">
      <c r="A17" s="4" t="s">
        <v>314</v>
      </c>
      <c r="B17" s="5" t="n">
        <v>183636543</v>
      </c>
      <c r="C17" s="5" t="n">
        <v>183350924</v>
      </c>
    </row>
    <row r="18" spans="1:3">
      <c r="A18" s="4" t="s">
        <v>888</v>
      </c>
      <c r="B18" s="5" t="n">
        <v>110883</v>
      </c>
      <c r="C18" s="5" t="n">
        <v>110883</v>
      </c>
    </row>
    <row r="19" spans="1:3">
      <c r="A19" s="4" t="s">
        <v>310</v>
      </c>
      <c r="B19" s="5" t="n">
        <v>183525660</v>
      </c>
      <c r="C19" s="5" t="n">
        <v>183240041</v>
      </c>
    </row>
    <row r="20" spans="1:3">
      <c r="A20" s="4" t="s">
        <v>6</v>
      </c>
    </row>
    <row r="21" spans="1:3">
      <c r="A21" s="3" t="s">
        <v>984</v>
      </c>
    </row>
    <row r="22" spans="1:3">
      <c r="A22" s="4" t="s">
        <v>310</v>
      </c>
      <c r="B22" s="5" t="n">
        <v>174137816</v>
      </c>
      <c r="C22" s="5" t="n">
        <v>174126805</v>
      </c>
    </row>
    <row r="23" spans="1:3">
      <c r="A23" s="4" t="s">
        <v>317</v>
      </c>
      <c r="B23" s="4" t="s">
        <v>312</v>
      </c>
      <c r="C23" s="4" t="s">
        <v>324</v>
      </c>
    </row>
    <row r="24" spans="1:3">
      <c r="A24" s="4" t="s">
        <v>325</v>
      </c>
    </row>
    <row r="25" spans="1:3">
      <c r="A25" s="3" t="s">
        <v>984</v>
      </c>
    </row>
    <row r="26" spans="1:3">
      <c r="A26" s="4" t="s">
        <v>987</v>
      </c>
      <c r="B26" s="4" t="s">
        <v>312</v>
      </c>
    </row>
    <row r="27" spans="1:3">
      <c r="A27" s="4" t="s">
        <v>314</v>
      </c>
      <c r="C27" s="5" t="n">
        <v>174237688</v>
      </c>
    </row>
    <row r="28" spans="1:3">
      <c r="A28" s="4" t="s">
        <v>888</v>
      </c>
      <c r="B28" s="5" t="n">
        <v>174248699</v>
      </c>
    </row>
    <row r="29" spans="1:3">
      <c r="A29" s="4" t="s">
        <v>317</v>
      </c>
      <c r="C29" s="4" t="s">
        <v>324</v>
      </c>
    </row>
    <row r="30" spans="1:3">
      <c r="A30" s="4" t="s">
        <v>319</v>
      </c>
    </row>
    <row r="31" spans="1:3">
      <c r="A31" s="3" t="s">
        <v>984</v>
      </c>
    </row>
    <row r="32" spans="1:3">
      <c r="A32" s="4" t="s">
        <v>314</v>
      </c>
      <c r="C32" s="5" t="n">
        <v>9113236</v>
      </c>
    </row>
    <row r="33" spans="1:3">
      <c r="A33" s="4" t="s">
        <v>310</v>
      </c>
      <c r="B33" s="5" t="n">
        <v>9387844</v>
      </c>
    </row>
    <row r="34" spans="1:3">
      <c r="A34" s="4" t="s">
        <v>317</v>
      </c>
      <c r="B34" s="4" t="s">
        <v>320</v>
      </c>
      <c r="C34" s="4" t="s">
        <v>321</v>
      </c>
    </row>
    <row r="35" spans="1:3">
      <c r="A35" s="4" t="s">
        <v>989</v>
      </c>
    </row>
    <row r="36" spans="1:3">
      <c r="A36" s="3" t="s">
        <v>984</v>
      </c>
    </row>
    <row r="37" spans="1:3">
      <c r="A37" s="4" t="s">
        <v>310</v>
      </c>
      <c r="B37" s="5" t="n">
        <v>1873332</v>
      </c>
      <c r="C37" s="5" t="n">
        <v>1873332</v>
      </c>
    </row>
    <row r="38" spans="1:3">
      <c r="A38" s="4" t="s">
        <v>990</v>
      </c>
    </row>
    <row r="39" spans="1:3">
      <c r="A39" s="3" t="s">
        <v>984</v>
      </c>
    </row>
    <row r="40" spans="1:3">
      <c r="A40" s="4" t="s">
        <v>310</v>
      </c>
      <c r="B40" s="5" t="n">
        <v>121661</v>
      </c>
      <c r="C40" s="5" t="n">
        <v>121661</v>
      </c>
    </row>
    <row r="41" spans="1:3">
      <c r="A41" s="4" t="s">
        <v>912</v>
      </c>
    </row>
    <row r="42" spans="1:3">
      <c r="A42" s="3" t="s">
        <v>984</v>
      </c>
    </row>
    <row r="43" spans="1:3">
      <c r="A43" s="4" t="s">
        <v>310</v>
      </c>
      <c r="B43" s="5" t="n">
        <v>7636173</v>
      </c>
      <c r="C43" s="5" t="n">
        <v>7361565</v>
      </c>
    </row>
    <row r="44" spans="1:3">
      <c r="A44" s="4" t="s">
        <v>991</v>
      </c>
    </row>
    <row r="45" spans="1:3">
      <c r="A45" s="3" t="s">
        <v>984</v>
      </c>
    </row>
    <row r="46" spans="1:3">
      <c r="A46" s="4" t="s">
        <v>310</v>
      </c>
      <c r="B46" s="5" t="n">
        <v>174016155</v>
      </c>
      <c r="C46" s="5" t="n">
        <v>174005144</v>
      </c>
    </row>
    <row r="47" spans="1:3">
      <c r="A47" s="4" t="s">
        <v>992</v>
      </c>
    </row>
    <row r="48" spans="1:3">
      <c r="A48" s="3" t="s">
        <v>984</v>
      </c>
    </row>
    <row r="49" spans="1:3">
      <c r="A49" s="4" t="s">
        <v>310</v>
      </c>
      <c r="B49" s="5" t="n">
        <v>110883</v>
      </c>
      <c r="C49" s="5" t="n">
        <v>110883</v>
      </c>
    </row>
    <row r="50" spans="1:3">
      <c r="A50" s="4" t="s">
        <v>319</v>
      </c>
    </row>
    <row r="51" spans="1:3">
      <c r="A51" s="3" t="s">
        <v>984</v>
      </c>
    </row>
    <row r="52" spans="1:3">
      <c r="A52" s="4" t="s">
        <v>310</v>
      </c>
      <c r="B52" s="5" t="n">
        <v>9387844</v>
      </c>
      <c r="C52" s="5" t="n">
        <v>9113236</v>
      </c>
    </row>
    <row r="53" spans="1:3">
      <c r="A53" s="4" t="s">
        <v>317</v>
      </c>
      <c r="B53" s="4" t="s">
        <v>320</v>
      </c>
      <c r="C53" s="4" t="s">
        <v>321</v>
      </c>
    </row>
    <row r="54" spans="1:3">
      <c r="A54" s="4" t="s">
        <v>993</v>
      </c>
    </row>
    <row r="55" spans="1:3">
      <c r="A55" s="3" t="s">
        <v>984</v>
      </c>
    </row>
    <row r="56" spans="1:3">
      <c r="A56" s="4" t="s">
        <v>310</v>
      </c>
      <c r="B56" s="5" t="n">
        <v>1751671</v>
      </c>
      <c r="C56" s="5" t="n">
        <v>17516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94</v>
      </c>
      <c r="B1" s="2" t="s">
        <v>1</v>
      </c>
    </row>
    <row r="2" spans="1:3">
      <c r="B2" s="2" t="s">
        <v>327</v>
      </c>
      <c r="C2" s="2" t="s">
        <v>328</v>
      </c>
    </row>
    <row r="3" spans="1:3">
      <c r="A3" s="3" t="s">
        <v>995</v>
      </c>
    </row>
    <row r="4" spans="1:3">
      <c r="A4" s="4" t="s">
        <v>329</v>
      </c>
      <c r="B4" s="7" t="n">
        <v>13199</v>
      </c>
      <c r="C4" s="7" t="n">
        <v>7782</v>
      </c>
    </row>
    <row r="5" spans="1:3">
      <c r="A5" s="4" t="s">
        <v>163</v>
      </c>
      <c r="B5" s="5" t="n">
        <v>406724</v>
      </c>
      <c r="C5" s="5" t="n">
        <v>389276</v>
      </c>
    </row>
    <row r="6" spans="1:3">
      <c r="A6" s="4" t="s">
        <v>330</v>
      </c>
      <c r="B6" s="5" t="n">
        <v>76381</v>
      </c>
      <c r="C6" s="5" t="n">
        <v>91633</v>
      </c>
    </row>
    <row r="7" spans="1:3">
      <c r="A7" s="4" t="s">
        <v>174</v>
      </c>
      <c r="B7" s="5" t="n">
        <v>-203106</v>
      </c>
      <c r="C7" s="5" t="n">
        <v>-383371</v>
      </c>
    </row>
    <row r="8" spans="1:3">
      <c r="A8" s="4" t="s">
        <v>184</v>
      </c>
      <c r="B8" s="7" t="n">
        <v>6250</v>
      </c>
      <c r="C8" s="5" t="n">
        <v>95</v>
      </c>
    </row>
    <row r="9" spans="1:3">
      <c r="A9" s="4" t="s">
        <v>331</v>
      </c>
      <c r="B9" s="5" t="n">
        <v>1</v>
      </c>
    </row>
    <row r="10" spans="1:3">
      <c r="A10" s="4" t="s">
        <v>332</v>
      </c>
    </row>
    <row r="11" spans="1:3">
      <c r="A11" s="3" t="s">
        <v>995</v>
      </c>
    </row>
    <row r="12" spans="1:3">
      <c r="A12" s="4" t="s">
        <v>329</v>
      </c>
      <c r="C12" s="5" t="n">
        <v>407</v>
      </c>
    </row>
    <row r="13" spans="1:3">
      <c r="A13" s="4" t="s">
        <v>163</v>
      </c>
      <c r="C13" s="5" t="n">
        <v>407</v>
      </c>
    </row>
    <row r="14" spans="1:3">
      <c r="A14" s="4" t="s">
        <v>330</v>
      </c>
      <c r="C14" s="5" t="n">
        <v>12</v>
      </c>
    </row>
    <row r="15" spans="1:3">
      <c r="A15" s="4" t="s">
        <v>174</v>
      </c>
      <c r="C15" s="5" t="n">
        <v>12</v>
      </c>
    </row>
    <row r="16" spans="1:3">
      <c r="A16" s="4" t="s">
        <v>184</v>
      </c>
      <c r="C16" s="5" t="n">
        <v>419</v>
      </c>
    </row>
    <row r="17" spans="1:3">
      <c r="A17" s="4" t="s">
        <v>24</v>
      </c>
    </row>
    <row r="18" spans="1:3">
      <c r="A18" s="3" t="s">
        <v>995</v>
      </c>
    </row>
    <row r="19" spans="1:3">
      <c r="A19" s="4" t="s">
        <v>329</v>
      </c>
      <c r="B19" s="7" t="n">
        <v>2968</v>
      </c>
      <c r="C19" s="5" t="n">
        <v>1084</v>
      </c>
    </row>
    <row r="20" spans="1:3">
      <c r="A20" s="4" t="s">
        <v>163</v>
      </c>
      <c r="B20" s="5" t="n">
        <v>196498</v>
      </c>
      <c r="C20" s="5" t="n">
        <v>183432</v>
      </c>
    </row>
    <row r="21" spans="1:3">
      <c r="A21" s="4" t="s">
        <v>330</v>
      </c>
      <c r="B21" s="5" t="n">
        <v>31828</v>
      </c>
      <c r="C21" s="5" t="n">
        <v>42750</v>
      </c>
    </row>
    <row r="22" spans="1:3">
      <c r="A22" s="4" t="s">
        <v>174</v>
      </c>
      <c r="B22" s="5" t="n">
        <v>70638</v>
      </c>
      <c r="C22" s="5" t="n">
        <v>-30222</v>
      </c>
    </row>
    <row r="23" spans="1:3">
      <c r="A23" s="4" t="s">
        <v>184</v>
      </c>
      <c r="B23" s="7" t="n">
        <v>726</v>
      </c>
      <c r="C23" s="5" t="n">
        <v>380</v>
      </c>
    </row>
    <row r="24" spans="1:3">
      <c r="A24" s="4" t="s">
        <v>996</v>
      </c>
    </row>
    <row r="25" spans="1:3">
      <c r="A25" s="3" t="s">
        <v>995</v>
      </c>
    </row>
    <row r="26" spans="1:3">
      <c r="A26" s="4" t="s">
        <v>329</v>
      </c>
      <c r="C26" s="5" t="n">
        <v>846</v>
      </c>
    </row>
    <row r="27" spans="1:3">
      <c r="A27" s="4" t="s">
        <v>163</v>
      </c>
      <c r="C27" s="5" t="n">
        <v>846</v>
      </c>
    </row>
    <row r="28" spans="1:3">
      <c r="A28" s="4" t="s">
        <v>330</v>
      </c>
      <c r="C28" s="5" t="n">
        <v>68</v>
      </c>
    </row>
    <row r="29" spans="1:3">
      <c r="A29" s="4" t="s">
        <v>174</v>
      </c>
      <c r="C29" s="5" t="n">
        <v>68</v>
      </c>
    </row>
    <row r="30" spans="1:3">
      <c r="A30" s="4" t="s">
        <v>184</v>
      </c>
      <c r="C30" s="7" t="n">
        <v>9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997</v>
      </c>
      <c r="B1" s="2" t="s">
        <v>81</v>
      </c>
      <c r="D1" s="2" t="s">
        <v>1</v>
      </c>
    </row>
    <row r="2" spans="1:5">
      <c r="B2" s="2" t="s">
        <v>327</v>
      </c>
      <c r="C2" s="2" t="s">
        <v>328</v>
      </c>
      <c r="D2" s="2" t="s">
        <v>327</v>
      </c>
      <c r="E2" s="2" t="s">
        <v>328</v>
      </c>
    </row>
    <row r="3" spans="1:5">
      <c r="A3" s="3" t="s">
        <v>336</v>
      </c>
    </row>
    <row r="4" spans="1:5">
      <c r="A4" s="4" t="s">
        <v>84</v>
      </c>
      <c r="B4" s="7" t="n">
        <v>243299</v>
      </c>
      <c r="C4" s="7" t="n">
        <v>229400</v>
      </c>
      <c r="D4" s="7" t="n">
        <v>710410</v>
      </c>
      <c r="E4" s="7" t="n">
        <v>677708</v>
      </c>
    </row>
    <row r="5" spans="1:5">
      <c r="A5" s="4" t="s">
        <v>337</v>
      </c>
      <c r="B5" s="7" t="n">
        <v>263256</v>
      </c>
      <c r="C5" s="5" t="n">
        <v>248264</v>
      </c>
      <c r="D5" s="7" t="n">
        <v>770373</v>
      </c>
      <c r="E5" s="5" t="n">
        <v>734193</v>
      </c>
    </row>
    <row r="6" spans="1:5">
      <c r="A6" s="4" t="s">
        <v>338</v>
      </c>
      <c r="B6" s="5" t="n">
        <v>38307</v>
      </c>
      <c r="D6" s="5" t="n">
        <v>37673</v>
      </c>
    </row>
    <row r="7" spans="1:5">
      <c r="A7" s="4" t="s">
        <v>339</v>
      </c>
    </row>
    <row r="8" spans="1:5">
      <c r="A8" s="3" t="s">
        <v>336</v>
      </c>
    </row>
    <row r="9" spans="1:5">
      <c r="A9" s="4" t="s">
        <v>84</v>
      </c>
      <c r="B9" s="7" t="n">
        <v>95447</v>
      </c>
      <c r="C9" s="5" t="n">
        <v>91399</v>
      </c>
      <c r="D9" s="7" t="n">
        <v>277317</v>
      </c>
      <c r="E9" s="5" t="n">
        <v>265595</v>
      </c>
    </row>
    <row r="10" spans="1:5">
      <c r="A10" s="4" t="s">
        <v>337</v>
      </c>
      <c r="B10" s="5" t="n">
        <v>102615</v>
      </c>
      <c r="C10" s="5" t="n">
        <v>98264</v>
      </c>
      <c r="D10" s="5" t="n">
        <v>298456</v>
      </c>
      <c r="E10" s="5" t="n">
        <v>286040</v>
      </c>
    </row>
    <row r="11" spans="1:5">
      <c r="A11" s="4" t="s">
        <v>340</v>
      </c>
    </row>
    <row r="12" spans="1:5">
      <c r="A12" s="3" t="s">
        <v>336</v>
      </c>
    </row>
    <row r="13" spans="1:5">
      <c r="A13" s="4" t="s">
        <v>84</v>
      </c>
      <c r="B13" s="5" t="n">
        <v>51291</v>
      </c>
      <c r="C13" s="5" t="n">
        <v>49772</v>
      </c>
      <c r="D13" s="5" t="n">
        <v>152866</v>
      </c>
      <c r="E13" s="5" t="n">
        <v>148916</v>
      </c>
    </row>
    <row r="14" spans="1:5">
      <c r="A14" s="4" t="s">
        <v>337</v>
      </c>
      <c r="B14" s="5" t="n">
        <v>55323</v>
      </c>
      <c r="C14" s="5" t="n">
        <v>53539</v>
      </c>
      <c r="D14" s="5" t="n">
        <v>164811</v>
      </c>
      <c r="E14" s="5" t="n">
        <v>160399</v>
      </c>
    </row>
    <row r="15" spans="1:5">
      <c r="A15" s="4" t="s">
        <v>341</v>
      </c>
    </row>
    <row r="16" spans="1:5">
      <c r="A16" s="3" t="s">
        <v>336</v>
      </c>
    </row>
    <row r="17" spans="1:5">
      <c r="A17" s="4" t="s">
        <v>84</v>
      </c>
      <c r="B17" s="5" t="n">
        <v>37201</v>
      </c>
      <c r="C17" s="5" t="n">
        <v>36726</v>
      </c>
      <c r="D17" s="5" t="n">
        <v>110541</v>
      </c>
      <c r="E17" s="5" t="n">
        <v>109495</v>
      </c>
    </row>
    <row r="18" spans="1:5">
      <c r="A18" s="4" t="s">
        <v>337</v>
      </c>
      <c r="B18" s="5" t="n">
        <v>38822</v>
      </c>
      <c r="C18" s="5" t="n">
        <v>38162</v>
      </c>
      <c r="D18" s="5" t="n">
        <v>114974</v>
      </c>
      <c r="E18" s="5" t="n">
        <v>113814</v>
      </c>
    </row>
    <row r="19" spans="1:5">
      <c r="A19" s="4" t="s">
        <v>342</v>
      </c>
    </row>
    <row r="20" spans="1:5">
      <c r="A20" s="3" t="s">
        <v>336</v>
      </c>
    </row>
    <row r="21" spans="1:5">
      <c r="A21" s="4" t="s">
        <v>84</v>
      </c>
      <c r="B21" s="5" t="n">
        <v>27773</v>
      </c>
      <c r="C21" s="5" t="n">
        <v>26221</v>
      </c>
      <c r="D21" s="5" t="n">
        <v>81555</v>
      </c>
      <c r="E21" s="5" t="n">
        <v>77697</v>
      </c>
    </row>
    <row r="22" spans="1:5">
      <c r="A22" s="4" t="s">
        <v>337</v>
      </c>
      <c r="B22" s="5" t="n">
        <v>30984</v>
      </c>
      <c r="C22" s="5" t="n">
        <v>29297</v>
      </c>
      <c r="D22" s="5" t="n">
        <v>91472</v>
      </c>
      <c r="E22" s="5" t="n">
        <v>87103</v>
      </c>
    </row>
    <row r="23" spans="1:5">
      <c r="A23" s="4" t="s">
        <v>343</v>
      </c>
    </row>
    <row r="24" spans="1:5">
      <c r="A24" s="3" t="s">
        <v>336</v>
      </c>
    </row>
    <row r="25" spans="1:5">
      <c r="A25" s="4" t="s">
        <v>84</v>
      </c>
      <c r="B25" s="5" t="n">
        <v>11647</v>
      </c>
      <c r="C25" s="5" t="n">
        <v>11446</v>
      </c>
      <c r="D25" s="5" t="n">
        <v>29561</v>
      </c>
      <c r="E25" s="5" t="n">
        <v>29126</v>
      </c>
    </row>
    <row r="26" spans="1:5">
      <c r="A26" s="4" t="s">
        <v>337</v>
      </c>
      <c r="B26" s="5" t="n">
        <v>12902</v>
      </c>
      <c r="C26" s="5" t="n">
        <v>12620</v>
      </c>
      <c r="D26" s="5" t="n">
        <v>32696</v>
      </c>
      <c r="E26" s="5" t="n">
        <v>32181</v>
      </c>
    </row>
    <row r="27" spans="1:5">
      <c r="A27" s="4" t="s">
        <v>344</v>
      </c>
    </row>
    <row r="28" spans="1:5">
      <c r="A28" s="3" t="s">
        <v>336</v>
      </c>
    </row>
    <row r="29" spans="1:5">
      <c r="A29" s="4" t="s">
        <v>84</v>
      </c>
      <c r="B29" s="5" t="n">
        <v>19940</v>
      </c>
      <c r="C29" s="5" t="n">
        <v>13836</v>
      </c>
      <c r="D29" s="5" t="n">
        <v>58570</v>
      </c>
      <c r="E29" s="5" t="n">
        <v>46879</v>
      </c>
    </row>
    <row r="30" spans="1:5">
      <c r="A30" s="4" t="s">
        <v>337</v>
      </c>
      <c r="B30" s="5" t="n">
        <v>22610</v>
      </c>
      <c r="C30" s="5" t="n">
        <v>16382</v>
      </c>
      <c r="D30" s="5" t="n">
        <v>67964</v>
      </c>
      <c r="E30" s="5" t="n">
        <v>54656</v>
      </c>
    </row>
    <row r="31" spans="1:5">
      <c r="A31" s="4" t="s">
        <v>24</v>
      </c>
    </row>
    <row r="32" spans="1:5">
      <c r="A32" s="3" t="s">
        <v>336</v>
      </c>
    </row>
    <row r="33" spans="1:5">
      <c r="A33" s="4" t="s">
        <v>84</v>
      </c>
      <c r="B33" s="5" t="n">
        <v>101063</v>
      </c>
      <c r="C33" s="5" t="n">
        <v>97014</v>
      </c>
      <c r="D33" s="5" t="n">
        <v>297607</v>
      </c>
      <c r="E33" s="5" t="n">
        <v>287152</v>
      </c>
    </row>
    <row r="34" spans="1:5">
      <c r="A34" s="4" t="s">
        <v>337</v>
      </c>
      <c r="B34" s="7" t="n">
        <v>109539</v>
      </c>
      <c r="C34" s="5" t="n">
        <v>105253</v>
      </c>
      <c r="D34" s="7" t="n">
        <v>323397</v>
      </c>
      <c r="E34" s="5" t="n">
        <v>311946</v>
      </c>
    </row>
    <row r="35" spans="1:5">
      <c r="A35" s="4" t="s">
        <v>338</v>
      </c>
      <c r="B35" s="5" t="n">
        <v>16216</v>
      </c>
      <c r="D35" s="5" t="n">
        <v>16216</v>
      </c>
    </row>
    <row r="36" spans="1:5">
      <c r="A36" s="4" t="s">
        <v>867</v>
      </c>
    </row>
    <row r="37" spans="1:5">
      <c r="A37" s="3" t="s">
        <v>336</v>
      </c>
    </row>
    <row r="38" spans="1:5">
      <c r="A38" s="4" t="s">
        <v>84</v>
      </c>
      <c r="B38" s="7" t="n">
        <v>57629</v>
      </c>
      <c r="C38" s="5" t="n">
        <v>54855</v>
      </c>
      <c r="D38" s="7" t="n">
        <v>169638</v>
      </c>
      <c r="E38" s="5" t="n">
        <v>161828</v>
      </c>
    </row>
    <row r="39" spans="1:5">
      <c r="A39" s="4" t="s">
        <v>337</v>
      </c>
      <c r="B39" s="5" t="n">
        <v>62320</v>
      </c>
      <c r="C39" s="5" t="n">
        <v>59383</v>
      </c>
      <c r="D39" s="5" t="n">
        <v>183885</v>
      </c>
      <c r="E39" s="5" t="n">
        <v>175378</v>
      </c>
    </row>
    <row r="40" spans="1:5">
      <c r="A40" s="4" t="s">
        <v>868</v>
      </c>
    </row>
    <row r="41" spans="1:5">
      <c r="A41" s="3" t="s">
        <v>336</v>
      </c>
    </row>
    <row r="42" spans="1:5">
      <c r="A42" s="4" t="s">
        <v>84</v>
      </c>
      <c r="B42" s="5" t="n">
        <v>14065</v>
      </c>
      <c r="C42" s="5" t="n">
        <v>13615</v>
      </c>
      <c r="D42" s="5" t="n">
        <v>41944</v>
      </c>
      <c r="E42" s="5" t="n">
        <v>41008</v>
      </c>
    </row>
    <row r="43" spans="1:5">
      <c r="A43" s="4" t="s">
        <v>337</v>
      </c>
      <c r="B43" s="5" t="n">
        <v>15085</v>
      </c>
      <c r="C43" s="5" t="n">
        <v>14657</v>
      </c>
      <c r="D43" s="5" t="n">
        <v>45172</v>
      </c>
      <c r="E43" s="5" t="n">
        <v>44203</v>
      </c>
    </row>
    <row r="44" spans="1:5">
      <c r="A44" s="4" t="s">
        <v>869</v>
      </c>
    </row>
    <row r="45" spans="1:5">
      <c r="A45" s="3" t="s">
        <v>336</v>
      </c>
    </row>
    <row r="46" spans="1:5">
      <c r="A46" s="4" t="s">
        <v>84</v>
      </c>
      <c r="B46" s="5" t="n">
        <v>13048</v>
      </c>
      <c r="C46" s="5" t="n">
        <v>13020</v>
      </c>
      <c r="D46" s="5" t="n">
        <v>38774</v>
      </c>
      <c r="E46" s="5" t="n">
        <v>38671</v>
      </c>
    </row>
    <row r="47" spans="1:5">
      <c r="A47" s="4" t="s">
        <v>337</v>
      </c>
      <c r="B47" s="5" t="n">
        <v>13771</v>
      </c>
      <c r="C47" s="5" t="n">
        <v>13746</v>
      </c>
      <c r="D47" s="5" t="n">
        <v>40780</v>
      </c>
      <c r="E47" s="5" t="n">
        <v>40850</v>
      </c>
    </row>
    <row r="48" spans="1:5">
      <c r="A48" s="4" t="s">
        <v>870</v>
      </c>
    </row>
    <row r="49" spans="1:5">
      <c r="A49" s="3" t="s">
        <v>336</v>
      </c>
    </row>
    <row r="50" spans="1:5">
      <c r="A50" s="4" t="s">
        <v>84</v>
      </c>
      <c r="B50" s="5" t="n">
        <v>11834</v>
      </c>
      <c r="C50" s="5" t="n">
        <v>11057</v>
      </c>
      <c r="D50" s="5" t="n">
        <v>34479</v>
      </c>
      <c r="E50" s="5" t="n">
        <v>32893</v>
      </c>
    </row>
    <row r="51" spans="1:5">
      <c r="A51" s="4" t="s">
        <v>337</v>
      </c>
      <c r="B51" s="5" t="n">
        <v>13262</v>
      </c>
      <c r="C51" s="5" t="n">
        <v>12448</v>
      </c>
      <c r="D51" s="5" t="n">
        <v>38881</v>
      </c>
      <c r="E51" s="5" t="n">
        <v>37171</v>
      </c>
    </row>
    <row r="52" spans="1:5">
      <c r="A52" s="4" t="s">
        <v>871</v>
      </c>
    </row>
    <row r="53" spans="1:5">
      <c r="A53" s="3" t="s">
        <v>336</v>
      </c>
    </row>
    <row r="54" spans="1:5">
      <c r="A54" s="4" t="s">
        <v>84</v>
      </c>
      <c r="B54" s="5" t="n">
        <v>4487</v>
      </c>
      <c r="C54" s="5" t="n">
        <v>4467</v>
      </c>
      <c r="D54" s="5" t="n">
        <v>12772</v>
      </c>
      <c r="E54" s="5" t="n">
        <v>12752</v>
      </c>
    </row>
    <row r="55" spans="1:5">
      <c r="A55" s="4" t="s">
        <v>337</v>
      </c>
      <c r="B55" s="5" t="n">
        <v>5101</v>
      </c>
      <c r="C55" s="5" t="n">
        <v>5019</v>
      </c>
      <c r="D55" s="5" t="n">
        <v>14679</v>
      </c>
      <c r="E55" s="5" t="n">
        <v>14344</v>
      </c>
    </row>
    <row r="56" spans="1:5">
      <c r="A56" s="4" t="s">
        <v>345</v>
      </c>
    </row>
    <row r="57" spans="1:5">
      <c r="A57" s="3" t="s">
        <v>336</v>
      </c>
    </row>
    <row r="58" spans="1:5">
      <c r="A58" s="4" t="s">
        <v>346</v>
      </c>
      <c r="B58" s="5" t="n">
        <v>11696</v>
      </c>
      <c r="C58" s="5" t="n">
        <v>10918</v>
      </c>
      <c r="D58" s="5" t="n">
        <v>35004</v>
      </c>
      <c r="E58" s="5" t="n">
        <v>33275</v>
      </c>
    </row>
    <row r="59" spans="1:5">
      <c r="A59" s="4" t="s">
        <v>347</v>
      </c>
    </row>
    <row r="60" spans="1:5">
      <c r="A60" s="3" t="s">
        <v>336</v>
      </c>
    </row>
    <row r="61" spans="1:5">
      <c r="A61" s="4" t="s">
        <v>346</v>
      </c>
      <c r="B61" s="5" t="n">
        <v>4415</v>
      </c>
      <c r="C61" s="5" t="n">
        <v>4111</v>
      </c>
      <c r="D61" s="5" t="n">
        <v>12908</v>
      </c>
      <c r="E61" s="5" t="n">
        <v>12295</v>
      </c>
    </row>
    <row r="62" spans="1:5">
      <c r="A62" s="4" t="s">
        <v>348</v>
      </c>
    </row>
    <row r="63" spans="1:5">
      <c r="A63" s="3" t="s">
        <v>336</v>
      </c>
    </row>
    <row r="64" spans="1:5">
      <c r="A64" s="4" t="s">
        <v>346</v>
      </c>
      <c r="B64" s="5" t="n">
        <v>2247</v>
      </c>
      <c r="C64" s="5" t="n">
        <v>2121</v>
      </c>
      <c r="D64" s="5" t="n">
        <v>6850</v>
      </c>
      <c r="E64" s="5" t="n">
        <v>6629</v>
      </c>
    </row>
    <row r="65" spans="1:5">
      <c r="A65" s="4" t="s">
        <v>349</v>
      </c>
    </row>
    <row r="66" spans="1:5">
      <c r="A66" s="3" t="s">
        <v>336</v>
      </c>
    </row>
    <row r="67" spans="1:5">
      <c r="A67" s="4" t="s">
        <v>346</v>
      </c>
      <c r="B67" s="5" t="n">
        <v>672</v>
      </c>
      <c r="C67" s="5" t="n">
        <v>691</v>
      </c>
      <c r="D67" s="5" t="n">
        <v>1952</v>
      </c>
      <c r="E67" s="5" t="n">
        <v>2131</v>
      </c>
    </row>
    <row r="68" spans="1:5">
      <c r="A68" s="4" t="s">
        <v>350</v>
      </c>
    </row>
    <row r="69" spans="1:5">
      <c r="A69" s="3" t="s">
        <v>336</v>
      </c>
    </row>
    <row r="70" spans="1:5">
      <c r="A70" s="4" t="s">
        <v>346</v>
      </c>
      <c r="B70" s="5" t="n">
        <v>1730</v>
      </c>
      <c r="C70" s="5" t="n">
        <v>1634</v>
      </c>
      <c r="D70" s="5" t="n">
        <v>5124</v>
      </c>
      <c r="E70" s="5" t="n">
        <v>4872</v>
      </c>
    </row>
    <row r="71" spans="1:5">
      <c r="A71" s="4" t="s">
        <v>351</v>
      </c>
    </row>
    <row r="72" spans="1:5">
      <c r="A72" s="3" t="s">
        <v>336</v>
      </c>
    </row>
    <row r="73" spans="1:5">
      <c r="A73" s="4" t="s">
        <v>346</v>
      </c>
      <c r="B73" s="5" t="n">
        <v>651</v>
      </c>
      <c r="C73" s="5" t="n">
        <v>624</v>
      </c>
      <c r="D73" s="5" t="n">
        <v>1649</v>
      </c>
      <c r="E73" s="5" t="n">
        <v>1572</v>
      </c>
    </row>
    <row r="74" spans="1:5">
      <c r="A74" s="4" t="s">
        <v>352</v>
      </c>
    </row>
    <row r="75" spans="1:5">
      <c r="A75" s="3" t="s">
        <v>336</v>
      </c>
    </row>
    <row r="76" spans="1:5">
      <c r="A76" s="4" t="s">
        <v>346</v>
      </c>
      <c r="B76" s="5" t="n">
        <v>1981</v>
      </c>
      <c r="C76" s="5" t="n">
        <v>1737</v>
      </c>
      <c r="D76" s="5" t="n">
        <v>6521</v>
      </c>
      <c r="E76" s="5" t="n">
        <v>5776</v>
      </c>
    </row>
    <row r="77" spans="1:5">
      <c r="A77" s="4" t="s">
        <v>998</v>
      </c>
    </row>
    <row r="78" spans="1:5">
      <c r="A78" s="3" t="s">
        <v>336</v>
      </c>
    </row>
    <row r="79" spans="1:5">
      <c r="A79" s="4" t="s">
        <v>346</v>
      </c>
      <c r="B79" s="5" t="n">
        <v>5251</v>
      </c>
      <c r="C79" s="5" t="n">
        <v>4995</v>
      </c>
      <c r="D79" s="5" t="n">
        <v>15760</v>
      </c>
      <c r="E79" s="5" t="n">
        <v>15154</v>
      </c>
    </row>
    <row r="80" spans="1:5">
      <c r="A80" s="4" t="s">
        <v>999</v>
      </c>
    </row>
    <row r="81" spans="1:5">
      <c r="A81" s="3" t="s">
        <v>336</v>
      </c>
    </row>
    <row r="82" spans="1:5">
      <c r="A82" s="4" t="s">
        <v>346</v>
      </c>
      <c r="B82" s="5" t="n">
        <v>2940</v>
      </c>
      <c r="C82" s="5" t="n">
        <v>2732</v>
      </c>
      <c r="D82" s="5" t="n">
        <v>8763</v>
      </c>
      <c r="E82" s="5" t="n">
        <v>8248</v>
      </c>
    </row>
    <row r="83" spans="1:5">
      <c r="A83" s="4" t="s">
        <v>1000</v>
      </c>
    </row>
    <row r="84" spans="1:5">
      <c r="A84" s="3" t="s">
        <v>336</v>
      </c>
    </row>
    <row r="85" spans="1:5">
      <c r="A85" s="4" t="s">
        <v>346</v>
      </c>
      <c r="B85" s="5" t="n">
        <v>580</v>
      </c>
      <c r="C85" s="5" t="n">
        <v>572</v>
      </c>
      <c r="D85" s="5" t="n">
        <v>1869</v>
      </c>
      <c r="E85" s="5" t="n">
        <v>1806</v>
      </c>
    </row>
    <row r="86" spans="1:5">
      <c r="A86" s="4" t="s">
        <v>1001</v>
      </c>
    </row>
    <row r="87" spans="1:5">
      <c r="A87" s="3" t="s">
        <v>336</v>
      </c>
    </row>
    <row r="88" spans="1:5">
      <c r="A88" s="4" t="s">
        <v>346</v>
      </c>
      <c r="B88" s="5" t="n">
        <v>422</v>
      </c>
      <c r="C88" s="5" t="n">
        <v>483</v>
      </c>
      <c r="D88" s="5" t="n">
        <v>1200</v>
      </c>
      <c r="E88" s="5" t="n">
        <v>1451</v>
      </c>
    </row>
    <row r="89" spans="1:5">
      <c r="A89" s="4" t="s">
        <v>1002</v>
      </c>
    </row>
    <row r="90" spans="1:5">
      <c r="A90" s="3" t="s">
        <v>336</v>
      </c>
    </row>
    <row r="91" spans="1:5">
      <c r="A91" s="4" t="s">
        <v>346</v>
      </c>
      <c r="B91" s="5" t="n">
        <v>770</v>
      </c>
      <c r="C91" s="5" t="n">
        <v>728</v>
      </c>
      <c r="D91" s="5" t="n">
        <v>2302</v>
      </c>
      <c r="E91" s="5" t="n">
        <v>2218</v>
      </c>
    </row>
    <row r="92" spans="1:5">
      <c r="A92" s="4" t="s">
        <v>1003</v>
      </c>
    </row>
    <row r="93" spans="1:5">
      <c r="A93" s="3" t="s">
        <v>336</v>
      </c>
    </row>
    <row r="94" spans="1:5">
      <c r="A94" s="4" t="s">
        <v>346</v>
      </c>
      <c r="B94" s="5" t="n">
        <v>539</v>
      </c>
      <c r="C94" s="5" t="n">
        <v>480</v>
      </c>
      <c r="D94" s="5" t="n">
        <v>1626</v>
      </c>
      <c r="E94" s="5" t="n">
        <v>1431</v>
      </c>
    </row>
    <row r="95" spans="1:5">
      <c r="A95" s="4" t="s">
        <v>353</v>
      </c>
    </row>
    <row r="96" spans="1:5">
      <c r="A96" s="3" t="s">
        <v>336</v>
      </c>
    </row>
    <row r="97" spans="1:5">
      <c r="A97" s="4" t="s">
        <v>346</v>
      </c>
      <c r="B97" s="5" t="n">
        <v>8261</v>
      </c>
      <c r="C97" s="5" t="n">
        <v>7946</v>
      </c>
      <c r="D97" s="5" t="n">
        <v>24959</v>
      </c>
      <c r="E97" s="5" t="n">
        <v>23210</v>
      </c>
    </row>
    <row r="98" spans="1:5">
      <c r="A98" s="4" t="s">
        <v>354</v>
      </c>
    </row>
    <row r="99" spans="1:5">
      <c r="A99" s="3" t="s">
        <v>336</v>
      </c>
    </row>
    <row r="100" spans="1:5">
      <c r="A100" s="4" t="s">
        <v>346</v>
      </c>
      <c r="B100" s="5" t="n">
        <v>2753</v>
      </c>
      <c r="C100" s="5" t="n">
        <v>2754</v>
      </c>
      <c r="D100" s="5" t="n">
        <v>8231</v>
      </c>
      <c r="E100" s="5" t="n">
        <v>8150</v>
      </c>
    </row>
    <row r="101" spans="1:5">
      <c r="A101" s="4" t="s">
        <v>355</v>
      </c>
    </row>
    <row r="102" spans="1:5">
      <c r="A102" s="3" t="s">
        <v>336</v>
      </c>
    </row>
    <row r="103" spans="1:5">
      <c r="A103" s="4" t="s">
        <v>346</v>
      </c>
      <c r="B103" s="5" t="n">
        <v>1785</v>
      </c>
      <c r="C103" s="5" t="n">
        <v>1646</v>
      </c>
      <c r="D103" s="5" t="n">
        <v>5095</v>
      </c>
      <c r="E103" s="5" t="n">
        <v>4854</v>
      </c>
    </row>
    <row r="104" spans="1:5">
      <c r="A104" s="4" t="s">
        <v>356</v>
      </c>
    </row>
    <row r="105" spans="1:5">
      <c r="A105" s="3" t="s">
        <v>336</v>
      </c>
    </row>
    <row r="106" spans="1:5">
      <c r="A106" s="4" t="s">
        <v>346</v>
      </c>
      <c r="B106" s="5" t="n">
        <v>949</v>
      </c>
      <c r="C106" s="5" t="n">
        <v>745</v>
      </c>
      <c r="D106" s="5" t="n">
        <v>2481</v>
      </c>
      <c r="E106" s="5" t="n">
        <v>2188</v>
      </c>
    </row>
    <row r="107" spans="1:5">
      <c r="A107" s="4" t="s">
        <v>357</v>
      </c>
    </row>
    <row r="108" spans="1:5">
      <c r="A108" s="3" t="s">
        <v>336</v>
      </c>
    </row>
    <row r="109" spans="1:5">
      <c r="A109" s="4" t="s">
        <v>346</v>
      </c>
      <c r="B109" s="5" t="n">
        <v>1481</v>
      </c>
      <c r="C109" s="5" t="n">
        <v>1442</v>
      </c>
      <c r="D109" s="5" t="n">
        <v>4793</v>
      </c>
      <c r="E109" s="5" t="n">
        <v>4534</v>
      </c>
    </row>
    <row r="110" spans="1:5">
      <c r="A110" s="4" t="s">
        <v>358</v>
      </c>
    </row>
    <row r="111" spans="1:5">
      <c r="A111" s="3" t="s">
        <v>336</v>
      </c>
    </row>
    <row r="112" spans="1:5">
      <c r="A112" s="4" t="s">
        <v>346</v>
      </c>
      <c r="B112" s="5" t="n">
        <v>604</v>
      </c>
      <c r="C112" s="5" t="n">
        <v>550</v>
      </c>
      <c r="D112" s="5" t="n">
        <v>1486</v>
      </c>
      <c r="E112" s="5" t="n">
        <v>1483</v>
      </c>
    </row>
    <row r="113" spans="1:5">
      <c r="A113" s="4" t="s">
        <v>359</v>
      </c>
    </row>
    <row r="114" spans="1:5">
      <c r="A114" s="3" t="s">
        <v>336</v>
      </c>
    </row>
    <row r="115" spans="1:5">
      <c r="A115" s="4" t="s">
        <v>346</v>
      </c>
      <c r="B115" s="5" t="n">
        <v>689</v>
      </c>
      <c r="C115" s="5" t="n">
        <v>809</v>
      </c>
      <c r="D115" s="5" t="n">
        <v>2873</v>
      </c>
      <c r="E115" s="5" t="n">
        <v>2001</v>
      </c>
    </row>
    <row r="116" spans="1:5">
      <c r="A116" s="4" t="s">
        <v>1004</v>
      </c>
    </row>
    <row r="117" spans="1:5">
      <c r="A117" s="3" t="s">
        <v>336</v>
      </c>
    </row>
    <row r="118" spans="1:5">
      <c r="A118" s="4" t="s">
        <v>346</v>
      </c>
      <c r="B118" s="5" t="n">
        <v>3225</v>
      </c>
      <c r="C118" s="5" t="n">
        <v>3244</v>
      </c>
      <c r="D118" s="5" t="n">
        <v>10030</v>
      </c>
      <c r="E118" s="5" t="n">
        <v>9640</v>
      </c>
    </row>
    <row r="119" spans="1:5">
      <c r="A119" s="4" t="s">
        <v>1005</v>
      </c>
    </row>
    <row r="120" spans="1:5">
      <c r="A120" s="3" t="s">
        <v>336</v>
      </c>
    </row>
    <row r="121" spans="1:5">
      <c r="A121" s="4" t="s">
        <v>346</v>
      </c>
      <c r="B121" s="5" t="n">
        <v>1751</v>
      </c>
      <c r="C121" s="5" t="n">
        <v>1796</v>
      </c>
      <c r="D121" s="5" t="n">
        <v>5484</v>
      </c>
      <c r="E121" s="5" t="n">
        <v>5302</v>
      </c>
    </row>
    <row r="122" spans="1:5">
      <c r="A122" s="4" t="s">
        <v>1006</v>
      </c>
    </row>
    <row r="123" spans="1:5">
      <c r="A123" s="3" t="s">
        <v>336</v>
      </c>
    </row>
    <row r="124" spans="1:5">
      <c r="A124" s="4" t="s">
        <v>346</v>
      </c>
      <c r="B124" s="5" t="n">
        <v>440</v>
      </c>
      <c r="C124" s="5" t="n">
        <v>470</v>
      </c>
      <c r="D124" s="5" t="n">
        <v>1359</v>
      </c>
      <c r="E124" s="5" t="n">
        <v>1389</v>
      </c>
    </row>
    <row r="125" spans="1:5">
      <c r="A125" s="4" t="s">
        <v>1007</v>
      </c>
    </row>
    <row r="126" spans="1:5">
      <c r="A126" s="3" t="s">
        <v>336</v>
      </c>
    </row>
    <row r="127" spans="1:5">
      <c r="A127" s="4" t="s">
        <v>346</v>
      </c>
      <c r="B127" s="5" t="n">
        <v>301</v>
      </c>
      <c r="C127" s="5" t="n">
        <v>243</v>
      </c>
      <c r="D127" s="5" t="n">
        <v>806</v>
      </c>
      <c r="E127" s="5" t="n">
        <v>728</v>
      </c>
    </row>
    <row r="128" spans="1:5">
      <c r="A128" s="4" t="s">
        <v>1008</v>
      </c>
    </row>
    <row r="129" spans="1:5">
      <c r="A129" s="3" t="s">
        <v>336</v>
      </c>
    </row>
    <row r="130" spans="1:5">
      <c r="A130" s="4" t="s">
        <v>346</v>
      </c>
      <c r="B130" s="5" t="n">
        <v>658</v>
      </c>
      <c r="C130" s="5" t="n">
        <v>663</v>
      </c>
      <c r="D130" s="5" t="n">
        <v>2100</v>
      </c>
      <c r="E130" s="5" t="n">
        <v>2060</v>
      </c>
    </row>
    <row r="131" spans="1:5">
      <c r="A131" s="4" t="s">
        <v>1009</v>
      </c>
    </row>
    <row r="132" spans="1:5">
      <c r="A132" s="3" t="s">
        <v>336</v>
      </c>
    </row>
    <row r="133" spans="1:5">
      <c r="A133" s="4" t="s">
        <v>346</v>
      </c>
      <c r="B133" s="7" t="n">
        <v>75</v>
      </c>
      <c r="C133" s="7" t="n">
        <v>72</v>
      </c>
      <c r="D133" s="7" t="n">
        <v>281</v>
      </c>
      <c r="E133" s="7" t="n">
        <v>16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2</v>
      </c>
      <c r="C1" s="2" t="s">
        <v>28</v>
      </c>
      <c r="D1" s="2" t="s">
        <v>82</v>
      </c>
      <c r="E1" s="2" t="s">
        <v>197</v>
      </c>
    </row>
    <row r="2" spans="1:5">
      <c r="A2" s="3" t="s">
        <v>198</v>
      </c>
    </row>
    <row r="3" spans="1:5">
      <c r="A3" s="4" t="s">
        <v>36</v>
      </c>
      <c r="B3" s="7" t="n">
        <v>1084</v>
      </c>
      <c r="C3" s="7" t="n">
        <v>2038</v>
      </c>
      <c r="D3" s="7" t="n">
        <v>1788</v>
      </c>
      <c r="E3" s="7" t="n">
        <v>2112</v>
      </c>
    </row>
    <row r="4" spans="1:5">
      <c r="A4" s="4" t="s">
        <v>37</v>
      </c>
      <c r="B4" s="5" t="n">
        <v>26996</v>
      </c>
      <c r="C4" s="5" t="n">
        <v>19792</v>
      </c>
      <c r="D4" s="5" t="n">
        <v>20413</v>
      </c>
      <c r="E4" s="5" t="n">
        <v>19994</v>
      </c>
    </row>
    <row r="5" spans="1:5">
      <c r="A5" s="4" t="s">
        <v>199</v>
      </c>
      <c r="B5" s="7" t="n">
        <v>28080</v>
      </c>
      <c r="C5" s="7" t="n">
        <v>21830</v>
      </c>
      <c r="D5" s="7" t="n">
        <v>22201</v>
      </c>
      <c r="E5" s="7" t="n">
        <v>2210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10</v>
      </c>
      <c r="B1" s="2" t="s">
        <v>1</v>
      </c>
    </row>
    <row r="2" spans="1:3">
      <c r="B2" s="2" t="s">
        <v>327</v>
      </c>
      <c r="C2" s="2" t="s">
        <v>386</v>
      </c>
    </row>
    <row r="3" spans="1:3">
      <c r="A3" s="3" t="s">
        <v>387</v>
      </c>
    </row>
    <row r="4" spans="1:3">
      <c r="A4" s="4" t="s">
        <v>388</v>
      </c>
      <c r="B4" s="7" t="n">
        <v>1824847</v>
      </c>
      <c r="C4" s="7" t="n">
        <v>1780229</v>
      </c>
    </row>
    <row r="5" spans="1:3">
      <c r="A5" s="3" t="s">
        <v>390</v>
      </c>
    </row>
    <row r="6" spans="1:3">
      <c r="A6" s="4" t="s">
        <v>389</v>
      </c>
      <c r="B6" s="5" t="n">
        <v>195051</v>
      </c>
      <c r="C6" s="5" t="n">
        <v>189919</v>
      </c>
    </row>
    <row r="7" spans="1:3">
      <c r="A7" s="4" t="s">
        <v>391</v>
      </c>
      <c r="B7" s="5" t="n">
        <v>7789244</v>
      </c>
      <c r="C7" s="5" t="n">
        <v>7614568</v>
      </c>
    </row>
    <row r="8" spans="1:3">
      <c r="A8" s="3" t="s">
        <v>392</v>
      </c>
    </row>
    <row r="9" spans="1:3">
      <c r="A9" s="4" t="s">
        <v>33</v>
      </c>
      <c r="B9" s="5" t="n">
        <v>347012</v>
      </c>
      <c r="C9" s="5" t="n">
        <v>588636</v>
      </c>
    </row>
    <row r="10" spans="1:3">
      <c r="A10" s="4" t="s">
        <v>387</v>
      </c>
      <c r="B10" s="5" t="n">
        <v>10327664</v>
      </c>
      <c r="C10" s="5" t="n">
        <v>10177206</v>
      </c>
    </row>
    <row r="11" spans="1:3">
      <c r="A11" s="4" t="s">
        <v>394</v>
      </c>
      <c r="B11" s="5" t="n">
        <v>-3626327</v>
      </c>
      <c r="C11" s="5" t="n">
        <v>-3330166</v>
      </c>
    </row>
    <row r="12" spans="1:3">
      <c r="A12" s="4" t="s">
        <v>35</v>
      </c>
      <c r="B12" s="5" t="n">
        <v>6701337</v>
      </c>
      <c r="C12" s="5" t="n">
        <v>6847040</v>
      </c>
    </row>
    <row r="13" spans="1:3">
      <c r="A13" s="4" t="s">
        <v>388</v>
      </c>
    </row>
    <row r="14" spans="1:3">
      <c r="A14" s="3" t="s">
        <v>392</v>
      </c>
    </row>
    <row r="15" spans="1:3">
      <c r="A15" s="4" t="s">
        <v>33</v>
      </c>
      <c r="B15" s="5" t="n">
        <v>42138</v>
      </c>
      <c r="C15" s="5" t="n">
        <v>109468</v>
      </c>
    </row>
    <row r="16" spans="1:3">
      <c r="A16" s="4" t="s">
        <v>398</v>
      </c>
      <c r="B16" s="5" t="n">
        <v>28889</v>
      </c>
    </row>
    <row r="17" spans="1:3">
      <c r="A17" s="4" t="s">
        <v>399</v>
      </c>
    </row>
    <row r="18" spans="1:3">
      <c r="A18" s="3" t="s">
        <v>392</v>
      </c>
    </row>
    <row r="19" spans="1:3">
      <c r="A19" s="4" t="s">
        <v>33</v>
      </c>
      <c r="B19" s="5" t="n">
        <v>308548</v>
      </c>
      <c r="C19" s="5" t="n">
        <v>483022</v>
      </c>
    </row>
    <row r="20" spans="1:3">
      <c r="A20" s="4" t="s">
        <v>398</v>
      </c>
      <c r="B20" s="7" t="n">
        <v>138947</v>
      </c>
    </row>
    <row r="21" spans="1:3">
      <c r="A21" s="4" t="s">
        <v>400</v>
      </c>
    </row>
    <row r="22" spans="1:3">
      <c r="A22" s="3" t="s">
        <v>392</v>
      </c>
    </row>
    <row r="23" spans="1:3">
      <c r="A23" s="4" t="s">
        <v>401</v>
      </c>
      <c r="B23" s="5" t="n">
        <v>264</v>
      </c>
    </row>
    <row r="24" spans="1:3">
      <c r="A24" s="4" t="s">
        <v>402</v>
      </c>
      <c r="B24" s="7" t="n">
        <v>90500</v>
      </c>
    </row>
    <row r="25" spans="1:3">
      <c r="A25" s="4" t="s">
        <v>1011</v>
      </c>
      <c r="B25" s="5" t="n">
        <v>70300</v>
      </c>
    </row>
    <row r="26" spans="1:3">
      <c r="A26" s="4" t="s">
        <v>24</v>
      </c>
    </row>
    <row r="27" spans="1:3">
      <c r="A27" s="3" t="s">
        <v>387</v>
      </c>
    </row>
    <row r="28" spans="1:3">
      <c r="A28" s="4" t="s">
        <v>388</v>
      </c>
      <c r="B28" s="5" t="n">
        <v>711256</v>
      </c>
      <c r="C28" s="5" t="n">
        <v>719410</v>
      </c>
    </row>
    <row r="29" spans="1:3">
      <c r="A29" s="3" t="s">
        <v>390</v>
      </c>
    </row>
    <row r="30" spans="1:3">
      <c r="A30" s="4" t="s">
        <v>389</v>
      </c>
      <c r="B30" s="5" t="n">
        <v>90506</v>
      </c>
      <c r="C30" s="5" t="n">
        <v>89331</v>
      </c>
    </row>
    <row r="31" spans="1:3">
      <c r="A31" s="4" t="s">
        <v>391</v>
      </c>
      <c r="B31" s="5" t="n">
        <v>2998764</v>
      </c>
      <c r="C31" s="5" t="n">
        <v>3008215</v>
      </c>
    </row>
    <row r="32" spans="1:3">
      <c r="A32" s="3" t="s">
        <v>392</v>
      </c>
    </row>
    <row r="33" spans="1:3">
      <c r="A33" s="4" t="s">
        <v>387</v>
      </c>
      <c r="B33" s="5" t="n">
        <v>3808118</v>
      </c>
      <c r="C33" s="5" t="n">
        <v>3816956</v>
      </c>
    </row>
    <row r="34" spans="1:3">
      <c r="A34" s="4" t="s">
        <v>394</v>
      </c>
      <c r="B34" s="5" t="n">
        <v>-1627511</v>
      </c>
      <c r="C34" s="5" t="n">
        <v>-1543652</v>
      </c>
    </row>
    <row r="35" spans="1:3">
      <c r="A35" s="4" t="s">
        <v>35</v>
      </c>
      <c r="B35" s="5" t="n">
        <v>2180607</v>
      </c>
      <c r="C35" s="7" t="n">
        <v>2273304</v>
      </c>
    </row>
    <row r="36" spans="1:3">
      <c r="A36" s="4" t="s">
        <v>1012</v>
      </c>
    </row>
    <row r="37" spans="1:3">
      <c r="A37" s="3" t="s">
        <v>392</v>
      </c>
    </row>
    <row r="38" spans="1:3">
      <c r="A38" s="4" t="s">
        <v>398</v>
      </c>
      <c r="B38" s="5" t="n">
        <v>1380</v>
      </c>
    </row>
    <row r="39" spans="1:3">
      <c r="A39" s="4" t="s">
        <v>1013</v>
      </c>
    </row>
    <row r="40" spans="1:3">
      <c r="A40" s="3" t="s">
        <v>392</v>
      </c>
    </row>
    <row r="41" spans="1:3">
      <c r="A41" s="4" t="s">
        <v>398</v>
      </c>
      <c r="B41" s="7" t="n">
        <v>6212</v>
      </c>
    </row>
    <row r="42" spans="1:3">
      <c r="A42" s="4" t="s">
        <v>1014</v>
      </c>
    </row>
    <row r="43" spans="1:3">
      <c r="A43" s="3" t="s">
        <v>392</v>
      </c>
    </row>
    <row r="44" spans="1:3">
      <c r="A44" s="4" t="s">
        <v>401</v>
      </c>
      <c r="B44" s="5" t="n">
        <v>264</v>
      </c>
    </row>
    <row r="45" spans="1:3">
      <c r="A45" s="4" t="s">
        <v>402</v>
      </c>
      <c r="B45" s="7" t="n">
        <v>90500</v>
      </c>
    </row>
    <row r="46" spans="1:3">
      <c r="A46" s="4" t="s">
        <v>1011</v>
      </c>
      <c r="B46" s="5" t="n">
        <v>70300</v>
      </c>
    </row>
    <row r="47" spans="1:3">
      <c r="A47" s="4" t="s">
        <v>1015</v>
      </c>
    </row>
    <row r="48" spans="1:3">
      <c r="A48" s="3" t="s">
        <v>392</v>
      </c>
    </row>
    <row r="49" spans="1:3">
      <c r="A49" s="4" t="s">
        <v>402</v>
      </c>
      <c r="B49" s="7" t="n">
        <v>93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s>
  <sheetData>
    <row r="1" spans="1:5">
      <c r="A1" s="1" t="s">
        <v>1016</v>
      </c>
      <c r="B1" s="2" t="s">
        <v>81</v>
      </c>
      <c r="D1" s="2" t="s">
        <v>1</v>
      </c>
    </row>
    <row r="2" spans="1:5">
      <c r="B2" s="2" t="s">
        <v>408</v>
      </c>
      <c r="C2" s="2" t="s">
        <v>328</v>
      </c>
      <c r="D2" s="2" t="s">
        <v>408</v>
      </c>
      <c r="E2" s="2" t="s">
        <v>328</v>
      </c>
    </row>
    <row r="3" spans="1:5">
      <c r="A3" s="3" t="s">
        <v>410</v>
      </c>
    </row>
    <row r="4" spans="1:5">
      <c r="A4" s="4" t="s">
        <v>838</v>
      </c>
      <c r="B4" s="5" t="n">
        <v>127</v>
      </c>
      <c r="D4" s="5" t="n">
        <v>127</v>
      </c>
    </row>
    <row r="5" spans="1:5">
      <c r="A5" s="4" t="s">
        <v>411</v>
      </c>
      <c r="B5" s="5" t="n">
        <v>11</v>
      </c>
      <c r="D5" s="5" t="n">
        <v>11</v>
      </c>
    </row>
    <row r="6" spans="1:5">
      <c r="A6" s="4" t="s">
        <v>414</v>
      </c>
      <c r="B6" s="11" t="n">
        <v>1.6</v>
      </c>
      <c r="C6" s="11" t="n">
        <v>2.2</v>
      </c>
      <c r="D6" s="11" t="n">
        <v>6.6</v>
      </c>
      <c r="E6" s="11" t="n">
        <v>6.6</v>
      </c>
    </row>
    <row r="7" spans="1:5">
      <c r="A7" s="4" t="s">
        <v>395</v>
      </c>
      <c r="B7" s="5" t="n">
        <v>40420</v>
      </c>
      <c r="D7" s="5" t="n">
        <v>40420</v>
      </c>
    </row>
    <row r="8" spans="1:5">
      <c r="A8" s="4" t="s">
        <v>415</v>
      </c>
      <c r="B8" s="11" t="n">
        <v>1.6</v>
      </c>
      <c r="C8" s="12" t="n">
        <v>4.6</v>
      </c>
      <c r="D8" s="11" t="n">
        <v>9.800000000000001</v>
      </c>
      <c r="E8" s="5" t="n">
        <v>14</v>
      </c>
    </row>
    <row r="9" spans="1:5">
      <c r="A9" s="4" t="s">
        <v>24</v>
      </c>
    </row>
    <row r="10" spans="1:5">
      <c r="A10" s="3" t="s">
        <v>410</v>
      </c>
    </row>
    <row r="11" spans="1:5">
      <c r="A11" s="4" t="s">
        <v>838</v>
      </c>
      <c r="B11" s="5" t="n">
        <v>52</v>
      </c>
      <c r="D11" s="5" t="n">
        <v>52</v>
      </c>
    </row>
    <row r="12" spans="1:5">
      <c r="A12" s="4" t="s">
        <v>411</v>
      </c>
      <c r="B12" s="5" t="n">
        <v>9</v>
      </c>
      <c r="D12" s="5" t="n">
        <v>9</v>
      </c>
    </row>
    <row r="13" spans="1:5">
      <c r="A13" s="4" t="s">
        <v>414</v>
      </c>
      <c r="B13" s="7" t="n">
        <v>0</v>
      </c>
      <c r="E13" s="12" t="n">
        <v>0.4</v>
      </c>
    </row>
    <row r="14" spans="1:5">
      <c r="A14" s="4" t="s">
        <v>395</v>
      </c>
      <c r="B14" s="5" t="n">
        <v>16434</v>
      </c>
      <c r="D14" s="5" t="n">
        <v>16434</v>
      </c>
    </row>
    <row r="15" spans="1:5">
      <c r="A15" s="4" t="s">
        <v>1017</v>
      </c>
    </row>
    <row r="16" spans="1:5">
      <c r="A16" s="3" t="s">
        <v>410</v>
      </c>
    </row>
    <row r="17" spans="1:5">
      <c r="A17" s="4" t="s">
        <v>414</v>
      </c>
      <c r="C17" s="12" t="n">
        <v>0.1</v>
      </c>
      <c r="D17" s="11" t="n">
        <v>0.1</v>
      </c>
    </row>
    <row r="18" spans="1:5">
      <c r="A18" s="4" t="s">
        <v>415</v>
      </c>
      <c r="B18" s="11" t="n">
        <v>0.1</v>
      </c>
      <c r="C18" s="11" t="n">
        <v>0.1</v>
      </c>
      <c r="D18" s="11" t="n">
        <v>0.1</v>
      </c>
      <c r="E18" s="11" t="n">
        <v>0.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8</v>
      </c>
      <c r="B1" s="2" t="s">
        <v>81</v>
      </c>
      <c r="D1" s="2" t="s">
        <v>1</v>
      </c>
    </row>
    <row r="2" spans="1:6">
      <c r="B2" s="2" t="s">
        <v>2</v>
      </c>
      <c r="C2" s="2" t="s">
        <v>82</v>
      </c>
      <c r="D2" s="2" t="s">
        <v>2</v>
      </c>
      <c r="E2" s="2" t="s">
        <v>82</v>
      </c>
      <c r="F2" s="2" t="s">
        <v>28</v>
      </c>
    </row>
    <row r="3" spans="1:6">
      <c r="A3" s="4" t="s">
        <v>435</v>
      </c>
      <c r="B3" s="7" t="n">
        <v>1306468</v>
      </c>
      <c r="D3" s="7" t="n">
        <v>1306468</v>
      </c>
      <c r="F3" s="7" t="n">
        <v>1359170</v>
      </c>
    </row>
    <row r="4" spans="1:6">
      <c r="A4" s="4" t="s">
        <v>36</v>
      </c>
      <c r="B4" s="5" t="n">
        <v>41</v>
      </c>
      <c r="D4" s="5" t="n">
        <v>41</v>
      </c>
      <c r="F4" s="5" t="n">
        <v>39</v>
      </c>
    </row>
    <row r="5" spans="1:6">
      <c r="A5" s="4" t="s">
        <v>1019</v>
      </c>
      <c r="B5" s="5" t="n">
        <v>126500</v>
      </c>
      <c r="D5" s="5" t="n">
        <v>126500</v>
      </c>
      <c r="F5" s="5" t="n">
        <v>126500</v>
      </c>
    </row>
    <row r="6" spans="1:6">
      <c r="A6" s="4" t="s">
        <v>40</v>
      </c>
      <c r="B6" s="5" t="n">
        <v>5428</v>
      </c>
      <c r="D6" s="5" t="n">
        <v>5428</v>
      </c>
      <c r="F6" s="5" t="n">
        <v>4937</v>
      </c>
    </row>
    <row r="7" spans="1:6">
      <c r="A7" s="4" t="s">
        <v>41</v>
      </c>
      <c r="B7" s="5" t="n">
        <v>1438437</v>
      </c>
      <c r="D7" s="5" t="n">
        <v>1438437</v>
      </c>
      <c r="F7" s="5" t="n">
        <v>1490646</v>
      </c>
    </row>
    <row r="8" spans="1:6">
      <c r="A8" s="4" t="s">
        <v>43</v>
      </c>
      <c r="B8" s="5" t="n">
        <v>432659</v>
      </c>
      <c r="D8" s="5" t="n">
        <v>432659</v>
      </c>
      <c r="F8" s="5" t="n">
        <v>437510</v>
      </c>
    </row>
    <row r="9" spans="1:6">
      <c r="A9" s="4" t="s">
        <v>1020</v>
      </c>
      <c r="B9" s="5" t="n">
        <v>26300</v>
      </c>
      <c r="D9" s="5" t="n">
        <v>26300</v>
      </c>
      <c r="F9" s="5" t="n">
        <v>27574</v>
      </c>
    </row>
    <row r="10" spans="1:6">
      <c r="A10" s="4" t="s">
        <v>1021</v>
      </c>
      <c r="B10" s="5" t="n">
        <v>458959</v>
      </c>
      <c r="D10" s="5" t="n">
        <v>458959</v>
      </c>
      <c r="F10" s="5" t="n">
        <v>465084</v>
      </c>
    </row>
    <row r="11" spans="1:6">
      <c r="A11" s="4" t="s">
        <v>886</v>
      </c>
      <c r="B11" s="5" t="n">
        <v>979478</v>
      </c>
      <c r="D11" s="5" t="n">
        <v>979478</v>
      </c>
      <c r="F11" s="5" t="n">
        <v>1025562</v>
      </c>
    </row>
    <row r="12" spans="1:6">
      <c r="A12" s="4" t="s">
        <v>1022</v>
      </c>
      <c r="B12" s="5" t="n">
        <v>1438437</v>
      </c>
      <c r="D12" s="5" t="n">
        <v>1438437</v>
      </c>
      <c r="F12" s="7" t="n">
        <v>1490646</v>
      </c>
    </row>
    <row r="13" spans="1:6">
      <c r="A13" s="4" t="s">
        <v>84</v>
      </c>
      <c r="B13" s="5" t="n">
        <v>35069</v>
      </c>
      <c r="C13" s="7" t="n">
        <v>33883</v>
      </c>
      <c r="D13" s="5" t="n">
        <v>103842</v>
      </c>
      <c r="E13" s="7" t="n">
        <v>100809</v>
      </c>
    </row>
    <row r="14" spans="1:6">
      <c r="A14" s="4" t="s">
        <v>430</v>
      </c>
      <c r="B14" s="5" t="n">
        <v>-14303</v>
      </c>
      <c r="C14" s="5" t="n">
        <v>-13974</v>
      </c>
      <c r="D14" s="5" t="n">
        <v>-43180</v>
      </c>
      <c r="E14" s="5" t="n">
        <v>-41589</v>
      </c>
    </row>
    <row r="15" spans="1:6">
      <c r="A15" s="4" t="s">
        <v>91</v>
      </c>
      <c r="B15" s="5" t="n">
        <v>-22097</v>
      </c>
      <c r="C15" s="5" t="n">
        <v>-21135</v>
      </c>
      <c r="D15" s="5" t="n">
        <v>-65704</v>
      </c>
      <c r="E15" s="5" t="n">
        <v>-62651</v>
      </c>
    </row>
    <row r="16" spans="1:6">
      <c r="A16" s="4" t="s">
        <v>425</v>
      </c>
      <c r="B16" s="5" t="n">
        <v>-1331</v>
      </c>
      <c r="C16" s="5" t="n">
        <v>-1226</v>
      </c>
      <c r="D16" s="5" t="n">
        <v>-5042</v>
      </c>
      <c r="E16" s="5" t="n">
        <v>-3431</v>
      </c>
    </row>
    <row r="17" spans="1:6">
      <c r="A17" s="4" t="s">
        <v>98</v>
      </c>
      <c r="B17" s="5" t="n">
        <v>-3343</v>
      </c>
      <c r="C17" s="5" t="n">
        <v>-3657</v>
      </c>
      <c r="D17" s="5" t="n">
        <v>-10553</v>
      </c>
      <c r="E17" s="5" t="n">
        <v>-10830</v>
      </c>
    </row>
    <row r="18" spans="1:6">
      <c r="A18" s="4" t="s">
        <v>1023</v>
      </c>
      <c r="B18" s="5" t="n">
        <v>1196</v>
      </c>
      <c r="C18" s="5" t="n">
        <v>1192</v>
      </c>
      <c r="D18" s="5" t="n">
        <v>3587</v>
      </c>
      <c r="E18" s="5" t="n">
        <v>3525</v>
      </c>
    </row>
    <row r="19" spans="1:6">
      <c r="A19" s="4" t="s">
        <v>434</v>
      </c>
      <c r="B19" s="7" t="n">
        <v>-3478</v>
      </c>
      <c r="C19" s="7" t="n">
        <v>-3691</v>
      </c>
      <c r="D19" s="7" t="n">
        <v>-12008</v>
      </c>
      <c r="E19" s="7" t="n">
        <v>-1073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1024</v>
      </c>
      <c r="B1" s="2" t="s">
        <v>483</v>
      </c>
    </row>
    <row r="2" spans="1:3">
      <c r="B2" s="2" t="s">
        <v>1025</v>
      </c>
      <c r="C2" s="2" t="s">
        <v>386</v>
      </c>
    </row>
    <row r="3" spans="1:3">
      <c r="A3" s="3" t="s">
        <v>492</v>
      </c>
    </row>
    <row r="4" spans="1:3">
      <c r="A4" s="4" t="s">
        <v>413</v>
      </c>
      <c r="B4" s="5" t="n">
        <v>127</v>
      </c>
    </row>
    <row r="5" spans="1:3">
      <c r="A5" s="4" t="s">
        <v>412</v>
      </c>
      <c r="B5" s="5" t="n">
        <v>40420</v>
      </c>
    </row>
    <row r="6" spans="1:3">
      <c r="A6" s="4" t="s">
        <v>1026</v>
      </c>
      <c r="B6" s="7" t="n">
        <v>767376</v>
      </c>
      <c r="C6" s="7" t="n">
        <v>720830</v>
      </c>
    </row>
    <row r="7" spans="1:3">
      <c r="A7" s="4" t="s">
        <v>24</v>
      </c>
    </row>
    <row r="8" spans="1:3">
      <c r="A8" s="3" t="s">
        <v>492</v>
      </c>
    </row>
    <row r="9" spans="1:3">
      <c r="A9" s="4" t="s">
        <v>413</v>
      </c>
      <c r="B9" s="5" t="n">
        <v>52</v>
      </c>
    </row>
    <row r="10" spans="1:3">
      <c r="A10" s="4" t="s">
        <v>412</v>
      </c>
      <c r="B10" s="5" t="n">
        <v>16434</v>
      </c>
    </row>
    <row r="11" spans="1:3">
      <c r="A11" s="4" t="s">
        <v>1026</v>
      </c>
      <c r="B11" s="7" t="n">
        <v>53772</v>
      </c>
      <c r="C11" s="5" t="n">
        <v>76907</v>
      </c>
    </row>
    <row r="12" spans="1:3">
      <c r="A12" s="4" t="s">
        <v>1015</v>
      </c>
    </row>
    <row r="13" spans="1:3">
      <c r="A13" s="3" t="s">
        <v>492</v>
      </c>
    </row>
    <row r="14" spans="1:3">
      <c r="A14" s="4" t="s">
        <v>402</v>
      </c>
      <c r="B14" s="7" t="n">
        <v>9300</v>
      </c>
    </row>
    <row r="15" spans="1:3">
      <c r="A15" s="4" t="s">
        <v>316</v>
      </c>
    </row>
    <row r="16" spans="1:3">
      <c r="A16" s="3" t="s">
        <v>492</v>
      </c>
    </row>
    <row r="17" spans="1:3">
      <c r="A17" s="4" t="s">
        <v>413</v>
      </c>
      <c r="B17" s="5" t="n">
        <v>13</v>
      </c>
    </row>
    <row r="18" spans="1:3">
      <c r="A18" s="4" t="s">
        <v>412</v>
      </c>
      <c r="B18" s="5" t="n">
        <v>6261</v>
      </c>
    </row>
    <row r="19" spans="1:3">
      <c r="A19" s="4" t="s">
        <v>1026</v>
      </c>
      <c r="B19" s="7" t="n">
        <v>53800</v>
      </c>
      <c r="C19" s="7" t="n">
        <v>76900</v>
      </c>
    </row>
    <row r="20" spans="1:3">
      <c r="A20" s="4" t="s">
        <v>1027</v>
      </c>
      <c r="B20" s="5" t="n">
        <v>604</v>
      </c>
    </row>
    <row r="21" spans="1:3">
      <c r="A21" s="4" t="s">
        <v>1028</v>
      </c>
    </row>
    <row r="22" spans="1:3">
      <c r="A22" s="3" t="s">
        <v>492</v>
      </c>
    </row>
    <row r="23" spans="1:3">
      <c r="A23" s="4" t="s">
        <v>1027</v>
      </c>
      <c r="B23" s="5" t="n">
        <v>604</v>
      </c>
    </row>
    <row r="24" spans="1:3">
      <c r="A24" s="4" t="s">
        <v>402</v>
      </c>
      <c r="B24" s="7" t="n">
        <v>1507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29</v>
      </c>
      <c r="B1" s="2" t="s">
        <v>1</v>
      </c>
    </row>
    <row r="2" spans="1:3">
      <c r="B2" s="2" t="s">
        <v>836</v>
      </c>
      <c r="C2" s="2" t="s">
        <v>386</v>
      </c>
    </row>
    <row r="3" spans="1:3">
      <c r="A3" s="3" t="s">
        <v>675</v>
      </c>
    </row>
    <row r="4" spans="1:3">
      <c r="A4" s="4" t="s">
        <v>1030</v>
      </c>
      <c r="B4" s="4" t="s">
        <v>541</v>
      </c>
    </row>
    <row r="5" spans="1:3">
      <c r="A5" s="4" t="s">
        <v>544</v>
      </c>
    </row>
    <row r="6" spans="1:3">
      <c r="A6" s="3" t="s">
        <v>675</v>
      </c>
    </row>
    <row r="7" spans="1:3">
      <c r="A7" s="4" t="s">
        <v>545</v>
      </c>
      <c r="B7" s="4" t="s">
        <v>546</v>
      </c>
    </row>
    <row r="8" spans="1:3">
      <c r="A8" s="4" t="s">
        <v>1031</v>
      </c>
    </row>
    <row r="9" spans="1:3">
      <c r="A9" s="3" t="s">
        <v>675</v>
      </c>
    </row>
    <row r="10" spans="1:3">
      <c r="A10" s="4" t="s">
        <v>552</v>
      </c>
      <c r="B10" s="7" t="n">
        <v>419482</v>
      </c>
      <c r="C10" s="7" t="n">
        <v>395611</v>
      </c>
    </row>
    <row r="11" spans="1:3">
      <c r="A11" s="4" t="s">
        <v>1030</v>
      </c>
      <c r="B11" s="4" t="s">
        <v>553</v>
      </c>
    </row>
    <row r="12" spans="1:3">
      <c r="A12" s="4" t="s">
        <v>1032</v>
      </c>
      <c r="B12" s="5" t="n">
        <v>7</v>
      </c>
    </row>
    <row r="13" spans="1:3">
      <c r="A13" s="4" t="s">
        <v>1033</v>
      </c>
    </row>
    <row r="14" spans="1:3">
      <c r="A14" s="3" t="s">
        <v>675</v>
      </c>
    </row>
    <row r="15" spans="1:3">
      <c r="A15" s="4" t="s">
        <v>545</v>
      </c>
      <c r="B15" s="4" t="s">
        <v>556</v>
      </c>
    </row>
    <row r="16" spans="1:3">
      <c r="A16" s="4" t="s">
        <v>641</v>
      </c>
    </row>
    <row r="17" spans="1:3">
      <c r="A17" s="3" t="s">
        <v>675</v>
      </c>
    </row>
    <row r="18" spans="1:3">
      <c r="A18" s="4" t="s">
        <v>552</v>
      </c>
      <c r="B18" s="7" t="n">
        <v>285836</v>
      </c>
      <c r="C18" s="5" t="n">
        <v>285836</v>
      </c>
    </row>
    <row r="19" spans="1:3">
      <c r="A19" s="4" t="s">
        <v>1030</v>
      </c>
      <c r="B19" s="4" t="s">
        <v>562</v>
      </c>
    </row>
    <row r="20" spans="1:3">
      <c r="A20" s="4" t="s">
        <v>1032</v>
      </c>
      <c r="B20" s="5" t="n">
        <v>8</v>
      </c>
    </row>
    <row r="21" spans="1:3">
      <c r="A21" s="4" t="s">
        <v>1034</v>
      </c>
    </row>
    <row r="22" spans="1:3">
      <c r="A22" s="3" t="s">
        <v>675</v>
      </c>
    </row>
    <row r="23" spans="1:3">
      <c r="A23" s="4" t="s">
        <v>545</v>
      </c>
      <c r="B23" s="4" t="s">
        <v>564</v>
      </c>
    </row>
    <row r="24" spans="1:3">
      <c r="A24" s="4" t="s">
        <v>1035</v>
      </c>
    </row>
    <row r="25" spans="1:3">
      <c r="A25" s="3" t="s">
        <v>675</v>
      </c>
    </row>
    <row r="26" spans="1:3">
      <c r="A26" s="4" t="s">
        <v>552</v>
      </c>
      <c r="C26" s="5" t="n">
        <v>29034</v>
      </c>
    </row>
    <row r="27" spans="1:3">
      <c r="A27" s="4" t="s">
        <v>1036</v>
      </c>
    </row>
    <row r="28" spans="1:3">
      <c r="A28" s="3" t="s">
        <v>675</v>
      </c>
    </row>
    <row r="29" spans="1:3">
      <c r="A29" s="4" t="s">
        <v>552</v>
      </c>
      <c r="B29" s="7" t="n">
        <v>94700</v>
      </c>
      <c r="C29" s="5" t="n">
        <v>94700</v>
      </c>
    </row>
    <row r="30" spans="1:3">
      <c r="A30" s="4" t="s">
        <v>1030</v>
      </c>
      <c r="B30" s="4" t="s">
        <v>558</v>
      </c>
    </row>
    <row r="31" spans="1:3">
      <c r="A31" s="4" t="s">
        <v>1032</v>
      </c>
      <c r="B31" s="5" t="n">
        <v>2</v>
      </c>
    </row>
    <row r="32" spans="1:3">
      <c r="A32" s="4" t="s">
        <v>1037</v>
      </c>
    </row>
    <row r="33" spans="1:3">
      <c r="A33" s="3" t="s">
        <v>675</v>
      </c>
    </row>
    <row r="34" spans="1:3">
      <c r="A34" s="4" t="s">
        <v>545</v>
      </c>
      <c r="B34" s="4" t="s">
        <v>560</v>
      </c>
    </row>
    <row r="35" spans="1:3">
      <c r="A35" s="4" t="s">
        <v>24</v>
      </c>
    </row>
    <row r="36" spans="1:3">
      <c r="A36" s="3" t="s">
        <v>675</v>
      </c>
    </row>
    <row r="37" spans="1:3">
      <c r="A37" s="4" t="s">
        <v>552</v>
      </c>
      <c r="B37" s="7" t="n">
        <v>159966</v>
      </c>
      <c r="C37" s="5" t="n">
        <v>159845</v>
      </c>
    </row>
    <row r="38" spans="1:3">
      <c r="A38" s="4" t="s">
        <v>1030</v>
      </c>
      <c r="B38" s="4" t="s">
        <v>1038</v>
      </c>
    </row>
    <row r="39" spans="1:3">
      <c r="A39" s="4" t="s">
        <v>1032</v>
      </c>
      <c r="B39" s="5" t="n">
        <v>5</v>
      </c>
    </row>
    <row r="40" spans="1:3">
      <c r="A40" s="4" t="s">
        <v>1039</v>
      </c>
    </row>
    <row r="41" spans="1:3">
      <c r="A41" s="3" t="s">
        <v>675</v>
      </c>
    </row>
    <row r="42" spans="1:3">
      <c r="A42" s="4" t="s">
        <v>545</v>
      </c>
      <c r="B42" s="4" t="s">
        <v>1040</v>
      </c>
    </row>
    <row r="43" spans="1:3">
      <c r="A43" s="4" t="s">
        <v>1041</v>
      </c>
    </row>
    <row r="44" spans="1:3">
      <c r="A44" s="3" t="s">
        <v>675</v>
      </c>
    </row>
    <row r="45" spans="1:3">
      <c r="A45" s="4" t="s">
        <v>552</v>
      </c>
      <c r="B45" s="7" t="n">
        <v>133039</v>
      </c>
      <c r="C45" s="5" t="n">
        <v>132923</v>
      </c>
    </row>
    <row r="46" spans="1:3">
      <c r="A46" s="4" t="s">
        <v>1030</v>
      </c>
      <c r="B46" s="4" t="s">
        <v>1042</v>
      </c>
    </row>
    <row r="47" spans="1:3">
      <c r="A47" s="4" t="s">
        <v>1032</v>
      </c>
      <c r="B47" s="5" t="n">
        <v>4</v>
      </c>
    </row>
    <row r="48" spans="1:3">
      <c r="A48" s="4" t="s">
        <v>572</v>
      </c>
      <c r="B48" s="7" t="n">
        <v>-166</v>
      </c>
      <c r="C48" s="5" t="n">
        <v>-282</v>
      </c>
    </row>
    <row r="49" spans="1:3">
      <c r="A49" s="4" t="s">
        <v>1043</v>
      </c>
    </row>
    <row r="50" spans="1:3">
      <c r="A50" s="3" t="s">
        <v>675</v>
      </c>
    </row>
    <row r="51" spans="1:3">
      <c r="A51" s="4" t="s">
        <v>545</v>
      </c>
      <c r="B51" s="4" t="s">
        <v>1044</v>
      </c>
    </row>
    <row r="52" spans="1:3">
      <c r="A52" s="4" t="s">
        <v>1045</v>
      </c>
    </row>
    <row r="53" spans="1:3">
      <c r="A53" s="3" t="s">
        <v>675</v>
      </c>
    </row>
    <row r="54" spans="1:3">
      <c r="A54" s="4" t="s">
        <v>552</v>
      </c>
      <c r="B54" s="7" t="n">
        <v>133205</v>
      </c>
      <c r="C54" s="5" t="n">
        <v>133205</v>
      </c>
    </row>
    <row r="55" spans="1:3">
      <c r="A55" s="4" t="s">
        <v>1030</v>
      </c>
      <c r="B55" s="4" t="s">
        <v>1042</v>
      </c>
    </row>
    <row r="56" spans="1:3">
      <c r="A56" s="4" t="s">
        <v>1032</v>
      </c>
      <c r="B56" s="5" t="n">
        <v>4</v>
      </c>
    </row>
    <row r="57" spans="1:3">
      <c r="A57" s="4" t="s">
        <v>1046</v>
      </c>
    </row>
    <row r="58" spans="1:3">
      <c r="A58" s="3" t="s">
        <v>675</v>
      </c>
    </row>
    <row r="59" spans="1:3">
      <c r="A59" s="4" t="s">
        <v>545</v>
      </c>
      <c r="B59" s="4" t="s">
        <v>1044</v>
      </c>
    </row>
    <row r="60" spans="1:3">
      <c r="A60" s="4" t="s">
        <v>1047</v>
      </c>
    </row>
    <row r="61" spans="1:3">
      <c r="A61" s="3" t="s">
        <v>675</v>
      </c>
    </row>
    <row r="62" spans="1:3">
      <c r="A62" s="4" t="s">
        <v>552</v>
      </c>
      <c r="B62" s="7" t="n">
        <v>26927</v>
      </c>
      <c r="C62" s="5" t="n">
        <v>26922</v>
      </c>
    </row>
    <row r="63" spans="1:3">
      <c r="A63" s="4" t="s">
        <v>1030</v>
      </c>
      <c r="B63" s="4" t="s">
        <v>710</v>
      </c>
    </row>
    <row r="64" spans="1:3">
      <c r="A64" s="4" t="s">
        <v>1032</v>
      </c>
      <c r="B64" s="5" t="n">
        <v>1</v>
      </c>
    </row>
    <row r="65" spans="1:3">
      <c r="A65" s="4" t="s">
        <v>572</v>
      </c>
      <c r="B65" s="7" t="n">
        <v>-73</v>
      </c>
      <c r="C65" s="5" t="n">
        <v>-78</v>
      </c>
    </row>
    <row r="66" spans="1:3">
      <c r="A66" s="4" t="s">
        <v>1048</v>
      </c>
    </row>
    <row r="67" spans="1:3">
      <c r="A67" s="3" t="s">
        <v>675</v>
      </c>
    </row>
    <row r="68" spans="1:3">
      <c r="A68" s="4" t="s">
        <v>545</v>
      </c>
      <c r="B68" s="4" t="s">
        <v>1049</v>
      </c>
    </row>
    <row r="69" spans="1:3">
      <c r="A69" s="4" t="s">
        <v>1050</v>
      </c>
    </row>
    <row r="70" spans="1:3">
      <c r="A70" s="3" t="s">
        <v>675</v>
      </c>
    </row>
    <row r="71" spans="1:3">
      <c r="A71" s="4" t="s">
        <v>552</v>
      </c>
      <c r="B71" s="7" t="n">
        <v>27000</v>
      </c>
      <c r="C71" s="7" t="n">
        <v>27000</v>
      </c>
    </row>
    <row r="72" spans="1:3">
      <c r="A72" s="4" t="s">
        <v>1030</v>
      </c>
      <c r="B72" s="4" t="s">
        <v>710</v>
      </c>
    </row>
    <row r="73" spans="1:3">
      <c r="A73" s="4" t="s">
        <v>1032</v>
      </c>
      <c r="B73" s="5" t="n">
        <v>1</v>
      </c>
    </row>
    <row r="74" spans="1:3">
      <c r="A74" s="4" t="s">
        <v>1051</v>
      </c>
    </row>
    <row r="75" spans="1:3">
      <c r="A75" s="3" t="s">
        <v>675</v>
      </c>
    </row>
    <row r="76" spans="1:3">
      <c r="A76" s="4" t="s">
        <v>545</v>
      </c>
      <c r="B76" s="4" t="s">
        <v>104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52</v>
      </c>
      <c r="B1" s="2" t="s">
        <v>483</v>
      </c>
      <c r="C1" s="2" t="s">
        <v>1</v>
      </c>
      <c r="D1" s="2" t="s">
        <v>67</v>
      </c>
    </row>
    <row r="2" spans="1:4">
      <c r="B2" s="2" t="s">
        <v>2</v>
      </c>
      <c r="C2" s="2" t="s">
        <v>2</v>
      </c>
      <c r="D2" s="2" t="s">
        <v>28</v>
      </c>
    </row>
    <row r="3" spans="1:4">
      <c r="A3" s="3" t="s">
        <v>675</v>
      </c>
    </row>
    <row r="4" spans="1:4">
      <c r="A4" s="4" t="s">
        <v>542</v>
      </c>
      <c r="B4" s="7" t="n">
        <v>3300000</v>
      </c>
      <c r="C4" s="7" t="n">
        <v>3300000</v>
      </c>
      <c r="D4" s="7" t="n">
        <v>3300000</v>
      </c>
    </row>
    <row r="5" spans="1:4">
      <c r="A5" s="4" t="s">
        <v>626</v>
      </c>
    </row>
    <row r="6" spans="1:4">
      <c r="A6" s="3" t="s">
        <v>675</v>
      </c>
    </row>
    <row r="7" spans="1:4">
      <c r="A7" s="4" t="s">
        <v>542</v>
      </c>
      <c r="B7" s="7" t="n">
        <v>285836000</v>
      </c>
      <c r="C7" s="5" t="n">
        <v>285836000</v>
      </c>
      <c r="D7" s="5" t="n">
        <v>314870000</v>
      </c>
    </row>
    <row r="8" spans="1:4">
      <c r="A8" s="4" t="s">
        <v>1053</v>
      </c>
      <c r="C8" s="5" t="n">
        <v>308417000</v>
      </c>
      <c r="D8" s="5" t="n">
        <v>416653000</v>
      </c>
    </row>
    <row r="9" spans="1:4">
      <c r="A9" s="4" t="s">
        <v>628</v>
      </c>
      <c r="C9" s="7" t="n">
        <v>314869000</v>
      </c>
      <c r="D9" s="7" t="n">
        <v>636782000</v>
      </c>
    </row>
    <row r="10" spans="1:4">
      <c r="A10" s="4" t="s">
        <v>629</v>
      </c>
      <c r="C10" s="4" t="s">
        <v>630</v>
      </c>
      <c r="D10" s="4" t="s">
        <v>631</v>
      </c>
    </row>
    <row r="11" spans="1:4">
      <c r="A11" s="4" t="s">
        <v>632</v>
      </c>
      <c r="B11" s="4" t="s">
        <v>633</v>
      </c>
      <c r="C11" s="4" t="s">
        <v>633</v>
      </c>
      <c r="D11" s="4" t="s">
        <v>634</v>
      </c>
    </row>
    <row r="12" spans="1:4">
      <c r="A12" s="4" t="s">
        <v>24</v>
      </c>
    </row>
    <row r="13" spans="1:4">
      <c r="A13" s="3" t="s">
        <v>675</v>
      </c>
    </row>
    <row r="14" spans="1:4">
      <c r="A14" s="4" t="s">
        <v>542</v>
      </c>
      <c r="B14" s="7" t="n">
        <v>133205000</v>
      </c>
      <c r="C14" s="7" t="n">
        <v>133205000</v>
      </c>
      <c r="D14" s="7" t="n">
        <v>133205000</v>
      </c>
    </row>
    <row r="15" spans="1:4">
      <c r="A15" s="4" t="s">
        <v>1053</v>
      </c>
      <c r="C15" s="5" t="n">
        <v>133205000</v>
      </c>
      <c r="D15" s="5" t="n">
        <v>223347000</v>
      </c>
    </row>
    <row r="16" spans="1:4">
      <c r="A16" s="4" t="s">
        <v>628</v>
      </c>
      <c r="C16" s="7" t="n">
        <v>133205000</v>
      </c>
      <c r="D16" s="7" t="n">
        <v>408549000</v>
      </c>
    </row>
    <row r="17" spans="1:4">
      <c r="A17" s="4" t="s">
        <v>629</v>
      </c>
      <c r="C17" s="4" t="s">
        <v>1054</v>
      </c>
      <c r="D17" s="4" t="s">
        <v>1055</v>
      </c>
    </row>
    <row r="18" spans="1:4">
      <c r="A18" s="4" t="s">
        <v>632</v>
      </c>
      <c r="B18" s="4" t="s">
        <v>1054</v>
      </c>
      <c r="C18" s="4" t="s">
        <v>1054</v>
      </c>
      <c r="D18" s="4" t="s">
        <v>1054</v>
      </c>
    </row>
    <row r="19" spans="1:4">
      <c r="A19" s="4" t="s">
        <v>1056</v>
      </c>
    </row>
    <row r="20" spans="1:4">
      <c r="A20" s="3" t="s">
        <v>675</v>
      </c>
    </row>
    <row r="21" spans="1:4">
      <c r="A21" s="4" t="s">
        <v>542</v>
      </c>
      <c r="B21" s="7" t="n">
        <v>133200000</v>
      </c>
      <c r="C21" s="7" t="n">
        <v>133200000</v>
      </c>
    </row>
    <row r="22" spans="1:4">
      <c r="A22" s="4" t="s">
        <v>1053</v>
      </c>
      <c r="B22" s="10" t="n">
        <v>5.28</v>
      </c>
    </row>
    <row r="23" spans="1:4">
      <c r="A23" s="4" t="s">
        <v>1057</v>
      </c>
    </row>
    <row r="24" spans="1:4">
      <c r="A24" s="3" t="s">
        <v>675</v>
      </c>
    </row>
    <row r="25" spans="1:4">
      <c r="A25" s="4" t="s">
        <v>542</v>
      </c>
      <c r="B25" s="5" t="n">
        <v>285800000</v>
      </c>
      <c r="C25" s="5" t="n">
        <v>285800000</v>
      </c>
    </row>
    <row r="26" spans="1:4">
      <c r="A26" s="4" t="s">
        <v>1058</v>
      </c>
    </row>
    <row r="27" spans="1:4">
      <c r="A27" s="3" t="s">
        <v>675</v>
      </c>
    </row>
    <row r="28" spans="1:4">
      <c r="A28" s="4" t="s">
        <v>542</v>
      </c>
      <c r="B28" s="7" t="n">
        <v>133200000</v>
      </c>
      <c r="C28" s="7" t="n">
        <v>133200000</v>
      </c>
    </row>
    <row r="29" spans="1:4">
      <c r="A29" s="4" t="s">
        <v>1059</v>
      </c>
    </row>
    <row r="30" spans="1:4">
      <c r="A30" s="3" t="s">
        <v>675</v>
      </c>
    </row>
    <row r="31" spans="1:4">
      <c r="A31" s="4" t="s">
        <v>629</v>
      </c>
      <c r="C31" s="4" t="s">
        <v>1042</v>
      </c>
    </row>
    <row r="32" spans="1:4">
      <c r="A32" s="4" t="s">
        <v>1060</v>
      </c>
    </row>
    <row r="33" spans="1:4">
      <c r="A33" s="3" t="s">
        <v>675</v>
      </c>
    </row>
    <row r="34" spans="1:4">
      <c r="A34" s="4" t="s">
        <v>632</v>
      </c>
      <c r="B34" s="4" t="s">
        <v>710</v>
      </c>
      <c r="C34" s="4" t="s">
        <v>7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1</v>
      </c>
      <c r="B1" s="2" t="s">
        <v>81</v>
      </c>
      <c r="D1" s="2" t="s">
        <v>1</v>
      </c>
    </row>
    <row r="2" spans="1:6">
      <c r="B2" s="2" t="s">
        <v>2</v>
      </c>
      <c r="C2" s="2" t="s">
        <v>82</v>
      </c>
      <c r="D2" s="2" t="s">
        <v>2</v>
      </c>
      <c r="E2" s="2" t="s">
        <v>82</v>
      </c>
      <c r="F2" s="2" t="s">
        <v>28</v>
      </c>
    </row>
    <row r="3" spans="1:6">
      <c r="A3" s="3" t="s">
        <v>675</v>
      </c>
    </row>
    <row r="4" spans="1:6">
      <c r="A4" s="5" t="n">
        <v>2018</v>
      </c>
      <c r="B4" s="7" t="n">
        <v>415935</v>
      </c>
      <c r="D4" s="7" t="n">
        <v>415935</v>
      </c>
    </row>
    <row r="5" spans="1:6">
      <c r="A5" s="5" t="n">
        <v>2019</v>
      </c>
      <c r="B5" s="5" t="n">
        <v>267359</v>
      </c>
      <c r="D5" s="5" t="n">
        <v>267359</v>
      </c>
    </row>
    <row r="6" spans="1:6">
      <c r="A6" s="5" t="n">
        <v>2020</v>
      </c>
      <c r="B6" s="5" t="n">
        <v>498076</v>
      </c>
      <c r="D6" s="5" t="n">
        <v>498076</v>
      </c>
    </row>
    <row r="7" spans="1:6">
      <c r="A7" s="5" t="n">
        <v>2020</v>
      </c>
      <c r="B7" s="5" t="n">
        <v>52127</v>
      </c>
      <c r="D7" s="5" t="n">
        <v>52127</v>
      </c>
    </row>
    <row r="8" spans="1:6">
      <c r="A8" s="5" t="n">
        <v>2021</v>
      </c>
      <c r="B8" s="5" t="n">
        <v>401157</v>
      </c>
      <c r="D8" s="5" t="n">
        <v>401157</v>
      </c>
    </row>
    <row r="9" spans="1:6">
      <c r="A9" s="5" t="n">
        <v>2023</v>
      </c>
      <c r="B9" s="5" t="n">
        <v>391245</v>
      </c>
      <c r="D9" s="5" t="n">
        <v>391245</v>
      </c>
    </row>
    <row r="10" spans="1:6">
      <c r="A10" s="5" t="n">
        <v>2024</v>
      </c>
      <c r="B10" s="5" t="n">
        <v>315644</v>
      </c>
      <c r="D10" s="5" t="n">
        <v>315644</v>
      </c>
    </row>
    <row r="11" spans="1:6">
      <c r="A11" s="5" t="n">
        <v>2025</v>
      </c>
      <c r="B11" s="5" t="n">
        <v>427600</v>
      </c>
      <c r="D11" s="5" t="n">
        <v>427600</v>
      </c>
    </row>
    <row r="12" spans="1:6">
      <c r="A12" s="5" t="n">
        <v>2026</v>
      </c>
      <c r="B12" s="5" t="n">
        <v>350000</v>
      </c>
      <c r="D12" s="5" t="n">
        <v>350000</v>
      </c>
    </row>
    <row r="13" spans="1:6">
      <c r="A13" s="5" t="n">
        <v>2027</v>
      </c>
      <c r="B13" s="5" t="n">
        <v>300000</v>
      </c>
      <c r="D13" s="5" t="n">
        <v>300000</v>
      </c>
    </row>
    <row r="14" spans="1:6">
      <c r="A14" s="4" t="s">
        <v>667</v>
      </c>
      <c r="B14" s="5" t="n">
        <v>407000</v>
      </c>
      <c r="D14" s="5" t="n">
        <v>407000</v>
      </c>
    </row>
    <row r="15" spans="1:6">
      <c r="A15" s="4" t="s">
        <v>500</v>
      </c>
      <c r="B15" s="5" t="n">
        <v>3826143</v>
      </c>
      <c r="D15" s="5" t="n">
        <v>3826143</v>
      </c>
    </row>
    <row r="16" spans="1:6">
      <c r="A16" s="4" t="s">
        <v>669</v>
      </c>
      <c r="B16" s="5" t="n">
        <v>-14963</v>
      </c>
      <c r="D16" s="5" t="n">
        <v>-14963</v>
      </c>
    </row>
    <row r="17" spans="1:6">
      <c r="A17" s="4" t="s">
        <v>133</v>
      </c>
      <c r="B17" s="5" t="n">
        <v>798241</v>
      </c>
      <c r="D17" s="5" t="n">
        <v>798241</v>
      </c>
      <c r="F17" s="7" t="n">
        <v>803269</v>
      </c>
    </row>
    <row r="18" spans="1:6">
      <c r="A18" s="4" t="s">
        <v>676</v>
      </c>
      <c r="B18" s="5" t="n">
        <v>1100</v>
      </c>
      <c r="C18" s="7" t="n">
        <v>1100</v>
      </c>
      <c r="D18" s="5" t="n">
        <v>3200</v>
      </c>
      <c r="E18" s="7" t="n">
        <v>3200</v>
      </c>
    </row>
    <row r="19" spans="1:6">
      <c r="A19" s="4" t="s">
        <v>24</v>
      </c>
    </row>
    <row r="20" spans="1:6">
      <c r="A20" s="3" t="s">
        <v>675</v>
      </c>
    </row>
    <row r="21" spans="1:6">
      <c r="A21" s="5" t="n">
        <v>2019</v>
      </c>
      <c r="B21" s="5" t="n">
        <v>133205</v>
      </c>
      <c r="D21" s="5" t="n">
        <v>133205</v>
      </c>
    </row>
    <row r="22" spans="1:6">
      <c r="A22" s="4" t="s">
        <v>667</v>
      </c>
      <c r="B22" s="5" t="n">
        <v>27000</v>
      </c>
      <c r="D22" s="5" t="n">
        <v>27000</v>
      </c>
    </row>
    <row r="23" spans="1:6">
      <c r="A23" s="4" t="s">
        <v>500</v>
      </c>
      <c r="B23" s="5" t="n">
        <v>160205</v>
      </c>
      <c r="D23" s="5" t="n">
        <v>160205</v>
      </c>
    </row>
    <row r="24" spans="1:6">
      <c r="A24" s="4" t="s">
        <v>669</v>
      </c>
      <c r="B24" s="5" t="n">
        <v>-239</v>
      </c>
      <c r="D24" s="5" t="n">
        <v>-239</v>
      </c>
    </row>
    <row r="25" spans="1:6">
      <c r="A25" s="4" t="s">
        <v>133</v>
      </c>
      <c r="B25" s="5" t="n">
        <v>159966</v>
      </c>
      <c r="D25" s="5" t="n">
        <v>159966</v>
      </c>
      <c r="F25" s="7" t="n">
        <v>159845</v>
      </c>
    </row>
    <row r="26" spans="1:6">
      <c r="A26" s="4" t="s">
        <v>676</v>
      </c>
      <c r="D26" s="5" t="n">
        <v>100</v>
      </c>
      <c r="E26" s="7" t="n">
        <v>300</v>
      </c>
    </row>
    <row r="27" spans="1:6">
      <c r="A27" s="4" t="s">
        <v>1017</v>
      </c>
    </row>
    <row r="28" spans="1:6">
      <c r="A28" s="3" t="s">
        <v>675</v>
      </c>
    </row>
    <row r="29" spans="1:6">
      <c r="A29" s="4" t="s">
        <v>676</v>
      </c>
      <c r="B29" s="5" t="n">
        <v>100</v>
      </c>
      <c r="C29" s="7" t="n">
        <v>100</v>
      </c>
    </row>
    <row r="30" spans="1:6">
      <c r="A30" s="4" t="s">
        <v>1041</v>
      </c>
    </row>
    <row r="31" spans="1:6">
      <c r="A31" s="3" t="s">
        <v>675</v>
      </c>
    </row>
    <row r="32" spans="1:6">
      <c r="A32" s="5" t="n">
        <v>2019</v>
      </c>
      <c r="B32" s="5" t="n">
        <v>133205</v>
      </c>
      <c r="D32" s="5" t="n">
        <v>133205</v>
      </c>
    </row>
    <row r="33" spans="1:6">
      <c r="A33" s="4" t="s">
        <v>500</v>
      </c>
      <c r="B33" s="5" t="n">
        <v>133205</v>
      </c>
      <c r="D33" s="5" t="n">
        <v>133205</v>
      </c>
    </row>
    <row r="34" spans="1:6">
      <c r="A34" s="4" t="s">
        <v>669</v>
      </c>
      <c r="B34" s="5" t="n">
        <v>-166</v>
      </c>
      <c r="D34" s="5" t="n">
        <v>-166</v>
      </c>
    </row>
    <row r="35" spans="1:6">
      <c r="A35" s="4" t="s">
        <v>133</v>
      </c>
      <c r="B35" s="5" t="n">
        <v>133039</v>
      </c>
      <c r="D35" s="5" t="n">
        <v>133039</v>
      </c>
    </row>
    <row r="36" spans="1:6">
      <c r="A36" s="4" t="s">
        <v>1062</v>
      </c>
    </row>
    <row r="37" spans="1:6">
      <c r="A37" s="3" t="s">
        <v>675</v>
      </c>
    </row>
    <row r="38" spans="1:6">
      <c r="A38" s="4" t="s">
        <v>667</v>
      </c>
      <c r="B38" s="5" t="n">
        <v>27000</v>
      </c>
      <c r="D38" s="5" t="n">
        <v>27000</v>
      </c>
    </row>
    <row r="39" spans="1:6">
      <c r="A39" s="4" t="s">
        <v>500</v>
      </c>
      <c r="B39" s="5" t="n">
        <v>27000</v>
      </c>
      <c r="D39" s="5" t="n">
        <v>27000</v>
      </c>
    </row>
    <row r="40" spans="1:6">
      <c r="A40" s="4" t="s">
        <v>669</v>
      </c>
      <c r="B40" s="5" t="n">
        <v>-73</v>
      </c>
      <c r="D40" s="5" t="n">
        <v>-73</v>
      </c>
    </row>
    <row r="41" spans="1:6">
      <c r="A41" s="4" t="s">
        <v>133</v>
      </c>
      <c r="B41" s="7" t="n">
        <v>26927</v>
      </c>
      <c r="D41" s="7" t="n">
        <v>2692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3</v>
      </c>
      <c r="B1" s="2" t="s">
        <v>3</v>
      </c>
      <c r="C1" s="2" t="s">
        <v>2</v>
      </c>
      <c r="D1" s="2" t="s">
        <v>82</v>
      </c>
      <c r="E1" s="2" t="s">
        <v>2</v>
      </c>
      <c r="F1" s="2" t="s">
        <v>82</v>
      </c>
      <c r="G1" s="2" t="s">
        <v>28</v>
      </c>
    </row>
    <row r="2" spans="1:7">
      <c r="A2" s="3" t="s">
        <v>675</v>
      </c>
    </row>
    <row r="3" spans="1:7">
      <c r="A3" s="4" t="s">
        <v>676</v>
      </c>
      <c r="C3" s="7" t="n">
        <v>1100</v>
      </c>
      <c r="D3" s="7" t="n">
        <v>1100</v>
      </c>
      <c r="E3" s="7" t="n">
        <v>3200</v>
      </c>
      <c r="F3" s="7" t="n">
        <v>3200</v>
      </c>
    </row>
    <row r="4" spans="1:7">
      <c r="A4" s="4" t="s">
        <v>683</v>
      </c>
      <c r="C4" s="5" t="n">
        <v>500000</v>
      </c>
      <c r="E4" s="5" t="n">
        <v>500000</v>
      </c>
    </row>
    <row r="5" spans="1:7">
      <c r="A5" s="4" t="s">
        <v>548</v>
      </c>
      <c r="C5" s="5" t="n">
        <v>3300</v>
      </c>
      <c r="E5" s="5" t="n">
        <v>3300</v>
      </c>
      <c r="G5" s="7" t="n">
        <v>3300</v>
      </c>
    </row>
    <row r="6" spans="1:7">
      <c r="A6" s="4" t="s">
        <v>639</v>
      </c>
    </row>
    <row r="7" spans="1:7">
      <c r="A7" s="3" t="s">
        <v>675</v>
      </c>
    </row>
    <row r="8" spans="1:7">
      <c r="A8" s="4" t="s">
        <v>640</v>
      </c>
      <c r="C8" s="5" t="n">
        <v>2000000</v>
      </c>
      <c r="E8" s="5" t="n">
        <v>2000000</v>
      </c>
    </row>
    <row r="9" spans="1:7">
      <c r="A9" s="4" t="s">
        <v>272</v>
      </c>
    </row>
    <row r="10" spans="1:7">
      <c r="A10" s="3" t="s">
        <v>675</v>
      </c>
    </row>
    <row r="11" spans="1:7">
      <c r="A11" s="4" t="s">
        <v>684</v>
      </c>
      <c r="C11" s="5" t="n">
        <v>415000</v>
      </c>
      <c r="E11" s="5" t="n">
        <v>415000</v>
      </c>
      <c r="G11" s="5" t="n">
        <v>300000</v>
      </c>
    </row>
    <row r="12" spans="1:7">
      <c r="A12" s="4" t="s">
        <v>644</v>
      </c>
    </row>
    <row r="13" spans="1:7">
      <c r="A13" s="3" t="s">
        <v>675</v>
      </c>
    </row>
    <row r="14" spans="1:7">
      <c r="A14" s="4" t="s">
        <v>640</v>
      </c>
      <c r="C14" s="5" t="n">
        <v>350000</v>
      </c>
      <c r="E14" s="5" t="n">
        <v>350000</v>
      </c>
    </row>
    <row r="15" spans="1:7">
      <c r="A15" s="4" t="s">
        <v>648</v>
      </c>
    </row>
    <row r="16" spans="1:7">
      <c r="A16" s="3" t="s">
        <v>675</v>
      </c>
    </row>
    <row r="17" spans="1:7">
      <c r="A17" s="4" t="s">
        <v>640</v>
      </c>
      <c r="B17" s="7" t="n">
        <v>300000</v>
      </c>
    </row>
    <row r="18" spans="1:7">
      <c r="A18" s="4" t="s">
        <v>649</v>
      </c>
      <c r="B18" s="4" t="s">
        <v>650</v>
      </c>
    </row>
    <row r="19" spans="1:7">
      <c r="A19" s="4" t="s">
        <v>24</v>
      </c>
    </row>
    <row r="20" spans="1:7">
      <c r="A20" s="3" t="s">
        <v>675</v>
      </c>
    </row>
    <row r="21" spans="1:7">
      <c r="A21" s="4" t="s">
        <v>676</v>
      </c>
      <c r="E21" s="5" t="n">
        <v>100</v>
      </c>
      <c r="F21" s="7" t="n">
        <v>300</v>
      </c>
    </row>
    <row r="22" spans="1:7">
      <c r="A22" s="4" t="s">
        <v>548</v>
      </c>
      <c r="C22" s="5" t="n">
        <v>133205</v>
      </c>
      <c r="E22" s="5" t="n">
        <v>133205</v>
      </c>
      <c r="G22" s="5" t="n">
        <v>133205</v>
      </c>
    </row>
    <row r="23" spans="1:7">
      <c r="A23" s="4" t="s">
        <v>1064</v>
      </c>
    </row>
    <row r="24" spans="1:7">
      <c r="A24" s="3" t="s">
        <v>675</v>
      </c>
    </row>
    <row r="25" spans="1:7">
      <c r="A25" s="4" t="s">
        <v>1065</v>
      </c>
      <c r="C25" s="5" t="n">
        <v>1100000</v>
      </c>
      <c r="E25" s="5" t="n">
        <v>1100000</v>
      </c>
    </row>
    <row r="26" spans="1:7">
      <c r="A26" s="4" t="s">
        <v>1017</v>
      </c>
    </row>
    <row r="27" spans="1:7">
      <c r="A27" s="3" t="s">
        <v>675</v>
      </c>
    </row>
    <row r="28" spans="1:7">
      <c r="A28" s="4" t="s">
        <v>676</v>
      </c>
      <c r="C28" s="5" t="n">
        <v>100</v>
      </c>
      <c r="D28" s="7" t="n">
        <v>100</v>
      </c>
    </row>
    <row r="29" spans="1:7">
      <c r="A29" s="4" t="s">
        <v>1066</v>
      </c>
    </row>
    <row r="30" spans="1:7">
      <c r="A30" s="3" t="s">
        <v>675</v>
      </c>
    </row>
    <row r="31" spans="1:7">
      <c r="A31" s="4" t="s">
        <v>683</v>
      </c>
      <c r="C31" s="5" t="n">
        <v>500000</v>
      </c>
      <c r="E31" s="5" t="n">
        <v>500000</v>
      </c>
    </row>
    <row r="32" spans="1:7">
      <c r="A32" s="4" t="s">
        <v>1056</v>
      </c>
    </row>
    <row r="33" spans="1:7">
      <c r="A33" s="3" t="s">
        <v>675</v>
      </c>
    </row>
    <row r="34" spans="1:7">
      <c r="A34" s="4" t="s">
        <v>548</v>
      </c>
      <c r="C34" s="5" t="n">
        <v>133200</v>
      </c>
      <c r="E34" s="5" t="n">
        <v>133200</v>
      </c>
    </row>
    <row r="35" spans="1:7">
      <c r="A35" s="4" t="s">
        <v>1067</v>
      </c>
    </row>
    <row r="36" spans="1:7">
      <c r="A36" s="3" t="s">
        <v>675</v>
      </c>
    </row>
    <row r="37" spans="1:7">
      <c r="A37" s="4" t="s">
        <v>548</v>
      </c>
      <c r="C37" s="5" t="n">
        <v>415000</v>
      </c>
      <c r="E37" s="5" t="n">
        <v>415000</v>
      </c>
      <c r="G37" s="7" t="n">
        <v>300000</v>
      </c>
    </row>
    <row r="38" spans="1:7">
      <c r="A38" s="4" t="s">
        <v>1068</v>
      </c>
    </row>
    <row r="39" spans="1:7">
      <c r="A39" s="3" t="s">
        <v>675</v>
      </c>
    </row>
    <row r="40" spans="1:7">
      <c r="A40" s="4" t="s">
        <v>1065</v>
      </c>
      <c r="C40" s="5" t="n">
        <v>300000</v>
      </c>
      <c r="E40" s="5" t="n">
        <v>300000</v>
      </c>
    </row>
    <row r="41" spans="1:7">
      <c r="A41" s="4" t="s">
        <v>1069</v>
      </c>
    </row>
    <row r="42" spans="1:7">
      <c r="A42" s="3" t="s">
        <v>675</v>
      </c>
    </row>
    <row r="43" spans="1:7">
      <c r="A43" s="4" t="s">
        <v>1065</v>
      </c>
      <c r="C43" s="5" t="n">
        <v>400000</v>
      </c>
      <c r="E43" s="5" t="n">
        <v>400000</v>
      </c>
    </row>
    <row r="44" spans="1:7">
      <c r="A44" s="4" t="s">
        <v>1070</v>
      </c>
    </row>
    <row r="45" spans="1:7">
      <c r="A45" s="3" t="s">
        <v>675</v>
      </c>
    </row>
    <row r="46" spans="1:7">
      <c r="A46" s="4" t="s">
        <v>1065</v>
      </c>
      <c r="C46" s="5" t="n">
        <v>350000</v>
      </c>
      <c r="E46" s="5" t="n">
        <v>350000</v>
      </c>
    </row>
    <row r="47" spans="1:7">
      <c r="A47" s="4" t="s">
        <v>1071</v>
      </c>
    </row>
    <row r="48" spans="1:7">
      <c r="A48" s="3" t="s">
        <v>675</v>
      </c>
    </row>
    <row r="49" spans="1:7">
      <c r="A49" s="4" t="s">
        <v>1065</v>
      </c>
      <c r="C49" s="5" t="n">
        <v>300000</v>
      </c>
      <c r="E49" s="5" t="n">
        <v>300000</v>
      </c>
    </row>
    <row r="50" spans="1:7">
      <c r="A50" s="4" t="s">
        <v>1072</v>
      </c>
    </row>
    <row r="51" spans="1:7">
      <c r="A51" s="3" t="s">
        <v>675</v>
      </c>
    </row>
    <row r="52" spans="1:7">
      <c r="A52" s="4" t="s">
        <v>1065</v>
      </c>
      <c r="C52" s="5" t="n">
        <v>300000</v>
      </c>
      <c r="E52" s="5" t="n">
        <v>300000</v>
      </c>
    </row>
    <row r="53" spans="1:7">
      <c r="A53" s="4" t="s">
        <v>1073</v>
      </c>
    </row>
    <row r="54" spans="1:7">
      <c r="A54" s="3" t="s">
        <v>675</v>
      </c>
    </row>
    <row r="55" spans="1:7">
      <c r="A55" s="4" t="s">
        <v>1065</v>
      </c>
      <c r="C55" s="5" t="n">
        <v>300000</v>
      </c>
      <c r="E55" s="5" t="n">
        <v>300000</v>
      </c>
    </row>
    <row r="56" spans="1:7">
      <c r="A56" s="4" t="s">
        <v>1074</v>
      </c>
    </row>
    <row r="57" spans="1:7">
      <c r="A57" s="3" t="s">
        <v>675</v>
      </c>
    </row>
    <row r="58" spans="1:7">
      <c r="A58" s="4" t="s">
        <v>1065</v>
      </c>
      <c r="C58" s="7" t="n">
        <v>300000</v>
      </c>
      <c r="E58" s="7" t="n">
        <v>300000</v>
      </c>
    </row>
    <row r="59" spans="1:7">
      <c r="A59" s="4" t="s">
        <v>1075</v>
      </c>
    </row>
    <row r="60" spans="1:7">
      <c r="A60" s="3" t="s">
        <v>675</v>
      </c>
    </row>
    <row r="61" spans="1:7">
      <c r="A61" s="4" t="s">
        <v>1065</v>
      </c>
      <c r="B61" s="7" t="n">
        <v>300000</v>
      </c>
    </row>
    <row r="62" spans="1:7">
      <c r="A62" s="4" t="s">
        <v>649</v>
      </c>
      <c r="B62" s="4" t="s">
        <v>650</v>
      </c>
    </row>
    <row r="63" spans="1:7">
      <c r="A63" s="4" t="s">
        <v>561</v>
      </c>
    </row>
    <row r="64" spans="1:7">
      <c r="A64" s="3" t="s">
        <v>675</v>
      </c>
    </row>
    <row r="65" spans="1:7">
      <c r="A65" s="4" t="s">
        <v>642</v>
      </c>
      <c r="B65" s="7" t="n">
        <v>195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6</v>
      </c>
      <c r="B1" s="2" t="s">
        <v>81</v>
      </c>
      <c r="D1" s="2" t="s">
        <v>1</v>
      </c>
    </row>
    <row r="2" spans="1:6">
      <c r="B2" s="2" t="s">
        <v>2</v>
      </c>
      <c r="C2" s="2" t="s">
        <v>82</v>
      </c>
      <c r="D2" s="2" t="s">
        <v>2</v>
      </c>
      <c r="E2" s="2" t="s">
        <v>82</v>
      </c>
      <c r="F2" s="2" t="s">
        <v>28</v>
      </c>
    </row>
    <row r="3" spans="1:6">
      <c r="A3" s="3" t="s">
        <v>1077</v>
      </c>
    </row>
    <row r="4" spans="1:6">
      <c r="A4" s="4" t="s">
        <v>1078</v>
      </c>
      <c r="B4" s="7" t="n">
        <v>294500</v>
      </c>
      <c r="D4" s="7" t="n">
        <v>294500</v>
      </c>
      <c r="F4" s="7" t="n">
        <v>397900</v>
      </c>
    </row>
    <row r="5" spans="1:6">
      <c r="A5" s="4" t="s">
        <v>881</v>
      </c>
      <c r="B5" s="5" t="n">
        <v>273334</v>
      </c>
      <c r="D5" s="5" t="n">
        <v>273334</v>
      </c>
      <c r="F5" s="5" t="n">
        <v>273334</v>
      </c>
    </row>
    <row r="6" spans="1:6">
      <c r="A6" s="4" t="s">
        <v>1079</v>
      </c>
      <c r="B6" s="5" t="n">
        <v>3053</v>
      </c>
      <c r="C6" s="7" t="n">
        <v>3053</v>
      </c>
      <c r="D6" s="5" t="n">
        <v>9159</v>
      </c>
      <c r="E6" s="7" t="n">
        <v>9159</v>
      </c>
    </row>
    <row r="7" spans="1:6">
      <c r="A7" s="4" t="s">
        <v>6</v>
      </c>
    </row>
    <row r="8" spans="1:6">
      <c r="A8" s="3" t="s">
        <v>1077</v>
      </c>
    </row>
    <row r="9" spans="1:6">
      <c r="A9" s="4" t="s">
        <v>1080</v>
      </c>
      <c r="B9" s="5" t="n">
        <v>3300</v>
      </c>
      <c r="C9" s="5" t="n">
        <v>2700</v>
      </c>
      <c r="D9" s="5" t="n">
        <v>10500</v>
      </c>
      <c r="E9" s="5" t="n">
        <v>10800</v>
      </c>
    </row>
    <row r="10" spans="1:6">
      <c r="A10" s="4" t="s">
        <v>1081</v>
      </c>
      <c r="B10" s="5" t="n">
        <v>3800</v>
      </c>
      <c r="C10" s="7" t="n">
        <v>4400</v>
      </c>
      <c r="D10" s="5" t="n">
        <v>11400</v>
      </c>
      <c r="E10" s="7" t="n">
        <v>11500</v>
      </c>
    </row>
    <row r="11" spans="1:6">
      <c r="A11" s="4" t="s">
        <v>1082</v>
      </c>
    </row>
    <row r="12" spans="1:6">
      <c r="A12" s="3" t="s">
        <v>1077</v>
      </c>
    </row>
    <row r="13" spans="1:6">
      <c r="A13" s="4" t="s">
        <v>881</v>
      </c>
      <c r="B13" s="7" t="n">
        <v>273300</v>
      </c>
      <c r="D13" s="7" t="n">
        <v>273300</v>
      </c>
      <c r="F13" s="7" t="n">
        <v>273300</v>
      </c>
    </row>
    <row r="14" spans="1:6">
      <c r="A14" s="4" t="s">
        <v>1083</v>
      </c>
    </row>
    <row r="15" spans="1:6">
      <c r="A15" s="3" t="s">
        <v>1077</v>
      </c>
    </row>
    <row r="16" spans="1:6">
      <c r="A16" s="4" t="s">
        <v>1084</v>
      </c>
      <c r="B16" s="4" t="s">
        <v>1085</v>
      </c>
      <c r="D16" s="4" t="s">
        <v>1085</v>
      </c>
    </row>
    <row r="17" spans="1:6">
      <c r="A17" s="4" t="s">
        <v>704</v>
      </c>
      <c r="D17" s="4" t="s">
        <v>1086</v>
      </c>
    </row>
    <row r="18" spans="1:6">
      <c r="A18" s="4" t="s">
        <v>1087</v>
      </c>
    </row>
    <row r="19" spans="1:6">
      <c r="A19" s="3" t="s">
        <v>1077</v>
      </c>
    </row>
    <row r="20" spans="1:6">
      <c r="A20" s="4" t="s">
        <v>1084</v>
      </c>
      <c r="B20" s="4" t="s">
        <v>1088</v>
      </c>
      <c r="D20" s="4" t="s">
        <v>1088</v>
      </c>
    </row>
    <row r="21" spans="1:6">
      <c r="A21" s="4" t="s">
        <v>704</v>
      </c>
      <c r="D21" s="4" t="s">
        <v>1089</v>
      </c>
    </row>
    <row r="22" spans="1:6">
      <c r="A22" s="4" t="s">
        <v>1090</v>
      </c>
    </row>
    <row r="23" spans="1:6">
      <c r="A23" s="3" t="s">
        <v>1077</v>
      </c>
    </row>
    <row r="24" spans="1:6">
      <c r="A24" s="4" t="s">
        <v>704</v>
      </c>
      <c r="D24" s="4" t="s">
        <v>109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2</v>
      </c>
      <c r="B1" s="2" t="s">
        <v>1</v>
      </c>
    </row>
    <row r="2" spans="1:3">
      <c r="B2" s="2" t="s">
        <v>2</v>
      </c>
      <c r="C2" s="2" t="s">
        <v>28</v>
      </c>
    </row>
    <row r="3" spans="1:3">
      <c r="A3" s="3" t="s">
        <v>767</v>
      </c>
    </row>
    <row r="4" spans="1:3">
      <c r="A4" s="4" t="s">
        <v>1093</v>
      </c>
      <c r="B4" s="7" t="n">
        <v>0</v>
      </c>
    </row>
    <row r="5" spans="1:3">
      <c r="A5" s="4" t="s">
        <v>1094</v>
      </c>
    </row>
    <row r="6" spans="1:3">
      <c r="A6" s="3" t="s">
        <v>767</v>
      </c>
    </row>
    <row r="7" spans="1:3">
      <c r="A7" s="4" t="s">
        <v>50</v>
      </c>
      <c r="B7" s="5" t="n">
        <v>3827696</v>
      </c>
      <c r="C7" s="7" t="n">
        <v>3688070</v>
      </c>
    </row>
    <row r="8" spans="1:3">
      <c r="A8" s="4" t="s">
        <v>1095</v>
      </c>
    </row>
    <row r="9" spans="1:3">
      <c r="A9" s="3" t="s">
        <v>767</v>
      </c>
    </row>
    <row r="10" spans="1:3">
      <c r="A10" s="4" t="s">
        <v>50</v>
      </c>
      <c r="B10" s="5" t="n">
        <v>3773975</v>
      </c>
      <c r="C10" s="5" t="n">
        <v>3746572</v>
      </c>
    </row>
    <row r="11" spans="1:3">
      <c r="A11" s="4" t="s">
        <v>1096</v>
      </c>
    </row>
    <row r="12" spans="1:3">
      <c r="A12" s="3" t="s">
        <v>767</v>
      </c>
    </row>
    <row r="13" spans="1:3">
      <c r="A13" s="4" t="s">
        <v>50</v>
      </c>
      <c r="B13" s="5" t="n">
        <v>3773975</v>
      </c>
      <c r="C13" s="5" t="n">
        <v>3746572</v>
      </c>
    </row>
    <row r="14" spans="1:3">
      <c r="A14" s="4" t="s">
        <v>1097</v>
      </c>
    </row>
    <row r="15" spans="1:3">
      <c r="A15" s="3" t="s">
        <v>767</v>
      </c>
    </row>
    <row r="16" spans="1:3">
      <c r="A16" s="4" t="s">
        <v>50</v>
      </c>
      <c r="B16" s="5" t="n">
        <v>160205</v>
      </c>
      <c r="C16" s="5" t="n">
        <v>160205</v>
      </c>
    </row>
    <row r="17" spans="1:3">
      <c r="A17" s="4" t="s">
        <v>1098</v>
      </c>
    </row>
    <row r="18" spans="1:3">
      <c r="A18" s="3" t="s">
        <v>767</v>
      </c>
    </row>
    <row r="19" spans="1:3">
      <c r="A19" s="4" t="s">
        <v>50</v>
      </c>
      <c r="B19" s="5" t="n">
        <v>162030</v>
      </c>
      <c r="C19" s="5" t="n">
        <v>164150</v>
      </c>
    </row>
    <row r="20" spans="1:3">
      <c r="A20" s="4" t="s">
        <v>1099</v>
      </c>
    </row>
    <row r="21" spans="1:3">
      <c r="A21" s="3" t="s">
        <v>767</v>
      </c>
    </row>
    <row r="22" spans="1:3">
      <c r="A22" s="4" t="s">
        <v>788</v>
      </c>
      <c r="C22" s="5" t="n">
        <v>27000</v>
      </c>
    </row>
    <row r="23" spans="1:3">
      <c r="A23" s="4" t="s">
        <v>1100</v>
      </c>
    </row>
    <row r="24" spans="1:3">
      <c r="A24" s="3" t="s">
        <v>767</v>
      </c>
    </row>
    <row r="25" spans="1:3">
      <c r="A25" s="4" t="s">
        <v>788</v>
      </c>
      <c r="C25" s="5" t="n">
        <v>27000</v>
      </c>
    </row>
    <row r="26" spans="1:3">
      <c r="A26" s="4" t="s">
        <v>1101</v>
      </c>
    </row>
    <row r="27" spans="1:3">
      <c r="A27" s="3" t="s">
        <v>767</v>
      </c>
    </row>
    <row r="28" spans="1:3">
      <c r="A28" s="4" t="s">
        <v>788</v>
      </c>
      <c r="C28" s="5" t="n">
        <v>133205</v>
      </c>
    </row>
    <row r="29" spans="1:3">
      <c r="A29" s="4" t="s">
        <v>1102</v>
      </c>
    </row>
    <row r="30" spans="1:3">
      <c r="A30" s="3" t="s">
        <v>767</v>
      </c>
    </row>
    <row r="31" spans="1:3">
      <c r="A31" s="4" t="s">
        <v>788</v>
      </c>
      <c r="C31" s="5" t="n">
        <v>137150</v>
      </c>
    </row>
    <row r="32" spans="1:3">
      <c r="A32" s="4" t="s">
        <v>1103</v>
      </c>
    </row>
    <row r="33" spans="1:3">
      <c r="A33" s="3" t="s">
        <v>767</v>
      </c>
    </row>
    <row r="34" spans="1:3">
      <c r="A34" s="4" t="s">
        <v>50</v>
      </c>
      <c r="B34" s="5" t="n">
        <v>162030</v>
      </c>
      <c r="C34" s="5" t="n">
        <v>164150</v>
      </c>
    </row>
    <row r="35" spans="1:3">
      <c r="A35" s="4" t="s">
        <v>1104</v>
      </c>
    </row>
    <row r="36" spans="1:3">
      <c r="A36" s="3" t="s">
        <v>767</v>
      </c>
    </row>
    <row r="37" spans="1:3">
      <c r="A37" s="4" t="s">
        <v>788</v>
      </c>
      <c r="C37" s="5" t="n">
        <v>27000</v>
      </c>
    </row>
    <row r="38" spans="1:3">
      <c r="A38" s="4" t="s">
        <v>1105</v>
      </c>
    </row>
    <row r="39" spans="1:3">
      <c r="A39" s="3" t="s">
        <v>767</v>
      </c>
    </row>
    <row r="40" spans="1:3">
      <c r="A40" s="4" t="s">
        <v>788</v>
      </c>
      <c r="C40" s="5" t="n">
        <v>137150</v>
      </c>
    </row>
    <row r="41" spans="1:3">
      <c r="A41" s="4" t="s">
        <v>1106</v>
      </c>
    </row>
    <row r="42" spans="1:3">
      <c r="A42" s="3" t="s">
        <v>767</v>
      </c>
    </row>
    <row r="43" spans="1:3">
      <c r="A43" s="4" t="s">
        <v>788</v>
      </c>
      <c r="B43" s="5" t="n">
        <v>133205</v>
      </c>
    </row>
    <row r="44" spans="1:3">
      <c r="A44" s="4" t="s">
        <v>1107</v>
      </c>
    </row>
    <row r="45" spans="1:3">
      <c r="A45" s="3" t="s">
        <v>767</v>
      </c>
    </row>
    <row r="46" spans="1:3">
      <c r="A46" s="4" t="s">
        <v>788</v>
      </c>
      <c r="B46" s="5" t="n">
        <v>135030</v>
      </c>
    </row>
    <row r="47" spans="1:3">
      <c r="A47" s="4" t="s">
        <v>1108</v>
      </c>
    </row>
    <row r="48" spans="1:3">
      <c r="A48" s="3" t="s">
        <v>767</v>
      </c>
    </row>
    <row r="49" spans="1:3">
      <c r="A49" s="4" t="s">
        <v>788</v>
      </c>
      <c r="B49" s="5" t="n">
        <v>135030</v>
      </c>
    </row>
    <row r="50" spans="1:3">
      <c r="A50" s="4" t="s">
        <v>1109</v>
      </c>
    </row>
    <row r="51" spans="1:3">
      <c r="A51" s="3" t="s">
        <v>767</v>
      </c>
    </row>
    <row r="52" spans="1:3">
      <c r="A52" s="4" t="s">
        <v>788</v>
      </c>
      <c r="B52" s="5" t="n">
        <v>27000</v>
      </c>
    </row>
    <row r="53" spans="1:3">
      <c r="A53" s="4" t="s">
        <v>1110</v>
      </c>
    </row>
    <row r="54" spans="1:3">
      <c r="A54" s="3" t="s">
        <v>767</v>
      </c>
    </row>
    <row r="55" spans="1:3">
      <c r="A55" s="4" t="s">
        <v>788</v>
      </c>
      <c r="B55" s="5" t="n">
        <v>27000</v>
      </c>
    </row>
    <row r="56" spans="1:3">
      <c r="A56" s="4" t="s">
        <v>1111</v>
      </c>
    </row>
    <row r="57" spans="1:3">
      <c r="A57" s="3" t="s">
        <v>767</v>
      </c>
    </row>
    <row r="58" spans="1:3">
      <c r="A58" s="4" t="s">
        <v>788</v>
      </c>
      <c r="B58" s="5" t="n">
        <v>27000</v>
      </c>
    </row>
    <row r="59" spans="1:3">
      <c r="A59" s="4" t="s">
        <v>1112</v>
      </c>
    </row>
    <row r="60" spans="1:3">
      <c r="A60" s="3" t="s">
        <v>767</v>
      </c>
    </row>
    <row r="61" spans="1:3">
      <c r="A61" s="4" t="s">
        <v>788</v>
      </c>
      <c r="B61" s="5" t="n">
        <v>288323</v>
      </c>
      <c r="C61" s="5" t="n">
        <v>292227</v>
      </c>
    </row>
    <row r="62" spans="1:3">
      <c r="A62" s="4" t="s">
        <v>1113</v>
      </c>
    </row>
    <row r="63" spans="1:3">
      <c r="A63" s="3" t="s">
        <v>767</v>
      </c>
    </row>
    <row r="64" spans="1:3">
      <c r="A64" s="4" t="s">
        <v>788</v>
      </c>
      <c r="B64" s="7" t="n">
        <v>288323</v>
      </c>
      <c r="C64" s="5" t="n">
        <v>292227</v>
      </c>
    </row>
    <row r="65" spans="1:3">
      <c r="A65" s="4" t="s">
        <v>1114</v>
      </c>
    </row>
    <row r="66" spans="1:3">
      <c r="A66" s="3" t="s">
        <v>767</v>
      </c>
    </row>
    <row r="67" spans="1:3">
      <c r="A67" s="4" t="s">
        <v>788</v>
      </c>
      <c r="C67" s="5" t="n">
        <v>29034</v>
      </c>
    </row>
    <row r="68" spans="1:3">
      <c r="A68" s="4" t="s">
        <v>1115</v>
      </c>
    </row>
    <row r="69" spans="1:3">
      <c r="A69" s="3" t="s">
        <v>767</v>
      </c>
    </row>
    <row r="70" spans="1:3">
      <c r="A70" s="4" t="s">
        <v>788</v>
      </c>
      <c r="C70" s="7" t="n">
        <v>290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4:29:51Z</dcterms:created>
  <dcterms:modified xmlns:dcterms="http://purl.org/dc/terms/" xmlns:xsi="http://www.w3.org/2001/XMLSchema-instance" xsi:type="dcterms:W3CDTF">2018-10-30T14:29:51Z</dcterms:modified>
</cp:coreProperties>
</file>